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Chang" sheetId="8" r:id="rId8"/>
    <s:sheet name="Consolidated Statement of Chan9" sheetId="9" r:id="rId9"/>
    <s:sheet name="Summary of Significant Accounti" sheetId="10" r:id="rId10"/>
    <s:sheet name="Business Combination" sheetId="11" r:id="rId11"/>
    <s:sheet name="Recent Authoritative Guidance" sheetId="12" r:id="rId12"/>
    <s:sheet name="Regulatory Assets and Liabiliti" sheetId="13" r:id="rId13"/>
    <s:sheet name="Fair Value Accounting" sheetId="14" r:id="rId14"/>
    <s:sheet name="Debt" sheetId="15" r:id="rId15"/>
    <s:sheet name="Pension Plan and Employee Benef" sheetId="16" r:id="rId16"/>
    <s:sheet name="Income Taxes" sheetId="17" r:id="rId17"/>
    <s:sheet name="Disclosures about Segments" sheetId="18" r:id="rId18"/>
    <s:sheet name="Regulation and Rates" sheetId="19" r:id="rId19"/>
    <s:sheet name="Variable Interest Entities" sheetId="20" r:id="rId20"/>
    <s:sheet name="Litigation, Other Commitments a" sheetId="21" r:id="rId21"/>
    <s:sheet name="Affiliate Transactions" sheetId="22" r:id="rId22"/>
    <s:sheet name="Accumulated Other Comprehensive" sheetId="23" r:id="rId23"/>
    <s:sheet name="Intangible Assets and Goodwill" sheetId="24" r:id="rId24"/>
    <s:sheet name="Summary of Significant Accoun25" sheetId="25" r:id="rId25"/>
    <s:sheet name="Summary of Significant Accoun26" sheetId="26" r:id="rId26"/>
    <s:sheet name="Business Combination (Tables)" sheetId="27" r:id="rId27"/>
    <s:sheet name="Regulatory Assets and Liabili28" sheetId="28" r:id="rId28"/>
    <s:sheet name="Fair Value Accounting (Tables)" sheetId="29" r:id="rId29"/>
    <s:sheet name="Pension Plan and Employee Ben30" sheetId="30" r:id="rId30"/>
    <s:sheet name="Income Taxes (Tables)" sheetId="31" r:id="rId31"/>
    <s:sheet name="Disclosures about Segments (Tab" sheetId="32" r:id="rId32"/>
    <s:sheet name="Variable Interest Entities (Tab" sheetId="33" r:id="rId33"/>
    <s:sheet name="Affiliate Transactions (Tables)" sheetId="34" r:id="rId34"/>
    <s:sheet name="Accumulated Other Comprehensi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Business Combination (Details)" sheetId="43" r:id="rId43"/>
    <s:sheet name="Regulatory Assets and Liabili44" sheetId="44" r:id="rId44"/>
    <s:sheet name="Regulatory Assets and Liabili45" sheetId="45" r:id="rId45"/>
    <s:sheet name="Fair Value Accounting, Carrying" sheetId="46" r:id="rId46"/>
    <s:sheet name="Fair Value Accounting, Fair Val" sheetId="47" r:id="rId47"/>
    <s:sheet name="Fair Value Accounting, Commodit" sheetId="48" r:id="rId48"/>
    <s:sheet name="Debt, Short-term Debt (Details)" sheetId="49" r:id="rId49"/>
    <s:sheet name="Debt, Long-term Debt (Details)" sheetId="50" r:id="rId50"/>
    <s:sheet name="Debt, Credit Facilities (Detail" sheetId="51" r:id="rId51"/>
    <s:sheet name="Pension Plan and Employee Ben52" sheetId="52" r:id="rId52"/>
    <s:sheet name="Pension Plan and Employee Ben53" sheetId="53" r:id="rId53"/>
    <s:sheet name="Pension Plan and Employee Ben54" sheetId="54" r:id="rId54"/>
    <s:sheet name="Income Taxes, Effective Tax Rat" sheetId="55" r:id="rId55"/>
    <s:sheet name="Income Taxes, Valuation Allowan" sheetId="56" r:id="rId56"/>
    <s:sheet name="Income Taxes, Net Operating Los" sheetId="57" r:id="rId57"/>
    <s:sheet name="Income Taxes, Uncertain Tax Pos" sheetId="58" r:id="rId58"/>
    <s:sheet name="Disclosures about Segments (Det" sheetId="59" r:id="rId59"/>
    <s:sheet name="Regulation and Rates (Details)" sheetId="60" r:id="rId60"/>
    <s:sheet name="Variable Interest Entities (Det" sheetId="61" r:id="rId61"/>
    <s:sheet name="Litigation, Other Commitments62" sheetId="62" r:id="rId62"/>
    <s:sheet name="Litigation, Other Commitments63" sheetId="63" r:id="rId63"/>
    <s:sheet name="Litigation, Other Commitments64" sheetId="64" r:id="rId64"/>
    <s:sheet name="Affiliate Transactions (Details" sheetId="65" r:id="rId65"/>
    <s:sheet name="Accumulated Other Comprehensi66" sheetId="66" r:id="rId66"/>
    <s:sheet name="Intangible Assets and Goodwill " sheetId="67" r:id="rId67"/>
  </s:sheets>
  <s:definedNames/>
  <s:calcPr calcId="124519" calcMode="auto" fullCalcOnLoad="1"/>
</s:workbook>
</file>

<file path=xl/sharedStrings.xml><?xml version="1.0" encoding="utf-8"?>
<sst xmlns="http://schemas.openxmlformats.org/spreadsheetml/2006/main" uniqueCount="923">
  <si>
    <t>Document And Entity Information - shares</t>
  </si>
  <si>
    <t>9 Months Ended</t>
  </si>
  <si>
    <t>Sep. 30, 2016</t>
  </si>
  <si>
    <t>Nov. 02, 2016</t>
  </si>
  <si>
    <t>Entity Information [Line Items]</t>
  </si>
  <si>
    <t>Entity Registrant Name</t>
  </si>
  <si>
    <t>CLECO CORPORATE HOLDINGS LL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leco Power [Member]</t>
  </si>
  <si>
    <t>CLECO POWER LLC</t>
  </si>
  <si>
    <t>Consolidated Statements of Income - USD ($) $ in Thousands</t>
  </si>
  <si>
    <t>3 Months Ended</t>
  </si>
  <si>
    <t>6 Months Ended</t>
  </si>
  <si>
    <t>Apr. 12, 2016</t>
  </si>
  <si>
    <t>Sep. 30, 2015</t>
  </si>
  <si>
    <t>Operating revenue [Abstract]</t>
  </si>
  <si>
    <t>Electric operations</t>
  </si>
  <si>
    <t>Other operations</t>
  </si>
  <si>
    <t>Affiliate revenue</t>
  </si>
  <si>
    <t>Gross operating revenue</t>
  </si>
  <si>
    <t>Electric customer credits</t>
  </si>
  <si>
    <t>Operating revenue, net</t>
  </si>
  <si>
    <t>Operating expenses [Abstract]</t>
  </si>
  <si>
    <t>Fuel used for electric generation</t>
  </si>
  <si>
    <t>Power purchased for utility customers</t>
  </si>
  <si>
    <t>Maintenance</t>
  </si>
  <si>
    <t>Depreciation and amortization</t>
  </si>
  <si>
    <t>Taxes other than income taxes</t>
  </si>
  <si>
    <t>Merger transaction and commitment costs</t>
  </si>
  <si>
    <t>Gain on sale of asset</t>
  </si>
  <si>
    <t>Total operating expenses</t>
  </si>
  <si>
    <t>Operating (loss) income</t>
  </si>
  <si>
    <t>Interest income</t>
  </si>
  <si>
    <t>Allowance for equity funds used during construction</t>
  </si>
  <si>
    <t>Other income</t>
  </si>
  <si>
    <t>Other expense</t>
  </si>
  <si>
    <t>Interest charges [Abstract]</t>
  </si>
  <si>
    <t>Interest charges, including amortization of debt issuance costs, premiums, and discounts, net</t>
  </si>
  <si>
    <t>Allowance for borrowed funds used during construction</t>
  </si>
  <si>
    <t>Total interest charges</t>
  </si>
  <si>
    <t>(Loss) income before income taxes</t>
  </si>
  <si>
    <t>Federal and state income tax (benefit) expense</t>
  </si>
  <si>
    <t>Net (loss) income</t>
  </si>
  <si>
    <t>Predecessor [Member]</t>
  </si>
  <si>
    <t>Successor [Member]</t>
  </si>
  <si>
    <t>Consolidated Statements of Comprehensive Income - USD ($) $ in Thousands</t>
  </si>
  <si>
    <t>Other comprehensive (loss) income, net of tax [Abstract]</t>
  </si>
  <si>
    <t>Postretirement benefits (loss) gain, net of tax</t>
  </si>
  <si>
    <t>Net gain on cash flow hedges, net of tax</t>
  </si>
  <si>
    <t>Total other comprehensive (loss) income, net of tax</t>
  </si>
  <si>
    <t>Comprehensive (loss) income, net of tax</t>
  </si>
  <si>
    <t>Consolidated Statements of Comprehensive Income (Parenthetical) - USD ($) $ in Thousands</t>
  </si>
  <si>
    <t>Net tax expense (benefit) of gain (loss) on postretirement benefits</t>
  </si>
  <si>
    <t>Net tax expense on cash flow hedges</t>
  </si>
  <si>
    <t>Consolidated Balance Sheets - USD ($)</t>
  </si>
  <si>
    <t>Dec. 31, 2015</t>
  </si>
  <si>
    <t>Current liabilities [Abstract]</t>
  </si>
  <si>
    <t>Long-term debt due within one year</t>
  </si>
  <si>
    <t>Current assets [Abstract]</t>
  </si>
  <si>
    <t>Cash and cash equivalents</t>
  </si>
  <si>
    <t>Restricted cash and cash equivalents</t>
  </si>
  <si>
    <t>Customer accounts receivable (less allowance for doubtful accounts)</t>
  </si>
  <si>
    <t>Accounts receivable - affiliate</t>
  </si>
  <si>
    <t>Other accounts receivable</t>
  </si>
  <si>
    <t>Unbilled revenue</t>
  </si>
  <si>
    <t>Fuel inventory, at average cost</t>
  </si>
  <si>
    <t>Material and supplies, at average cost</t>
  </si>
  <si>
    <t>Energy risk management assets</t>
  </si>
  <si>
    <t>Accumulated deferred fuel</t>
  </si>
  <si>
    <t>Cash surrender value of company-/trust-owned life insurance policies</t>
  </si>
  <si>
    <t>Prepayments</t>
  </si>
  <si>
    <t>Regulatory assets</t>
  </si>
  <si>
    <t>Other current assets</t>
  </si>
  <si>
    <t>Total current assets</t>
  </si>
  <si>
    <t>Property, plant, and equipment [Abstract]</t>
  </si>
  <si>
    <t>Property, plant, and equipment</t>
  </si>
  <si>
    <t>Accumulated depreciation</t>
  </si>
  <si>
    <t>Net property, plant, and equipment</t>
  </si>
  <si>
    <t>Construction work in progress</t>
  </si>
  <si>
    <t>Total property, plant, and equipment, net</t>
  </si>
  <si>
    <t>Equity investment in investee</t>
  </si>
  <si>
    <t>Regulatory assets - deferred taxes, net</t>
  </si>
  <si>
    <t>Intangible asset</t>
  </si>
  <si>
    <t>Other deferred charges</t>
  </si>
  <si>
    <t>Total assets</t>
  </si>
  <si>
    <t>Accounts payable</t>
  </si>
  <si>
    <t>Accounts payable - affiliate</t>
  </si>
  <si>
    <t>Customer deposits</t>
  </si>
  <si>
    <t>Provision for rate refund</t>
  </si>
  <si>
    <t>Provisions for merger commitments</t>
  </si>
  <si>
    <t>Taxes payable</t>
  </si>
  <si>
    <t>Interest accrued</t>
  </si>
  <si>
    <t>Energy risk management liabilities</t>
  </si>
  <si>
    <t>Regulatory liabilities - other</t>
  </si>
  <si>
    <t>Other current liabilities</t>
  </si>
  <si>
    <t>Total current liabilities</t>
  </si>
  <si>
    <t>Long-term liabilities and deferred credits [Abstract]</t>
  </si>
  <si>
    <t>Accumulated deferred federal and state income taxes, net</t>
  </si>
  <si>
    <t>Accumulated deferred investment tax credits</t>
  </si>
  <si>
    <t>Postretirement benefit obligations</t>
  </si>
  <si>
    <t>Restricted storm reserve</t>
  </si>
  <si>
    <t>Other deferred credits</t>
  </si>
  <si>
    <t>Total long-term liabilities and deferred credits</t>
  </si>
  <si>
    <t>Long-term debt, net</t>
  </si>
  <si>
    <t>Total capitalization</t>
  </si>
  <si>
    <t>Commitments and Contingencies (Note 12)</t>
  </si>
  <si>
    <t xml:space="preserve"> </t>
  </si>
  <si>
    <t>Member's equity/Common shareholders’ equity [Abstract]</t>
  </si>
  <si>
    <t>Total member’s equity/common shareholders’ equity</t>
  </si>
  <si>
    <t>Total liabilities and member’s equity/shareholders’ equity</t>
  </si>
  <si>
    <t>Goodwill</t>
  </si>
  <si>
    <t>Net investment in direct financing lease</t>
  </si>
  <si>
    <t>Tax credit fund investment, net</t>
  </si>
  <si>
    <t>Deferred compensation</t>
  </si>
  <si>
    <t>Total liabilities</t>
  </si>
  <si>
    <t>Member's interest/Common stock</t>
  </si>
  <si>
    <t>(Accumulated deficit)/Retained earnings</t>
  </si>
  <si>
    <t>Accumulated other comprehensive loss</t>
  </si>
  <si>
    <t>Consolidated Balance Sheets (Parenthetical) - USD ($) $ in Thousands</t>
  </si>
  <si>
    <t>Customer accounts receivable, allowance for doubtful accounts</t>
  </si>
  <si>
    <t>Common stock, par value (in dollars per share)</t>
  </si>
  <si>
    <t>Common stock, authorized (in shares)</t>
  </si>
  <si>
    <t>Common stock, issued (in shares)</t>
  </si>
  <si>
    <t>Common stock, outstanding (in shares)</t>
  </si>
  <si>
    <t>Treasury stock, at cost (in shares)</t>
  </si>
  <si>
    <t>Premium on common stock</t>
  </si>
  <si>
    <t>Common Stock, Value, Issued</t>
  </si>
  <si>
    <t>Treasury Stock, Value</t>
  </si>
  <si>
    <t>Consolidated Statements of Cash Flows - USD ($) $ in Thousands</t>
  </si>
  <si>
    <t>Operating activities [Abstract]</t>
  </si>
  <si>
    <t>Adjustments to reconcile net (loss) income to net cash provided by operating activities [Abstract]</t>
  </si>
  <si>
    <t>Unearned compensation expense</t>
  </si>
  <si>
    <t>Net deferred income taxes</t>
  </si>
  <si>
    <t>Deferred fuel costs</t>
  </si>
  <si>
    <t>Cash surrender value of company-/trust-owned life insurance</t>
  </si>
  <si>
    <t>Provision for merger commitments</t>
  </si>
  <si>
    <t>Changes in assets and liabilities [Abstract]</t>
  </si>
  <si>
    <t>Accounts receivable</t>
  </si>
  <si>
    <t>Accounts and notes receivable, affiliate</t>
  </si>
  <si>
    <t>Fuel inventory and materials and supplies</t>
  </si>
  <si>
    <t>Regulatory assets and liabilities, net</t>
  </si>
  <si>
    <t>Other deferred accounts</t>
  </si>
  <si>
    <t>Taxes accrued</t>
  </si>
  <si>
    <t>Other operating</t>
  </si>
  <si>
    <t>Net cash provided by operating activities</t>
  </si>
  <si>
    <t>Investing activities [Abstract]</t>
  </si>
  <si>
    <t>Additions to property, plant, and equipment</t>
  </si>
  <si>
    <t>Proceeds from sale of property</t>
  </si>
  <si>
    <t>Premiums paid on trust-owned life insurance</t>
  </si>
  <si>
    <t>Contributions to equity investment in investee</t>
  </si>
  <si>
    <t>Return of equity investment in tax credit fund</t>
  </si>
  <si>
    <t>Contributions to tax credit fund</t>
  </si>
  <si>
    <t>Transfer of cash (to) from restricted accounts, net</t>
  </si>
  <si>
    <t>Other investing</t>
  </si>
  <si>
    <t>Net cash used in investing activities</t>
  </si>
  <si>
    <t>Financing activities [Abstract]</t>
  </si>
  <si>
    <t>Draws on credit facilities</t>
  </si>
  <si>
    <t>Payments on credit facilities</t>
  </si>
  <si>
    <t>Issuance of long-term debt</t>
  </si>
  <si>
    <t>Repayment of long-term debt</t>
  </si>
  <si>
    <t>Payment of financing costs</t>
  </si>
  <si>
    <t>Dividends paid</t>
  </si>
  <si>
    <t>Contribution from member</t>
  </si>
  <si>
    <t>Distributions to parent</t>
  </si>
  <si>
    <t>Other financing</t>
  </si>
  <si>
    <t>Net cash provided by (used in) financing activities</t>
  </si>
  <si>
    <t>Net (decrease) increase in cash and cash equivalents</t>
  </si>
  <si>
    <t>Cash and cash equivalents at beginning of period</t>
  </si>
  <si>
    <t>Cash and cash equivalents at end of period</t>
  </si>
  <si>
    <t>Supplementary cash flow information [Abstract]</t>
  </si>
  <si>
    <t>Interest paid, net of amount capitalized</t>
  </si>
  <si>
    <t>Income taxes paid (refunded), net</t>
  </si>
  <si>
    <t>Supplementary non-cash investing and financing activities [Abstract]</t>
  </si>
  <si>
    <t>Accrued additions to property, plant, and equipment</t>
  </si>
  <si>
    <t>Additions to property, plant, and equipment - ARO</t>
  </si>
  <si>
    <t>Accounts and notes payable, affiliate</t>
  </si>
  <si>
    <t>Consolidated Statement of Changes in Equity - USD ($) $ in Thousands</t>
  </si>
  <si>
    <t>Total</t>
  </si>
  <si>
    <t>Common Stock [Member]</t>
  </si>
  <si>
    <t>Membership Interest [Member]</t>
  </si>
  <si>
    <t>Retained Earnings (Accumulated Deficit) [Member]</t>
  </si>
  <si>
    <t>AOCI [Member]</t>
  </si>
  <si>
    <t>Cleco Power [Member]Member's Equity [Member]</t>
  </si>
  <si>
    <t>Cleco Power [Member]AOCI [Member]</t>
  </si>
  <si>
    <t>Balances (Predecessor [Member]) at Dec. 31, 2014</t>
  </si>
  <si>
    <t>Balances at Dec. 31, 2014</t>
  </si>
  <si>
    <t>Increase (Decrease) in Equity [Roll Forward]</t>
  </si>
  <si>
    <t>Net (loss) income | Predecessor [Member]</t>
  </si>
  <si>
    <t>Other comprehensive income, net of tax | Predecessor [Member]</t>
  </si>
  <si>
    <t>Other comprehensive income, net of tax</t>
  </si>
  <si>
    <t>Balances (Predecessor [Member]) at Sep. 30, 2015</t>
  </si>
  <si>
    <t>Balances at Sep. 30, 2015</t>
  </si>
  <si>
    <t>Balances (Predecessor [Member]) at Jun. 30, 2015</t>
  </si>
  <si>
    <t>Balances at Jun. 30, 2015</t>
  </si>
  <si>
    <t>Balances (Predecessor [Member]) at Dec. 31, 2015</t>
  </si>
  <si>
    <t>Balances at Dec. 31, 2015</t>
  </si>
  <si>
    <t>Common stock issued for compensatory plans | Predecessor [Member]</t>
  </si>
  <si>
    <t>Dividends on common stock | Predecessor [Member]</t>
  </si>
  <si>
    <t>Balances (Predecessor [Member]) at Apr. 12, 2016</t>
  </si>
  <si>
    <t>Contributions from parent</t>
  </si>
  <si>
    <t>Distribution made to member</t>
  </si>
  <si>
    <t>Balances (Successor [Member]) at Sep. 30, 2016</t>
  </si>
  <si>
    <t>Balances at Sep. 30, 2016</t>
  </si>
  <si>
    <t>Net (loss) income | Successor [Member]</t>
  </si>
  <si>
    <t>Other comprehensive income, net of tax | Successor [Member]</t>
  </si>
  <si>
    <t>Balances (Successor [Member]) at Apr. 13, 2016</t>
  </si>
  <si>
    <t>Distribution made to member | Successor [Member]</t>
  </si>
  <si>
    <t>Balances (Successor [Member]) at Jun. 30, 2016</t>
  </si>
  <si>
    <t>Balances at Jun. 30, 2016</t>
  </si>
  <si>
    <t>Consolidated Statement of Changes in Equity (Parenthetical) - Predecessor [Member] $ in Millions</t>
  </si>
  <si>
    <t>Apr. 12, 2016USD ($)$ / shares</t>
  </si>
  <si>
    <t>Common Stock, Dividends (in dollars per share) | $ / shares</t>
  </si>
  <si>
    <t>Summary of Significant Accounting Policies</t>
  </si>
  <si>
    <t>Accounting Policies [Abstract]</t>
  </si>
  <si>
    <t>Note 1 — Summary of Significant Accounting Policies Principles of Consolidation The accompanying Condensed Consolidated Financial Statements of Cleco include the accounts of Cleco and its majority-owned subsidiaries after elimination of intercompany accounts and transactions. Basis of Presentation On April 13, 2016, Cleco Holdings completed its merger with Merger Sub whereby Merger Sub merged with and into Cleco Corporation, with Cleco Corporation surviving the Merger, and Cleco Corporation converting to a limited liability company and changing its name to Cleco Holdings, as a direct, wholly owned subsidiary of Cleco Group and an indirect, wholly owned subsidiary of Cleco Partners. At the effective time of the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were converted into the right to receive $55.37 per share in cash, without interest, with all dividends payable before the effective time of the Merger. Cleco Holdings has accounted for the merger transaction by applying the acquisition method of accounting. The objective of the acquisition method is to establish a new accounting basis for the acquiree, Cleco Holdings and its subsidiaries, and requires the acquirer, Cleco Group, to recognize and measure the acquiree’s assets and liabilities at fair value as of the acquisition date. Cleco Power’s assets and liabilities were recorded at historical cost since Cleco did not elect pushdown accounting at the Cleco Power level. The financial statements and accompanying footnotes for Cleco have been segregated to present pre-merger activity as the “Predecessor” and post-merger activity as the “Successor.” The predecessor period is not comparable to the successor period. The Condensed Consolidated Financial Statements of Cleco Holdings and Cleco Power have been prepared in accordance with GAAP for interim financial information and with the instructions to the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5. These Condensed Consolidated Financial Statements, in the opinion of management, reflect all normal recurring adjustments that are necessary to fairly present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effects of the completion of the Merger,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3 — “Recent Authoritative Guidance.” Reclassifications Reclassifications have been made to the 2015 financial statements to conform them to the presentation used in the 2016 financial statements. Cleco and Cleco Power’s Condensed Consolidated Balance Sheets for the year ended December 31, 2015, have been adjusted to reflect credit facility debt issuance costs as Other deferred charges as compared to Long-term debt, net as presented in the prior year. The amount of the reclassification was $ 0.7 million and $ 0.4 million for Cleco and Cleco Power, respectively. These reclassifications had no effect on Cleco or Cleco Power’s net income or equity. Goodwill Goodwill is the excess of the purchase price (consideration transferred and liabilities assumed) over the estimated fair value of net assets of the acquired business and is not subject to amortization. Goodwill will be assessed annually or more often if an event occurs or circumstances change that would indicate the carrying amount may be impaired. If the fair value of Cleco is less than the carrying value, a full valuation of Cleco’s assets and liabilities, conducted as though Cleco were a newly acquired business, would occur. For more information on goodwill, see Note 15 — “Intangible Assets and Goodwill.” Intangible Assets Intangible assets include Cleco Katrina/Rita’s right to bill and collect storm recovery charges, fair value adjustments for long-term wholesale power supply agreements, and a fair value adjustment for the valuation of the Cleco trade name. The intangible assets are being amortized over their estimated useful lives in a manner that best reflects the economic benefits derived from such asset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s carrying amount over its fair value. For more information on intangible assets, see Note 15 — “Intangible Assets and Goodwill.” Property, Plant, and Equipment Property, plant, and equipment consist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Most of the carrying value of Cleco’s assets were determined to be stated at fair value at the Merger date, considering that most of these assets are subject to regulation by the LPSC and FERC. A fair value adjustment was made to record the stepped-up basis for the Coughlin assets, since Cleco Power is able to earn a return on and recover these costs from customers. At the date of the Merger, the gross balance of fixed depreciable assets at Cleco was adjusted to be net of accumulated depreciation, as no accumulated depreciation existed on the date of the Merger. Since pushdown accounting was not elected at the Cleco Power level, Cleco Power retained its accumulated depreciation. For more information about merger related adjustments to property, plant, and equipment, see Note 2 — “Business Combinations.” Cleco and Cleco Power’s property, plant, and equipment consisted of: Cleco SUCCESSOR PREDECESSOR (THOUSANDS) AT SEPT. 30, 2016 AT DEC. 31, 2015 Utility plants $ 3,387,712 $ 4,645,698 Other 14,713 15,514 Total property, plant, and equipment 3,402,425 4,661,212 Accumulated depreciation (47,134 ) (1,536,158 ) Net property, plant, and equipment $ 3,355,291 $ 3,125,054 Cleco Power (THOUSANDS) AT SEPT. 30, 2016 AT DEC. 31, 2015 Regulated utility plants $ 4,718,236 $ 4,645,698 Accumulated depreciation (1,593,398 ) (1,525,298 ) Net property, plant, and equipment $ 3,124,838 $ 3,120,400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and Cleco Power’s restricted cash and cash equivalents consisted of: Cleco SUCCESSOR PREDECESSOR (THOUSANDS) AT SEPT. 30, 2016 AT DEC. 31, 2015 Current Cleco Katrina/Rita’s storm recovery bonds $ 3,569 $ 9,263 Cleco Power’s charitable contributions 1,200 — Cleco Power’s rate credit escrow 26,915 — Total current 31,684 9,263 Non-current Diversified Lands’ mitigation escrow 21 21 Cleco Power’s future storm restoration costs 17,072 16,174 Cleco Power’s charitable contributions 4,341 — Cleco Power’s rate credit escrow 1,435 — Total non-current 22,869 16,195 Total restricted cash and cash equivalents $ 54,553 $ 25,458 Cleco Power (THOUSANDS) AT SEPT. 30, 2016 AT DEC. 31, 2015 Current Cleco Katrina/Rita’s storm recovery bonds $ 3,569 $ 9,263 Charitable contributions 1,200 — Rate credit escrow 26,915 — Total current 31,684 9,263 Non-current Future storm restoration costs 17,072 16,174 Charitable contributions 4,341 — Rate credit escrow 1,435 — Total non-current 22,848 16,174 Total restricted cash and cash equivalents $ 54,532 $ 25,437 Cleco Katrina/Rita has the right to bill and collect storm restoration costs from Cleco Power’s customers. As cash is collected, it is restricted for payment of administration fees, interest, and principal on storm recovery bonds. During the nine months ended September 30, 2016 , Cleco Katrina/Rita collected $15.5 million net of administration fees. In March and September 2016, Cleco Katrina/Rita used $8.5 million and $8.3 million , respectively, for scheduled storm recovery bond principal payments and $2.3 million and $2.1 million , respectively, for related interest payments. Included in the Merger Commitments were $6.0 million of charitable contributions to be disbursed over five years and $136.0 million of rate credits to eligible customers. On April 25, 2016, in accordance with the Merger Commitments, Cleco Power established the charitable contribution fund and also deposited the rate credit funds into an escrow account. On April 28, 2016, the LPSC voted to issue the rate credits equally to customers with service as of June 30, 2016, beginning in July 2016. As of September 30, 2016 , $0.5 million of the charitable contributions and $107.7 million of the rate credits had been remitted from restricted cash.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on the date of acquisition or debt issuance. Cleco and Cleco Power disclose the fair value of certain assets and liabilities by one of three levels when required for recognition purposes. For more information about fair value levels, see Note 5 — “Fair Value Accounting.” Risk Management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densed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ost adjustment. In June 2015, the LPSC approved a long-term natural gas hedging pilot program that requires Cleco Power to establish a proposal for a program that will be designed to provide gas price stability for a minimum of five years. This proposal is currently scheduled to be submitted to the LPSC in the second half of 2017. There were no open natural gas positions at September 30, 2016 , or December 31, 2015 .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Power’s Condensed Consolidated Balance Sheets. Realized gains or losses on settled FTRs are recorded in Fuel used for electric generation on Cleco Power’s Condensed Consolidated Statements of Income. At September 30, 2016 , Cleco Power’s Condensed Consolidated Balance Sheets reflected the fair value of open FTR positions of $10.0 million in Energy risk management assets and $0.4 million in Energy risk management liabilities, compared to $7.7 million in Energy risk management assets and $0.3 million in Energy risk management liabilities at December 31, 2015. For more information on FTRs, see Note 5 — “Fair Value Accounting — Commodity Contracts.”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 For the nine months ended September 30, 2016 , and the year ended December 31, 2015 , Cleco did not enter into any contracts to mitigate the volatility in interest rate risk. Accounting for MISO Transactions Cleco Power participates in MISO’s Energy and Operating Reserve market where sales and purchases are netted hourly. If the hourly activity nets to sales, the result is reported in Electric operations on Cleco and Cleco Power’s Condensed Consolidated Statements of Income. If the hourly activity nets to purchases, the result is reported in Power purchased for utility customers on Cleco and Cleco Power’s Condensed Consolidated Statements of Income. Stock-Based Compensation Prior to the completion of the Merger, Cleco had two stock-based compensation plans: the ESPP and the LTIP. As a result of the completion of the Merger, the ESPP and the LTIP were terminated. Pursuant to the terms of the LTIP, certain officers, key employees, and directors of Cleco were eligible to be granted stock options, restricted stock, also known as non-vested stock, common stock equivalents, and stock appreciation rights. For the predecessor period January 1, 2016, through April 12, 2016, Cleco granted no shares of non-vested stock pursuant to the LTIP. As a result of the completion of the Merger, all unvested shares outstanding under the LTIP that were granted prior to January 1, 2015, vested at target and were paid out in cash to plan participants. Unvested shares that were granted during 2015 were prorated to the target amount and paid out in cash to plan participants in accordance with the terms of the Merger Agreement. In April 2016, Cleco incurred $2.3 million of merger expense due to the accelerated vesting of the LTIP shares for the predecessor period. For more information about the Merger, see Note 2 — “Business Combinations.” Cleco and Cleco Power reported pretax compensation expense for their share-based compensation plans as shown in the following tables: Cleco SUCCESSOR PREDECESSOR SUCCESSOR PREDECESSOR (THOUSANDS) FOR THE THREE FOR THE THREE APR. 13, 2016 - JAN. 1, 2016 - FOR THE NINE Equity classification Non-vested stock $ — $ 1,419 $ — $ 3,241 $ 4,644 Tax benefit $ — $ 546 $ — $ 1,247 $ 1,787 Cleco Power FOR THE THREE MONTHS ENDED SEPT. 30, FOR THE NINE MONTHS ENDED SEPT. 30, (THOUSANDS) 2016 2015 2016 2015 Equity classification Non-vested stock $ — $ 519 $ 997 $ 1,465 Tax benefit $ — $ 200 $ 384 $ 564</t>
  </si>
  <si>
    <t>Business Combination</t>
  </si>
  <si>
    <t>Business Combinations [Abstract]</t>
  </si>
  <si>
    <t>Note 2 — Business Combinations On April 13, 2016, Cleco Holdings completed its merger with Merger Sub whereby Merger Sub merged with and into Cleco Corporation, with Cleco Corporation surviving the Merger, and Cleco Corporation converting to a limited liability company and changing its name to Cleco Holdings, as a direct, wholly owned subsidiary of Cleco Group and an indirect, wholly owned subsidiary of Cleco Partners. At the effective time of the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were converted into the right to receive $55.37 per share in cash, without interest, with all dividends payable before the effective time of the Merger. Regulatory Matters On March 28, 2016, the LPSC approved the Merger. The LPSC’s written order approving the Merger was issued on April 7, 2016. Approval of the Merger was conditioned upon certain commitments, including $136.0 million of customer rate credits, a $7.0 million one-time contribution for economic development in Cleco Power’s service territory to be administered by the LED or another state agency, $6.0 million of charitable contributions to be disbursed over five years, and $2.5 million of contributions for economic development for Louisiana state and local organizations to be disbursed over five years. These commitment costs were accrued on April 13, 2016, and are included in Merger transaction and commitment costs and Merger commitment costs on Cleco and Cleco Power’s Condensed Consolidated Statements of Income, respectively. In addition, the Merger Commitments also included $1.2 million of annual refunds to customers representing cost savings due to the Merger. For more information, see Note 10 — “Regulation and Rates.” Accounting for the Merger Transaction The total purchase price consideration was approximately $3.36 billion , which consisted of cash paid to Cleco Corporation shareholders of $3.35 billion and cash paid for Cleco LTIP equity awards of $9.5 million . There were no remaining LTIP equity awards as of the close of the Merger. Pushdown accounting was applied to Cleco Holdings, and accordingly, the Cleco Holdings consolidated assets acquired and liabilities assumed were recorded on April 13, 2016, at their estimated fair values as follows: Preliminary Purchase Price Allocation (THOUSANDS) AT APR. 13, 2016 Current assets $ 455,016 Property, plant, and equipment, net 3,432,144 Goodwill 1,491,519 Other long-term assets 1,022,312 Less Current liabilities 228,515 Net deferred income tax liabilities 1,059,486 Other deferred credits 279,379 Long-term debt, net 1,470,126 Total purchase price $ 3,363,485 Cleco Power’s assets and liabilities were recorded at historical cost since Cleco did not elect pushdown accounting at the Cleco Power level. The following tables present the preliminary fair value adjustments to Cleco Holdings’ balance sheet and recognition of goodwill: (THOUSANDS) AT APR. 13, 2016 Property, plant, and equipment $ (1,334,932 ) Accumulated depreciation $ 1,565,776 Goodwill $ 1,491,519 Intangible assets $ 90,651 Regulatory assets $ 250,409 Deferred income tax liabilities $ 126,400 Other deferred credits $ 21,175 Long-term debt $ 198,599 Most of the carrying values of Cleco’s assets and liabilities were determined to be stated at fair value at the Merger date, considering that most of these assets are subject to regulation by the LPSC and FERC. Under such regulation, rates charged to customers are established by a regulator to provide for recovery of costs and a fair return on rate base and are generally measured at historical cost. As such, a market participant would not expect to recover any more or less than the carrying value of the assets. Prior to the Merger, the Coughlin step-up value was not recorded on Cleco’s Condensed Consolidated Balance Sheet due to the accounting treatment for the transfer of that asset in March 2014. However, the recovery of the step-up value of the Coughlin asset was approved by the LPSC for recovery in base rates, including a return on rate base. On the date of the Merger, the step-up value for the Coughlin asset was recognized on Cleco’s Condensed Consolidated Balance Sheet since Cleco Power is able to earn a return on and recover these costs from its customers. The beginning balance of fixed depreciable assets was shown net at the date of the Merger, as no accumulated depreciation existed on the date of the Merger. The excess of the purchase price over the estimated fair value of assets acquired and the liabilities assumed was $1.49 billion , which was recognized as goodwill by Cleco Holdings at the Merger date. The goodwill represents the potential long-term return of Cleco to its member. A fair value adjustment was recorded on Cleco’s Condensed Consolidated Balance Sheet to reflect the valuation of the Cleco trade name. This adjustment is classified as an Intangible asset on Cleco’s Condensed Consolidated Balance Sheet. The valuation of the trade name was estimated by applying the relief-from-royalty method under the income approach. This valuation method is based on the premise that, in lieu of ownership of the asset, a company would be willing to pay a royalty to a third-party for the use of that asset. The owner of the asset is spared this cost, and the value of the asset is estimated by the cost savings. The projected revenue attributed to the trade name was based on projections of the value of Cleco’s wholesale contracts. The trade name is being amortized over 20 years . The amortization of the Cleco trade name is included in Depreciation and amortization on Cleco’s Condensed Consolidated Statement of Income. On the date of the Merger, fair value adjustments were recorded on Cleco’s Condensed Consolidated Balance Sheet for the difference between the contract price and the market price of long-term wholesale power supply agreements. These adjustments are classified as Intangible assets on Cleco’s Condensed Consolidated Balance Sheet. The valuation of the power supply agreements was estimated using the income approach. The income approach is based upon discounted projected future cash flows associated with the underlying contracts. The intangible assets for the power supply agreements will be amortized over the remaining term of the applicable contract. The amortization of the power supply agreements is included in Electric operations on Cleco’s Condensed Consolidated Statement of Income. The net increase in deferred tax liabilities on Cleco’s Condensed Consolidated Balance Sheet represents the differences between the assigned fair values of assets acquired and their related income tax basis, net of a deferred tax asset representing the net operating loss carryforward that will be utilized in future periods. As the underlying asset assigned fair values are amortized, the related deferred tax liabilities will be included in income tax expense. Goodwill is not deductible for income tax purposes; therefore, no deferred income tax assets or liabilities were recognized for goodwill. Other fair value adjustments were recorded for long-term debt, postretirement benefit remeasurements and deferred losses, and interest rate derivative settlement gains/losses. These fair value adjustments are subject to rate regulation, but do not earn a return. In these instances, a corresponding regulatory asset was established, as the underlying utility asset or liability amounts are recoverable from or refundable to customers at historical cost through the rate setting process. These regulatory assets established to offset fair value adjustments are amortized in amounts and over time frames consistent with the realization or settlement of the fair value adjustments. For more information, see Note 4 — “Regulatory Assets and Liabilities.” The valuations performed in the second quarter of 2016 to estimate the fair value of assets acquired and liabilities assumed were considered preliminary as a result of the short time period between the closing of the Merger and the end of the second quarter of 2016. During the third quarter of 2016, valuations were performed for the final valuation and assessment of the postretirement benefit plans as of April 13, 2016, and the economic useful life of the Cleco trade name. Accounting guidance provides that the allocation of the purchase price may be modified up to one year from the date of the Merger, as more information is obtained about the fair value of assets acquired and liabilities assumed. The preliminary amounts recognized are subject to revision until the valuations are completed and to the extent that additional information is obtained about the facts and circumstances that existed as of the date of the Merger. Cleco has not yet completed its evaluation and determination of the fair value of certain assets and liabilities acquired. Cleco expects the final valuations and assessments to be complete by the end of 2016, which may affect the purchase price allocation and goodwill.</t>
  </si>
  <si>
    <t>Recent Authoritative Guidance</t>
  </si>
  <si>
    <t>New Accounting Pronouncements and Changes in Accounting Principles [Abstract]</t>
  </si>
  <si>
    <t>Note 3 — Recent Authoritative Guidance The Registrants adopted, or will adopt, the recent authoritative guidance listed below on their respective effective dates. 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amended the revenue recognition guidance to provide for a one-year deferral of the effective date. The standard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Cleco does not plan to early adopt the amended guidance. Reporting entities have the option of using either a full retrospective or a modified retrospective approach. Management will evaluate the advantages and disadvantages of each transition method before selecting the method of adoption. Management is assessing the potential areas of impact, including the identification of specific contracts that would fall under the scope of this guidance. Management will continue to evaluate the impact of this guidance. The amended guidance could have a material impact on the results of operations, financial condition, or cash flows of the Registrants. In July 2015, FASB issued the accounting guidance to simplify the measurement of inventory. This guidance requires entities to measure inventory at the lower of cost and net realizable value. Net realizable value is the estimated selling prices in the ordinary course of business, less reasonably predictable costs of completion, disposal, and transportation. The adoption of this guidance is effective for annual periods beginning after December 15, 2016, including interim periods within that reporting period. These amendments should be applied prospectively with earlier application permitted as of the beginning of an interim or annual reporting period. Management does not expect this guidance to have a significant impact on the results of operations, financial condition, or cash flows of the Registrants. In September 2015, FASB amended the business combinations guidance to simplify the accounting for measurement-period adjustments. This guidance eliminates the requirement to retrospectively account for these adjustments. The adoption of this guidance is effective for fiscal years beginning after December 15, 2015, including interim periods within those fiscal years. This amendment should be applied prospectively to adjustments to provisional amounts that occur after the effective date with earlier application permitted. Cleco was subject to this guidance starting January 1, 2016. As a result of the Merger on April 13, 2016, Cleco adopted this guidance and does not expect it to have a material impact on the results of operations, financial condition, or cash flows of the Registrants as a result of provisional merger adjustments in future period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Early adoption of certain provisions of this guidance is permitted as of the beginning of the fiscal year of adoption. Entities should apply these amendments by means of a cumulative-effect adjustment to the balance sheet as of the beginning of the fiscal year of adoption. The amendments related to equity securities without readily determinable fair value should be applied prospectively to equity investments that exist as of the date of adoption. Management does not expect this guidance to have a significant impact on the results of operations, financial condition, or cash flows of the Registrants.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Early adoption is permitted. In transition, lessees and lessors are required to recognize and measure leases at the beginning of the earliest period presented using a modified retrospective approach. The modified retrospective approach includes practical expedients that may be elected by entities. Management will continue to evaluate the impact of this guidance. The amended guidance could have a material impact on the results of operations, financial condition, or cash flows of the Registrants. In March 2016, FASB amended the derivatives and hedging accounting guidance to address the effect of derivative contract novations on existing hedge accounting relationships. The amended guidance clarifies that a change in the counterparty to a derivative instrument that has been designated as the hedging instrument does not, in and of itself, require dedesignation of the hedging relationship provided that all other hedge accounting criteria continue to be met. The adoption of this guidance is effective for fiscal years beginning after December 15, 2016, including interim periods within those years. Entities have the option to apply these amendments on either a prospective basis or a modified retrospective basis. This guidance will not have an impact on the results of operations, financial condition, or cash flows of the Registrants. In March 2016, FASB amended the derivatives and hedging accounting guidance related to contingent put and call options in debt instruments. This guidance clarifies the requirements for assessing whether contingent put and call options that can accelerate the payment of principal on debt instruments are clearly and closely related to their debt hosts. Entities performing the assessment will be required to assess the embedded put and call options solely in accordance with the four-step decision sequence clarified in the amended guidance. The adoption of this guidance is effective for fiscal years beginning after December 15, 2016, including interim periods within those years. Entities should apply these amendments on a modified retrospective basis to existing debt instruments as of the beginning of the fiscal year for which the amendments are effective. Management is evaluating the impact that the adoption of this guidance will have on the results of operations, financial condition, or cash flows of the Registrants. In March 2016, FASB amended the accounting guidance to simplify the transition to the equity method of accounting. This guidance impacts entities that have an investment that becomes qualified for the equity method of accounting as a result of an increase in the level of ownership interest or degree of influence. This amended guidance eliminates the requirement to retroactively adopt the equity method of accounting. The adoption of this guidance is effective for fiscal years beginning after December 15, 2016, including interim periods within those years. Early adoption is permitted. These amendments should be applied prospectively upon their effective date to increases in the level of ownership interest or degree of influence that results in the adoption of the equity method. Management does not expect this guidance to have any impact on the results of operations, financial condition, or cash flows of the Registrants. In March 2016, FASB amended the stock compensation guidance to provide for improvements to employee share-based payment accounting. The adoption of this guidance is effective for annual periods beginning after December 15, 2016, and interim periods within those periods. Early adoption is permitted. On April 13, 2016, Cleco Holdings completed the Merger and no longer has common stock; as a result, this guidance will not have an impact on the results of operations, financial condition, or cash flows of the Registrants. In June 2016, FASB amended the guidance for the measurement of credit losses on financial instruments. The guidance affects entities holding financial assets and net investment in leases that are not accounted for at fair value through net income. The guidance affects loans, debt securities, trade receivables, net investments in leases, off-balance-sheet credit exposures, reinsurance receivables, and any other financial assets not excluded from the scope that have the contractual right to receive cash. The adoption of this guidance is effective for fiscal years beginning after December 15, 2019, including interim periods within those years. Early adoption is permitted. Management does not expect this guidance to have any impact on the results of operations, financial condition, or cash flows of the Registrants. In August 2016, FASB amended the guidance for certain cash flow issues with the objective of reducing existing diversity in practice. This guidance affects the cash flow classification related to certain types of transactions including debt, contingent consideration, proceeds from the settlement of insurance claims, and distributions from equity method investees. The adoption of this guidance is effective for fiscal years beginning after December 15, 2017, including interim periods within those years. Early adoption is permitted. Management is evaluating the impact that the adoption of this guidance will have on the results of operations, financial condition, or cash flows of the Registrants. In October 2016, FASB amended the income tax guidance related to intra-entity transfers of assets other than inventory. Current GAAP prohibits the recognition of current and deferred income taxes for an intra-entity asset transfer until the asset has been sold to an outside party. This new guidance states that an entity should recognize the income tax consequences of an intra-entity transfer of an asset other than inventory when the transfer occurs. The adoption of this guidance is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or made available for issuance. Management is currently evaluating the effect the adoption of this guidance will have on the results of operations, financial condition, or cash flows of the Registrants. In October 2016, FASB amended the consolidations guidance as it relates to interest held through related parties that are under common control. This amended guidance changes the evaluation of whether a reporting entity is the primary beneficiary of a variable interest entity (VIE) by changing how a reporting entity that is a single decision maker of a VIE treats indirect interests in the entity held through related parties that are under common control with the reporting entity. The adoption of this guidance is effective for fiscal years beginning after December 15, 2016, including interim periods within those fiscal years. Early adoption is permitted. The adoption of this guidance is not expected to have an effect on the results of operations, financial condition, or cash flows of the Registrants.</t>
  </si>
  <si>
    <t>Regulatory Assets and Liabilities</t>
  </si>
  <si>
    <t>Regulatory Assets and Liabilities Disclosure [Abstract]</t>
  </si>
  <si>
    <t>Note 4 — Regulatory Assets and Liabilities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n regulated operations. The following table summarizes Cleco Power’s regulatory assets and liabilities: (THOUSANDS) AT SEPT. 30, 2016 AT DEC. 31, 2015 Regulatory assets – deferred taxes, net $ 234,128 $ 236,941 Mining costs 7,010 8,921 Interest costs 4,951 5,221 AROs 1,942 2,462 Postretirement costs 158,374 150,274 Tree trimming costs 4,893 6,318 Training costs 6,747 6,863 Surcredits, net 6,767 9,661 Amended lignite mining agreement contingency — 3,781 AMI deferred revenue requirement 4,909 5,318 Production operations and maintenance expenses 8,245 12,436 AFUDC equity gross-up 70,464 71,444 Acadia Unit 1 acquisition costs 2,468 2,548 Financing costs 8,755 9,032 Biomass costs 26 50 MISO integration costs 1,637 2,340 Coughlin transaction costs 1,007 1,030 Corporate franchise tax 1,962 373 Acadia FRP true-up — 377 MATS costs 4,982 — Other 828 357 Total regulatory assets 295,967 298,806 Power purchase agreement true-up — (312 ) Fuel and purchased power 23,472 12,910 Total regulatory assets, net $ 553,567 $ 548,345 The following table summarizes Cleco’s net regulatory assets and liabilities: SUCCESSOR (1) PREDECESSOR (THOUSANDS) AT SEPT. 30, 2016 AT DEC. 31, 2015 Total Cleco Power regulatory assets, net $ 553,567 $ 548,345 Cleco Holdings’ Merger adjustments Fair value of long-term debt 179,931 — Postretirement costs 23,859 — Financing costs 9,053 — Debt issuance costs 8,577 — Total Cleco regulatory assets, net $ 774,987 $ 548,345 (1) Cleco Holdings’ regulatory assets include acquisition accounting adjustments as a result of the Merger. Tree Trimming Costs As a result of increased vegetation growth and to remain in compliance with regulatory requirements, Cleco Power anticipates the need to spend $20.8 million through December 2020 in tree and vegetation management costs. In September 2016, Cleco Power requested approval from the LPSC to defer a portion of these costs utilizing the same accounting treatment of similar costs approved in Dockets U-30689 and U-32779. In October 2016, the LPSC approved additional deferment of up to $10.9 million . Of the remaining costs, $4.0 million will be expensed to Maintenance on Cleco Power’s Condensed Consolidated Statements of Income, and $5.9 million will be deferred and recovered in current base rates through June 2020. Amended Lignite Mining Agreement Contingency The provisions of the Amended Lignite Mining Agreement between Cleco Power, SWEPCO and DHLC include a requirement that if DHLC is unable to pay for loans and lease payments when due, Cleco Power and SWEPCO each will pay 50% of the amounts due. Any payments under this provision will be considered a prepayment of lignite to be delivered in the future and will be credited to future invoices from DHLC. Previously, Cleco Power recorded a liability of $3.8 million related to the amended agreement with an offsetting regulatory asset due to Cleco Power’s ability to recover prudent fuel costs from customers through the FAC. Management determined that it does not expect to be required to pay DHLC under this guarantee. As a result of this determination, the liability and the offsetting regulatory asset were remeasured to zero during the second quarter of 2016. MATS Costs On February 1, 2016, the LPSC approved Cleco Power’s request to recover the revenue requirements associated with the installation of MATS equipment. The MATS rule required affected EGUs to meet specific emission standards and work practice standards to address hazardous air pollutants by April 2015. The LPSC approval also allowed Cleco Power to record a regulatory asset of $7.1 million representing the unrecovered revenue requirements of the MATS equipment placed in service in the years prior to the LPSC review and approval. This amount is being amortized over three years beginning on January 1, 2016. Fuel and Purchased Power The cost of fuel used for electric generation and power purchased for utility customers are recovered through the LPSC-established FAC or related wholesale contract provisions, which enable Cleco Power to pass on to its customers substantially all such charges. For the three and nine months ended September 30, 2016 , approximately 74% and 75% , respectively, of Cleco Power’s total fuel cost was regulated by the LPSC. Fuel and purchased power increased $10.6 million during the nine months ended September 30, 2016 . Of this amount, $13.6 million was due to higher fuel costs and power purchases, the timing of collections, and customer usage, partially offset by a $3.0 million decrease in the mark-to-market value of FTRs. Cleco Holdings’ Merger Adjustments As a result of the Merger, Cleco implemented acquisition accounting, which eliminated AOCI at the Cleco Holdings consolidated level on the date of the Merger. Cleco will continue to recover expenses related to certain postretirement costs; therefore, Cleco recognized a regulatory asset based on its determination that these costs can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Merger, a regulatory asset was recorded for debt issuance costs that were eliminated at Cleco Holdings and a regulatory asset was recorded for the difference between the carrying value and the fair value of long-term debt. These regulatory assets will be amortized over the terms of the related debt issuances.</t>
  </si>
  <si>
    <t>Fair Value Accounting</t>
  </si>
  <si>
    <t>Fair Value Disclosures [Abstract]</t>
  </si>
  <si>
    <t>Note 5 — Fair Value Accounting The amounts reflected on Cleco and Cleco Power’s Condensed Consolidated Balance Sheets at September 30, 2016 , and December 31, 2015 , for cash equivalents, restricted cash equivalents, accounts receivable, other accounts receivable, and accounts payable approximate fair value because of their short-term nature. The following tables summarize the carrying value and estimated market value of Cleco and Cleco Power’s financial instruments not measured at fair value on Cleco and Cleco Power’s Condensed Consolidated Balance Sheets: Cleco SUCCESSOR PREDECESSOR AT SEPT. 30, 2016 AT DEC. 31, 2015 (THOUSANDS) CARRYING VALUE* ESTIMATED FAIR VALUE CARRYING VALUE* ESTIMATED FAIR VALUE Long-term debt $ 2,772,068 $ 2,859,558 $ 1,299,529 $ 1,463,989 * The carrying value of long-term debt does not include deferred issuance costs. Cleco Power AT SEPT. 30, 2016 AT DEC. 31, 2015 (THOUSANDS) CARRYING VALUE* ESTIMATED FAIR VALUE CARRYING VALUE* ESTIMATED FAIR VALUE Long-term debt $ 1,242,137 $ 1,461,566 $ 1,265,529 $ 1,429,989 * The carrying value of long-term debt does not include deferred issuance costs. Fair Value Measurements and Disclosures Cleco classifies assets and liabilities that are either measured or disclosed at their fair value according to three different levels depending on the inputs used in determining fair value. The following tables disclose for Cleco and Cleco Power the fair value of financial assets and liabilities measured or disclosed on a recurring basis: Cleco CLECO CONSOLIDATED FAIR VALUE MEASUREMENTS AT REPORTING DATE USING: SUCCESSOR PREDECESSOR (THOUSANDS) AT SEPT. 30,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132,682 $ — $ 132,682 $ — $ 89,584 $ — $ 89,584 $ — FTRs 9,994 — — 9,994 7,673 — — 7,673 Total assets $ 142,676 $ — $ 132,682 $ 9,994 $ 97,257 $ — $ 89,584 $ 7,673 Liability description Long-term debt $ 2,859,558 $ — $ 2,859,558 $ — $ 1,463,989 $ — $ 1,463,989 $ — FTRs 418 — — 418 275 — — 275 Total liabilities $ 2,859,976 $ — $ 2,859,558 $ 418 $ 1,464,264 $ — $ 1,463,989 $ 275 Cleco Power CLECO POWER FAIR VALUE MEASUREMENTS AT REPORTING DATE USING: (THOUSANDS) AT SEPT. 30,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106,861 $ — $ 106,861 $ — $ 87,363 $ — $ 87,363 $ — FTRs 9,994 — — 9,994 7,673 — — 7,673 Total assets $ 116,855 $ — $ 106,861 $ 9,994 $ 95,036 $ — $ 87,363 $ 7,673 Liability description Long-term debt $ 1,461,566 $ — $ 1,461,566 $ — $ 1,429,989 $ — $ 1,429,989 $ — FTRs 418 — — 418 275 — — 275 Total liabilities $ 1,461,984 $ — $ 1,461,566 $ 418 $ 1,430,264 $ — $ 1,429,989 $ 275 The following tables summarize the net changes in the net fair value of FTR assets and liabilities classified as Level 3 in the fair value hierarchy for Cleco and Cleco Power: Cleco SUCCESSOR PREDECESSOR SUCCESSOR PREDECESSOR (THOUSANDS) FOR THE THREE FOR THE THREE MONTHS ENDED APR. 13, 2016 - SEPT. 30, 2016 JAN. 1, 2016 - APR. 12, 2016 FOR THE NINE MONTHS ENDED SEPT. 30, 2015 Beginning balance $ 13,618 $ 21,974 $ 3,458 $ 7,398 $ 9,949 Unrealized gains (losses)* 1,840 (719 ) 2,529 (1,031 ) 1,053 Purchases 164 69 12,772 2,070 20,219 Settlements (6,046 ) (7,249 ) (9,183 ) (4,979 ) (17,146 ) Ending balance $ 9,576 $ 14,075 $ 9,576 $ 3,458 $ 14,075 * Unrealized gains and losses are reported through Accumulated deferred fuel on the balance sheet. Cleco Power FOR THE THREE MONTHS ENDED SEPT. 30, FOR THE NINE MONTHS ENDED SEPT. 30, (THOUSANDS) 2016 2015 2016 2015 Beginning balance $ 13,618 $ 21,974 $ 7,398 $ 9,949 Unrealized gains (losses)* 1,840 (719 ) 1,498 1,053 Purchases 164 69 14,842 20,219 Settlements (6,046 ) (7,249 ) (14,162 ) (17,146 ) Ending balance $ 9,576 $ 14,075 $ 9,576 $ 14,075 * Unrealized gains and losses are reported through Accumulated deferred fuel on the balance sheet. The following tables quantify the significant unobservable inputs used in developing the fair value of Level 3 positions as of September 30, 2016 , and December 31, 2015 for Cleco and Cleco Power: Cleco FAIR VALUE VALUATION TECHNIQUE SIGNIFICANT UNOBSERVABLE INPUTS FORWARD PRICE RANGE (THOUSANDS, EXCEPT FORWARD PRICE RANGE) ASSETS LIABILITIES LOW HIGH SUCCESSOR FTRs at Sept. 30, 2016 $ 9,994 $ 418 RTO auction pricing FTR price - per MWh $ (2.34 ) $ 5.03 PREDECESSOR FTRs at Dec. 31, 2015 $ 7,673 $ 275 RTO auction pricing FTR price - per MWh $ (3.63 ) $ 4.51 Cleco Power FAIR VALUE VALUATION TECHNIQUE SIGNIFICANT UNOBSERVABLE INPUTS FORWARD PRICE RANGE (THOUSANDS, EXCEPT FORWARD PRICE RANGE) ASSETS LIABILITIES LOW HIGH FTRs at Sept. 30, 2016 $ 9,994 $ 418 RTO auction pricing FTR price - per MWh $ (2.34 ) $ 5.03 FTRs at Dec. 31, 2015 $ 7,673 $ 275 RTO auction pricing FTR price - per MWh $ (3.63 ) $ 4.51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September 30, 2016 , Cleco and Cleco Power were exposed to concentrations of credit risk through their short-term investments classified as cash equivalents and restricted cash equivalents. The institutional money market funds were reported on the Cleco Condensed Consolidated Balance Sheet in cash and cash equivalents, current restricted cash and cash equivalents, and non-current restricted cash and cash equivalents of $78.2 million , $31.7 million , and $22.8 million , respectively, at September 30, 2016 . At Cleco Power, the institutional money market funds were reported on the Condensed Consolidated Balance Sheet in cash and cash equivalents, current restricted cash and cash equivalents, and non-current restricted cash and cash equivalents of $52.4 million , $31.7 million , and $22.8 million , respectively, at September 30, 2016 . If the money market funds failed to perform under the terms of the investments, Cleco and Cleco Power would be exposed to a loss of the invested amounts. Collateral on these types of investments is not required by Cleco or Cleco Power. The Level 2 institutional money market funds asset consists of a single class. In order to capture interest income and minimize risk, cash is invested in money market funds that invest primarily in short-term securities issued by the U.S. Treasury to maintain liquidity and achieve the goal of a net asset value of a dollar. The risks associated with this class are counterparty risk of the fund manager and risk of price volatility associated with the underlying securities of the fund. Cleco Power’s FTRs were priced using MISO’s monthly auction prices. Forward seasonal periods are not included in every monthly auction; therefore, the average of the most recent seasonal auction prices are used for monthly valuation. FTRs are categorized as Level 3 fair value measurements because the only relevant pricing available comes from MISO auctions, which occur monthly in the Multi-Period Monthly Auction. The Level 2 long-term debt liability consists of a single class.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During the nine months ended September 30, 2016 , and the year ended December 31, 2015 , Cleco did no t experience any transfers between levels within the fair value hierarchy. Commodity Contracts The following tables present the fair values of derivative instruments and their respective line items as recorded on Cleco and Cleco Power’s Condensed Consolidated Balance Sheets at September 30, 2016 , and December 31, 2015 : Cleco DERIVATIVES NOT DESIGNATED AS HEDGING INSTRUMENTS SUCCESSOR PREDECESSOR (THOUSANDS) BALANCE SHEET LINE ITEM AT SEPT. 30, 2016 AT DEC. 31, 2015 Commodity-related contracts FTRs Current Energy risk management assets $ 9,994 $ 7,673 Current Energy risk management liabilities 418 275 Commodity-related contracts, net $ 9,576 $ 7,398 Cleco Power DERIVATIVES NOT DESIGNATED AS HEDGING INSTRUMENTS (THOUSANDS) BALANCE SHEET LINE ITEM AT SEPT. 30, 2016 AT DEC. 31, 2015 Commodity-related contracts FTRs Current Energy risk management assets $ 9,994 $ 7,673 Current Energy risk management liabilities 418 275 Commodity-related contracts, net $ 9,576 $ 7,398 The following tables present the effect of derivatives not designated as hedging instruments on Cleco and Cleco Power’s Condensed Consolidated Statements of Income for the three and nine months ended September 30, 2016 , and 2015 : Cleco AMOUNT OF GAIN/(LOSS) RECOGNIZED IN INCOME ON DERIVATIVES SUCCESSOR PREDECESSOR SUCCESSOR PREDECESSOR (THOUSANDS) DERIVATIVES LINE ITEM FOR THE THREE FOR THE THREE APR. 13, 2016 - JAN. 1, 2016 - FOR THE NINE Commodity contracts FTRs (1) Electric operations $ 9,718 $ 8,988 $ 23,467 $ 8,563 $ 42,594 FTRs (1) Power purchased for utility customers (5,066 ) (5,687 ) (11,742 ) (5,761 ) (22,337 ) Total $ 4,652 $ 3,301 $ 11,725 $ 2,802 $ 20,257 (1) For the periods July 1, 2016 - September 30, 2016, January 1, 2016 - April 12, 2016, and April 13, 2016 - September 30, 2016, unrealized gains (losses) associated with FTRs of $1.8 million , $(1.0) million , and $2.5 million , respectively, were reported through Accumulated deferred fuel on the balance sheet. For the three and nine months ended September 30, 2015, unrealized (losses) gains associated with FTRs of $(0.7) million and $1.1 million , respectively, were reported through Accumulated deferred fuel on the balance sheet. Cleco Power AMOUNT OF GAIN/(LOSS) RECOGNIZED IN INCOME ON DERIVATIVES FOR THE THREE MONTHS ENDED SEPT. 30, FOR THE NINE MONTHS ENDED SEPT. 30, (THOUSANDS) DERIVATIVES LINE ITEM 2016 2015 2016 2015 Commodity contracts FTRs (1) Electric operations $ 9,718 $ 8,988 $ 32,030 $ 42,594 FTRs (1) Power purchased for utility customers (5,066 ) (5,687 ) (17,503 ) (22,337 ) Total $ 4,652 $ 3,301 $ 14,527 $ 20,257 (1) For the three and nine months ended September 30, 2016, unrealized gains associated with FTRs of $1.8 million and $1.5 million , respectively, were reported through Accumulated deferred fuel on the balance sheet. For the three and nine months ended September 30, 2015, unrealized (losses) gains associated with FTRs of $(0.7) million and $1.1 million , respectively, were reported through Accumulated deferred fuel on the balance sheet At September 30, 2016 , and December 31, 2015 , Cleco Power had no open positions hedged for natural gas. In June 2015, the LPSC approved a long-term natural gas hedging pilot program that requires Cleco Power to establish a proposal for a program that will be designed to provide gas price stability for a minimum of five years. This proposal is currently scheduled to be submitted to the LPSC in the second half of 2017.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represent rights to congestion credits or charges along a path during a given time frame for a certain MW quantity. FTRs are not designated as hedging instruments for accounting purposes. The total volume of FTRs that Cleco Power had outstanding at September 30, 2016 , and December 31, 2015 , was 13.4 million MWh and 8.4 million MWh, respectively.</t>
  </si>
  <si>
    <t>Debt</t>
  </si>
  <si>
    <t>Debt Disclosure [Abstract]</t>
  </si>
  <si>
    <t>Note 6 — Debt Short-term Debt At September 30, 2016 , and December 31, 2015 , Cleco and Cleco Power had no short-term debt outstanding. Long-term Debt At September 30, 2016 , Cleco’s long-term debt outstanding was $2.76 billion , of which $20.4 million was due within one year. The long-term debt due within one year at September 30, 2016 , represents $17.9 million of principal payments for the Cleco Katrina/Rita storm recovery bonds and $2.5 million of capital lease payments. In connection with the completion of the Merger, on April 13, 2016, Cleco Holdings entered into a $1.35 billion Acquisition Loan Facility. The Acquisition Loan Facility had a three -year term and a rate of LIBOR plus 1.75% or ABR plus 0.75% . In May and June 2016, Cleco Holdings refinanced the Acquisition Loan Facility with a series of other long-term financing described below. On May 17, 2016, Cleco Holdings completed the public sale of $535.0 million of 3.743% senior notes due May 1, 2026, and $350.0 million of 4.973% senior notes due May 1, 2046. On May 24, 2016, Cleco Holdings completed the private sale of $165.0 million of 3.250% senior notes due May 1, 2023. On June 28, 2016, Cleco Holdings entered into a $300.0 million variable rate bank term loan due June 28, 2021. Amounts outstanding under the bank term loan bear interest, at Cleco’s option, at a base rate plus 0.625% or an adjusted LIBOR rate plus 1.625% . On July 1, 2016, the bank term loan was converted to a LIBOR-based rate. At September 30, 2016, the all-in rate was 2.155% . The proceeds from the issuance and sale of these notes and term loan were used to repay the $1.35 billion Acquisition Loan Facility, as well as fees and expenses related to the offering. Debt issuance costs of $17.7 million were recorded in connection with the repayment of the Acquisition Loan Facility. At September 30, 2016 , Cleco Power’s long-term debt outstanding was $1.24 billion , of which $20.4 million was due within one year. The long-term debt due within one year at September 30, 2016 , represents $17.9 million of principal payments for the Cleco Katrina/Rita storm recovery bonds and $2.5 million of capital lease payments. For Cleco Power, long-term debt decreased $17.8 million from December 31, 2015 , primarily due to $16.8 million in scheduled Cleco Katrina/Rita storm recovery bond principal payments made in March and September 2016 and a $1.9 million decrease in capital lease obligations. These decreases were partially offset by $0.6 million of debt issuance cost amortizations and $0.3 million of debt discount amortizations. On November 1, 2016, Cleco Power redeemed at par $60.0 million of 4.70% Solid Waste Disposal Facility bonds due November 2036. As part of the redemption, Cleco Power paid $1.4 million of accrued interest on the redeemed bonds. Credit Facilities On April 13, 2016, in connection with the completion of the Merger, Cleco Holdings replaced its existing $250.0 million credit facility with a $100.0 million credit facility. The new credit facility has similar terms as the previous facility, including restricted financial covenants, and expires in 2021. At September 30, 2016 , Cleco Holdings was in compliance with the covenants of its credit facility. The borrowing costs under Cleco Holdings’ new credit facility are equal to LIBOR plus 1.75% or ABR plus 0.75% , plus commitment fees of 0.275% . At September 30, 2016 , Cleco Holdings had no borrowings outstanding under its $100.0 million credit facility. On April 13, 2016, in connection with the completion of the Merger, Cleco Power replaced its existing $300.0 million credit facility with a new $300.0 million credit facility. The new credit facility has similar terms as the previous facility, including restricted financial covenants, and expires in 2021. At September 30, 2016 , Cleco Power was in compliance with the covenants of its credit facility. The borrowing costs under Cleco Power’s new credit facility are equal to LIBOR plus 1.125% or ABR plus 0.125% , plus commitment fees of 0.125% . At September 30, 2016 , Cleco Power had no borrowings outstanding under its $300.0 million credit facility. A $2.0 million letter of credit issued to MISO is covered under a standing letter of credit outside of Cleco Power’s credit facility; therefore, it does not reduce the borrowing capacity of Cleco Power’s new credit facility.</t>
  </si>
  <si>
    <t>Pension Plan and Employee Benefits</t>
  </si>
  <si>
    <t>Compensation and Retirement Disclosure [Abstract]</t>
  </si>
  <si>
    <t>Note 7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5 and does not expect to make any in 2016.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 Cleco’s retirees and their dependents may be eligible to receive medical, dental, vision, and life insurance benefits (other benefits). Cleco recognizes the expected cost of these other benefits during the periods in which the benefits are earned. The components of net periodic pension and other benefit cost for the three and nine months ended September 30, 2016 , and 2015 are as follows: PENSION BENEFITS OTHER BENEFITS SUCCESSOR PREDECESSOR SUCCESSOR PREDECESSOR (THOUSANDS) FOR THE THREE MONTHS ENDED SEPT. 30, 2016 FOR THE THREE MONTHS ENDED SEPT. 30, 2015 FOR THE THREE MONTHS ENDED SEPT. 30, 2016 FOR THE THREE MONTHS ENDED SEPT. 30, 2015 Components of periodic benefit costs Service cost $ 2,229 $ 2,605 $ 380 $ 442 Interest cost 5,455 5,198 420 461 Expected return on plan assets (6,001 ) (5,846 ) — — Amortizations Prior period service (credit) cost (18 ) (17 ) — 21 Net loss 3,365 3,457 — 174 Net periodic benefit cost $ 5,030 $ 5,397 $ 800 $ 1,098 PENSION BENEFITS OTHER BENEFITS SUCCESSOR PREDECESSOR SUCCESSOR PREDECESSOR (THOUSANDS) APR. 13, 2016 - SEPT. 30, 2016 JAN. 1, 2016 - APR. 12, 2016 FOR THE NINE MONTHS ENDED SEPT. 30, 2015 APR. 13, 2016 - SEPT. 30, 2016 JAN. 1, 2016 - APR. 12, 2016 FOR THE NINE MONTHS ENDED SEPT. 30, 2015 Components of periodic benefit costs Service cost $ 4,122 $ 2,563 $ 7,814 $ 709 $ 431 $ 1,226 Interest cost 10,124 6,242 15,596 784 476 1,205 Expected return on plan assets (11,195 ) (6,812 ) (17,536 ) — — — Amortizations Prior period service (credit) cost (33 ) (20 ) (53 ) — 34 89 Net loss 5,211 2,798 10,371 — 181 650 Net periodic benefit cost $ 8,229 $ 4,771 $ 16,192 $ 1,493 $ 1,122 $ 3,170 During the third quarter of 2016, management finalized its remeasurement of the pension plan as of April 13, 2016, associated with the Merger. On the date of the remeasurement, the discount rate decreased from 4.62% to 4.21% . Prior to the remeasurement, Cleco’s 2016 net periodic benefit cost for the pension plan was expected to be $15.9 million . Due to the remeasurement of the pension plan, Cleco’s 2016 net periodic benefit cost is now expected to be $17.5 million .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predecessor period January 1, 2016, through April 12, 2016, was $0.5 million . The expense of the pension plan related to Cleco’s other subsidiaries for the successor periods July 1, 2016, through September 30, 2016, and April 13, 2016, through September 30, 2016 , was $0.4 million and $0.8 million , respectively. The amounts for the predecessor periods for the three and nine months ended September 30, 2015 , were $0.5 million and $1.5 million , respectively.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and nine months ended September 30, 2016 , was $0.8 million and $2.5 million , respectively. The amounts for the same periods in 2015 were $0.9 million and $2.7 million , respectively. The current and non-current portions of the other benefits liability for Cleco and Cleco Power at September 30, 2016 , and December 31, 2015 , are as follows: Cleco SUCCESSOR PREDECESSOR (THOUSANDS) AT SEPT. 30, 2016 AT DEC. 31, 2015 Current $ 3,613 $ 3,613 Non-current $ 38,333 $ 39,457 Cleco Power (THOUSANDS) AT SEPT. 30, 2016 AT DEC. 31, 2015 Current $ 3,140 $ 3,140 Non-current $ 33,311 $ 34,300 SERP Certain Cleco officers are covered by SERP.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limits of the 401(k) Plan. In connection with the completion of the Merger, three executive officers’ SERP benefits will be capped as of December 31, 2017, with regard to final compensation; however, adjustments will continue with regard to age and tenure with Cleco. In 2014, SERP was closed to new participants; however, with regard to current SERP participants, including former employees or their beneficiaries, all terms of SERP will continue, other than as described above. In accordance with the SERP plan document and the Merger Agreement, four executive officers received enhanced benefits, and upon termination of employment, two of these executive officers received accelerated vesting. Management will review current market trends as it evaluates Cleco’s future compensation strategy. Cleco does not fund the SERP liability, but instead pays for current benefits out of the general funds available. Cleco Power has formed a rabbi trust designated as the beneficiary for life insurance policies issued on SERP participants.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considered the plan sponsor and Support Group is considered the plan administrator. The components of net periodic benefit cost related to SERP for the three and nine months ended September 30, 2016 , and 2015 are as follows: SUCCESSOR PREDECESSOR (THOUSANDS) FOR THE THREE MONTHS ENDED FOR THE THREE MONTHS ENDED SEPT. 30, 2015 Components of periodic benefit costs Service cost $ 213 $ 676 Interest cost 839 764 Amortizations Prior period service (credit) cost (9 ) 14 Net loss 511 743 Total benefit cost $ 1,554 $ 2,197 SUCCESSOR PREDECESSOR (THOUSANDS) APR. 13, 2016 - SEPT. 30, 2016 JAN. 1, 2016 - APR. 12, 2016 FOR THE NINE MONTHS ENDED SEPT. 30, 2015 Components of periodic benefit costs Service cost $ 277 $ 702 $ 2,029 Interest cost 1,543 900 2,292 Amortizations Prior period service (credit) cost (42 ) 17 40 Net loss 1,120 574 2,230 Net periodic benefit cost 2,898 2,193 6,591 Curtailment charge — 3,602 — Special/contractual termination benefits — 3,222 — Total benefit cost $ 2,898 $ 9,017 $ 6,591 There was a remeasurement of SERP at April 13, 2016, to reflect change in control benefits as a result of the Merger. On the date of the remeasurement, the discount rate decreased from 4.60% to 4.15% . This remeasurement resulted in a $3.6 million curtailment charge and $3.2 million of special/contractual termination benefits. The curtailments and special/contractual termination benefits are included in Merger transaction and commitment costs on Cleco’s Condensed Consolidated Statements of Income. There was an additional remeasurement of SERP at August 31, 2016, to reflect changes to the plan relating to three executive officers’ SERP benefits being capped as of December 31, 2017, with regard to final compensation. On the date of the remeasurement, the discount rate decreased from 4.15% to 3.47% . The expense related to SERP reflected on Cleco Power’s Condensed Consolidated Statements of Income was $0.3 million and $1.1 million for the three and nine months ended September 30, 2016 , respectively, compared to $0.6 million and $1.7 million for the same periods in 2015 . Liabilities relating to SERP are reported on the individual subsidiaries’ financial statements. The current and non-current portions of the SERP liability for Cleco and Cleco Power at September 30, 2016 , and December 31, 2015 , are as follows: Cleco SUCCESSOR PREDECESSOR (THOUSANDS) AT SEPT. 30, 2016 AT DEC. 31, 2015 Current $ 4,389 $ 3,238 Non-current $ 82,143 $ 69,049 Cleco Power (THOUSANDS) AT SEPT. 30, 2016 AT DEC. 31, 2015 Current $ 905 $ 1,000 Non-current $ 18,188 $ 21,321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rior to the close of the Merger on April 13, 2016, employer contributions could also be in the form of Cleco Corporation common stock. Participation in the 401(k) Plan is voluntary, and all active Cleco employees are eligible to participate. Cleco’s 401(k) Plan expense for the three and nine months ended September 30, 2016 , and 2015 is as follows: SUCCESSOR PREDECESSOR (THOUSANDS) FOR THE THREE MONTHS ENDED FOR THE THREE MONTHS ENDED SEPT. 30, 2015 401(k) Plan expense $ 1,331 $ 1,090 SUCCESSOR PREDECESSOR (THOUSANDS) APR. 13, 2016 - SEPT. 30, 2016 JAN. 1, 2016 - APR. 12, 2016 FOR THE NINE MONTHS ENDED SEPT 30, 2015 401(k) Plan expense $ 2,440 $ 1,593 $ 3,783 Cleco Power is the plan sponsor for the 401(k) Plan. The expense of the 401(k) Plan related to Cleco’s other subsidiaries for the three and nine months ended September 30, 2016 , and 2015 is as follows: SUCCESSOR PREDECESSOR (THOUSANDS) FOR THE THREE MONTHS ENDED FOR THE THREE MONTHS ENDED SEPT. 30, 2015 401(k) Plan expense $ 204 $ 205 SUCCESSOR PREDECESSOR (THOUSANDS) APR. 13, 2016 - SEPT. 30, 2016 JAN. 1, 2016 - APR. 12, 2016 FOR THE NINE MONTHS ENDED SEPT 30, 2015 401(k) Plan expense $ 378 $ 319 $ 736</t>
  </si>
  <si>
    <t>Income Taxes</t>
  </si>
  <si>
    <t>Income Tax Disclosure [Abstract]</t>
  </si>
  <si>
    <t>Note 8 — Income Taxes Effective Tax Rates The following tables summarize the effective income tax rates for Cleco and Cleco Power for the three and nine months ended September 30, 2016 , and 2015 : Cleco SUCCESSOR PREDECESSOR SUCCESSOR PREDECESSOR FOR THE THREE MONTHS ENDED SEPT. 30, 2016 FOR THE THREE MONTHS ENDED SEPT. 30, 2015 APR. 13, 2016 - SEPT. 30,2016 JAN. 1, 2016 - APR. 12, 2016 FOR THE NINE MONTHS ENDED SEPT. 30, 2015 Effective tax rate 37.4 % 33.7 % 40.3 % (704.9 )% 36.9 % Cleco Power FOR THE THREE MONTHS ENDED SEPT. 30, FOR THE NINE MONTHS ENDED SEPT. 30, 2016 2015 2016 2015 Effective tax rate 35.9 % 32.0 % 19.5 % 35.6 % For the successor periods, the effective income tax rate for Cleco was different than the federal statutory rate primarily due to permanent tax differences, the flowthrough of state tax benefits, including AFUDC equity, benefits delivered from Cleco’s investment in the NMTC Fund, adjustments for tax returns as filed, and state tax expense. For the predecessor periods, the effective income tax rate for Cleco was different than the federal statutory rate primarily due to a significant portion of the merger costs not being deductible, the flowthrough of state tax benefits, including AFUDC equity, benefits delivered from Cleco’s investment in the NMTC Fund, adjustments for tax returns as filed, and state tax expense. For the three and nine months ended September 30, 2016 , and 2015 , the effective income tax rate for Cleco Power was different than the federal statutory rate primarily due to permanent tax differences, the flowthrough of state tax benefits, including AFUDC equity, and state tax expense. Valuation Allowance Valuation allowances are recorded to reduce deferred tax assets when it is more likely than not that a tax benefit will not be realized. As of September 30, 2016 , and December 31, 2015 , Cleco had a deferred tax asset resulting from NMTC carryforwards of $97.2 million and $96.5 million , respectively. If the NMTC carryforwards are not utilized, they will begin to expire in 2029. Management considers it more likely than not that all deferred tax assets related to NMTC carryforwards will be realized; therefore, no valuation allowance has been recorded. Net Operating Losses As of September 30, 2016 , Cleco has a federal net operating loss carryforward of $45.0 million and a state net operating loss carryforward of $136.8 million . The federal and state net operating loss carryforwards will begin to expire in 2031. Cleco considers it more likely than not that these income tax losses will be utilized to reduce future income tax payments and Cleco expects to utilize the entire net operating loss carryforward within the statutory deadlines. Uncertain Tax Positions Cleco classifies all interest related to uncertain tax positions as a component of interest payable and interest expense. At September 30, 2016 , and December 31, 2015 , Cleco and Cleco Power had no interest payable related to uncertain tax positions. For the nine months ended September 30, 2016 and 2015 , Cleco and Cleco Power had no interest expense related to uncertain tax positions. At September 30, 2016 , Cleco had no liability for uncertain tax positions. Cleco estimates that it is reasonably possible that the balance of unrecognized tax benefits as of September 30, 2016 , for Cleco and Cleco Power would be unchanged in the next 12 months. The settlement of open tax years could involve the payment of additional taxes, and/or the recognition of tax benefits, which may have an effect on Cleco’s effective tax rate. The federal income tax years that remain subject to examination by the IRS are 2012, 2013, 2014, and 2015. The IRS has concluded its audit for the years 2010 through 2014. Beginning with the 2013 tax year, Cleco entered into the IRS’s Compliance Assurance Process which allows taxpayers to work collaboratively with an IRS team to identify and resolve potential tax issues before the federal tax return is filed each year. Cleco must apply for admission to the program each year. Cleco has been approved for the Compliance Assurance Process through the 2016 tax year. The state income tax year that remains subject to examination by the Louisiana Department of Revenue is 2014. In August 2014, Cleco reached a settlement for tax years 2001 through 2010. In August 2015, Cleco reached a settlement for tax years 2011 through 2013. The favorable impact from the settlements was reflected in various line items in the financial statements. Cleco classifies income tax penalties as a component of other expense. For the nine months ended September 30, 2016 , and 2015 , no penalties were recognized.</t>
  </si>
  <si>
    <t>Disclosures about Segments</t>
  </si>
  <si>
    <t>Segment Reporting [Abstract]</t>
  </si>
  <si>
    <t xml:space="preserve">Note 9 — Disclosures about Segments Cleco’s reportable segment is based on its method of internal reporting, which disaggregates business units by its first-tier subsidiary. Cleco Power, the reportable segment, engages in business activities from which it earns revenue and incurs expenses. Segment managers report periodically to Cleco’s Chief Executive Officer (the chief operating decision-maker) with discrete financial information and, at least quarterly, present discrete financial information to Cleco and Cleco Power’s Boards of Managers. The reportable segment prepares budgets that are presented to and approved by Cleco and Cleco Power’s Boards of Managers. The column shown as Other in the chart below includes the holding company, a shared services subsidiary, two transmission interconnection facility subsidiaries, and an investment subsidiary. The financial results of Cleco’s segment is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provided by Support Group. SEGMENT INFORMATION FOR THE THREE MONTHS ENDED SEPT. 30, SUCCESSOR 2016 (THOUSANDS) CLECO POWER OTHER ELIMINATIONS CONSOLIDATED Revenue Electric operations $ 326,281 $ (2,574 ) $ — $ 323,707 Other operations 18,460 517 (1 ) 18,976 Electric customer credits 177 — — 177 Affiliate revenue 213 13,060 (13,273 ) — Operating revenue, net $ 345,131 $ 11,003 $ (13,274 ) $ 342,860 Depreciation and amortization $ 40,353 $ 2,182 $ — $ 42,535 Merger transaction and commitment costs $ — $ 1,869 $ — $ 1,869 Interest charges $ 19,177 $ 12,709 $ (28 ) $ 31,858 Interest income $ 264 $ 82 $ (28 ) $ 318 Federal and state income tax expense (benefit) $ 29,427 $ (5,728 ) $ 1 $ 23,700 Net income (loss) $ 52,572 $ (12,952 ) $ 1 $ 39,621 PREDECESSOR 2015 (THOUSANDS) CLECO POWER OTHER ELIMINATIONS CONSOLIDATED Revenue Electric operations $ 325,994 $ — $ — $ 325,994 Other operations 19,418 519 — 19,937 Electric customer credits (463 ) — — (463 ) Affiliate revenue 240 15,036 (15,276 ) — Operating revenue, net $ 345,189 $ 15,555 $ (15,276 ) $ 345,468 Depreciation and amortization $ 38,376 $ 744 $ — $ 39,120 Merger transaction costs $ — $ 831 $ — $ 831 Interest charges $ 18,309 $ 195 $ 89 $ 18,593 Interest income (expense) $ 303 $ (47 ) $ 90 $ 346 Federal and state income tax expense $ 27,638 $ 123 $ — $ 27,761 Net income (loss) $ 58,661 $ (3,998 ) $ — $ 54,663 SEGMENT INFORMATION FOR THE NINE MONTHS ENDED SEPT. 30, SUCCESSOR APR. 13, 2016 - SEPT. 30, 2016 PREDECESSOR JAN. 1, 2016 - APR. 12, 2016 2016 (THOUSANDS) CLECO POWER OTHER ELIMINATIONS CONSOLIDATED CLECO POWER OTHER ELIMINATIONS CONSOLIDATED Revenue Electric operations $ 558,439 $ (4,805 ) $ — $ 553,634 $ 281,154 $ — $ — $ 281,154 Other operations 32,145 965 — 33,110 18,493 587 — 19,080 Electric customer credits (381 ) — — (381 ) (364 ) — — (364 ) Affiliate revenue 406 23,823 (24,229 ) — 263 15,024 (15,287 ) — Operating revenue, net $ 590,609 $ 19,983 $ (24,229 ) $ 586,363 $ 299,546 $ 15,611 $ (15,287 ) $ 299,870 Depreciation and amortization $ 71,498 $ 5,198 $ (1 ) $ 76,695 $ 43,698 $ 377 $ 1 $ 44,076 Merger transaction and commitment costs $ 151,501 $ 21,671 $ — $ 173,172 $ — $ 34,928 $ (16 ) $ 34,912 Interest charges $ 35,937 $ 22,430 $ (44 ) $ 58,323 $ 21,840 $ 295 $ (12 ) $ 22,123 Interest income $ 382 $ 177 $ (44 ) $ 515 $ 208 $ 69 $ (12 ) $ 265 Federal and state income tax (benefit) expense $ (10,028 ) $ (18,474 ) $ — $ (28,502 ) $ 12,993 $ (9,525 ) $ — $ 3,468 Net (loss) income $ (9,326 ) $ (32,968 ) $ — $ (42,294 ) $ 21,548 $ (25,508 ) $ — $ (3,960 ) Additions to property, plant, and equipment $ 102,284 $ 393 $ — $ 102,677 $ 42,353 $ 39 $ — $ 42,392 Equity investment in investees (1) $ 19,272 $ — $ — $ 19,272 Goodwill (1) $ 1,491,519 $ — $ — $ 1,491,519 Total segment assets (1) $ 4,279,856 $ 1,930,739 $ 213,917 $ 6,424,512 (1) Balances as of September 30, 2016 PREDECESSOR FOR THE NINE MONTHS ENDED SEPT. 30, 2015 2015 (THOUSANDS) CLECO POWER OTHER ELIMINATIONS CONSOLIDATED Revenue Electric operations $ 880,169 $ — $ — $ 880,169 Other operations 51,913 1,559 — 53,472 Electric customer credits (3,642 ) — — (3,642 ) Affiliate revenue 904 42,790 (43,694 ) — Operating revenue, net $ 929,344 $ 44,349 $ (43,694 ) $ 929,999 Depreciation and amortization $ 111,485 $ 1,381 $ — $ 112,866 Merger transaction costs $ — $ 2,561 $ — $ 2,561 Interest charges $ 57,612 $ 720 $ 292 $ 58,624 Interest income (expense) $ 607 $ (166 ) $ 293 $ 734 Federal and state income tax expense (benefit) $ 65,906 $ (458 ) $ — $ 65,448 Net income (loss) $ 119,080 $ (7,261 ) $ — $ 111,819 Additions to property, plant, and equipment $ 116,360 $ 318 $ — $ 116,678 Equity investment in investees (1) $ 16,822 $ — $ — $ 16,822 Total segment assets (1) $ 4,233,731 $ 21,800 $ 68,547 $ 4,324,078 (1) Balances as of December 31, 2015 </t>
  </si>
  <si>
    <t>Regulation and Rates</t>
  </si>
  <si>
    <t>Regulated Operations [Abstract]</t>
  </si>
  <si>
    <t>Note 10 — Regulation and Rates Transmission ROE Two complaints were filed with FERC seeking to reduce the ROE component of the transmission rates that MISO transmission owners, including Cleco, may collect under the MISO tariff. The first complaint, filed in November 2013, is for the period November 2013 through February 2015. The second complaint, filed in February 2015, is for the period February 2015 through May 2016. On September 29, 2016, FERC issued a Final Order in response to the first complaint establishing a 10.32% ROE with refunds due 45-days following the order. In June 2016, an ALJ issued an initial decision in the second rate case docket recommending a 9.70% base ROE. A binding FERC order on the second rate complaint is expected in the second quarter of 2017. As of September 30, 2016 , Cleco Power had $2.6 million accrued for ROE reductions for the entire period December 2013 through May 2016. For more information on the ROE complaints, see Note 12 — “Litigation, Other Commitments and Contingencies, and Disclosures about Guarantees — Litigation — Transmission ROE.” FRP Cleco Power’s annual retail earnings are subject to an FRP that was approved by the LPSC in June 2014. Under the terms of the FRP, Cleco Power is allowed to earn a target ROE of 10.0% , while providing the opportunity to earn up to 10.9% . Additionally, 60.0% of retail earnings between 10.9% and 11.75%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is ultimately subject to LPSC approval. Cleco Power must file annual monitoring reports no later than October 31 for the 12-month period ended June 30. Cleco Power was scheduled to file an application with the LPSC for a new FRP by June 30, 2017. However, as part of the merger approval process Cleco Power agreed not to file an application for a new FRP or request an increase in base rates until June 30, 2019, with anticipated new rates being effective July 1, 2020. On October 31, 2015, Cleco Power filed its monitoring report for the 12-month period ended June 30, 2015, which indicated that $0.2 million was due to be returned to eligible customers. On July 27, 2016, the LPSC Staff issued their report indicating agreement with Cleco Power’s refund calculation for the 12-month period ended June 30, 2015. The $0.2 million was refunded to eligible customers in September 2016. On October 31, 2016, Cleco Power filed its monitoring report for the 12-month period ended June 30, 2016, which indicated that no refund was due as a result of the FRP, and $0.3 million was due as a result of the cost of service savings from the Merger Commitments. For more information on Merger Commitments, see "— Merger Commitments.” Merger Commitments On March 28, 2016, the LPSC approved the Merger. The LPSC’s written order approving the Merger was issued on April 7, 2016. Approval of the Merger was conditioned upon certain commitments, including $136.0 million of customer rate credits. On April 28, 2016, the LPSC voted to issue credits equally to eligible customers with service as of June 30, 2016, beginning in July 2016. As of September 30, 2016 , Cleco Power had issued $110.3 million of customer rate credits. Also included in the Merger Commitments were $2.5 million of contributions for economic development for Louisiana state and local organizations to be disbursed over five years, an additional $7.0 million one-time contribution for economic development in Cleco Power’s service territory to be administered by the LED or another state agency, and $6.0 million of charitable contributions to be disbursed over five years. In addition, the Merger Commitments included $1.2 million of annual estimated cost of service savings expected as a result of the Merger. The cost savings is not subject to the target ROE or any sharing mechanism in the current FRP and will continue until Cleco Power files for a new FRP in 2019. The cost savings will be refunded to customers annually beginning in September 2017. As of September 30, 2016 , Cleco Power had $0.6 million accrued for the cost savings refund. A report on the status of the Merger Commitments must be filed annually by October 31 for the 12-month period ended June 30. On October 31, 2016, Cleco Power filed the annual Merger Commitment status report for the period ended June 30, 2016. Other On April 8, 2016, the LPSC issued Docket No. R-34026 to investigate double leveraging issues for all LPSC-jurisdictional utilities whereby double leveraging is utilized to fund a utility’s capital structure, and to consider whether any costs associated with such double leveraging should be included in the rates paid by the utility’s retail customers. Cleco Power filed a motion to intervene in this proceeding along with other Louisiana utilities. On April 8, 2016, the LPSC also issued Docket No. R-34029 to investigate tax structure issues for all LPSC-jurisdictional utilities to consider whether only the state and federal taxes included in a utility’s retail rate will be those that do not exceed the utility’s share of the actual taxes paid to those federal and state taxing authorities. Cleco Power filed a motion to intervene in this proceeding along with other Louisiana utilities. On October 4, 2016, Cleco received the first set of data requests from the LPSC Staff for each of the above mentioned dockets. Cleco is in the process of preparing responses to these requests.</t>
  </si>
  <si>
    <t>Variable Interest Entities</t>
  </si>
  <si>
    <t>Variable Interest Entity, Not Primary Beneficiary, Disclosures [Abstract]</t>
  </si>
  <si>
    <t>Note 11 — Variable Interest Entities Cleco and Cleco Power apply the equity method of accounting to report the investment in Oxbow.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 Equity investment in investee at September 30, 2016 , represents Cleco Power’s $19.3 million investment in Oxbow. Oxbow is owned 50% by Cleco Power and 50% by SWEPCO. Cleco Power is not the primary beneficiary because it shares the power to control Oxbow’s significant activities with SWEPCO. Cleco Power’s current assessment of its maximum exposure to loss related to Oxbow at September 30, 2016 , consisted of its equity investment of $19.3 million . During the nine months ended September 30, 2016 , Cleco Power made $2.5 million of cash contributions to its equity investment in Oxbow as a result of the expected transition from the Dolet Hills mine to the Oxbow mine by May 2017. The following table presents the components of Cleco Power’s equity investment in Oxbow: INCEPTION TO DATE (THOUSANDS) AT SEPT. 30, 2016 AT DEC. 31, 2015 Purchase price $ 12,873 $ 12,873 Cash contributions 6,399 3,949 Total equity investment in investee $ 19,272 $ 16,822 The following table compares the carrying amount of Oxbow’s assets and liabilities with Cleco Power’s maximum exposure to loss related to its investment in Oxbow: (THOUSANDS) AT SEPT. 30, 2016 AT DEC. 31, 2015 Oxbow’s net assets/liabilities $ 38,544 $ 33,645 Cleco Power’s 50% equity $ 19,272 $ 16,822 Cleco Power’s maximum exposure to loss $ 19,272 $ 16,822 The following table contains summarized financial information for Oxbow: FOR THE THREE MONTHS ENDED SEPT. 30, FOR THE NINE MONTHS ENDED SEPT. 30, (THOUSANDS) 2016 2015 2016 2015 Operating revenue $ 1,034 $ 942 $ 4,661 $ 2,656 Operating expenses 1,034 942 4,661 2,656 Income before taxes $ — $ — $ — $ — Dolet Hills Power Station mines lignite reserves at Oxbow through the Amended Lignite Mining Agreement. The lignite reserves are intended to be used to provide fuel to the Dolet Hills Power Station. Oxbow has no third-party agreements, guarantees, or other third-party commitments that contain obligations affecting Cleco Power’s investment in Oxbow.</t>
  </si>
  <si>
    <t>Litigation, Other Commitments and Contingencies, and Disclosures about Guarantees</t>
  </si>
  <si>
    <t>Commitments and Contingencies Disclosure [Abstract]</t>
  </si>
  <si>
    <t>Commitments Contingencies and Guarantees</t>
  </si>
  <si>
    <t>Note 12 — Litigation, Other Commitments and Contingencies, and Disclosures about Guarantees Litigation Devil’s Swamp In October 2007, Cleco received a Special Notice for Remedial Investigation and Feasibility Study (RI/FS) from the EPA pursuant to the Comprehensive Environmental Response, Compensation, and Liability Act of 1980 (also known as the Superfund statute) for a facility known as the Devil’s Swamp Lake site located just northwest of Baton Rouge, Louisiana. The special notice requested that Cleco and Cleco Power, along with many other listed potentially responsible parties (PRP), enter into negotiations with the EPA for the performance of an RI/FS at the Devil’s Swamp Lake site. The EPA identified Cleco as one of many companies that sent polychlorinated biphenyl (PCB)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The draft Tier 2 remedial investigation report was submitted in December 2014. In 2015, remedial investigation activities included the collection and analysis of sediment, crawfish, and fish tissue samples. After reviewing the sample analysis, in August 2015, the Louisiana Department of Health and Hospitals updated the advisory for the area to advise that fish and crawfish from the area should not be eaten. The final Tier 2 remedial investigation report was made public in December 2015. Currently, the study/remedy selection task continues, and there is no record of a decision. Therefore, management is unable to determine how significant Cleco’s share of the costs associated with the RI/FS and possible response action at the site, if any, may be and whether this will have a material impact on the results of operations, financial condition, or cash flows of the Registrants. Merger In connection with the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Merger at a price that allegedly undervalued Cleco, and failing to disclose material information about the Merger. The petitions also alleged that Cleco Partners, Cleco Corporation, Merger Sub, and in some cases, certain of the investors in Cleco Partners, either aided and abetted or entered into a civil conspiracy to advance those supposed breaches of duty. The petitions seek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On November 14, 2014, the plaintiff in the Braunstein action moved for a dismissal of the action without prejudice, and that motion was granted on November 19, 2014. On December 3, 2014, the Court consolidated the remaining three actions and appointed interim co-lead counsel. On December 18, 2014, the plaintiffs in the consolidated action filed a Consolidated Amended Verified Derivative and Class Action Petition for Damages and Preliminary and Permanent Injunction (the Consolidated Amended Petition). The consolidated action named Cleco Corporation, its directors, Cleco Partners, and Merger Sub as defendants. The Consolidated Amended Petition alleged, among other things, that Cleco Corporation’s directors breached their fiduciary duties to Cleco’s shareholders and grossly mismanaged Cleco by approving the Merger Agreement because it allegedly did not value Cleco adequately, failing to structure a process through which shareholder value would be maximized, engaging in self-dealing by ignoring conflicts of interest, and failing to disclose material information about the Merger. The Consolidated Amended Petition further alleged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acquarie Infrastructure and Real Assets Inc. (MIRA), British Columbia Investment Management Corporation, and John Hancock Financial as defendants. The Creative Life Services action names Cleco Corporation, its directors, Cleco Partners, Merger Sub, MIRA, and Macquarie Infrastructure Partners III, L.P., as defendants. On December 11, 2014, the plaintiff in the Butler action filed an Amended Class Action Petition for Damages. Each petition alleged, among other things, that the members of Cleco Corporation’s Board of Directors breached their fiduciary duties to Cleco’s shareholders by approving the Merger Agreement because it allegedly did not value Cleco adequately, failing to structure a process through which shareholder value would be maximized and engaging in self-dealing by ignoring conflicts of interest. The Butler and Creative Life Services petitions also alleged that the directors breached their fiduciary duties by failing to disclose material information about the Merger. Each petition further alleged that Cleco, Cleco Partners, Merger Sub, and certain of the investors in Cleco Partners aided and abetted the directors’ breaches of fiduciary duty. On December 23, 2014, the directors and Cleco filed declinatory exceptions in each action on the basis that each action was improperly brought in Orleans Parish and should either be transferred to the Ninth Judicial District Court for Rapides Parish or dismissed. On December 30, 2014, the plaintiffs in each action jointly filed a motion to consolidate the three actions pending in Orleans Parish and to appoint interim co-lead plaintiffs and co-lead counsel. On January 23, 2015, the Court in the Creative Life Services case sustained the defendants’ declinatory exceptions and dismissed the case so that it could be transferred to the Ninth Judicial District Court for Rapides Parish. On February 5, 2015, the plaintiffs in Butler and Cashen also consented to the dismissal of their cases from Orleans Parish so they could be transferred to the Ninth Judicial District Court for Rapides Parish. On February 25, 2015, the Ninth Judicial District Court for Rapides Parish held a hearing on a motion for preliminary injunction filed by plaintiffs Moore , L’Herisson , and Trahan seeking to enjoin the shareholder vote at the Special Meeting of Shareholders held on February 26, 2015, for approval of the Merger Agreement. Following the hearing, the Court denied the plaintiffs’ motion. On June 19, 2015, three of the plaintiffs filed their Second Consolidated Amended Verified Derivative and Class Action Petition. This will be considered according to a schedule established by the Ninth Judicial District Court for Rapides Parish. Cleco filed exceptions seeking dismissal of the amended petition on July 24, 2015. Cleco believes that the allegations of the petitions in each action are without merit and that it has substantial meritorious defenses to the claims set forth in each of the petitions. On March 21, 2016, the plaintiffs filed their Third Consolidated Amended Verified Derivative Petition for Damages and Preliminary and Permanent Injunction. On May 13, 2016, the plaintiffs filed their Fourth Verified Consolidated Amended Class Action Petition. This petition eliminated the request for preliminary and permanent injunction and also named an additional executive officer as a defendant. Cleco filed exceptions seeking dismissal of the amended Petition. A hearing was held on September 15, 2016. On September 26, 2016, the District Court granted the exceptions filed by Cleco and dismissed all claims asserted by the former shareholders. The plaintiffs were required to file any request for rehearing with the District Court by October 7, 2016, and no requests were filed. The deadline for the plaintiffs to appeal the District Court’s ruling to the Third Circuit Court of Appeal is December 6, 2016. Gulf Coast Spinning In September 2015, a potential customer sued Cleco for failure to fully perform an alleged verbal agreement to lend or otherwise fund its startup costs to the extent of $6.5 million . Gulf Coast Spinning Company, LLC (Gulf Coast), the primary plaintiff, alleges that Cleco promised to assist it in raising approximately $60.0 million ,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On January 21, 2016, Cleco appealed the District Court’s denial of its exception by filing with the Third Circuit Court of Appeal for the State of Louisiana. On June 30, 2016, the Third Circuit Court of Appeal for the State of Louisiana denied the request to have the case dismissed. On July 29, 2016, Cleco filed a writ to the Louisiana Supreme Court seeking a review of the District Court’s denial of Cleco’s exception. In February 2016, the parties agreed to a stay of all proceedings pending discussions concerning settlement. On May 16, 2016, the District Court lifted the stay at the request of Gulf Coast. Cleco believes the allegations of the petition are contradicted by the written documents executed by Gulf Coast, are otherwise without merit, and that it has substantial meritorious defenses to the claims alleged by Gulf Coast. LPSC Audits Fuel Audit Generally, 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On February 3, 2016, the LPSC initiated an audit of Cleco Power’s fuel and purchased power expenses for the period January 2014 through December 2015. The total amount of fuel expense included in the audit is $582.6 million . Cleco Power has responded to two sets of data requests from the LPSC Staff and the responses are currently under review. Management is unable to predict or give a reasonable estimate of the possible range of the disallowance, if any, related to this audit. If a disallowance of fuel costs is ordered, resulting in a refund, any such refund could have a material adverse effect on the results of operations, financial condition, or cash flows of the Registrants. Environmental Audit In July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On February 3, 2016, the LPSC initiated an audit of Cleco Power’s environmental costs for the period November 2010 through December 2015. The total amount of environmental costs included in this audit is $81.2 million . Cleco Power has responded to three sets of data requests from the LPSC Staff and the responses are currently under review. Management is unable to predict or give a reasonable estimate of the possible range of the disallowance, if any, related to this audit. If a disallowance of environmental costs is ordered resulting in a refund, any such refund could have a material adverse effect on the results of operations, financial condition, or cash flows of the Registrants. Cleco Power began incurring additional environmental compliance expenses in the second quarter of 2015 for reagents associated with compliance with MATS. In June 2015, the U.S. Supreme Court remanded the MATS rule to the D.C. Circuit Court of Appeals. In December 2015, the D.C. Circuit Court of Appeals remanded the rule to the EPA; however, the D.C. Circuit Court of Appeals did not vacate this rule. On April 15, 2016, the EPA released a final supplemental finding that, even considering costs, it is appropriate and necessary to regulate hazardous air pollutants. By the June 24, 2016, deadline, six petitions were filed with the U.S. Court of Appeals for the D.C. Circuit Court of Appeals for review of the EPA’s findings. These expenses are also eligible for recovery through Cleco Power’s EAC and are subject to periodic review by the LPSC. Transmission ROE Two complaints were filed with FERC seeking to reduce the ROE component of the transmission rates that MISO transmission owners, including Cleco, may collect under the MISO tariff. The complaints sought to reduce the current 12.38% ROE used in MISO’s transmission rates to a proposed 6.68% . The first complaint is for the period November 2013 through February 2015. In December 2015, an ALJ issued an initial decision recommending a 10.32% ROE. On September 29, 2016, FERC issued a Final Order confirming the ALJ’s recommendation of a 10.32% ROE. In February 2015, a second ROE complaint was filed for the period February 2015 through May 2016. In June 2016, an ALJ issued an initial decision in the second rate case docket recommending a 9.70% base ROE. A binding FERC order on the second rate complaint is expected in the second quarter of 2017. In November 2014, the MISO transmission owners committee, of which Cleco is a member, filed a request with FERC for an incentive to increase the new ROE by 50 basis points for RTO participation as allowed by the MISO tariff. In January 2015, FERC granted the request. The collection of the adder is delayed until the resolution of the ROE complaint proceedings. As of September 30, 2016 , Cleco Power had $2.6 million accrued for a reduction to the ROE for the entire period December 2013 through May 2016. Management believes a reduction in the ROE, as well as any resulting refund, will not have a material adverse effect on the results of operations, financial condition, or cash flows of the Registrants. Tax Contingency In the Louisiana 2016 First Extraordinary Session, Act No. 8 was enacted into law. It is possible this law will change the tiered Louisiana corporate income tax rate which currently has a top marginal rate of 8% to a flat rate of 6.5%. Act No. 8 will become effective January 1, 2017, conditioned upon the adoption of the provisions of Act No. 31 by a statewide election. If passed, Act No. 31 would eliminate the deduction for corporate federal income taxes paid in computing state corporate income taxes. The statewide election is scheduled to be held on November 8, 2016. If the provisions of these two Acts become law, Cleco will be required to remeasure its deferred income tax assets and liabilities. The impact to Cleco is not expected to be material. Additionally, income tax expense in future periods may not be comparable to prior period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September 30, 2016 , believes the probable and reasonably estimable liabilities based on the eventual disposition of these matters is $6.8 million and has accrued this amount. Off-Balance Sheet Commitments and Guarantees Cleco Holdings and Cleco Power have entered into various off-balance sheet commitments, in the form of guarantees and standing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densed Consolidated Balance Sheets because management has determined that Cleco and Cleco Power’s affiliates are able to perform these obligations under their contracts and that it is not probable that payments by Cleco or Cleco Power will be required. Cleco Holdings provided guarantees and indemnities to Entergy Louisiana and Entergy Gulf States as a result of the sale of the Perryville facility in 2005. At September 30, 2016 , the remaining indemnifications relate to environmental matters that may have been present prior to closing. These remaining indemnifications have no limitations to time. The maximum amount of the potential payment to Entergy Louisiana and Entergy Gulf States is $42.4 million . Currently,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At September 30, 2016 , the remaining indemnifications relate to the fundamental organizational structure of Acadia. These remaining indemnifications have no limitations as to time or maximum potential future payments. Currently,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 except for indemnifications relating to the fundamental organizational structure of each respective entity, of which the maximum amount is $400.0 million . Currently, management does not expect to be required to make any payments under these indemnifications. As part of the Amended Lignite Mining Agreement, Cleco Power and SWEPCO, joint owners of Dolet Hills, have agreed to pay the loan and lease principal obligations of the lignite miner, DHLC, when due if DHLC does not have sufficient funds or credit to pay. Previously, Cleco Power recorded a liability of $3.8 million related to the amended agreement with an offsetting regulatory asset. Management determined that it does not expect to be required to pay DHLC under this guarantee. As a result of this determination, the liability and the offsetting regulatory asset were remeasured to zero during the second quarter of 2016. Any amounts paid on behalf of the miner would be credited by the lignite miner against future invoices for lignite delivered. The maximum projected payment by Cleco Power under this guarantee is estimated to be $106.5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NMTC Fund In 2008, Cleco Holdings and US Bancorp Community Development (USBCDC) formed the NMTC Fund. Cleco Holdings has a 99.9%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merican Recovery and Reinvestment Act of 2009 (ARRA). The tax benefits received from the NMTC Fund reduce the federal income tax obligations of Cleco Holdings. In total, Cleco Holdings contributed $283.7 million of equity contributions to the NMTC Fund and will receive at least $302.0 million in the form of tax credits, tax losses, capital gains/losses, earnings, and cash over the life of the investment, which ends in 2017. The $18.3 million difference between equity contributions and total benefits received will be recognized over the life of the NMTC Fund as net tax benefits are delivered. Due to the right of offset, the investment and associated debt are presented on Cleco’s Condensed Consolidated Balance Sheet in the line item Tax credit fund investment, net. The amount of tax benefits delivered in excess of capital contributions as of September 30, 2016 , was $16.8 million . The amount of tax benefits delivered but not utilized as of September 30, 2016 , was $100.1 million and is reflected as a deferred tax asset. By using the cost method for investments, the gross investment amortization expense will be recognized over a nine -year period, with one year remaining under the new amendment. The basis of the investment is reduced by the grants received under Section 1603 of the ARRA, which allow certain projects to receive a federal grant in lieu of tax credits, and other cash. Periodic amortization of the investment and the deferred taxes generated by the basis reduction temporary difference are included as components of income tax expense. Other Cleco has accrued for liabilities related to third parties, employee medical benefits, and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On April 8, 2016, taking into consideration the anticipated completion of the Merger, S&amp;P and Moody’s downgraded Cleco Holdings’ credit rating to BBB- (stable) and Baa3 (stable), respectively. On April 8, 2016, taking into consideration the anticipated completion of the Merger, S&amp;P and Moody’s credit ratings were maintained at Cleco Power at BBB+ (stable) and A3 (stable), respectively. Any downgrade of credit ratings will result in additional fees and higher interest rates under its bank credit and, potentially, other debt agreements. Cleco Power’s collateral for derivatives is based on the lowest rating held. If Cleco Power’s credit ratings were to be downgraded by S&amp;P or Moody’s, Cleco Power will be required to post additional collateral for derivatives. Changes in the regulatory environment or market forces could cause Cleco to determine its assets have suffered an other-than-temporary decline in value, whereby an impairment would be required and Cleco’s financial condition could be materially adversely affected. Cleco Power is a participant in the MISO market. Energy prices in the MISO market are based on Locational Marginal Price (LMP), which includes a component directly related to congestion on the transmission system. Pricing zones with greater transmission congestion may have a higher LMP. Physical transmission constraints present in the MISO market could increase energy costs within Cleco Power’s pricing zones. Cleco Power uses FTRs to mitigate transmission congestion risk. Changes to anticipated transmission paths may result in an unexpected increase in energy costs to Cleco Power.</t>
  </si>
  <si>
    <t>Affiliate Transactions</t>
  </si>
  <si>
    <t>Related Party Transactions [Abstract]</t>
  </si>
  <si>
    <t>Note 13 — Affiliate Transactions At September 30, 2016 , Cleco Holdings has balances that are payable to or due from its affiliates. Cleco Holdings has accounts receivable of $3.8 million due from Cleco Group in relation to merger costs paid on behalf of Cleco Group. Cleco Holdings has accounts payable of $0.2 million to Cleco Group, which consists of residual cash as a result of the Merger. Cleco Power also has balances that are payable to or due from its affiliates. The following table is a summary of those balances: AT SEPT. 30, 2016 AT DEC. 31, 2015 (THOUSANDS) ACCOUNTS RECEIVABLE ACCOUNTS PAYABLE ACCOUNTS RECEIVABLE ACCOUNTS PAYABLE Cleco Holdings $ 896 $ 1,016 $ 653 $ 564 Support Group 1,032 7,047 1,254 6,034 Other (1) 1 — 1 — Total $ 1,929 $ 8,063 $ 1,908 $ 6,598 (1) Represents Attala, Diversified Lands, and Perryville.</t>
  </si>
  <si>
    <t>Accumulated Other Comprehensive Loss</t>
  </si>
  <si>
    <t>Equity [Abstract]</t>
  </si>
  <si>
    <t>Comprehensive Income (Loss) Note</t>
  </si>
  <si>
    <t>Note 14 — Accumulated Other Comprehensive Loss The components of accumulated other comprehensive loss are summarized in the following tables for Cleco and Cleco Power. All amounts are reported net of income taxes. Amounts in parentheses indicate losses. Cleco FOR THE THREE MONTHS ENDED SEPT. 30, 2016 (THOUSANDS) POSTRETIREMENT NET LOSS TOTAL AOCI SUCCESSOR Balances, beginning of period $ — $ — $ — Other comprehensive loss before reclassifications Postretirement benefit adjustments during the period (2,308 ) — (2,308 ) Amounts reclassified from accumulated other comprehensive loss Amortization of postretirement benefit net loss 3 — 3 Net current-period other comprehensive loss (2,305 ) — (2,305 ) Balances, Sept. 30, 2016 $ (2,305 ) $ — $ (2,305 ) FOR THE NINE MONTHS ENDED SEPT. 30, 2016 (THOUSANDS) POSTRETIREMENT BENEFIT NET LOSS NET LOSS ON CASH FLOW HEDGES TOTAL AOCI PREDECESSOR Balances, beginning of period $ (20,857 ) $ (5,728 ) $ (26,585 ) Amounts reclassified from accumulated other comprehensive income Amortization of postretirement benefit net loss 587 — 587 Reclassification of net loss to interest charges — 60 60 Net current-period other comprehensive income 587 60 647 Balances, Apr. 12, 2016 $ (20,270 ) $ (5,668 ) $ (25,938 ) SUCCESSOR (1) Balances, Apr. 13, 2016 $ — $ — $ — Other comprehensive loss before reclassifications Postretirement benefit adjustments during the period (2,308 ) — (2,308 ) Amounts reclassified from accumulated other comprehensive loss Amortization of postretirement benefit net loss 3 — 3 Net current-period other comprehensive loss (2,305 ) — (2,305 ) Balances, Sept. 30, 2016 $ (2,305 ) $ — $ (2,305 ) (1) As a result of the Merger, accumulated other comprehensive income was reduced to zero on April 13, 2016, as required by acquisition accounting. FOR THE THREE MONTHS ENDED SEPT. 30, 2015 FOR THE NINE MONTHS ENDED SEPT. 30, 2015 (THOUSANDS) POSTRETIREMENT NET LOSS TOTAL AOCI POSTRETIREMENT NET LOSS TOTAL AOCI PREDECESSOR Balances, beginning of period $ (25,461 ) $ (5,833 ) $ (31,294 ) $ (26,726 ) $ (5,939 ) $ (32,665 ) Amounts reclassified from accumulated other Amortization of postretirement benefit net loss 586 — 586 1,851 — 1,851 Reclassification of net loss to interest charges — 53 53 — 159 159 Net current-period other comprehensive income 586 53 639 1,851 159 2,010 Balances, Sept. 30, 2015 $ (24,875 ) $ (5,780 ) $ (30,655 ) $ (24,875 ) $ (5,780 ) $ (30,655 ) Cleco Power FOR THE THREE MONTHS ENDED SEPT. 30, 2016 FOR THE NINE MONTHS ENDED SEPT. 30, 2016 (THOUSANDS) POSTRETIREMENT NET LOSS TOTAL AOCI POSTRETIREMENT NET LOSS TOTAL AOCI Balances, beginning of period $ (10,983 ) $ (5,622 ) $ (16,605 ) $ (11,364 ) $ (5,728 ) $ (17,092 ) Other comprehensive income before reclassifications Postretirement benefit adjustments during the period 2,013 — 2,013 2,013 — 2,013 Amounts reclassified from accumulated other Amortization of postretirement benefit net loss 167 — 167 548 — 548 Reclassification of net loss to interest charges — 53 53 — 159 159 Net current-period other comprehensive income 2,180 53 2,233 2,561 159 2,720 Balances, Sept. 30, 2016 $ (8,803 ) $ (5,569 ) $ (14,372 ) $ (8,803 ) $ (5,569 ) $ (14,372 ) FOR THE THREE MONTHS ENDED SEPT. 30, 2015 FOR THE NINE MONTHS ENDED SEPT. 30, 2015 (THOUSANDS) POSTRETIREMENT NET LOSS TOTAL AOCI POSTRETIREMENT NET LOSS TOTAL AOCI Balances, beginning of period $ (11,148 ) $ (5,833 ) $ (16,981 ) $ (11,349 ) $ (5,939 ) $ (17,288 ) Amounts reclassified from accumulated other Amortization of postretirement benefit net loss 218 — 218 419 — 419 Reclassification of net loss to interest charges — 53 53 — 159 159 Net current-period other comprehensive income 218 53 271 419 159 578 Balances, Sept. 30, 2015 $ (10,930 ) $ (5,780 ) $ (16,710 ) $ (10,930 ) $ (5,780 ) $ (16,710 )</t>
  </si>
  <si>
    <t>Intangible Assets and Goodwill</t>
  </si>
  <si>
    <t>Goodwill and Intangible Assets Disclosure [Abstract]</t>
  </si>
  <si>
    <t>Note 15 — Intangible Assets and Goodwill During 2008, Cleco Katrina/Rita acquired a $177.5 million intangible asset which includes $176.0 million for the right to bill and collect storm recovery charges from customers of Cleco Power and $1.5 million of financing costs. This intangible asset is expected to have a life of 12 years , but may have a life of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At the date of the Merger, the gross balance of the Cleco Katrina/Rita intangible asset for Cleco was adjusted to be net of accumulated amortization, as no accumulated amortization existed on the date of the Merger. During the three and nine months ended September 30, 2016 , Cleco Katrina/Rita recognized amortization expense, based on actual collections, of $4.9 million and $13.1 million , respectively. During the three and nine months ended September 30, 2015 , Cleco Katrina/Rita recognized amortization expense, based on actual collections, of $4.4 million and $12.0 million , respectively. As a result of the Merger, fair value adjustments were recorded on Cleco’s Condensed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For the successor periods July 1, 2016, through September 30, 2016 , and April 13, 2016 through September 30, 2016 , Cleco recognized amortization expense of $0.1 million on the trade name intangible asset. The intangible assets related to the power supply agreements are being amortized over the remaining life of each applicable contract ranging between 2 years and 19 years . For the successor periods July 1, 2016, through September 30, 2016 , and April 13, 2016, through September 30, 2016 , Cleco recognized a reduction of revenue of $2.6 million and $4.8 million , respectively, on the intangible assets for the power supply agreements. For more information about the Merger related adjustments, see Note 2 — “Business Combinations.” On April 13, 2016, in connection with the completion of the Merger, Cleco recognized goodwill of $1.49 billion . Management has assigned goodwill to Cleco’s reportable segment, Cleco Power. For more information about Cleco’s policy on goodwill, see Note 1 — “Summary of Significant Accounting Policies — Goodwill.”</t>
  </si>
  <si>
    <t>Summary of Significant Accounting Policies (Policies)</t>
  </si>
  <si>
    <t>Principles of Consolidation, Policy</t>
  </si>
  <si>
    <t>The accompanying Condensed Consolidated Financial Statements of Cleco include the accounts of Cleco and its majority-owned subsidiaries after elimination of intercompany accounts and transactions.</t>
  </si>
  <si>
    <t>Basis of Presentation, Policy</t>
  </si>
  <si>
    <t>Cleco Holdings has accounted for the merger transaction by applying the acquisition method of accounting. The objective of the acquisition method is to establish a new accounting basis for the acquiree, Cleco Holdings and its subsidiaries, and requires the acquirer, Cleco Group, to recognize and measure the acquiree’s assets and liabilities at fair value as of the acquisition date. Cleco Power’s assets and liabilities were recorded at historical cost since Cleco did not elect pushdown accounting at the Cleco Power level. The financial statements and accompanying footnotes for Cleco have been segregated to present pre-merger activity as the “Predecessor” and post-merger activity as the “Successor.” The predecessor period is not comparable to the successor period. The Condensed Consolidated Financial Statements of Cleco Holdings and Cleco Power have been prepared in accordance with GAAP for interim financial information and with the instructions to the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5. These Condensed Consolidated Financial Statements, in the opinion of management, reflect all normal recurring adjustments that are necessary to fairly present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effects of the completion of the Merger,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Reclassifications, Policy</t>
  </si>
  <si>
    <t>Reclassifications have been made to the 2015 financial statements to conform them to the presentation used in the 2016 financial statements. Cleco and Cleco Power’s Condensed Consolidated Balance Sheets for the year ended December 31, 2015, have been adjusted to reflect credit facility debt issuance costs as Other deferred charges as compared to Long-term debt, net as presented in the prior year. The amount of the reclassification was $ 0.7 million and $ 0.4 million for Cleco and Cleco Power, respectively. These reclassifications had no effect on Cleco or Cleco Power’s net income or equity.</t>
  </si>
  <si>
    <t>Goodwill, Policy</t>
  </si>
  <si>
    <t>Goodwill is the excess of the purchase price (consideration transferred and liabilities assumed) over the estimated fair value of net assets of the acquired business and is not subject to amortization. Goodwill will be assessed annually or more often if an event occurs or circumstances change that would indicate the carrying amount may be impaired. If the fair value of Cleco is less than the carrying value, a full valuation of Cleco’s assets and liabilities, conducted as though Cleco were a newly acquired business, would occur. Management has assigned goodwill to Cleco’s reportable segment, Cleco Power.</t>
  </si>
  <si>
    <t>Intangible Assets, Policy</t>
  </si>
  <si>
    <t xml:space="preserve">Intangible assets include Cleco Katrina/Rita’s right to bill and collect storm recovery charges, fair value adjustments for long-term wholesale power supply agreements, and a fair value adjustment for the valuation of the Cleco trade name. The intangible assets are being amortized over their estimated useful lives in a manner that best reflects the economic benefits derived from such asset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s carrying amount over its fair value. The intangible assets related to the power supply agreements are being amortized over the remaining life of each applicable contract ranging between 2 years and 19 years . As a result of the Merger, fair value adjustments were recorded on Cleco’s Condensed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This intangible asset is expected to have a life of 12 years , but may have a life of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t>
  </si>
  <si>
    <t>Property, Plant, and Equipment, Policy</t>
  </si>
  <si>
    <t>Property, plant, and equipment consist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t>
  </si>
  <si>
    <t>Restricted Cash and Cash Equivalents, Policy</t>
  </si>
  <si>
    <t>Cleco Katrina/Rita has the right to bill and collect storm restoration costs from Cleco Power’s customers. As cash is collected, it is restricted for payment of administration fees, interest, and principal on storm recovery bonds. Various agreements to which Cleco is subject contain covenants that restrict its use of cash. As certain provisions under these agreements are met, cash is transferred out of related escrow accounts and becomes available for its intended purposes and/or general corporate purposes.</t>
  </si>
  <si>
    <t>Fair Value Measurements and Disclosures, Policy</t>
  </si>
  <si>
    <t xml:space="preserve">Various accounting pronouncements require certain assets and liabilities to be measured at their fair values. Some assets and liabilities are required to be measured at their fair value each reporting period, while others are required to be measured only one time, generally on the date of acquisition or debt issuance. Cleco and Cleco Power disclose the fair value of certain assets and liabilities by one of three levels when required for recognition purposes.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t>
  </si>
  <si>
    <t>Risk Management, Policy</t>
  </si>
  <si>
    <t>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densed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ost adjustment. In June 2015, the LPSC approved a long-term natural gas hedging pilot program that requires Cleco Power to establish a proposal for a program that will be designed to provide gas price stability for a minimum of five years. This proposal is currently scheduled to be submitted to the LPSC in the second half of 2017.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Power’s Condensed Consolidated Balance Sheets. Realized gains or losses on settled FTRs are recorded in Fuel used for electric generation on Cleco Power’s Condensed Consolidated Statements of Income.</t>
  </si>
  <si>
    <t>Accounting for MISO Transactions, Policy</t>
  </si>
  <si>
    <t>Cleco Power participates in MISO’s Energy and Operating Reserve market where sales and purchases are netted hourly. If the hourly activity nets to sales, the result is reported in Electric operations on Cleco and Cleco Power’s Condensed Consolidated Statements of Income. If the hourly activity nets to purchases, the result is reported in Power purchased for utility customers on Cleco and Cleco Power’s Condensed Consolidated Statements of Income.</t>
  </si>
  <si>
    <t>Stock-Based Compensation, Policy</t>
  </si>
  <si>
    <t>As a result of the completion of the Merger, all unvested shares outstanding under the LTIP that were granted prior to January 1, 2015, vested at target and were paid out in cash to plan participants. Unvested shares that were granted during 2015 were prorated to the target amount and paid out in cash to plan participants in accordance with the terms of the Merger Agreement. Prior to the completion of the Merger, Cleco had two stock-based compensation plans: the ESPP and the LTIP. As a result of the completion of the Merger, the ESPP and the LTIP were terminated. Pursuant to the terms of the LTIP, certain officers, key employees, and directors of Cleco were eligible to be granted stock options, restricted stock, also known as non-vested stock, common stock equivalents, and stock appreciation rights.</t>
  </si>
  <si>
    <t>Business Combinations, Policy</t>
  </si>
  <si>
    <t>Most of the carrying value of Cleco’s assets were determined to be stated at fair value at the Merger date, considering that most of these assets are subject to regulation by the LPSC and FERC. A fair value adjustment was made to record the stepped-up basis for the Coughlin assets, since Cleco Power is able to earn a return on and recover these costs from customers. At the date of the Merger, the gross balance of fixed depreciable assets at Cleco was adjusted to be net of accumulated depreciation, as no accumulated depreciation existed on the date of the Merger. Since pushdown accounting was not elected at the Cleco Power level, Cleco Power retained its accumulated depreciation. Most of the carrying values of Cleco’s assets and liabilities were determined to be stated at fair value at the Merger date, considering that most of these assets are subject to regulation by the LPSC and FERC. Under such regulation, rates charged to customers are established by a regulator to provide for recovery of costs and a fair return on rate base and are generally measured at historical cost. As such, a market participant would not expect to recover any more or less than the carrying value of the assets. Prior to the Merger, the Coughlin step-up value was not recorded on Cleco’s Condensed Consolidated Balance Sheet due to the accounting treatment for the transfer of that asset in March 2014. However, the recovery of the step-up value of the Coughlin asset was approved by the LPSC for recovery in base rates, including a return on rate base. On the date of the Merger, the step-up value for the Coughlin asset was recognized on Cleco’s Condensed Consolidated Balance Sheet since Cleco Power is able to earn a return on and recover these costs from its customers. The beginning balance of fixed depreciable assets was shown net at the date of the Merger, as no accumulated depreciation existed on the date of the Merger. The excess of the purchase price over the estimated fair value of assets acquired and the liabilities assumed was $1.49 billion , which was recognized as goodwill by Cleco Holdings at the Merger date. The goodwill represents the potential long-term return of Cleco to its member. A fair value adjustment was recorded on Cleco’s Condensed Consolidated Balance Sheet to reflect the valuation of the Cleco trade name. This adjustment is classified as an Intangible asset on Cleco’s Condensed Consolidated Balance Sheet. The valuation of the trade name was estimated by applying the relief-from-royalty method under the income approach. This valuation method is based on the premise that, in lieu of ownership of the asset, a company would be willing to pay a royalty to a third-party for the use of that asset. The owner of the asset is spared this cost, and the value of the asset is estimated by the cost savings. The projected revenue attributed to the trade name was based on projections of the value of Cleco’s wholesale contracts. The trade name is being amortized over 20 years . The amortization of the Cleco trade name is included in Depreciation and amortization on Cleco’s Condensed Consolidated Statement of Income. On the date of the Merger, fair value adjustments were recorded on Cleco’s Condensed Consolidated Balance Sheet for the difference between the contract price and the market price of long-term wholesale power supply agreements. These adjustments are classified as Intangible assets on Cleco’s Condensed Consolidated Balance Sheet. The valuation of the power supply agreements was estimated using the income approach. The income approach is based upon discounted projected future cash flows associated with the underlying contracts. The intangible assets for the power supply agreements will be amortized over the remaining term of the applicable contract. The amortization of the power supply agreements is included in Electric operations on Cleco’s Condensed Consolidated Statement of Income. The net increase in deferred tax liabilities on Cleco’s Condensed Consolidated Balance Sheet represents the differences between the assigned fair values of assets acquired and their related income tax basis, net of a deferred tax asset representing the net operating loss carryforward that will be utilized in future periods. As the underlying asset assigned fair values are amortized, the related deferred tax liabilities will be included in income tax expense. Goodwill is not deductible for income tax purposes; therefore, no deferred income tax assets or liabilities were recognized for goodwill. Other fair value adjustments were recorded for long-term debt, postretirement benefit remeasurements and deferred losses, and interest rate derivative settlement gains/losses. These fair value adjustments are subject to rate regulation, but do not earn a return. In these instances, a corresponding regulatory asset was established, as the underlying utility asset or liability amounts are recoverable from or refundable to customers at historical cost through the rate setting process. These regulatory assets established to offset fair value adjustments are amortized in amounts and over time frames consistent with the realization or settlement of the fair value adjustments. For more information, see Note 4 — “Regulatory Assets and Liabilities.” The valuations performed in the second quarter of 2016 to estimate the fair value of assets acquired and liabilities assumed were considered preliminary as a result of the short time period between the closing of the Merger and the end of the second quarter of 2016. During the third quarter of 2016, valuations were performed for the final valuation and assessment of the postretirement benefit plans as of April 13, 2016, and the economic useful life of the Cleco trade name. Accounting guidance provides that the allocation of the purchase price may be modified up to one year from the date of the Merger, as more information is obtained about the fair value of assets acquired and liabilities assumed. The preliminary amounts recognized are subject to revision until the valuations are completed and to the extent that additional information is obtained about the facts and circumstances that existed as of the date of the Merger. Cleco has not yet completed its evaluation and determination of the fair value of certain assets and liabilities acquired. Cleco expects the final valuations and assessments to be complete by the end of 2016, which may affect the purchase price allocation and goodwill. As a result of the Merger, Cleco implemented acquisition accounting, which eliminated AOCI at the Cleco Holdings consolidated level on the date of the Merger. Cleco will continue to recover expenses related to certain postretirement costs; therefore, Cleco recognized a regulatory asset based on its determination that these costs can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Merger, a regulatory asset was recorded for debt issuance costs that were eliminated at Cleco Holdings and a regulatory asset was recorded for the difference between the carrying value and the fair value of long-term debt. These regulatory assets will be amortized over the terms of the related debt issuances. At the date of the Merger, the gross balance of the Cleco Katrina/Rita intangible asset for Cleco was adjusted to be net of accumulated amortization, as no accumulated amortization existed on the date of the Merger.</t>
  </si>
  <si>
    <t>Pushdown Accounting, Policy</t>
  </si>
  <si>
    <t>Pushdown accounting was applied to Cleco Holdings, and accordingly, the Cleco Holdings consolidated assets acquired and liabilities assumed were recorded on April 13, 2016, at their estimated fair values</t>
  </si>
  <si>
    <t>Recent Authoritative Guidance, Policy</t>
  </si>
  <si>
    <t>The Registrants adopted, or will adopt, the recent authoritative guidance listed below on their respective effective dates. 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amended the revenue recognition guidance to provide for a one-year deferral of the effective date. The standard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Cleco does not plan to early adopt the amended guidance. Reporting entities have the option of using either a full retrospective or a modified retrospective approach. Management will evaluate the advantages and disadvantages of each transition method before selecting the method of adoption. Management is assessing the potential areas of impact, including the identification of specific contracts that would fall under the scope of this guidance. Management will continue to evaluate the impact of this guidance. The amended guidance could have a material impact on the results of operations, financial condition, or cash flows of the Registrants. In July 2015, FASB issued the accounting guidance to simplify the measurement of inventory. This guidance requires entities to measure inventory at the lower of cost and net realizable value. Net realizable value is the estimated selling prices in the ordinary course of business, less reasonably predictable costs of completion, disposal, and transportation. The adoption of this guidance is effective for annual periods beginning after December 15, 2016, including interim periods within that reporting period. These amendments should be applied prospectively with earlier application permitted as of the beginning of an interim or annual reporting period. Management does not expect this guidance to have a significant impact on the results of operations, financial condition, or cash flows of the Registrants. In September 2015, FASB amended the business combinations guidance to simplify the accounting for measurement-period adjustments. This guidance eliminates the requirement to retrospectively account for these adjustments. The adoption of this guidance is effective for fiscal years beginning after December 15, 2015, including interim periods within those fiscal years. This amendment should be applied prospectively to adjustments to provisional amounts that occur after the effective date with earlier application permitted. Cleco was subject to this guidance starting January 1, 2016. As a result of the Merger on April 13, 2016, Cleco adopted this guidance and does not expect it to have a material impact on the results of operations, financial condition, or cash flows of the Registrants as a result of provisional merger adjustments in future period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Early adoption of certain provisions of this guidance is permitted as of the beginning of the fiscal year of adoption. Entities should apply these amendments by means of a cumulative-effect adjustment to the balance sheet as of the beginning of the fiscal year of adoption. The amendments related to equity securities without readily determinable fair value should be applied prospectively to equity investments that exist as of the date of adoption. Management does not expect this guidance to have a significant impact on the results of operations, financial condition, or cash flows of the Registrants.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Early adoption is permitted. In transition, lessees and lessors are required to recognize and measure leases at the beginning of the earliest period presented using a modified retrospective approach. The modified retrospective approach includes practical expedients that may be elected by entities. Management will continue to evaluate the impact of this guidance. The amended guidance could have a material impact on the results of operations, financial condition, or cash flows of the Registrants. In March 2016, FASB amended the derivatives and hedging accounting guidance to address the effect of derivative contract novations on existing hedge accounting relationships. The amended guidance clarifies that a change in the counterparty to a derivative instrument that has been designated as the hedging instrument does not, in and of itself, require dedesignation of the hedging relationship provided that all other hedge accounting criteria continue to be met. The adoption of this guidance is effective for fiscal years beginning after December 15, 2016, including interim periods within those years. Entities have the option to apply these amendments on either a prospective basis or a modified retrospective basis. This guidance will not have an impact on the results of operations, financial condition, or cash flows of the Registrants. In March 2016, FASB amended the derivatives and hedging accounting guidance related to contingent put and call options in debt instruments. This guidance clarifies the requirements for assessing whether contingent put and call options that can accelerate the payment of principal on debt instruments are clearly and closely related to their debt hosts. Entities performing the assessment will be required to assess the embedded put and call options solely in accordance with the four-step decision sequence clarified in the amended guidance. The adoption of this guidance is effective for fiscal years beginning after December 15, 2016, including interim periods within those years. Entities should apply these amendments on a modified retrospective basis to existing debt instruments as of the beginning of the fiscal year for which the amendments are effective. Management is evaluating the impact that the adoption of this guidance will have on the results of operations, financial condition, or cash flows of the Registrants. In March 2016, FASB amended the accounting guidance to simplify the transition to the equity method of accounting. This guidance impacts entities that have an investment that becomes qualified for the equity method of accounting as a result of an increase in the level of ownership interest or degree of influence. This amended guidance eliminates the requirement to retroactively adopt the equity method of accounting. The adoption of this guidance is effective for fiscal years beginning after December 15, 2016, including interim periods within those years. Early adoption is permitted. These amendments should be applied prospectively upon their effective date to increases in the level of ownership interest or degree of influence that results in the adoption of the equity method. Management does not expect this guidance to have any impact on the results of operations, financial condition, or cash flows of the Registrants. In March 2016, FASB amended the stock compensation guidance to provide for improvements to employee share-based payment accounting. The adoption of this guidance is effective for annual periods beginning after December 15, 2016, and interim periods within those periods. Early adoption is permitted. On April 13, 2016, Cleco Holdings completed the Merger and no longer has common stock; as a result, this guidance will not have an impact on the results of operations, financial condition, or cash flows of the Registrants. In June 2016, FASB amended the guidance for the measurement of credit losses on financial instruments. The guidance affects entities holding financial assets and net investment in leases that are not accounted for at fair value through net income. The guidance affects loans, debt securities, trade receivables, net investments in leases, off-balance-sheet credit exposures, reinsurance receivables, and any other financial assets not excluded from the scope that have the contractual right to receive cash. The adoption of this guidance is effective for fiscal years beginning after December 15, 2019, including interim periods within those years. Early adoption is permitted. Management does not expect this guidance to have any impact on the results of operations, financial condition, or cash flows of the Registrants. In August 2016, FASB amended the guidance for certain cash flow issues with the objective of reducing existing diversity in practice. This guidance affects the cash flow classification related to certain types of transactions including debt, contingent consideration, proceeds from the settlement of insurance claims, and distributions from equity method investees. The adoption of this guidance is effective for fiscal years beginning after December 15, 2017, including interim periods within those years. Early adoption is permitted. Management is evaluating the impact that the adoption of this guidance will have on the results of operations, financial condition, or cash flows of the Registrants. In October 2016, FASB amended the income tax guidance related to intra-entity transfers of assets other than inventory. Current GAAP prohibits the recognition of current and deferred income taxes for an intra-entity asset transfer until the asset has been sold to an outside party. This new guidance states that an entity should recognize the income tax consequences of an intra-entity transfer of an asset other than inventory when the transfer occurs. The adoption of this guidance is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or made available for issuance. Management is currently evaluating the effect the adoption of this guidance will have on the results of operations, financial condition, or cash flows of the Registrants. In October 2016, FASB amended the consolidations guidance as it relates to interest held through related parties that are under common control. This amended guidance changes the evaluation of whether a reporting entity is the primary beneficiary of a variable interest entity (VIE) by changing how a reporting entity that is a single decision maker of a VIE treats indirect interests in the entity held through related parties that are under common control with the reporting entity. The adoption of this guidance is effective for fiscal years beginning after December 15, 2016, including interim periods within those fiscal years. Early adoption is permitted. The adoption of this guidance is not expected to have an effect on the results of operations, financial condition, or cash flows of the Registrants.</t>
  </si>
  <si>
    <t>Regulatory Assets and Liabilities, Policy</t>
  </si>
  <si>
    <t>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n regulated operations.</t>
  </si>
  <si>
    <t>Pension and Other Postretirement Plans, Policy</t>
  </si>
  <si>
    <t>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rior to the close of the Merger on April 13, 2016, employer contributions could also be in the form of Cleco Corporation common stock. Participation in the 401(k) Plan is voluntary, and all active Cleco employees are eligible to participate. Cleco’s retirees and their dependents may be eligible to receive medical, dental, vision, and life insurance benefits (other benefits). Cleco recognizes the expected cost of these other benefits during the periods in which the benefits are earned.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ertain Cleco officers are covered by SERP.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limits of the 401(k) Plan. In connection with the completion of the Merger, three executive officers’ SERP benefits will be capped as of December 31, 2017, with regard to final compensation; however, adjustments will continue with regard to age and tenure with Cleco. In 2014, SERP was closed to new participants; however, with regard to current SERP participants, including former employees or their beneficiaries, all terms of SERP will continue, other than as described above. In accordance with the SERP plan document and the Merger Agreement, four executive officers received enhanced benefits, and upon termination of employment, two of these executive officers received accelerated vesting. Management will review current market trends as it evaluates Cleco’s future compensation strategy. Cleco does not fund the SERP liability, but instead pays for current benefits out of the general funds available. Cleco Power has formed a rabbi trust designated as the beneficiary for life insurance policies issued on SERP participants.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considered the plan sponsor and Support Group is considered the plan administrator.</t>
  </si>
  <si>
    <t>Income Tax, Policy</t>
  </si>
  <si>
    <t>Cleco classifies all interest related to uncertain tax positions as a component of interest payable and interest expense. Cleco classifies income tax penalties as a component of other expense. Valuation allowances are recorded to reduce deferred tax assets when it is more likely than not that a tax benefit will not be realized.</t>
  </si>
  <si>
    <t>Segment Reporting, Policy</t>
  </si>
  <si>
    <t>The financial results of Cleco’s segment is presented on an accrual basis. Management evaluates the performance of its segment and allocates resources to it based on segment profit and the requirements to implement new strategic initiatives and projects to meet current business objectives.</t>
  </si>
  <si>
    <t>Equity Method Investments, Policy</t>
  </si>
  <si>
    <t>Cleco and Cleco Power apply the equity method of accounting to report the investment in Oxbow.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si>
  <si>
    <t>Variable Interest Entity, Policy</t>
  </si>
  <si>
    <t>Oxbow is owned 50% by Cleco Power and 50% by SWEPCO. Cleco Power is not the primary beneficiary because it shares the power to control Oxbow’s significant activities with SWEPCO.</t>
  </si>
  <si>
    <t>Summary of Significant Accounting Policies (Tables)</t>
  </si>
  <si>
    <t>Accounting Policies [Line Items]</t>
  </si>
  <si>
    <t>Stock-Based Compensation</t>
  </si>
  <si>
    <t>Cleco and Cleco Power reported pretax compensation expense for their share-based compensation plans as shown in the following tables: Cleco SUCCESSOR PREDECESSOR SUCCESSOR PREDECESSOR (THOUSANDS) FOR THE THREE FOR THE THREE APR. 13, 2016 - JAN. 1, 2016 - FOR THE NINE Equity classification Non-vested stock $ — $ 1,419 $ — $ 3,241 $ 4,644 Tax benefit $ — $ 546 $ — $ 1,247 $ 1,787</t>
  </si>
  <si>
    <t>Property, Plant, and Equipment</t>
  </si>
  <si>
    <t>Cleco and Cleco Power’s property, plant, and equipment consisted of: Cleco SUCCESSOR PREDECESSOR (THOUSANDS) AT SEPT. 30, 2016 AT DEC. 31, 2015 Utility plants $ 3,387,712 $ 4,645,698 Other 14,713 15,514 Total property, plant, and equipment 3,402,425 4,661,212 Accumulated depreciation (47,134 ) (1,536,158 ) Net property, plant, and equipment $ 3,355,291 $ 3,125,054</t>
  </si>
  <si>
    <t>Restricted Cash and Cash Equivalents</t>
  </si>
  <si>
    <t>Cleco and Cleco Power’s restricted cash and cash equivalents consisted of: Cleco SUCCESSOR PREDECESSOR (THOUSANDS) AT SEPT. 30, 2016 AT DEC. 31, 2015 Current Cleco Katrina/Rita’s storm recovery bonds $ 3,569 $ 9,263 Cleco Power’s charitable contributions 1,200 — Cleco Power’s rate credit escrow 26,915 — Total current 31,684 9,263 Non-current Diversified Lands’ mitigation escrow 21 21 Cleco Power’s future storm restoration costs 17,072 16,174 Cleco Power’s charitable contributions 4,341 — Cleco Power’s rate credit escrow 1,435 — Total non-current 22,869 16,195 Total restricted cash and cash equivalents $ 54,553 $ 25,458</t>
  </si>
  <si>
    <t>Cleco Power FOR THE THREE MONTHS ENDED SEPT. 30, FOR THE NINE MONTHS ENDED SEPT. 30, (THOUSANDS) 2016 2015 2016 2015 Equity classification Non-vested stock $ — $ 519 $ 997 $ 1,465 Tax benefit $ — $ 200 $ 384 $ 564</t>
  </si>
  <si>
    <t>Cleco Power (THOUSANDS) AT SEPT. 30, 2016 AT DEC. 31, 2015 Regulated utility plants $ 4,718,236 $ 4,645,698 Accumulated depreciation (1,593,398 ) (1,525,298 ) Net property, plant, and equipment $ 3,124,838 $ 3,120,400</t>
  </si>
  <si>
    <t>Cleco Power (THOUSANDS) AT SEPT. 30, 2016 AT DEC. 31, 2015 Current Cleco Katrina/Rita’s storm recovery bonds $ 3,569 $ 9,263 Charitable contributions 1,200 — Rate credit escrow 26,915 — Total current 31,684 9,263 Non-current Future storm restoration costs 17,072 16,174 Charitable contributions 4,341 — Rate credit escrow 1,435 — Total non-current 22,848 16,174 Total restricted cash and cash equivalents $ 54,532 $ 25,437</t>
  </si>
  <si>
    <t>Business Combination (Tables)</t>
  </si>
  <si>
    <t>Schedule of Business Acquisitions, by Acquisition [Table Text Block]</t>
  </si>
  <si>
    <t>The following tables present the preliminary fair value adjustments to Cleco Holdings’ balance sheet and recognition of goodwill: (THOUSANDS) AT APR. 13, 2016 Property, plant, and equipment $ (1,334,932 ) Accumulated depreciation $ 1,565,776 Goodwill $ 1,491,519 Intangible assets $ 90,651 Regulatory assets $ 250,409 Deferred income tax liabilities $ 126,400 Other deferred credits $ 21,175 Long-term debt $ 198,599 Pushdown accounting was applied to Cleco Holdings, and accordingly, the Cleco Holdings consolidated assets acquired and liabilities assumed were recorded on April 13, 2016, at their estimated fair values as follows: Preliminary Purchase Price Allocation (THOUSANDS) AT APR. 13, 2016 Current assets $ 455,016 Property, plant, and equipment, net 3,432,144 Goodwill 1,491,519 Other long-term assets 1,022,312 Less Current liabilities 228,515 Net deferred income tax liabilities 1,059,486 Other deferred credits 279,379 Long-term debt, net 1,470,126 Total purchase price $ 3,363,485</t>
  </si>
  <si>
    <t>Regulatory Assets and Liabilities (Tables) - USD ($) $ in Thousands</t>
  </si>
  <si>
    <t>Schedule of Regulatory Assets and Liabilities, Net [Line Items]</t>
  </si>
  <si>
    <t>Schedule of Regulatory Assets and Liabilities, Net</t>
  </si>
  <si>
    <t>The following table summarizes Cleco’s net regulatory assets and liabilities: SUCCESSOR (1) PREDECESSOR (THOUSANDS) AT SEPT. 30, 2016 AT DEC. 31, 2015 Total Cleco Power regulatory assets, net $ 553,567 $ 548,345 Cleco Holdings’ Merger adjustments Fair value of long-term debt 179,931 — Postretirement costs 23,859 — Financing costs 9,053 — Debt issuance costs 8,577 — Total Cleco regulatory assets, net $ 774,987 $ 548,345 (1) Cleco Holdings’ regulatory assets include acquisition accounting adjustments as a result of the Merger.</t>
  </si>
  <si>
    <t>The following table summarizes Cleco Power’s regulatory assets and liabilities: (THOUSANDS) AT SEPT. 30, 2016 AT DEC. 31, 2015 Regulatory assets – deferred taxes, net $ 234,128 $ 236,941 Mining costs 7,010 8,921 Interest costs 4,951 5,221 AROs 1,942 2,462 Postretirement costs 158,374 150,274 Tree trimming costs 4,893 6,318 Training costs 6,747 6,863 Surcredits, net 6,767 9,661 Amended lignite mining agreement contingency — 3,781 AMI deferred revenue requirement 4,909 5,318 Production operations and maintenance expenses 8,245 12,436 AFUDC equity gross-up 70,464 71,444 Acadia Unit 1 acquisition costs 2,468 2,548 Financing costs 8,755 9,032 Biomass costs 26 50 MISO integration costs 1,637 2,340 Coughlin transaction costs 1,007 1,030 Corporate franchise tax 1,962 373 Acadia FRP true-up — 377 MATS costs 4,982 — Other 828 357 Total regulatory assets 295,967 298,806 Power purchase agreement true-up — (312 ) Fuel and purchased power 23,472 12,910 Total regulatory assets, net $ 553,567 $ 548,345</t>
  </si>
  <si>
    <t>Fair Value Accounting (Tables)</t>
  </si>
  <si>
    <t>Fair Value [Line Items]</t>
  </si>
  <si>
    <t>Fair Value By Balance Sheet Grouping</t>
  </si>
  <si>
    <t>The following tables summarize the carrying value and estimated market value of Cleco and Cleco Power’s financial instruments not measured at fair value on Cleco and Cleco Power’s Condensed Consolidated Balance Sheets: Cleco SUCCESSOR PREDECESSOR AT SEPT. 30, 2016 AT DEC. 31, 2015 (THOUSANDS) CARRYING VALUE* ESTIMATED FAIR VALUE CARRYING VALUE* ESTIMATED FAIR VALUE Long-term debt $ 2,772,068 $ 2,859,558 $ 1,299,529 $ 1,463,989 * The carrying value of long-term debt does not include deferred issuance costs.</t>
  </si>
  <si>
    <t>Fair Value of Financial Assets and Liabilities Measured On A Recurring Basis</t>
  </si>
  <si>
    <t>The following tables disclose for Cleco and Cleco Power the fair value of financial assets and liabilities measured or disclosed on a recurring basis: Cleco CLECO CONSOLIDATED FAIR VALUE MEASUREMENTS AT REPORTING DATE USING: SUCCESSOR PREDECESSOR (THOUSANDS) AT SEPT. 30,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132,682 $ — $ 132,682 $ — $ 89,584 $ — $ 89,584 $ — FTRs 9,994 — — 9,994 7,673 — — 7,673 Total assets $ 142,676 $ — $ 132,682 $ 9,994 $ 97,257 $ — $ 89,584 $ 7,673 Liability description Long-term debt $ 2,859,558 $ — $ 2,859,558 $ — $ 1,463,989 $ — $ 1,463,989 $ — FTRs 418 — — 418 275 — — 275 Total liabilities $ 2,859,976 $ — $ 2,859,558 $ 418 $ 1,464,264 $ — $ 1,463,989 $ 275</t>
  </si>
  <si>
    <t>Fair Value, Net Derivative Asset (Liability) Measured on Recurring Basis, Unobservable Input Reconciliation</t>
  </si>
  <si>
    <t xml:space="preserve">The following tables summarize the net changes in the net fair value of FTR assets and liabilities classified as Level 3 in the fair value hierarchy for Cleco and Cleco Power: Cleco SUCCESSOR PREDECESSOR SUCCESSOR PREDECESSOR (THOUSANDS) FOR THE THREE FOR THE THREE MONTHS ENDED APR. 13, 2016 - SEPT. 30, 2016 JAN. 1, 2016 - APR. 12, 2016 FOR THE NINE MONTHS ENDED SEPT. 30, 2015 Beginning balance $ 13,618 $ 21,974 $ 3,458 $ 7,398 $ 9,949 Unrealized gains (losses)* 1,840 (719 ) 2,529 (1,031 ) 1,053 Purchases 164 69 12,772 2,070 20,219 Settlements (6,046 ) (7,249 ) (9,183 ) (4,979 ) (17,146 ) Ending balance $ 9,576 $ 14,075 $ 9,576 $ 3,458 $ 14,075 * Unrealized gains and losses are reported through Accumulated deferred fuel on the balance sheet. </t>
  </si>
  <si>
    <t>Fair Value Measurements, Recurring and Nonrecurring, Valuation Techniques</t>
  </si>
  <si>
    <t>The following tables quantify the significant unobservable inputs used in developing the fair value of Level 3 positions as of September 30, 2016 , and December 31, 2015 for Cleco and Cleco Power: Cleco FAIR VALUE VALUATION TECHNIQUE SIGNIFICANT UNOBSERVABLE INPUTS FORWARD PRICE RANGE (THOUSANDS, EXCEPT FORWARD PRICE RANGE) ASSETS LIABILITIES LOW HIGH SUCCESSOR FTRs at Sept. 30, 2016 $ 9,994 $ 418 RTO auction pricing FTR price - per MWh $ (2.34 ) $ 5.03 PREDECESSOR FTRs at Dec. 31, 2015 $ 7,673 $ 275 RTO auction pricing FTR price - per MWh $ (3.63 ) $ 4.51</t>
  </si>
  <si>
    <t>Cleco Power AT SEPT. 30, 2016 AT DEC. 31, 2015 (THOUSANDS) CARRYING VALUE* ESTIMATED FAIR VALUE CARRYING VALUE* ESTIMATED FAIR VALUE Long-term debt $ 1,242,137 $ 1,461,566 $ 1,265,529 $ 1,429,989 * The carrying value of long-term debt does not include deferred issuance costs.</t>
  </si>
  <si>
    <t>Cleco Power CLECO POWER FAIR VALUE MEASUREMENTS AT REPORTING DATE USING: (THOUSANDS) AT SEPT. 30,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106,861 $ — $ 106,861 $ — $ 87,363 $ — $ 87,363 $ — FTRs 9,994 — — 9,994 7,673 — — 7,673 Total assets $ 116,855 $ — $ 106,861 $ 9,994 $ 95,036 $ — $ 87,363 $ 7,673 Liability description Long-term debt $ 1,461,566 $ — $ 1,461,566 $ — $ 1,429,989 $ — $ 1,429,989 $ — FTRs 418 — — 418 275 — — 275 Total liabilities $ 1,461,984 $ — $ 1,461,566 $ 418 $ 1,430,264 $ — $ 1,429,989 $ 275</t>
  </si>
  <si>
    <t xml:space="preserve">Cleco Power FOR THE THREE MONTHS ENDED SEPT. 30, FOR THE NINE MONTHS ENDED SEPT. 30, (THOUSANDS) 2016 2015 2016 2015 Beginning balance $ 13,618 $ 21,974 $ 7,398 $ 9,949 Unrealized gains (losses)* 1,840 (719 ) 1,498 1,053 Purchases 164 69 14,842 20,219 Settlements (6,046 ) (7,249 ) (14,162 ) (17,146 ) Ending balance $ 9,576 $ 14,075 $ 9,576 $ 14,075 * Unrealized gains and losses are reported through Accumulated deferred fuel on the balance sheet. </t>
  </si>
  <si>
    <t>Cleco Power FAIR VALUE VALUATION TECHNIQUE SIGNIFICANT UNOBSERVABLE INPUTS FORWARD PRICE RANGE (THOUSANDS, EXCEPT FORWARD PRICE RANGE) ASSETS LIABILITIES LOW HIGH FTRs at Sept. 30, 2016 $ 9,994 $ 418 RTO auction pricing FTR price - per MWh $ (2.34 ) $ 5.03 FTRs at Dec. 31, 2015 $ 7,673 $ 275 RTO auction pricing FTR price - per MWh $ (3.63 ) $ 4.51</t>
  </si>
  <si>
    <t>Not Designated as Hedging Instrument [Member]</t>
  </si>
  <si>
    <t>Schedule of Derivative Instruments in Statement of Financial Position, Fair Value</t>
  </si>
  <si>
    <t>The following tables present the fair values of derivative instruments and their respective line items as recorded on Cleco and Cleco Power’s Condensed Consolidated Balance Sheets at September 30, 2016 , and December 31, 2015 : Cleco DERIVATIVES NOT DESIGNATED AS HEDGING INSTRUMENTS SUCCESSOR PREDECESSOR (THOUSANDS) BALANCE SHEET LINE ITEM AT SEPT. 30, 2016 AT DEC. 31, 2015 Commodity-related contracts FTRs Current Energy risk management assets $ 9,994 $ 7,673 Current Energy risk management liabilities 418 275 Commodity-related contracts, net $ 9,576 $ 7,398</t>
  </si>
  <si>
    <t>Effect of Derivatives On Consolidated Statements of Income</t>
  </si>
  <si>
    <t>The following tables present the effect of derivatives not designated as hedging instruments on Cleco and Cleco Power’s Condensed Consolidated Statements of Income for the three and nine months ended September 30, 2016 , and 2015 : Cleco AMOUNT OF GAIN/(LOSS) RECOGNIZED IN INCOME ON DERIVATIVES SUCCESSOR PREDECESSOR SUCCESSOR PREDECESSOR (THOUSANDS) DERIVATIVES LINE ITEM FOR THE THREE FOR THE THREE APR. 13, 2016 - JAN. 1, 2016 - FOR THE NINE Commodity contracts FTRs (1) Electric operations $ 9,718 $ 8,988 $ 23,467 $ 8,563 $ 42,594 FTRs (1) Power purchased for utility customers (5,066 ) (5,687 ) (11,742 ) (5,761 ) (22,337 ) Total $ 4,652 $ 3,301 $ 11,725 $ 2,802 $ 20,257 (1) For the periods July 1, 2016 - September 30, 2016, January 1, 2016 - April 12, 2016, and April 13, 2016 - September 30, 2016, unrealized gains (losses) associated with FTRs of $1.8 million , $(1.0) million , and $2.5 million , respectively, were reported through Accumulated deferred fuel on the balance sheet. For the three and nine months ended September 30, 2015, unrealized (losses) gains associated with FTRs of $(0.7) million and $1.1 million , respectively, were reported through Accumulated deferred fuel on the balance sheet.</t>
  </si>
  <si>
    <t>Not Designated as Hedging Instrument [Member] | Cleco Power [Member]</t>
  </si>
  <si>
    <t>Cleco Power DERIVATIVES NOT DESIGNATED AS HEDGING INSTRUMENTS (THOUSANDS) BALANCE SHEET LINE ITEM AT SEPT. 30, 2016 AT DEC. 31, 2015 Commodity-related contracts FTRs Current Energy risk management assets $ 9,994 $ 7,673 Current Energy risk management liabilities 418 275 Commodity-related contracts, net $ 9,576 $ 7,398</t>
  </si>
  <si>
    <t>Cleco Power AMOUNT OF GAIN/(LOSS) RECOGNIZED IN INCOME ON DERIVATIVES FOR THE THREE MONTHS ENDED SEPT. 30, FOR THE NINE MONTHS ENDED SEPT. 30, (THOUSANDS) DERIVATIVES LINE ITEM 2016 2015 2016 2015 Commodity contracts FTRs (1) Electric operations $ 9,718 $ 8,988 $ 32,030 $ 42,594 FTRs (1) Power purchased for utility customers (5,066 ) (5,687 ) (17,503 ) (22,337 ) Total $ 4,652 $ 3,301 $ 14,527 $ 20,257 (1) For the three and nine months ended September 30, 2016, unrealized gains associated with FTRs of $1.8 million and $1.5 million , respectively, were reported through Accumulated deferred fuel on the balance sheet. For the three and nine months ended September 30, 2015, unrealized (losses) gains associated with FTRs of $(0.7) million and $1.1 million , respectively, were reported through Accumulated deferred fuel on the balance sheet</t>
  </si>
  <si>
    <t>Pension Plan and Employee Benefits (Tables)</t>
  </si>
  <si>
    <t>Defined Benefit Plans and Other Postretirement Benefit Plans Table Text Block [Line Items]</t>
  </si>
  <si>
    <t>Net periodic benefit costs</t>
  </si>
  <si>
    <t>The components of net periodic pension and other benefit cost for the three and nine months ended September 30, 2016 , and 2015 are as follows: PENSION BENEFITS OTHER BENEFITS SUCCESSOR PREDECESSOR SUCCESSOR PREDECESSOR (THOUSANDS) FOR THE THREE MONTHS ENDED SEPT. 30, 2016 FOR THE THREE MONTHS ENDED SEPT. 30, 2015 FOR THE THREE MONTHS ENDED SEPT. 30, 2016 FOR THE THREE MONTHS ENDED SEPT. 30, 2015 Components of periodic benefit costs Service cost $ 2,229 $ 2,605 $ 380 $ 442 Interest cost 5,455 5,198 420 461 Expected return on plan assets (6,001 ) (5,846 ) — — Amortizations Prior period service (credit) cost (18 ) (17 ) — 21 Net loss 3,365 3,457 — 174 Net periodic benefit cost $ 5,030 $ 5,397 $ 800 $ 1,098 PENSION BENEFITS OTHER BENEFITS SUCCESSOR PREDECESSOR SUCCESSOR PREDECESSOR (THOUSANDS) APR. 13, 2016 - SEPT. 30, 2016 JAN. 1, 2016 - APR. 12, 2016 FOR THE NINE MONTHS ENDED SEPT. 30, 2015 APR. 13, 2016 - SEPT. 30, 2016 JAN. 1, 2016 - APR. 12, 2016 FOR THE NINE MONTHS ENDED SEPT. 30, 2015 Components of periodic benefit costs Service cost $ 4,122 $ 2,563 $ 7,814 $ 709 $ 431 $ 1,226 Interest cost 10,124 6,242 15,596 784 476 1,205 Expected return on plan assets (11,195 ) (6,812 ) (17,536 ) — — — Amortizations Prior period service (credit) cost (33 ) (20 ) (53 ) — 34 89 Net loss 5,211 2,798 10,371 — 181 650 Net periodic benefit cost $ 8,229 $ 4,771 $ 16,192 $ 1,493 $ 1,122 $ 3,170</t>
  </si>
  <si>
    <t>401(k) Plan expense</t>
  </si>
  <si>
    <t>Cleco’s 401(k) Plan expense for the three and nine months ended September 30, 2016 , and 2015 is as follows: SUCCESSOR PREDECESSOR (THOUSANDS) FOR THE THREE MONTHS ENDED FOR THE THREE MONTHS ENDED SEPT. 30, 2015 401(k) Plan expense $ 1,331 $ 1,090 SUCCESSOR PREDECESSOR (THOUSANDS) APR. 13, 2016 - SEPT. 30, 2016 JAN. 1, 2016 - APR. 12, 2016 FOR THE NINE MONTHS ENDED SEPT 30, 2015 401(k) Plan expense $ 2,440 $ 1,593 $ 3,783</t>
  </si>
  <si>
    <t>Other Benefits [Member]</t>
  </si>
  <si>
    <t>Schedule of current and non-current portions</t>
  </si>
  <si>
    <t>The current and non-current portions of the other benefits liability for Cleco and Cleco Power at September 30, 2016 , and December 31, 2015 , are as follows: Cleco SUCCESSOR PREDECESSOR (THOUSANDS) AT SEPT. 30, 2016 AT DEC. 31, 2015 Current $ 3,613 $ 3,613 Non-current $ 38,333 $ 39,457</t>
  </si>
  <si>
    <t>SERP Benefits [Member]</t>
  </si>
  <si>
    <t>The components of net periodic benefit cost related to SERP for the three and nine months ended September 30, 2016 , and 2015 are as follows: SUCCESSOR PREDECESSOR (THOUSANDS) FOR THE THREE MONTHS ENDED FOR THE THREE MONTHS ENDED SEPT. 30, 2015 Components of periodic benefit costs Service cost $ 213 $ 676 Interest cost 839 764 Amortizations Prior period service (credit) cost (9 ) 14 Net loss 511 743 Total benefit cost $ 1,554 $ 2,197 SUCCESSOR PREDECESSOR (THOUSANDS) APR. 13, 2016 - SEPT. 30, 2016 JAN. 1, 2016 - APR. 12, 2016 FOR THE NINE MONTHS ENDED SEPT. 30, 2015 Components of periodic benefit costs Service cost $ 277 $ 702 $ 2,029 Interest cost 1,543 900 2,292 Amortizations Prior period service (credit) cost (42 ) 17 40 Net loss 1,120 574 2,230 Net periodic benefit cost 2,898 2,193 6,591 Curtailment charge — 3,602 — Special/contractual termination benefits — 3,222 — Total benefit cost $ 2,898 $ 9,017 $ 6,591</t>
  </si>
  <si>
    <t>The current and non-current portions of the SERP liability for Cleco and Cleco Power at September 30, 2016 , and December 31, 2015 , are as follows: Cleco SUCCESSOR PREDECESSOR (THOUSANDS) AT SEPT. 30, 2016 AT DEC. 31, 2015 Current $ 4,389 $ 3,238 Non-current $ 82,143 $ 69,049</t>
  </si>
  <si>
    <t>Cleco Power [Member] | Other Benefits [Member]</t>
  </si>
  <si>
    <t>Cleco Power (THOUSANDS) AT SEPT. 30, 2016 AT DEC. 31, 2015 Current $ 3,140 $ 3,140 Non-current $ 33,311 $ 34,300</t>
  </si>
  <si>
    <t>Cleco Power [Member] | SERP Benefits [Member]</t>
  </si>
  <si>
    <t>Cleco Power (THOUSANDS) AT SEPT. 30, 2016 AT DEC. 31, 2015 Current $ 905 $ 1,000 Non-current $ 18,188 $ 21,321</t>
  </si>
  <si>
    <t>Other Subsidiaries [Member]</t>
  </si>
  <si>
    <t>The expense of the 401(k) Plan related to Cleco’s other subsidiaries for the three and nine months ended September 30, 2016 , and 2015 is as follows: SUCCESSOR PREDECESSOR (THOUSANDS) FOR THE THREE MONTHS ENDED FOR THE THREE MONTHS ENDED SEPT. 30, 2015 401(k) Plan expense $ 204 $ 205 SUCCESSOR PREDECESSOR (THOUSANDS) APR. 13, 2016 - SEPT. 30, 2016 JAN. 1, 2016 - APR. 12, 2016 FOR THE NINE MONTHS ENDED SEPT 30, 2015 401(k) Plan expense $ 378 $ 319 $ 736</t>
  </si>
  <si>
    <t>Income Taxes (Tables)</t>
  </si>
  <si>
    <t>Effective Income Tax Rate [Line Items]</t>
  </si>
  <si>
    <t>Effective income tax rates</t>
  </si>
  <si>
    <t>The following tables summarize the effective income tax rates for Cleco and Cleco Power for the three and nine months ended September 30, 2016 , and 2015 : Cleco SUCCESSOR PREDECESSOR SUCCESSOR PREDECESSOR FOR THE THREE MONTHS ENDED SEPT. 30, 2016 FOR THE THREE MONTHS ENDED SEPT. 30, 2015 APR. 13, 2016 - SEPT. 30,2016 JAN. 1, 2016 - APR. 12, 2016 FOR THE NINE MONTHS ENDED SEPT. 30, 2015 Effective tax rate 37.4 % 33.7 % 40.3 % (704.9 )% 36.9 %</t>
  </si>
  <si>
    <t>Cleco Power FOR THE THREE MONTHS ENDED SEPT. 30, FOR THE NINE MONTHS ENDED SEPT. 30, 2016 2015 2016 2015 Effective tax rate 35.9 % 32.0 % 19.5 % 35.6 %</t>
  </si>
  <si>
    <t>Disclosures about Segments (Tables)</t>
  </si>
  <si>
    <t>Segment Information</t>
  </si>
  <si>
    <t xml:space="preserve">SEGMENT INFORMATION FOR THE THREE MONTHS ENDED SEPT. 30, SUCCESSOR 2016 (THOUSANDS) CLECO POWER OTHER ELIMINATIONS CONSOLIDATED Revenue Electric operations $ 326,281 $ (2,574 ) $ — $ 323,707 Other operations 18,460 517 (1 ) 18,976 Electric customer credits 177 — — 177 Affiliate revenue 213 13,060 (13,273 ) — Operating revenue, net $ 345,131 $ 11,003 $ (13,274 ) $ 342,860 Depreciation and amortization $ 40,353 $ 2,182 $ — $ 42,535 Merger transaction and commitment costs $ — $ 1,869 $ — $ 1,869 Interest charges $ 19,177 $ 12,709 $ (28 ) $ 31,858 Interest income $ 264 $ 82 $ (28 ) $ 318 Federal and state income tax expense (benefit) $ 29,427 $ (5,728 ) $ 1 $ 23,700 Net income (loss) $ 52,572 $ (12,952 ) $ 1 $ 39,621 PREDECESSOR 2015 (THOUSANDS) CLECO POWER OTHER ELIMINATIONS CONSOLIDATED Revenue Electric operations $ 325,994 $ — $ — $ 325,994 Other operations 19,418 519 — 19,937 Electric customer credits (463 ) — — (463 ) Affiliate revenue 240 15,036 (15,276 ) — Operating revenue, net $ 345,189 $ 15,555 $ (15,276 ) $ 345,468 Depreciation and amortization $ 38,376 $ 744 $ — $ 39,120 Merger transaction costs $ — $ 831 $ — $ 831 Interest charges $ 18,309 $ 195 $ 89 $ 18,593 Interest income (expense) $ 303 $ (47 ) $ 90 $ 346 Federal and state income tax expense $ 27,638 $ 123 $ — $ 27,761 Net income (loss) $ 58,661 $ (3,998 ) $ — $ 54,663 SEGMENT INFORMATION FOR THE NINE MONTHS ENDED SEPT. 30, SUCCESSOR APR. 13, 2016 - SEPT. 30, 2016 PREDECESSOR JAN. 1, 2016 - APR. 12, 2016 2016 (THOUSANDS) CLECO POWER OTHER ELIMINATIONS CONSOLIDATED CLECO POWER OTHER ELIMINATIONS CONSOLIDATED Revenue Electric operations $ 558,439 $ (4,805 ) $ — $ 553,634 $ 281,154 $ — $ — $ 281,154 Other operations 32,145 965 — 33,110 18,493 587 — 19,080 Electric customer credits (381 ) — — (381 ) (364 ) — — (364 ) Affiliate revenue 406 23,823 (24,229 ) — 263 15,024 (15,287 ) — Operating revenue, net $ 590,609 $ 19,983 $ (24,229 ) $ 586,363 $ 299,546 $ 15,611 $ (15,287 ) $ 299,870 Depreciation and amortization $ 71,498 $ 5,198 $ (1 ) $ 76,695 $ 43,698 $ 377 $ 1 $ 44,076 Merger transaction and commitment costs $ 151,501 $ 21,671 $ — $ 173,172 $ — $ 34,928 $ (16 ) $ 34,912 Interest charges $ 35,937 $ 22,430 $ (44 ) $ 58,323 $ 21,840 $ 295 $ (12 ) $ 22,123 Interest income $ 382 $ 177 $ (44 ) $ 515 $ 208 $ 69 $ (12 ) $ 265 Federal and state income tax (benefit) expense $ (10,028 ) $ (18,474 ) $ — $ (28,502 ) $ 12,993 $ (9,525 ) $ — $ 3,468 Net (loss) income $ (9,326 ) $ (32,968 ) $ — $ (42,294 ) $ 21,548 $ (25,508 ) $ — $ (3,960 ) Additions to property, plant, and equipment $ 102,284 $ 393 $ — $ 102,677 $ 42,353 $ 39 $ — $ 42,392 Equity investment in investees (1) $ 19,272 $ — $ — $ 19,272 Goodwill (1) $ 1,491,519 $ — $ — $ 1,491,519 Total segment assets (1) $ 4,279,856 $ 1,930,739 $ 213,917 $ 6,424,512 (1) Balances as of September 30, 2016 PREDECESSOR FOR THE NINE MONTHS ENDED SEPT. 30, 2015 2015 (THOUSANDS) CLECO POWER OTHER ELIMINATIONS CONSOLIDATED Revenue Electric operations $ 880,169 $ — $ — $ 880,169 Other operations 51,913 1,559 — 53,472 Electric customer credits (3,642 ) — — (3,642 ) Affiliate revenue 904 42,790 (43,694 ) — Operating revenue, net $ 929,344 $ 44,349 $ (43,694 ) $ 929,999 Depreciation and amortization $ 111,485 $ 1,381 $ — $ 112,866 Merger transaction costs $ — $ 2,561 $ — $ 2,561 Interest charges $ 57,612 $ 720 $ 292 $ 58,624 Interest income (expense) $ 607 $ (166 ) $ 293 $ 734 Federal and state income tax expense (benefit) $ 65,906 $ (458 ) $ — $ 65,448 Net income (loss) $ 119,080 $ (7,261 ) $ — $ 111,819 Additions to property, plant, and equipment $ 116,360 $ 318 $ — $ 116,678 Equity investment in investees (1) $ 16,822 $ — $ — $ 16,822 Total segment assets (1) $ 4,233,731 $ 21,800 $ 68,547 $ 4,324,078 (1) Balances as of December 31, 2015 </t>
  </si>
  <si>
    <t>Variable Interest Entities (Tables) - Cleco Power [Member]</t>
  </si>
  <si>
    <t>Variable Interest Entity [Line Items]</t>
  </si>
  <si>
    <t>Comparison of Investee's Assets and Liabilities with Maximum Exposure to Loss</t>
  </si>
  <si>
    <t>The following table compares the carrying amount of Oxbow’s assets and liabilities with Cleco Power’s maximum exposure to loss related to its investment in Oxbow: (THOUSANDS) AT SEPT. 30, 2016 AT DEC. 31, 2015 Oxbow’s net assets/liabilities $ 38,544 $ 33,645 Cleco Power’s 50% equity $ 19,272 $ 16,822 Cleco Power’s maximum exposure to loss $ 19,272 $ 16,822</t>
  </si>
  <si>
    <t>Equity Method Investments</t>
  </si>
  <si>
    <t>The following table contains summarized financial information for Oxbow: FOR THE THREE MONTHS ENDED SEPT. 30, FOR THE NINE MONTHS ENDED SEPT. 30, (THOUSANDS) 2016 2015 2016 2015 Operating revenue $ 1,034 $ 942 $ 4,661 $ 2,656 Operating expenses 1,034 942 4,661 2,656 Income before taxes $ — $ — $ — $ — The following table presents the components of Cleco Power’s equity investment in Oxbow: INCEPTION TO DATE (THOUSANDS) AT SEPT. 30, 2016 AT DEC. 31, 2015 Purchase price $ 12,873 $ 12,873 Cash contributions 6,399 3,949 Total equity investment in investee $ 19,272 $ 16,822</t>
  </si>
  <si>
    <t>Affiliate Transactions (Tables)</t>
  </si>
  <si>
    <t>Related Party Transaction [Line Items]</t>
  </si>
  <si>
    <t>Schedule of Related Party Transactions</t>
  </si>
  <si>
    <t>Cleco Power also has balances that are payable to or due from its affiliates. The following table is a summary of those balances: AT SEPT. 30, 2016 AT DEC. 31, 2015 (THOUSANDS) ACCOUNTS RECEIVABLE ACCOUNTS PAYABLE ACCOUNTS RECEIVABLE ACCOUNTS PAYABLE Cleco Holdings $ 896 $ 1,016 $ 653 $ 564 Support Group 1,032 7,047 1,254 6,034 Other (1) 1 — 1 — Total $ 1,929 $ 8,063 $ 1,908 $ 6,598 (1) Represents Attala, Diversified Lands, and Perryville.</t>
  </si>
  <si>
    <t>Accumulated Other Comprehensive Loss (Tables)</t>
  </si>
  <si>
    <t>Accumulated Other Comprehensive Loss [Line Items]</t>
  </si>
  <si>
    <t>Schedule of Accumulated Other Comprehensive Income (Loss)</t>
  </si>
  <si>
    <t>The components of accumulated other comprehensive loss are summarized in the following tables for Cleco and Cleco Power. All amounts are reported net of income taxes. Amounts in parentheses indicate losses. Cleco FOR THE THREE MONTHS ENDED SEPT. 30, 2016 (THOUSANDS) POSTRETIREMENT NET LOSS TOTAL AOCI SUCCESSOR Balances, beginning of period $ — $ — $ — Other comprehensive loss before reclassifications Postretirement benefit adjustments during the period (2,308 ) — (2,308 ) Amounts reclassified from accumulated other comprehensive loss Amortization of postretirement benefit net loss 3 — 3 Net current-period other comprehensive loss (2,305 ) — (2,305 ) Balances, Sept. 30, 2016 $ (2,305 ) $ — $ (2,305 ) FOR THE NINE MONTHS ENDED SEPT. 30, 2016 (THOUSANDS) POSTRETIREMENT BENEFIT NET LOSS NET LOSS ON CASH FLOW HEDGES TOTAL AOCI PREDECESSOR Balances, beginning of period $ (20,857 ) $ (5,728 ) $ (26,585 ) Amounts reclassified from accumulated other comprehensive income Amortization of postretirement benefit net loss 587 — 587 Reclassification of net loss to interest charges — 60 60 Net current-period other comprehensive income 587 60 647 Balances, Apr. 12, 2016 $ (20,270 ) $ (5,668 ) $ (25,938 ) SUCCESSOR (1) Balances, Apr. 13, 2016 $ — $ — $ — Other comprehensive loss before reclassifications Postretirement benefit adjustments during the period (2,308 ) — (2,308 ) Amounts reclassified from accumulated other comprehensive loss Amortization of postretirement benefit net loss 3 — 3 Net current-period other comprehensive loss (2,305 ) — (2,305 ) Balances, Sept. 30, 2016 $ (2,305 ) $ — $ (2,305 ) (1) As a result of the Merger, accumulated other comprehensive income was reduced to zero on April 13, 2016, as required by acquisition accounting. FOR THE THREE MONTHS ENDED SEPT. 30, 2015 FOR THE NINE MONTHS ENDED SEPT. 30, 2015 (THOUSANDS) POSTRETIREMENT NET LOSS TOTAL AOCI POSTRETIREMENT NET LOSS TOTAL AOCI PREDECESSOR Balances, beginning of period $ (25,461 ) $ (5,833 ) $ (31,294 ) $ (26,726 ) $ (5,939 ) $ (32,665 ) Amounts reclassified from accumulated other Amortization of postretirement benefit net loss 586 — 586 1,851 — 1,851 Reclassification of net loss to interest charges — 53 53 — 159 159 Net current-period other comprehensive income 586 53 639 1,851 159 2,010 Balances, Sept. 30, 2015 $ (24,875 ) $ (5,780 ) $ (30,655 ) $ (24,875 ) $ (5,780 ) $ (30,655 )</t>
  </si>
  <si>
    <t>Cleco Power FOR THE THREE MONTHS ENDED SEPT. 30, 2016 FOR THE NINE MONTHS ENDED SEPT. 30, 2016 (THOUSANDS) POSTRETIREMENT NET LOSS TOTAL AOCI POSTRETIREMENT NET LOSS TOTAL AOCI Balances, beginning of period $ (10,983 ) $ (5,622 ) $ (16,605 ) $ (11,364 ) $ (5,728 ) $ (17,092 ) Other comprehensive income before reclassifications Postretirement benefit adjustments during the period 2,013 — 2,013 2,013 — 2,013 Amounts reclassified from accumulated other Amortization of postretirement benefit net loss 167 — 167 548 — 548 Reclassification of net loss to interest charges — 53 53 — 159 159 Net current-period other comprehensive income 2,180 53 2,233 2,561 159 2,720 Balances, Sept. 30, 2016 $ (8,803 ) $ (5,569 ) $ (14,372 ) $ (8,803 ) $ (5,569 ) $ (14,372 ) FOR THE THREE MONTHS ENDED SEPT. 30, 2015 FOR THE NINE MONTHS ENDED SEPT. 30, 2015 (THOUSANDS) POSTRETIREMENT NET LOSS TOTAL AOCI POSTRETIREMENT NET LOSS TOTAL AOCI Balances, beginning of period $ (11,148 ) $ (5,833 ) $ (16,981 ) $ (11,349 ) $ (5,939 ) $ (17,288 ) Amounts reclassified from accumulated other Amortization of postretirement benefit net loss 218 — 218 419 — 419 Reclassification of net loss to interest charges — 53 53 — 159 159 Net current-period other comprehensive income 218 53 271 419 159 578 Balances, Sept. 30, 2015 $ (10,930 ) $ (5,780 ) $ (16,710 ) $ (10,930 ) $ (5,780 ) $ (16,710 )</t>
  </si>
  <si>
    <t>Summary of Significant Accounting Policies, Basis of Presentation (Details) - Cleco Holdings [Member]</t>
  </si>
  <si>
    <t>Apr. 13, 2016$ / shares</t>
  </si>
  <si>
    <t>Business Acquisition [Line Items]</t>
  </si>
  <si>
    <t>Share price at the time of the Merger (in dollars per share)</t>
  </si>
  <si>
    <t>Summary of Significant Accounting Policies, Reclassifications (Details) $ in Millions</t>
  </si>
  <si>
    <t>Sep. 30, 2016USD ($)</t>
  </si>
  <si>
    <t>Schedule of Reclassifications [Line Items]</t>
  </si>
  <si>
    <t>Prior Period Reclassification Adjustment</t>
  </si>
  <si>
    <t>Summary of Significant Accounting Policies, Intangible Assets (Details) - Wholesale power supply agreements [Member]</t>
  </si>
  <si>
    <t>Minimum [Member]</t>
  </si>
  <si>
    <t>Finite-Lived Intangible Assets [Line Items]</t>
  </si>
  <si>
    <t>Intangible Asset, Useful Life</t>
  </si>
  <si>
    <t>2 years</t>
  </si>
  <si>
    <t>Maximum [Member]</t>
  </si>
  <si>
    <t>19 years</t>
  </si>
  <si>
    <t>Summary of Significant Accounting Policies, Property, Plant, and Equipment (Details) - USD ($)</t>
  </si>
  <si>
    <t>Apr. 13, 2016</t>
  </si>
  <si>
    <t>Property, Plant and Equipment [Line Items]</t>
  </si>
  <si>
    <t>Utility plants</t>
  </si>
  <si>
    <t>Other</t>
  </si>
  <si>
    <t>Total property, plant and equipment</t>
  </si>
  <si>
    <t>Summary of Significant Accounting Policies, Restricted Cash and Cash Equivalents (Details) - USD ($) $ in Thousands</t>
  </si>
  <si>
    <t>1 Months Ended</t>
  </si>
  <si>
    <t>Mar. 31, 2016</t>
  </si>
  <si>
    <t>Apr. 25, 2016</t>
  </si>
  <si>
    <t>Katrina Rita storm recovery collections, net of administration fees</t>
  </si>
  <si>
    <t>Restricted Cash and Cash Equivalents Items [Line Items]</t>
  </si>
  <si>
    <t>Increase (Decrease) in Restricted Cash</t>
  </si>
  <si>
    <t>Katrina Rita Bond Principal Payments</t>
  </si>
  <si>
    <t>Katrina Rita Bond Interest Payments</t>
  </si>
  <si>
    <t>Total current</t>
  </si>
  <si>
    <t>Total non-current</t>
  </si>
  <si>
    <t>Total restricted cash and cash equivalents</t>
  </si>
  <si>
    <t>Successor [Member] | Cleco Katrina Rita Storm Recovery Bonds</t>
  </si>
  <si>
    <t>Successor [Member] | Cleco Power's charitable contributions [Member]</t>
  </si>
  <si>
    <t>Successor [Member] | Cleco Power's rate credit escrow [Member]</t>
  </si>
  <si>
    <t>Successor [Member] | Diversified Lands’ mitigation escrow</t>
  </si>
  <si>
    <t>Successor [Member] | Cleco Power’s future storm restoration costs</t>
  </si>
  <si>
    <t>Predecessor [Member] | Cleco Katrina Rita Storm Recovery Bonds</t>
  </si>
  <si>
    <t>Predecessor [Member] | Cleco Power's charitable contributions [Member]</t>
  </si>
  <si>
    <t>Predecessor [Member] | Cleco Power's rate credit escrow [Member]</t>
  </si>
  <si>
    <t>Predecessor [Member] | Diversified Lands’ mitigation escrow</t>
  </si>
  <si>
    <t>Predecessor [Member] | Cleco Power’s future storm restoration costs</t>
  </si>
  <si>
    <t>Cleco Power [Member] | Cleco Katrina Rita Storm Recovery Bonds</t>
  </si>
  <si>
    <t>Cleco Power [Member] | Cleco Power's charitable contributions [Member]</t>
  </si>
  <si>
    <t>Cleco Power [Member] | Cleco Power's rate credit escrow [Member]</t>
  </si>
  <si>
    <t>Cleco Power [Member] | Cleco Power’s future storm restoration costs</t>
  </si>
  <si>
    <t>Summary of Significant Accounting Policies, Risk Management (Details) $ in Millions</t>
  </si>
  <si>
    <t>Sep. 30, 2016USD ($)MMBTU</t>
  </si>
  <si>
    <t>Dec. 31, 2015USD ($)MMBTU</t>
  </si>
  <si>
    <t>Energy Related Derivative [Member]</t>
  </si>
  <si>
    <t>Derivative Instruments and Hedging Activities Disclosures [Line Items]</t>
  </si>
  <si>
    <t>Number of open natural gas positions | MMBTU</t>
  </si>
  <si>
    <t>Cleco Power [Member] | Energy Related Derivative [Member]</t>
  </si>
  <si>
    <t>Energy risk management asset | Cleco Power [Member]</t>
  </si>
  <si>
    <t>FTRs in Energy risk management asset | $</t>
  </si>
  <si>
    <t>Energy risk management liabilities | Cleco Power [Member]</t>
  </si>
  <si>
    <t>FTRs in Energy risk management liability | $</t>
  </si>
  <si>
    <t>Summary of Significant Accounting Policies, Stock-Based Compensation (Details) - USD ($) $ in Thousands</t>
  </si>
  <si>
    <t>Apr. 30, 2016</t>
  </si>
  <si>
    <t>Stock-Based Compensation [Line Items]</t>
  </si>
  <si>
    <t>Tax benefit</t>
  </si>
  <si>
    <t>Cleco Power [Member] | Non-vested Stock [Member]</t>
  </si>
  <si>
    <t>Non-vested stock</t>
  </si>
  <si>
    <t>Predecessor [Member] | Non-vested Stock [Member]</t>
  </si>
  <si>
    <t>Share-based Compensation Arrangement by Share-based Payment Award, Additional General Disclosures [Abstract]</t>
  </si>
  <si>
    <t>Non-vested stock granted during the period pursuant to the LTIP (in shares)</t>
  </si>
  <si>
    <t>Merger expense due to accelerated vesting of the LTIP shares</t>
  </si>
  <si>
    <t>Successor [Member] | Non-vested Stock [Member]</t>
  </si>
  <si>
    <t>Business Combination (Details) - USD ($)</t>
  </si>
  <si>
    <t>Apr. 07, 2016</t>
  </si>
  <si>
    <t>Accumulated Depreciation</t>
  </si>
  <si>
    <t>Deferred Tax Liabilities, Goodwill</t>
  </si>
  <si>
    <t>Preliminary Purchase Price Allocation [Abstract]</t>
  </si>
  <si>
    <t>Current assets</t>
  </si>
  <si>
    <t>Property, plant, and equipment, net</t>
  </si>
  <si>
    <t>Other long-term assets</t>
  </si>
  <si>
    <t>Current liabilities</t>
  </si>
  <si>
    <t>Net deferred income tax liabilities</t>
  </si>
  <si>
    <t>Total purchase price</t>
  </si>
  <si>
    <t>Cleco Holdings [Member]</t>
  </si>
  <si>
    <t>Purchase Price Consideration</t>
  </si>
  <si>
    <t>Property, Plant and Equipment [Member]</t>
  </si>
  <si>
    <t>Preliminary Fair Value Adjustments [Abstract]</t>
  </si>
  <si>
    <t>Assets</t>
  </si>
  <si>
    <t>Accumulated Depreciation [Member]</t>
  </si>
  <si>
    <t>Goodwill [Member]</t>
  </si>
  <si>
    <t>Intangible Assets [Member]</t>
  </si>
  <si>
    <t>Regulatory Asset [Member]</t>
  </si>
  <si>
    <t>Accumulated Deferred Federal and State Income Taxes [Member]</t>
  </si>
  <si>
    <t>Liabilities</t>
  </si>
  <si>
    <t>Other Deferred Credits [Member]</t>
  </si>
  <si>
    <t>Long-term Debt [Member]</t>
  </si>
  <si>
    <t>Cash Paid to Cleco shareholders [Member] | Cleco Holdings [Member]</t>
  </si>
  <si>
    <t>Purchase Price Consideration, Cash Paid</t>
  </si>
  <si>
    <t>Cash Paid for Cleco LTIP equity awards [Member] | Cleco Holdings [Member]</t>
  </si>
  <si>
    <t>Merger Commitments, rate credits [Member] | LPSC [Member]</t>
  </si>
  <si>
    <t>Merger Commitments</t>
  </si>
  <si>
    <t>Merger Commitments, rate credits [Member] | LPSC [Member] | Cleco Power [Member]</t>
  </si>
  <si>
    <t>Merger Commitments, economic development contribution [Member] | LPSC [Member]</t>
  </si>
  <si>
    <t>Merger Commitments, economic development contribution [Member] | LPSC [Member] | Cleco Power [Member]</t>
  </si>
  <si>
    <t>Merger Commitments, charitable contribution, disbursed over 5 years [Member] | LPSC [Member]</t>
  </si>
  <si>
    <t>Merger Commitments, charitable contribution, disbursed over 5 years [Member] | LPSC [Member] | Cleco Power [Member]</t>
  </si>
  <si>
    <t>Merger Commitments, economic development contribution, disbursed over 5 years [Member] | LPSC [Member]</t>
  </si>
  <si>
    <t>Merger Commitments, economic development contribution, disbursed over 5 years [Member] | LPSC [Member] | Cleco Power [Member]</t>
  </si>
  <si>
    <t>Merger Commitments, cost savings [Member] | LPSC [Member]</t>
  </si>
  <si>
    <t>Merger Commitments, cost savings [Member] | LPSC [Member] | Cleco Power [Member]</t>
  </si>
  <si>
    <t>Non-vested Stock [Member]</t>
  </si>
  <si>
    <t>Remaining LTIP equity awards</t>
  </si>
  <si>
    <t>Cleco Trade Name [Member]</t>
  </si>
  <si>
    <t>20 years</t>
  </si>
  <si>
    <t>Regulatory Assets and Liabilities, Summary of Regulatory Assets and Liabilities (Details) - USD ($) $ in Thousands</t>
  </si>
  <si>
    <t>Total regulatory assets, net</t>
  </si>
  <si>
    <t>PPA true-up | Cleco Power [Member]</t>
  </si>
  <si>
    <t>Regulatory liabilities</t>
  </si>
  <si>
    <t>Regulatory assets – deferred taxes, net | Cleco Power [Member]</t>
  </si>
  <si>
    <t>Mining costs | Cleco Power [Member]</t>
  </si>
  <si>
    <t>Interest costs | Cleco Power [Member]</t>
  </si>
  <si>
    <t>AROs | Cleco Power [Member]</t>
  </si>
  <si>
    <t>Postretirement costs</t>
  </si>
  <si>
    <t>Postretirement costs | Cleco Power [Member]</t>
  </si>
  <si>
    <t>Tree trimming costs | Cleco Power [Member]</t>
  </si>
  <si>
    <t>Training costs | Cleco Power [Member]</t>
  </si>
  <si>
    <t>Surcredits, net | Cleco Power [Member]</t>
  </si>
  <si>
    <t>Amended lignite mining agreement contingency | Cleco Power [Member]</t>
  </si>
  <si>
    <t>AMI deferred revenue requirement | Cleco Power [Member]</t>
  </si>
  <si>
    <t>Production operations and maintenance expenses | Cleco Power [Member]</t>
  </si>
  <si>
    <t>AFUDC equity gross-up | Cleco Power [Member]</t>
  </si>
  <si>
    <t>Acquisition/ transaction costs [Member] | Cleco Power [Member]</t>
  </si>
  <si>
    <t>Acquisition/ transaction costs [Member] | Coughlin transaction costs | Cleco Power [Member]</t>
  </si>
  <si>
    <t>Financing costs</t>
  </si>
  <si>
    <t>Financing costs | Cleco Power [Member]</t>
  </si>
  <si>
    <t>Biomass costs | Cleco Power [Member]</t>
  </si>
  <si>
    <t>MISO integration costs | Cleco Power [Member]</t>
  </si>
  <si>
    <t>Corporate franchise tax | Cleco Power [Member]</t>
  </si>
  <si>
    <t>Acadia FRP true-up | Cleco Power [Member]</t>
  </si>
  <si>
    <t>MATS costs | Cleco Power [Member]</t>
  </si>
  <si>
    <t>Other | Cleco Power [Member]</t>
  </si>
  <si>
    <t>Fuel and purchased power | Cleco Power [Member]</t>
  </si>
  <si>
    <t>Fair value of long-term debt</t>
  </si>
  <si>
    <t>Debt issuance costs</t>
  </si>
  <si>
    <t>Regulatory Assets and Liabilities, Additional Disclosures (Details) - Cleco Power [Member] - USD ($) $ in Thousands</t>
  </si>
  <si>
    <t>Oct. 31, 2016</t>
  </si>
  <si>
    <t>Feb. 01, 2016</t>
  </si>
  <si>
    <t>Regulatory Assets [Line Items]</t>
  </si>
  <si>
    <t>Anticipated removal costs</t>
  </si>
  <si>
    <t>Anticipated removal costs to be expensed</t>
  </si>
  <si>
    <t>Represents the approved regulatory recovery amount</t>
  </si>
  <si>
    <t>Increase (Decrease) in Deferred Fuel Costs</t>
  </si>
  <si>
    <t>Tree trimming costs</t>
  </si>
  <si>
    <t>Anticipated amount of removal costs to be deferred and recovered</t>
  </si>
  <si>
    <t>Amended lignite mining agreement contingency</t>
  </si>
  <si>
    <t>Corporate franchise tax</t>
  </si>
  <si>
    <t>MATS costs</t>
  </si>
  <si>
    <t>Fuel and purchased power</t>
  </si>
  <si>
    <t>Percentage of total fuel cost regulated</t>
  </si>
  <si>
    <t>74.00%</t>
  </si>
  <si>
    <t>75.00%</t>
  </si>
  <si>
    <t>Deferred Fuel Costs, change in fuel costs and timing of collections [Member]</t>
  </si>
  <si>
    <t>Deferred Fuel Costs, change in mark-to-market value on FTRs [Member]</t>
  </si>
  <si>
    <t>Approved MATS Recovery [Member] | MATS costs</t>
  </si>
  <si>
    <t>Regulatory Asset, Amortization Period</t>
  </si>
  <si>
    <t>3 years</t>
  </si>
  <si>
    <t>Fuel and Purchased Power Audit [Member] | Other</t>
  </si>
  <si>
    <t>Subsequent Event [Member] | Approved Removal Costs Deferral [Member] | Tree trimming costs</t>
  </si>
  <si>
    <t>Maximum amount of costs approved to expend and defer</t>
  </si>
  <si>
    <t>Fair Value Accounting, Carrying Value and Estimated Fair Value (Details) - USD ($) $ in Thousands</t>
  </si>
  <si>
    <t>Cleco Power [Member] | Carrying Value [Member]</t>
  </si>
  <si>
    <t>Financial instruments not measured at fair value</t>
  </si>
  <si>
    <t>Long-term debt</t>
  </si>
  <si>
    <t>Cleco Power [Member] | Estimated Fair Value [Member]</t>
  </si>
  <si>
    <t>Successor [Member] | Carrying Value [Member]</t>
  </si>
  <si>
    <t>Successor [Member] | Estimated Fair Value [Member]</t>
  </si>
  <si>
    <t>Predecessor [Member] | Carrying Value [Member]</t>
  </si>
  <si>
    <t>Predecessor [Member] | Estimated Fair Value [Member]</t>
  </si>
  <si>
    <t>Fair Value Accounting, Fair Value Measurements and Disclosures(Details)</t>
  </si>
  <si>
    <t>Sep. 30, 2016USD ($)$ / MW</t>
  </si>
  <si>
    <t>Apr. 12, 2016USD ($)</t>
  </si>
  <si>
    <t>Sep. 30, 2015USD ($)</t>
  </si>
  <si>
    <t>Dec. 31, 2015USD ($)$ / MW</t>
  </si>
  <si>
    <t>Fair Value, Net Derivative Asset (Liability) Measured on Recurring Basis, Unobservable Input Reconciliation [Roll Forward]</t>
  </si>
  <si>
    <t>Concentration of Risk, Cash and Cash Equivalents</t>
  </si>
  <si>
    <t>Transfers between fair value levels</t>
  </si>
  <si>
    <t>FTRs Forward Price High | $ / MW</t>
  </si>
  <si>
    <t>FTR Forward Price Low | $ / MW</t>
  </si>
  <si>
    <t>FTRs [Member] | Cleco Power [Member]</t>
  </si>
  <si>
    <t>Beginning fair value of FTR assets (liabilities), net</t>
  </si>
  <si>
    <t>Unrealized gains (losses)</t>
  </si>
  <si>
    <t>Purchases</t>
  </si>
  <si>
    <t>Settlements</t>
  </si>
  <si>
    <t>Ending fair value of FTR assets (liabilities), net</t>
  </si>
  <si>
    <t>Measured On A Recurring Basis [Member] | Cleco Power [Member]</t>
  </si>
  <si>
    <t>Asset Description [Abstract]</t>
  </si>
  <si>
    <t>Institutional money market funds</t>
  </si>
  <si>
    <t>FTR assets</t>
  </si>
  <si>
    <t>Total Assets</t>
  </si>
  <si>
    <t>Liability Description [Abstract]</t>
  </si>
  <si>
    <t>FTR liabilities</t>
  </si>
  <si>
    <t>Total Liabilities</t>
  </si>
  <si>
    <t>Measured On A Recurring Basis [Member] | Cleco Power [Member] | Quoted Prices in Active Markets for Identical Assets (Level 1) [Member]</t>
  </si>
  <si>
    <t>Measured On A Recurring Basis [Member] | Cleco Power [Member] | Significant Other Observable Inputs (Level 2) [Member]</t>
  </si>
  <si>
    <t>Measured On A Recurring Basis [Member] | Cleco Power [Member] | Significant Unobservable Inputs (Level 3) [Member]</t>
  </si>
  <si>
    <t>Restricted Cash and Cash Equivalents, Current [Member]</t>
  </si>
  <si>
    <t>Concentrations of Credit Risk, non-current</t>
  </si>
  <si>
    <t>Restricted Cash and Cash Equivalents, Current [Member] | Cleco Power [Member]</t>
  </si>
  <si>
    <t>Restricted Cash and Cash Equivalents, Noncurrent [Member]</t>
  </si>
  <si>
    <t>Restricted Cash and Cash Equivalents, Noncurrent [Member] | Cleco Power [Member]</t>
  </si>
  <si>
    <t>Successor [Member] | FTRs [Member]</t>
  </si>
  <si>
    <t>Successor [Member] | Measured On A Recurring Basis [Member]</t>
  </si>
  <si>
    <t>Successor [Member] | Measured On A Recurring Basis [Member] | Quoted Prices in Active Markets for Identical Assets (Level 1) [Member]</t>
  </si>
  <si>
    <t>Successor [Member] | Measured On A Recurring Basis [Member] | Significant Other Observable Inputs (Level 2) [Member]</t>
  </si>
  <si>
    <t>Successor [Member] | Measured On A Recurring Basis [Member] | Significant Unobservable Inputs (Level 3) [Member]</t>
  </si>
  <si>
    <t>Predecessor [Member] | FTRs [Member]</t>
  </si>
  <si>
    <t>Predecessor [Member] | Measured On A Recurring Basis [Member]</t>
  </si>
  <si>
    <t>Predecessor [Member] | Measured On A Recurring Basis [Member] | Quoted Prices in Active Markets for Identical Assets (Level 1) [Member]</t>
  </si>
  <si>
    <t>Predecessor [Member] | Measured On A Recurring Basis [Member] | Significant Other Observable Inputs (Level 2) [Member]</t>
  </si>
  <si>
    <t>Predecessor [Member] | Measured On A Recurring Basis [Member] | Significant Unobservable Inputs (Level 3) [Member]</t>
  </si>
  <si>
    <t>Fair Value Accounting, Commodity Contracts (Details) $ in Thousands, MWh in Millions</t>
  </si>
  <si>
    <t>Sep. 30, 2016USD ($)MWhMMBTU</t>
  </si>
  <si>
    <t>Dec. 31, 2015USD ($)MWhMMBTU</t>
  </si>
  <si>
    <t>Amount of gain(loss) recognized in income on derivatives [Abstract]</t>
  </si>
  <si>
    <t>Volume of FTRs Held (MWh) | MWh</t>
  </si>
  <si>
    <t>FTRs [Member] | Derivatives Not Designated As Hedging Instruments [Member] | Accumulated deferred fuel [Member]</t>
  </si>
  <si>
    <t>FTR Unrealized Gain (Loss)</t>
  </si>
  <si>
    <t>FTRs [Member] | Cleco Power [Member] | Derivatives Not Designated As Hedging Instruments [Member]</t>
  </si>
  <si>
    <t>Fair value of derivative instruments and their respective line items [Abstract]</t>
  </si>
  <si>
    <t>Commodity-related contracts, net</t>
  </si>
  <si>
    <t>FTRs [Member] | Cleco Power [Member] | Derivatives Not Designated As Hedging Instruments [Member] | Accumulated deferred fuel [Member]</t>
  </si>
  <si>
    <t>FTRs [Member] | Cleco Power [Member] | Derivatives Not Designated As Hedging Instruments [Member] | Electric operations [Member]</t>
  </si>
  <si>
    <t>FTR gain</t>
  </si>
  <si>
    <t>FTRs [Member] | Cleco Power [Member] | Derivatives Not Designated As Hedging Instruments [Member] | Power purchased for utility customers [Member]</t>
  </si>
  <si>
    <t>FTR loss</t>
  </si>
  <si>
    <t>Energy Related Derivative [Member] | Cleco Power [Member]</t>
  </si>
  <si>
    <t>Successor [Member] | FTRs [Member] | Derivatives Not Designated As Hedging Instruments [Member]</t>
  </si>
  <si>
    <t>Successor [Member] | FTRs [Member] | Derivatives Not Designated As Hedging Instruments [Member] | Energy risk management asset</t>
  </si>
  <si>
    <t>FTRs, Fair Value</t>
  </si>
  <si>
    <t>Successor [Member] | FTRs [Member] | Derivatives Not Designated As Hedging Instruments [Member] | Energy risk management liabilities</t>
  </si>
  <si>
    <t>Successor [Member] | FTRs [Member] | Derivatives Not Designated As Hedging Instruments [Member] | Electric operations [Member]</t>
  </si>
  <si>
    <t>Successor [Member] | FTRs [Member] | Derivatives Not Designated As Hedging Instruments [Member] | Power purchased for utility customers [Member]</t>
  </si>
  <si>
    <t>Predecessor [Member] | FTRs [Member] | Derivatives Not Designated As Hedging Instruments [Member]</t>
  </si>
  <si>
    <t>Predecessor [Member] | FTRs [Member] | Derivatives Not Designated As Hedging Instruments [Member] | Energy risk management asset</t>
  </si>
  <si>
    <t>Predecessor [Member] | FTRs [Member] | Derivatives Not Designated As Hedging Instruments [Member] | Energy risk management liabilities</t>
  </si>
  <si>
    <t>Predecessor [Member] | FTRs [Member] | Derivatives Not Designated As Hedging Instruments [Member] | Electric operations [Member]</t>
  </si>
  <si>
    <t>Predecessor [Member] | FTRs [Member] | Derivatives Not Designated As Hedging Instruments [Member] | Power purchased for utility customers [Member]</t>
  </si>
  <si>
    <t>Debt, Short-term Debt (Details) - USD ($) $ in Thousands</t>
  </si>
  <si>
    <t>Short-term Debt [Line Items]</t>
  </si>
  <si>
    <t>Short-term debt</t>
  </si>
  <si>
    <t>Debt, Long-term Debt (Details) - USD ($) $ in Thousands</t>
  </si>
  <si>
    <t>Nov. 01, 2016</t>
  </si>
  <si>
    <t>Jun. 29, 2016</t>
  </si>
  <si>
    <t>Jun. 28, 2016</t>
  </si>
  <si>
    <t>May 24, 2016</t>
  </si>
  <si>
    <t>May 17, 2016</t>
  </si>
  <si>
    <t>Debt Instrument [Line Items]</t>
  </si>
  <si>
    <t>Long-term debt outstanding</t>
  </si>
  <si>
    <t>Capital lease payments due within one year</t>
  </si>
  <si>
    <t>Cleco Katrina Rita Storm Recovery Bonds [Member]</t>
  </si>
  <si>
    <t>Principal payments for long term debt due within one year</t>
  </si>
  <si>
    <t>Cleco Holdings [Member] | Debt Issuance Cost Amortization [Member]</t>
  </si>
  <si>
    <t>Cleco Holdings [Member] | Cleco Holdings debt, variable rate, due 2019 [Member]</t>
  </si>
  <si>
    <t>Debt amount</t>
  </si>
  <si>
    <t>Term</t>
  </si>
  <si>
    <t>Cleco Holdings [Member] | Cleco Holdings' senior notes, 3.743%, due 2026 [Member]</t>
  </si>
  <si>
    <t>Interest rate</t>
  </si>
  <si>
    <t>3.743%</t>
  </si>
  <si>
    <t>Cleco Holdings [Member] | Cleco Holdings' senior notes, 4.973%, due 2046 [Member]</t>
  </si>
  <si>
    <t>4.973%</t>
  </si>
  <si>
    <t>Cleco Holdings [Member] | Cleco Holdings' senior notes, 3.250%, due 2023 [Member]</t>
  </si>
  <si>
    <t>3.25%</t>
  </si>
  <si>
    <t>Cleco Holdings [Member] | Cleco Corporate Holdings debt, variable rate, due 2021 [Member]</t>
  </si>
  <si>
    <t>Increase (decrease) in long-term debt</t>
  </si>
  <si>
    <t>Cleco Power [Member] | Capital Lease Obligations [Member]</t>
  </si>
  <si>
    <t>Cleco Power [Member] | Cleco Katrina Rita Storm Recovery Bonds [Member]</t>
  </si>
  <si>
    <t>Cleco Power [Member] | Debt Discount Amortization [Member]</t>
  </si>
  <si>
    <t>Cleco Power [Member] | Debt Issuance Cost Amortization [Member]</t>
  </si>
  <si>
    <t>Base Rate [Member] | Cleco Holdings [Member] | Credit Facility [Member]</t>
  </si>
  <si>
    <t>Basis spread on variable rate</t>
  </si>
  <si>
    <t>0.75%</t>
  </si>
  <si>
    <t>Base Rate [Member] | Cleco Holdings [Member] | Cleco Holdings debt, variable rate, due 2019 [Member]</t>
  </si>
  <si>
    <t>Base Rate [Member] | Cleco Holdings [Member] | Cleco Corporate Holdings debt, variable rate, due 2021 [Member]</t>
  </si>
  <si>
    <t>0.625%</t>
  </si>
  <si>
    <t>Base Rate [Member] | Cleco Power [Member] | Credit Facility [Member]</t>
  </si>
  <si>
    <t>0.125%</t>
  </si>
  <si>
    <t>London Interbank Offered Rate (LIBOR) [Member] | Cleco Holdings [Member] | Credit Facility [Member]</t>
  </si>
  <si>
    <t>1.75%</t>
  </si>
  <si>
    <t>London Interbank Offered Rate (LIBOR) [Member] | Cleco Holdings [Member] | Cleco Holdings debt, variable rate, due 2019 [Member]</t>
  </si>
  <si>
    <t>London Interbank Offered Rate (LIBOR) [Member] | Cleco Holdings [Member] | Cleco Corporate Holdings debt, variable rate, due 2021 [Member]</t>
  </si>
  <si>
    <t>2.155%</t>
  </si>
  <si>
    <t>1.625%</t>
  </si>
  <si>
    <t>London Interbank Offered Rate (LIBOR) [Member] | Cleco Power [Member] | Credit Facility [Member]</t>
  </si>
  <si>
    <t>1.125%</t>
  </si>
  <si>
    <t>Unsecured Debt [Member] | Subsequent Event [Member] | Cleco Power [Member] | Cleco Power's solid waste disposal facility bonds, 4.70%, due 2036, callable after November 1, 2016 [Member]</t>
  </si>
  <si>
    <t>Redemption of Bonds, Amount</t>
  </si>
  <si>
    <t>Interest Paid</t>
  </si>
  <si>
    <t>Debt, Credit Facilities (Details) - USD ($) $ in Millions</t>
  </si>
  <si>
    <t>Line of Credit Facility [Line Items]</t>
  </si>
  <si>
    <t>Long-term line of credit</t>
  </si>
  <si>
    <t>Line of credit facility, maximum borrowing capacity</t>
  </si>
  <si>
    <t>Commitment fees (in hundredths)</t>
  </si>
  <si>
    <t>0.275%</t>
  </si>
  <si>
    <t>Letters of credit outstanding, amount</t>
  </si>
  <si>
    <t>LIBOR [Member] | Cleco Holdings [Member] | Credit Facility [Member]</t>
  </si>
  <si>
    <t>Credit facility, basis spread on variable rate (in hundredths)</t>
  </si>
  <si>
    <t>LIBOR [Member] | Cleco Power [Member] | Credit Facility [Member]</t>
  </si>
  <si>
    <t>ABR [Member] | Cleco Holdings [Member] | Credit Facility [Member]</t>
  </si>
  <si>
    <t>ABR [Member] | Cleco Power [Member] | Credit Facility [Member]</t>
  </si>
  <si>
    <t>Pension Plan and Employee Benefits, Pension Plan and Other Benefits Plan (Details) - USD ($)</t>
  </si>
  <si>
    <t>Pension Benefits [Member]</t>
  </si>
  <si>
    <t>Defined Benefit Plan Disclosure [Line Items]</t>
  </si>
  <si>
    <t>Defined Benefit Plan, Assumptions Used Calculating Benefit Obligation, Discount Rate</t>
  </si>
  <si>
    <t>4.21%</t>
  </si>
  <si>
    <t>4.62%</t>
  </si>
  <si>
    <t>Defined Benefit Plan, Expected Annual Net Periodic Benefit Cost</t>
  </si>
  <si>
    <t>Components of periodic benefit costs [Abstract]</t>
  </si>
  <si>
    <t>Assets Held-in-trust, Noncurrent</t>
  </si>
  <si>
    <t>Other Benefits [Member] | Cleco Power [Member]</t>
  </si>
  <si>
    <t>Net periodic benefit cost</t>
  </si>
  <si>
    <t>Current portion of other benefits liability</t>
  </si>
  <si>
    <t>Noncurrent portion of other benefits liability</t>
  </si>
  <si>
    <t>Successor [Member] | Pension Benefits [Member]</t>
  </si>
  <si>
    <t>Service cost</t>
  </si>
  <si>
    <t>Interest cost</t>
  </si>
  <si>
    <t>Expected return on plan assets</t>
  </si>
  <si>
    <t>Prior period service (credit) cost</t>
  </si>
  <si>
    <t>Net loss</t>
  </si>
  <si>
    <t>Successor [Member] | Pension Benefits [Member] | Other Subsidiaries [Member]</t>
  </si>
  <si>
    <t>Successor [Member] | Other Benefits [Member]</t>
  </si>
  <si>
    <t>Predecessor [Member] | Pension Benefits [Member]</t>
  </si>
  <si>
    <t>Predecessor [Member] | Pension Benefits [Member] | Other Subsidiaries [Member]</t>
  </si>
  <si>
    <t>Predecessor [Member] | Other Benefits [Member]</t>
  </si>
  <si>
    <t>Pension Plan and Employee Benefits, SERP (Details) - SERP Benefits [Member] - USD ($) $ in Thousands</t>
  </si>
  <si>
    <t>3.47%</t>
  </si>
  <si>
    <t>4.60%</t>
  </si>
  <si>
    <t>4.15%</t>
  </si>
  <si>
    <t>Total benefit cost</t>
  </si>
  <si>
    <t>Current portion of SERP liability</t>
  </si>
  <si>
    <t>Noncurrent portion of SERP liability</t>
  </si>
  <si>
    <t>Curtailments</t>
  </si>
  <si>
    <t>Special/contractual termination benefits</t>
  </si>
  <si>
    <t>Pension Plan and Employee Benefits, 401 (K) Plans (Details) - USD ($) $ in Thousands</t>
  </si>
  <si>
    <t>401(k) Plan [Abstract]</t>
  </si>
  <si>
    <t>Successor [Member] | Other Subsidiaries [Member]</t>
  </si>
  <si>
    <t>Predecessor [Member] | Other Subsidiaries [Member]</t>
  </si>
  <si>
    <t>Income Taxes, Effective Tax Rate Reconciliation (Details)</t>
  </si>
  <si>
    <t>35.90%</t>
  </si>
  <si>
    <t>32.00%</t>
  </si>
  <si>
    <t>19.50%</t>
  </si>
  <si>
    <t>35.60%</t>
  </si>
  <si>
    <t>37.40%</t>
  </si>
  <si>
    <t>40.30%</t>
  </si>
  <si>
    <t>(704.90%)</t>
  </si>
  <si>
    <t>33.70%</t>
  </si>
  <si>
    <t>36.90%</t>
  </si>
  <si>
    <t>Income Taxes, Valuation Allowance (Details) - NMTC [Member] - USD ($)</t>
  </si>
  <si>
    <t>NMTC Carryforward [Line Items]</t>
  </si>
  <si>
    <t>Deferred Tax Asset</t>
  </si>
  <si>
    <t>Valuation Allowance</t>
  </si>
  <si>
    <t>Income Taxes, Net Operating Losses (Details) $ in Millions</t>
  </si>
  <si>
    <t>Federal [Member]</t>
  </si>
  <si>
    <t>Net Operating Losses [Line Items]</t>
  </si>
  <si>
    <t>Net Operating Loss Carryforward</t>
  </si>
  <si>
    <t>State [Member]</t>
  </si>
  <si>
    <t>Income Taxes, Uncertain Tax Positions (Details) - USD ($)</t>
  </si>
  <si>
    <t>Uncertain Tax Positions [Line Items]</t>
  </si>
  <si>
    <t>Interest payable related to uncertain tax positions</t>
  </si>
  <si>
    <t>Interest expense related to uncertain tax positions</t>
  </si>
  <si>
    <t>Liability for uncertain tax positions</t>
  </si>
  <si>
    <t>Penalties</t>
  </si>
  <si>
    <t>Disclosures about Segments (Details) $ in Thousands</t>
  </si>
  <si>
    <t>Sep. 30, 2016USD ($)entity</t>
  </si>
  <si>
    <t>Apr. 13, 2016USD ($)</t>
  </si>
  <si>
    <t>Dec. 31, 2015USD ($)</t>
  </si>
  <si>
    <t>Segment Reporting Information [Line Items]</t>
  </si>
  <si>
    <t>Number of transmission interconnection facility subsidiaries | entity</t>
  </si>
  <si>
    <t>Revenue [Abstract]</t>
  </si>
  <si>
    <t>Interest charges</t>
  </si>
  <si>
    <t>Equity investment in investees (1)</t>
  </si>
  <si>
    <t>Total segment assets (1)</t>
  </si>
  <si>
    <t>Predecessor [Member] | Operating Segments [Member] | Cleco Power [Member]</t>
  </si>
  <si>
    <t>Predecessor [Member] | Operating Segments [Member] | Other [Member]</t>
  </si>
  <si>
    <t>Predecessor [Member] | Intersegment Elimination [Member]</t>
  </si>
  <si>
    <t>Successor [Member] | Operating Segments [Member] | Cleco Power [Member]</t>
  </si>
  <si>
    <t>Successor [Member] | Operating Segments [Member] | Other [Member]</t>
  </si>
  <si>
    <t>Successor [Member] | Intersegment Elimination [Member]</t>
  </si>
  <si>
    <t>Regulation and Rates (Details) - USD ($)</t>
  </si>
  <si>
    <t>Sep. 29, 2016</t>
  </si>
  <si>
    <t>Jun. 30, 2016</t>
  </si>
  <si>
    <t>Nov. 30, 2013</t>
  </si>
  <si>
    <t>Oct. 31, 2015</t>
  </si>
  <si>
    <t>FERC [Member] | MISO Transmission Rates [Member]</t>
  </si>
  <si>
    <t>Regulation and Rates [Line Items]</t>
  </si>
  <si>
    <t>Target ROE allowed by FRP (in hundredths)</t>
  </si>
  <si>
    <t>10.32%</t>
  </si>
  <si>
    <t>12.38%</t>
  </si>
  <si>
    <t>Public Utilities, Proposed Return on Equity, Percentage (in hundredths)</t>
  </si>
  <si>
    <t>9.70%</t>
  </si>
  <si>
    <t>6.68%</t>
  </si>
  <si>
    <t>Refund due to customers</t>
  </si>
  <si>
    <t>Cleco Power [Member] | FERC [Member] | ROE reduction of transmission rates [Member]</t>
  </si>
  <si>
    <t>Cleco Power [Member] | LPSC [Member] | FRP Monitoring report for the 12-month period ended June 30, 2015 [Member]</t>
  </si>
  <si>
    <t>Cleco Power [Member] | LPSC [Member] | FRP [Member]</t>
  </si>
  <si>
    <t>Percentage of retail earnings exceeding range to be returned to customers (in hundredths)</t>
  </si>
  <si>
    <t>100.00%</t>
  </si>
  <si>
    <t>10.00%</t>
  </si>
  <si>
    <t>Percentage of retail earnings within range to be returned to customers (in hundredths)</t>
  </si>
  <si>
    <t>60.00%</t>
  </si>
  <si>
    <t>ROE for customer credit, low range (in hundredths)</t>
  </si>
  <si>
    <t>10.90%</t>
  </si>
  <si>
    <t>ROE for customer credit, high range (in hundredths)</t>
  </si>
  <si>
    <t>11.75%</t>
  </si>
  <si>
    <t>Maximum [Member] | Cleco Power [Member] | LPSC [Member] | FRP [Member]</t>
  </si>
  <si>
    <t>Merger Commitments, rate credits [Member] | Cleco Power [Member] | LPSC [Member]</t>
  </si>
  <si>
    <t>Rate Credits issued to customers</t>
  </si>
  <si>
    <t>Merger Commitments, economic development contribution [Member] | Cleco Power [Member] | LPSC [Member]</t>
  </si>
  <si>
    <t>Merger Commitments, charitable contribution, disbursed over 5 years [Member] | Cleco Power [Member] | LPSC [Member]</t>
  </si>
  <si>
    <t>Merger Commitments, economic development contribution, disbursed over 5 years [Member] | Cleco Power [Member] | LPSC [Member]</t>
  </si>
  <si>
    <t>Merger Commitments, cost savings [Member] | Cleco Power [Member] | LPSC [Member]</t>
  </si>
  <si>
    <t>Subsequent Event [Member] | Cleco Power [Member] | LPSC [Member] | FRP Monitoring report for the 12-month period ended June 30, 2016 [Member]</t>
  </si>
  <si>
    <t>Subsequent Event [Member] | Cleco Power [Member] | LPSC [Member] | Merger Commitment Monitoring report for the 12-month period ended June 30, 2016 [Member]</t>
  </si>
  <si>
    <t>Variable Interest Entities (Details) - USD ($) $ in Thousands</t>
  </si>
  <si>
    <t>Equity Method Investment, Summarized Financial Information [Abstract]</t>
  </si>
  <si>
    <t>Operating revenue</t>
  </si>
  <si>
    <t>Operating expenses</t>
  </si>
  <si>
    <t>Income before taxes</t>
  </si>
  <si>
    <t>Cash contributions to Oxbow</t>
  </si>
  <si>
    <t>Components of equity method investments [Abstract]</t>
  </si>
  <si>
    <t>Purchase price</t>
  </si>
  <si>
    <t>Cash contributions</t>
  </si>
  <si>
    <t>Total equity investment in investee</t>
  </si>
  <si>
    <t>Partners' capital</t>
  </si>
  <si>
    <t>Oxbow [Member] | Cleco Power [Member]</t>
  </si>
  <si>
    <t>Ownership percentage by Cleco Power (in hundredths)</t>
  </si>
  <si>
    <t>50.00%</t>
  </si>
  <si>
    <t>Ownership percentage by other parties (in hundredths)</t>
  </si>
  <si>
    <t>Comparison of carrying amount of assets and liabilities to maximum loss exposure [Abstract]</t>
  </si>
  <si>
    <t>Cleco Power’s 50% equity</t>
  </si>
  <si>
    <t>Cleco Power’s maximum exposure to loss</t>
  </si>
  <si>
    <t>Litigation, Other Commitments and Contingencies, and Disclosures about Guarantees, Litigation (Details) $ in Thousands</t>
  </si>
  <si>
    <t>Nov. 30, 2014</t>
  </si>
  <si>
    <t>Sep. 30, 2016USD ($)plaintiff</t>
  </si>
  <si>
    <t>Jun. 24, 2016petition</t>
  </si>
  <si>
    <t>Litigation [Abstract]</t>
  </si>
  <si>
    <t>Loss Contingency, Estimate of Possible Loss</t>
  </si>
  <si>
    <t>Gulf Coast Spinning start up costs [Member]</t>
  </si>
  <si>
    <t>Litigation [Line Items]</t>
  </si>
  <si>
    <t>Allegations by plaintiff, failure to perform</t>
  </si>
  <si>
    <t>Gulf Coast Spinning construction of cotton spinning facility [Member]</t>
  </si>
  <si>
    <t>LPSC 2014-2015 Fuel Audit [Member] | Cleco Power [Member]</t>
  </si>
  <si>
    <t>Fuel Costs</t>
  </si>
  <si>
    <t>LPSC Nov2010-Dec2015 EAC audit [Member] | Cleco Power [Member]</t>
  </si>
  <si>
    <t>Number of petitions filed with the U.S. Court of Appeals | petition</t>
  </si>
  <si>
    <t>Cost of Services, Environmental Remediation</t>
  </si>
  <si>
    <t>Public Utilities, Approved Return on Equity, Percentage (In hundredths)</t>
  </si>
  <si>
    <t>Public Utilities, Requested rate increase (decrease), Percentage (in hundredths)</t>
  </si>
  <si>
    <t>0.50%</t>
  </si>
  <si>
    <t>FERC [Member] | Transmission Return on Equity [Member] | Cleco Power [Member]</t>
  </si>
  <si>
    <t>Pending Litigation [Member] | Petition for breach of fiduciary duties in proposed merger [Member]</t>
  </si>
  <si>
    <t>Loss Contingency, Number of Plaintiffs | plaintiff</t>
  </si>
  <si>
    <t>Financial Guarantee [Member] | Cleco Power [Member]</t>
  </si>
  <si>
    <t>Guarantor Obligations, Maximum Exposure, Undiscounted</t>
  </si>
  <si>
    <t>Litigation, Other Commitments and Contingencies, and Disclosures about Guarantees, Off-Balance Sheet Commitments and Guarantees (Details) - USD ($) $ in Millions</t>
  </si>
  <si>
    <t>Performance Guarantee [Member]</t>
  </si>
  <si>
    <t>Other Commitments [Line Items]</t>
  </si>
  <si>
    <t>Cleco Corp, Cleco Power, and/or Evangeline [Member] | Indemnification Agreement [Member]</t>
  </si>
  <si>
    <t>Cleco Corp, Cleco Power, and/or Evangeline [Member] | Indemnification Agreement INCLUDING fundamental organizational structure [Member]</t>
  </si>
  <si>
    <t>Cleco Power [Member] | Financial Guarantee [Member]</t>
  </si>
  <si>
    <t>Guarantor Obligations, Current Carrying Value</t>
  </si>
  <si>
    <t>Cleco Power [Member] | Cleco Corp, Cleco Power, and/or Evangeline [Member] | Indemnification Agreement [Member]</t>
  </si>
  <si>
    <t>Cleco Power [Member] | Cleco Corp, Cleco Power, and/or Evangeline [Member] | Indemnification Agreement INCLUDING fundamental organizational structure [Member]</t>
  </si>
  <si>
    <t>Litigation, Other Commitments and Contingencies, and Disclosures about Guarantees, Other Commitments (Details) - USD ($) $ in Millions</t>
  </si>
  <si>
    <t>Dec. 31, 2008</t>
  </si>
  <si>
    <t>Other Commitments [Abstract]</t>
  </si>
  <si>
    <t>Membership interest in U.S Bank New Markets Tax Credit Fund (in hundredths)</t>
  </si>
  <si>
    <t>99.90%</t>
  </si>
  <si>
    <t>Equity contributions to be made to the Fund</t>
  </si>
  <si>
    <t>Net tax benefits and cash to be received from the Fund</t>
  </si>
  <si>
    <t>Difference between equity contributions and total benefits received</t>
  </si>
  <si>
    <t>Tax Benefits in Excess of Capital Contributions</t>
  </si>
  <si>
    <t>Tax benefits not utilized</t>
  </si>
  <si>
    <t>Period of recognition of gross investment amortization expense (in years)</t>
  </si>
  <si>
    <t>9 years</t>
  </si>
  <si>
    <t>Remaining period of recognition of gross investment amortization expense (in years)</t>
  </si>
  <si>
    <t>1 year</t>
  </si>
  <si>
    <t>Affiliate Transactions (Details) - USD ($) $ in Thousands</t>
  </si>
  <si>
    <t>Cleco Group [Member]</t>
  </si>
  <si>
    <t>Cleco Power [Member] | Cleco Group [Member]</t>
  </si>
  <si>
    <t>Cleco Power [Member] | Support Group [Member]</t>
  </si>
  <si>
    <t>Cleco Power [Member] | Other [Member]</t>
  </si>
  <si>
    <t>Accumulated Other Comprehensive Loss (Details) - USD ($) $ in Thousands</t>
  </si>
  <si>
    <t>Accumulated other comprehensive loss [Roll Forward]</t>
  </si>
  <si>
    <t>Balances</t>
  </si>
  <si>
    <t>Net current-period other comprehensive income [Abstract]</t>
  </si>
  <si>
    <t>Net current-period other comprehensive income</t>
  </si>
  <si>
    <t>Cleco Power [Member] | Total AOCI [Member]</t>
  </si>
  <si>
    <t>Postretirement benefit adjustments during the period</t>
  </si>
  <si>
    <t>Amounts reclassified from accumulated other comprehensive income, net of tax</t>
  </si>
  <si>
    <t>Cleco Power [Member] | Total AOCI [Member] | Interest Expense [Member]</t>
  </si>
  <si>
    <t>Cleco Power [Member] | Postretirement Benefit Net Loss [Member]</t>
  </si>
  <si>
    <t>Cleco Power [Member] | Net Loss on Cash Flow Hedges [Member]</t>
  </si>
  <si>
    <t>Cleco Power [Member] | Net Loss on Cash Flow Hedges [Member] | Interest Expense [Member]</t>
  </si>
  <si>
    <t>Predecessor [Member] | Total AOCI [Member]</t>
  </si>
  <si>
    <t>Predecessor [Member] | Total AOCI [Member] | Interest Expense [Member]</t>
  </si>
  <si>
    <t>Predecessor [Member] | Postretirement Benefit Net Loss [Member]</t>
  </si>
  <si>
    <t>Predecessor [Member] | Net Loss on Cash Flow Hedges [Member]</t>
  </si>
  <si>
    <t>Predecessor [Member] | Net Loss on Cash Flow Hedges [Member] | Interest Expense [Member]</t>
  </si>
  <si>
    <t>Successor [Member] | Total AOCI [Member]</t>
  </si>
  <si>
    <t>Successor [Member] | Postretirement Benefit Net Loss [Member]</t>
  </si>
  <si>
    <t>Successor [Member] | Net Loss on Cash Flow Hedges [Member]</t>
  </si>
  <si>
    <t>Intangible Assets and Goodwill (Details) - USD ($)</t>
  </si>
  <si>
    <t>12 Months Ended</t>
  </si>
  <si>
    <t>Cleco Katrina/Rita right to bill and collect storm recovery charges from customers [Member] | Other Subsidiaries [Member]</t>
  </si>
  <si>
    <t>Finite-lived Intangible Assets Acquired</t>
  </si>
  <si>
    <t>Acquired Finite-lived Intangible Asset, Residual Value</t>
  </si>
  <si>
    <t>Accumulated Amortization as of the Date of the Merger</t>
  </si>
  <si>
    <t>Amortization</t>
  </si>
  <si>
    <t>Cleco Katrina/Rita right to bill and collect storm recovery charges from customers [Member] | Minimum [Member] | Other Subsidiaries [Member]</t>
  </si>
  <si>
    <t>Finite-Lived Intangible Asset, Useful Life</t>
  </si>
  <si>
    <t>12 years</t>
  </si>
  <si>
    <t>Cleco Katrina/Rita right to bill and collect storm recovery charges from customers [Member] | Maximum [Member] | Other Subsidiaries [Member]</t>
  </si>
  <si>
    <t>15 years</t>
  </si>
  <si>
    <t>Contractual Rights [Member] | Other Subsidiaries [Member]</t>
  </si>
  <si>
    <t>Financing costs [Member] | Other Subsidiaries [Member]</t>
  </si>
  <si>
    <t>Wholesale power supply agreements [Member]</t>
  </si>
  <si>
    <t>Wholesale power supply agreements [Member] | Minimum [Member]</t>
  </si>
  <si>
    <t>Wholesale power supply agreements [Member] | Maximum [Member]</t>
  </si>
  <si>
    <t>Successor [Member] | Cleco Trade Name [Member]</t>
  </si>
  <si>
    <t>Successor [Member] | Wholesale power supply agreements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981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0</v>
      </c>
    </row>
    <row spans="1:3" r="14">
      <c t="s" s="4" r="A14">
        <v>22</v>
      </c>
    </row>
    <row spans="1:3" r="15">
      <c t="s" s="3" r="A15">
        <v>4</v>
      </c>
    </row>
    <row spans="1:3" r="16">
      <c t="s" s="4" r="A16">
        <v>5</v>
      </c>
      <c t="s" s="4" r="B16">
        <v>23</v>
      </c>
    </row>
    <row spans="1:3" r="17">
      <c t="s" s="4" r="A17">
        <v>7</v>
      </c>
      <c t="n" s="6" r="B17">
        <v>18672</v>
      </c>
    </row>
    <row spans="1:3" r="18">
      <c t="s" s="4" r="A18">
        <v>10</v>
      </c>
      <c t="s" s="4" r="B18">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s="1" r="A1">
        <v>24</v>
      </c>
      <c t="s" s="2" r="B1">
        <v>25</v>
      </c>
      <c t="s" s="2" r="E1">
        <v>26</v>
      </c>
      <c t="s" s="2" r="F1">
        <v>1</v>
      </c>
    </row>
    <row spans="1:7" r="2">
      <c t="s" s="2" r="B2">
        <v>2</v>
      </c>
      <c t="s" s="2" r="C2">
        <v>27</v>
      </c>
      <c t="s" s="2" r="D2">
        <v>28</v>
      </c>
      <c t="s" s="2" r="E2">
        <v>2</v>
      </c>
      <c t="s" s="2" r="F2">
        <v>2</v>
      </c>
      <c t="s" s="2" r="G2">
        <v>28</v>
      </c>
    </row>
    <row spans="1:7" r="3">
      <c t="s" s="4" r="A3">
        <v>22</v>
      </c>
    </row>
    <row spans="1:7" r="4">
      <c t="s" s="3" r="A4">
        <v>29</v>
      </c>
    </row>
    <row spans="1:7" r="5">
      <c t="s" s="4" r="A5">
        <v>30</v>
      </c>
      <c t="n" s="7" r="B5">
        <v>326281</v>
      </c>
      <c t="n" s="7" r="D5">
        <v>325994</v>
      </c>
      <c t="n" s="7" r="F5">
        <v>839593</v>
      </c>
      <c t="n" s="7" r="G5">
        <v>880169</v>
      </c>
    </row>
    <row spans="1:7" r="6">
      <c t="s" s="4" r="A6">
        <v>31</v>
      </c>
      <c t="n" s="6" r="B6">
        <v>18460</v>
      </c>
      <c t="n" s="6" r="D6">
        <v>19418</v>
      </c>
      <c t="n" s="6" r="F6">
        <v>50638</v>
      </c>
      <c t="n" s="6" r="G6">
        <v>51913</v>
      </c>
    </row>
    <row spans="1:7" r="7">
      <c t="s" s="4" r="A7">
        <v>32</v>
      </c>
      <c t="n" s="6" r="B7">
        <v>213</v>
      </c>
      <c t="n" s="6" r="D7">
        <v>240</v>
      </c>
      <c t="n" s="6" r="F7">
        <v>669</v>
      </c>
      <c t="n" s="6" r="G7">
        <v>904</v>
      </c>
    </row>
    <row spans="1:7" r="8">
      <c t="s" s="4" r="A8">
        <v>33</v>
      </c>
      <c t="n" s="6" r="B8">
        <v>344954</v>
      </c>
      <c t="n" s="6" r="D8">
        <v>345652</v>
      </c>
      <c t="n" s="6" r="F8">
        <v>890900</v>
      </c>
      <c t="n" s="6" r="G8">
        <v>932986</v>
      </c>
    </row>
    <row spans="1:7" r="9">
      <c t="s" s="4" r="A9">
        <v>34</v>
      </c>
      <c t="n" s="6" r="B9">
        <v>177</v>
      </c>
      <c t="n" s="6" r="D9">
        <v>-463</v>
      </c>
      <c t="n" s="6" r="F9">
        <v>-745</v>
      </c>
      <c t="n" s="6" r="G9">
        <v>-3642</v>
      </c>
    </row>
    <row spans="1:7" r="10">
      <c t="s" s="4" r="A10">
        <v>35</v>
      </c>
      <c t="n" s="6" r="B10">
        <v>345131</v>
      </c>
      <c t="n" s="6" r="D10">
        <v>345189</v>
      </c>
      <c t="n" s="6" r="F10">
        <v>890155</v>
      </c>
      <c t="n" s="6" r="G10">
        <v>929344</v>
      </c>
    </row>
    <row spans="1:7" r="11">
      <c t="s" s="3" r="A11">
        <v>36</v>
      </c>
    </row>
    <row spans="1:7" r="12">
      <c t="s" s="4" r="A12">
        <v>37</v>
      </c>
      <c t="n" s="6" r="B12">
        <v>101908</v>
      </c>
      <c t="n" s="6" r="D12">
        <v>105052</v>
      </c>
      <c t="n" s="6" r="F12">
        <v>264537</v>
      </c>
      <c t="n" s="6" r="G12">
        <v>277187</v>
      </c>
    </row>
    <row spans="1:7" r="13">
      <c t="s" s="4" r="A13">
        <v>38</v>
      </c>
      <c t="n" s="6" r="B13">
        <v>36058</v>
      </c>
      <c t="n" s="6" r="D13">
        <v>31544</v>
      </c>
      <c t="n" s="6" r="F13">
        <v>87688</v>
      </c>
      <c t="n" s="6" r="G13">
        <v>109758</v>
      </c>
    </row>
    <row spans="1:7" r="14">
      <c t="s" s="4" r="A14">
        <v>31</v>
      </c>
      <c t="n" s="6" r="B14">
        <v>35886</v>
      </c>
      <c t="n" s="6" r="D14">
        <v>33639</v>
      </c>
      <c t="n" s="6" r="F14">
        <v>94566</v>
      </c>
      <c t="n" s="6" r="G14">
        <v>93770</v>
      </c>
    </row>
    <row spans="1:7" r="15">
      <c t="s" s="4" r="A15">
        <v>39</v>
      </c>
      <c t="n" s="6" r="B15">
        <v>19326</v>
      </c>
      <c t="n" s="6" r="D15">
        <v>19932</v>
      </c>
      <c t="n" s="6" r="F15">
        <v>71818</v>
      </c>
      <c t="n" s="6" r="G15">
        <v>60106</v>
      </c>
    </row>
    <row spans="1:7" r="16">
      <c t="s" s="4" r="A16">
        <v>40</v>
      </c>
      <c t="n" s="6" r="B16">
        <v>40353</v>
      </c>
      <c t="n" s="6" r="D16">
        <v>38376</v>
      </c>
      <c t="n" s="6" r="F16">
        <v>115196</v>
      </c>
      <c t="n" s="6" r="G16">
        <v>111485</v>
      </c>
    </row>
    <row spans="1:7" r="17">
      <c t="s" s="4" r="A17">
        <v>41</v>
      </c>
      <c t="n" s="6" r="B17">
        <v>12180</v>
      </c>
      <c t="n" s="6" r="D17">
        <v>12680</v>
      </c>
      <c t="n" s="6" r="F17">
        <v>36096</v>
      </c>
      <c t="n" s="6" r="G17">
        <v>37159</v>
      </c>
    </row>
    <row spans="1:7" r="18">
      <c t="s" s="4" r="A18">
        <v>42</v>
      </c>
      <c t="n" s="6" r="F18">
        <v>151501</v>
      </c>
      <c t="n" s="6" r="G18">
        <v>0</v>
      </c>
    </row>
    <row spans="1:7" r="19">
      <c t="s" s="4" r="A19">
        <v>43</v>
      </c>
      <c t="n" s="6" r="F19">
        <v>-1095</v>
      </c>
      <c t="n" s="6" r="G19">
        <v>0</v>
      </c>
    </row>
    <row spans="1:7" r="20">
      <c t="s" s="4" r="A20">
        <v>44</v>
      </c>
      <c t="n" s="6" r="B20">
        <v>245711</v>
      </c>
      <c t="n" s="6" r="D20">
        <v>241223</v>
      </c>
      <c t="n" s="6" r="F20">
        <v>820307</v>
      </c>
      <c t="n" s="6" r="G20">
        <v>689465</v>
      </c>
    </row>
    <row spans="1:7" r="21">
      <c t="s" s="4" r="A21">
        <v>45</v>
      </c>
      <c t="n" s="6" r="B21">
        <v>99420</v>
      </c>
      <c t="n" s="6" r="D21">
        <v>103966</v>
      </c>
      <c t="n" s="6" r="F21">
        <v>69848</v>
      </c>
      <c t="n" s="6" r="G21">
        <v>239879</v>
      </c>
    </row>
    <row spans="1:7" r="22">
      <c t="s" s="4" r="A22">
        <v>46</v>
      </c>
      <c t="n" s="6" r="B22">
        <v>264</v>
      </c>
      <c t="n" s="6" r="D22">
        <v>303</v>
      </c>
      <c t="n" s="6" r="F22">
        <v>590</v>
      </c>
      <c t="n" s="6" r="G22">
        <v>607</v>
      </c>
    </row>
    <row spans="1:7" r="23">
      <c t="s" s="4" r="A23">
        <v>47</v>
      </c>
      <c t="n" s="6" r="B23">
        <v>1308</v>
      </c>
      <c t="n" s="6" r="D23">
        <v>660</v>
      </c>
      <c t="n" s="6" r="F23">
        <v>2780</v>
      </c>
      <c t="n" s="6" r="G23">
        <v>2197</v>
      </c>
    </row>
    <row spans="1:7" r="24">
      <c t="s" s="4" r="A24">
        <v>48</v>
      </c>
      <c t="n" s="6" r="B24">
        <v>629</v>
      </c>
      <c t="n" s="6" r="D24">
        <v>223</v>
      </c>
      <c t="n" s="6" r="F24">
        <v>828</v>
      </c>
      <c t="n" s="6" r="G24">
        <v>1521</v>
      </c>
    </row>
    <row spans="1:7" r="25">
      <c t="s" s="4" r="A25">
        <v>49</v>
      </c>
      <c t="n" s="6" r="B25">
        <v>-445</v>
      </c>
      <c t="n" s="6" r="D25">
        <v>-544</v>
      </c>
      <c t="n" s="6" r="F25">
        <v>-1082</v>
      </c>
      <c t="n" s="6" r="G25">
        <v>-1606</v>
      </c>
    </row>
    <row spans="1:7" r="26">
      <c t="s" s="3" r="A26">
        <v>50</v>
      </c>
    </row>
    <row spans="1:7" r="27">
      <c t="s" s="4" r="A27">
        <v>51</v>
      </c>
      <c t="n" s="6" r="B27">
        <v>19552</v>
      </c>
      <c t="n" s="6" r="D27">
        <v>18497</v>
      </c>
      <c t="n" s="6" r="F27">
        <v>58587</v>
      </c>
      <c t="n" s="6" r="G27">
        <v>58252</v>
      </c>
    </row>
    <row spans="1:7" r="28">
      <c t="s" s="4" r="A28">
        <v>52</v>
      </c>
      <c t="n" s="6" r="B28">
        <v>-375</v>
      </c>
      <c t="n" s="6" r="D28">
        <v>-188</v>
      </c>
      <c t="n" s="6" r="F28">
        <v>-810</v>
      </c>
      <c t="n" s="6" r="G28">
        <v>-640</v>
      </c>
    </row>
    <row spans="1:7" r="29">
      <c t="s" s="4" r="A29">
        <v>53</v>
      </c>
      <c t="n" s="6" r="B29">
        <v>19177</v>
      </c>
      <c t="n" s="6" r="D29">
        <v>18309</v>
      </c>
      <c t="n" s="6" r="F29">
        <v>57777</v>
      </c>
      <c t="n" s="6" r="G29">
        <v>57612</v>
      </c>
    </row>
    <row spans="1:7" r="30">
      <c t="s" s="4" r="A30">
        <v>54</v>
      </c>
      <c t="n" s="6" r="B30">
        <v>81999</v>
      </c>
      <c t="n" s="6" r="D30">
        <v>86299</v>
      </c>
      <c t="n" s="6" r="F30">
        <v>15187</v>
      </c>
      <c t="n" s="6" r="G30">
        <v>184986</v>
      </c>
    </row>
    <row spans="1:7" r="31">
      <c t="s" s="4" r="A31">
        <v>55</v>
      </c>
      <c t="n" s="6" r="B31">
        <v>29427</v>
      </c>
      <c t="n" s="6" r="D31">
        <v>27638</v>
      </c>
      <c t="n" s="6" r="F31">
        <v>2965</v>
      </c>
      <c t="n" s="6" r="G31">
        <v>65906</v>
      </c>
    </row>
    <row spans="1:7" r="32">
      <c t="s" s="4" r="A32">
        <v>56</v>
      </c>
      <c t="n" s="6" r="B32">
        <v>52572</v>
      </c>
      <c t="n" s="6" r="D32">
        <v>58661</v>
      </c>
      <c t="n" s="7" r="F32">
        <v>12222</v>
      </c>
      <c t="n" s="6" r="G32">
        <v>119080</v>
      </c>
    </row>
    <row spans="1:7" r="33">
      <c t="s" s="4" r="A33">
        <v>57</v>
      </c>
    </row>
    <row spans="1:7" r="34">
      <c t="s" s="3" r="A34">
        <v>29</v>
      </c>
    </row>
    <row spans="1:7" r="35">
      <c t="s" s="4" r="A35">
        <v>30</v>
      </c>
      <c t="n" s="7" r="C35">
        <v>281154</v>
      </c>
      <c t="n" s="6" r="D35">
        <v>325994</v>
      </c>
      <c t="n" s="6" r="G35">
        <v>880169</v>
      </c>
    </row>
    <row spans="1:7" r="36">
      <c t="s" s="4" r="A36">
        <v>31</v>
      </c>
      <c t="n" s="6" r="C36">
        <v>19080</v>
      </c>
      <c t="n" s="6" r="D36">
        <v>19937</v>
      </c>
      <c t="n" s="6" r="G36">
        <v>53472</v>
      </c>
    </row>
    <row spans="1:7" r="37">
      <c t="s" s="4" r="A37">
        <v>32</v>
      </c>
      <c t="n" s="6" r="C37">
        <v>0</v>
      </c>
      <c t="n" s="6" r="D37">
        <v>0</v>
      </c>
      <c t="n" s="6" r="G37">
        <v>0</v>
      </c>
    </row>
    <row spans="1:7" r="38">
      <c t="s" s="4" r="A38">
        <v>33</v>
      </c>
      <c t="n" s="6" r="C38">
        <v>300234</v>
      </c>
      <c t="n" s="6" r="D38">
        <v>345931</v>
      </c>
      <c t="n" s="6" r="G38">
        <v>933641</v>
      </c>
    </row>
    <row spans="1:7" r="39">
      <c t="s" s="4" r="A39">
        <v>34</v>
      </c>
      <c t="n" s="6" r="C39">
        <v>-364</v>
      </c>
      <c t="n" s="6" r="D39">
        <v>-463</v>
      </c>
      <c t="n" s="6" r="G39">
        <v>-3642</v>
      </c>
    </row>
    <row spans="1:7" r="40">
      <c t="s" s="4" r="A40">
        <v>35</v>
      </c>
      <c t="n" s="6" r="C40">
        <v>299870</v>
      </c>
      <c t="n" s="6" r="D40">
        <v>345468</v>
      </c>
      <c t="n" s="6" r="G40">
        <v>929999</v>
      </c>
    </row>
    <row spans="1:7" r="41">
      <c t="s" s="3" r="A41">
        <v>36</v>
      </c>
    </row>
    <row spans="1:7" r="42">
      <c t="s" s="4" r="A42">
        <v>37</v>
      </c>
      <c t="n" s="6" r="C42">
        <v>96378</v>
      </c>
      <c t="n" s="6" r="D42">
        <v>105052</v>
      </c>
      <c t="n" s="6" r="G42">
        <v>277187</v>
      </c>
    </row>
    <row spans="1:7" r="43">
      <c t="s" s="4" r="A43">
        <v>38</v>
      </c>
      <c t="n" s="6" r="C43">
        <v>27249</v>
      </c>
      <c t="n" s="6" r="D43">
        <v>31544</v>
      </c>
      <c t="n" s="6" r="G43">
        <v>109758</v>
      </c>
    </row>
    <row spans="1:7" r="44">
      <c t="s" s="4" r="A44">
        <v>31</v>
      </c>
      <c t="n" s="6" r="C44">
        <v>33563</v>
      </c>
      <c t="n" s="6" r="D44">
        <v>33021</v>
      </c>
      <c t="n" s="6" r="G44">
        <v>93018</v>
      </c>
    </row>
    <row spans="1:7" r="45">
      <c t="s" s="4" r="A45">
        <v>39</v>
      </c>
      <c t="n" s="6" r="C45">
        <v>29813</v>
      </c>
      <c t="n" s="6" r="D45">
        <v>20183</v>
      </c>
      <c t="n" s="6" r="G45">
        <v>60700</v>
      </c>
    </row>
    <row spans="1:7" r="46">
      <c t="s" s="4" r="A46">
        <v>40</v>
      </c>
      <c t="n" s="6" r="C46">
        <v>44076</v>
      </c>
      <c t="n" s="6" r="D46">
        <v>39120</v>
      </c>
      <c t="n" s="6" r="G46">
        <v>112866</v>
      </c>
    </row>
    <row spans="1:7" r="47">
      <c t="s" s="4" r="A47">
        <v>41</v>
      </c>
      <c t="n" s="6" r="C47">
        <v>14611</v>
      </c>
      <c t="n" s="6" r="D47">
        <v>13145</v>
      </c>
      <c t="n" s="6" r="G47">
        <v>38734</v>
      </c>
    </row>
    <row spans="1:7" r="48">
      <c t="s" s="4" r="A48">
        <v>42</v>
      </c>
      <c t="n" s="6" r="C48">
        <v>34912</v>
      </c>
      <c t="n" s="6" r="D48">
        <v>831</v>
      </c>
      <c t="n" s="6" r="G48">
        <v>2561</v>
      </c>
    </row>
    <row spans="1:7" r="49">
      <c t="s" s="4" r="A49">
        <v>43</v>
      </c>
      <c t="n" s="6" r="C49">
        <v>-1095</v>
      </c>
      <c t="n" s="6" r="G49">
        <v>0</v>
      </c>
    </row>
    <row spans="1:7" r="50">
      <c t="s" s="4" r="A50">
        <v>44</v>
      </c>
      <c t="n" s="6" r="C50">
        <v>279507</v>
      </c>
      <c t="n" s="6" r="D50">
        <v>242896</v>
      </c>
      <c t="n" s="6" r="G50">
        <v>694824</v>
      </c>
    </row>
    <row spans="1:7" r="51">
      <c t="s" s="4" r="A51">
        <v>45</v>
      </c>
      <c t="n" s="6" r="C51">
        <v>20363</v>
      </c>
      <c t="n" s="6" r="D51">
        <v>102572</v>
      </c>
      <c t="n" s="6" r="G51">
        <v>235175</v>
      </c>
    </row>
    <row spans="1:7" r="52">
      <c t="s" s="4" r="A52">
        <v>46</v>
      </c>
      <c t="n" s="6" r="C52">
        <v>265</v>
      </c>
      <c t="n" s="6" r="D52">
        <v>346</v>
      </c>
      <c t="n" s="6" r="G52">
        <v>734</v>
      </c>
    </row>
    <row spans="1:7" r="53">
      <c t="s" s="4" r="A53">
        <v>47</v>
      </c>
      <c t="n" s="6" r="C53">
        <v>723</v>
      </c>
      <c t="n" s="6" r="D53">
        <v>660</v>
      </c>
      <c t="n" s="6" r="G53">
        <v>2197</v>
      </c>
    </row>
    <row spans="1:7" r="54">
      <c t="s" s="4" r="A54">
        <v>48</v>
      </c>
      <c t="n" s="6" r="C54">
        <v>870</v>
      </c>
      <c t="n" s="6" r="D54">
        <v>162</v>
      </c>
      <c t="n" s="6" r="G54">
        <v>1279</v>
      </c>
    </row>
    <row spans="1:7" r="55">
      <c t="s" s="4" r="A55">
        <v>49</v>
      </c>
      <c t="n" s="6" r="C55">
        <v>-590</v>
      </c>
      <c t="n" s="6" r="D55">
        <v>-2723</v>
      </c>
      <c t="n" s="6" r="G55">
        <v>-3494</v>
      </c>
    </row>
    <row spans="1:7" r="56">
      <c t="s" s="3" r="A56">
        <v>50</v>
      </c>
    </row>
    <row spans="1:7" r="57">
      <c t="s" s="4" r="A57">
        <v>51</v>
      </c>
      <c t="n" s="6" r="C57">
        <v>22330</v>
      </c>
      <c t="n" s="6" r="D57">
        <v>18781</v>
      </c>
      <c t="n" s="6" r="G57">
        <v>59264</v>
      </c>
    </row>
    <row spans="1:7" r="58">
      <c t="s" s="4" r="A58">
        <v>52</v>
      </c>
      <c t="n" s="6" r="C58">
        <v>-207</v>
      </c>
      <c t="n" s="6" r="D58">
        <v>-188</v>
      </c>
      <c t="n" s="6" r="G58">
        <v>-640</v>
      </c>
    </row>
    <row spans="1:7" r="59">
      <c t="s" s="4" r="A59">
        <v>53</v>
      </c>
      <c t="n" s="6" r="C59">
        <v>22123</v>
      </c>
      <c t="n" s="6" r="D59">
        <v>18593</v>
      </c>
      <c t="n" s="6" r="G59">
        <v>58624</v>
      </c>
    </row>
    <row spans="1:7" r="60">
      <c t="s" s="4" r="A60">
        <v>54</v>
      </c>
      <c t="n" s="6" r="C60">
        <v>-492</v>
      </c>
      <c t="n" s="6" r="D60">
        <v>82424</v>
      </c>
      <c t="n" s="6" r="G60">
        <v>177267</v>
      </c>
    </row>
    <row spans="1:7" r="61">
      <c t="s" s="4" r="A61">
        <v>55</v>
      </c>
      <c t="n" s="6" r="C61">
        <v>3468</v>
      </c>
      <c t="n" s="6" r="D61">
        <v>27761</v>
      </c>
      <c t="n" s="6" r="G61">
        <v>65448</v>
      </c>
    </row>
    <row spans="1:7" r="62">
      <c t="s" s="4" r="A62">
        <v>56</v>
      </c>
      <c t="n" s="7" r="C62">
        <v>-3960</v>
      </c>
      <c t="n" s="7" r="D62">
        <v>54663</v>
      </c>
      <c t="n" s="7" r="G62">
        <v>111819</v>
      </c>
    </row>
    <row spans="1:7" r="63">
      <c t="s" s="4" r="A63">
        <v>58</v>
      </c>
    </row>
    <row spans="1:7" r="64">
      <c t="s" s="3" r="A64">
        <v>29</v>
      </c>
    </row>
    <row spans="1:7" r="65">
      <c t="s" s="4" r="A65">
        <v>30</v>
      </c>
      <c t="n" s="6" r="B65">
        <v>323707</v>
      </c>
      <c t="n" s="7" r="E65">
        <v>553634</v>
      </c>
    </row>
    <row spans="1:7" r="66">
      <c t="s" s="4" r="A66">
        <v>31</v>
      </c>
      <c t="n" s="6" r="B66">
        <v>18976</v>
      </c>
      <c t="n" s="6" r="E66">
        <v>33110</v>
      </c>
    </row>
    <row spans="1:7" r="67">
      <c t="s" s="4" r="A67">
        <v>32</v>
      </c>
      <c t="n" s="6" r="B67">
        <v>0</v>
      </c>
      <c t="n" s="6" r="E67">
        <v>0</v>
      </c>
    </row>
    <row spans="1:7" r="68">
      <c t="s" s="4" r="A68">
        <v>33</v>
      </c>
      <c t="n" s="6" r="B68">
        <v>342683</v>
      </c>
      <c t="n" s="6" r="E68">
        <v>586744</v>
      </c>
    </row>
    <row spans="1:7" r="69">
      <c t="s" s="4" r="A69">
        <v>34</v>
      </c>
      <c t="n" s="6" r="B69">
        <v>177</v>
      </c>
      <c t="n" s="6" r="E69">
        <v>-381</v>
      </c>
    </row>
    <row spans="1:7" r="70">
      <c t="s" s="4" r="A70">
        <v>35</v>
      </c>
      <c t="n" s="6" r="B70">
        <v>342860</v>
      </c>
      <c t="n" s="6" r="E70">
        <v>586363</v>
      </c>
    </row>
    <row spans="1:7" r="71">
      <c t="s" s="3" r="A71">
        <v>36</v>
      </c>
    </row>
    <row spans="1:7" r="72">
      <c t="s" s="4" r="A72">
        <v>37</v>
      </c>
      <c t="n" s="6" r="B72">
        <v>101908</v>
      </c>
      <c t="n" s="6" r="E72">
        <v>168159</v>
      </c>
    </row>
    <row spans="1:7" r="73">
      <c t="s" s="4" r="A73">
        <v>38</v>
      </c>
      <c t="n" s="6" r="B73">
        <v>36058</v>
      </c>
      <c t="n" s="6" r="E73">
        <v>60439</v>
      </c>
    </row>
    <row spans="1:7" r="74">
      <c t="s" s="4" r="A74">
        <v>31</v>
      </c>
      <c t="n" s="6" r="B74">
        <v>35361</v>
      </c>
      <c t="n" s="6" r="E74">
        <v>59633</v>
      </c>
    </row>
    <row spans="1:7" r="75">
      <c t="s" s="4" r="A75">
        <v>39</v>
      </c>
      <c t="n" s="6" r="B75">
        <v>19412</v>
      </c>
      <c t="n" s="6" r="E75">
        <v>42317</v>
      </c>
    </row>
    <row spans="1:7" r="76">
      <c t="s" s="4" r="A76">
        <v>40</v>
      </c>
      <c t="n" s="6" r="B76">
        <v>42535</v>
      </c>
      <c t="n" s="6" r="E76">
        <v>76695</v>
      </c>
    </row>
    <row spans="1:7" r="77">
      <c t="s" s="4" r="A77">
        <v>41</v>
      </c>
      <c t="n" s="6" r="B77">
        <v>12574</v>
      </c>
      <c t="n" s="6" r="E77">
        <v>22953</v>
      </c>
    </row>
    <row spans="1:7" r="78">
      <c t="s" s="4" r="A78">
        <v>42</v>
      </c>
      <c t="n" s="6" r="B78">
        <v>1869</v>
      </c>
      <c t="n" s="6" r="E78">
        <v>173172</v>
      </c>
    </row>
    <row spans="1:7" r="79">
      <c t="s" s="4" r="A79">
        <v>43</v>
      </c>
      <c t="n" s="6" r="E79">
        <v>0</v>
      </c>
    </row>
    <row spans="1:7" r="80">
      <c t="s" s="4" r="A80">
        <v>44</v>
      </c>
      <c t="n" s="6" r="B80">
        <v>249717</v>
      </c>
      <c t="n" s="6" r="E80">
        <v>603368</v>
      </c>
    </row>
    <row spans="1:7" r="81">
      <c t="s" s="4" r="A81">
        <v>45</v>
      </c>
      <c t="n" s="6" r="B81">
        <v>93143</v>
      </c>
      <c t="n" s="6" r="E81">
        <v>-17005</v>
      </c>
    </row>
    <row spans="1:7" r="82">
      <c t="s" s="4" r="A82">
        <v>46</v>
      </c>
      <c t="n" s="6" r="B82">
        <v>318</v>
      </c>
      <c t="n" s="6" r="E82">
        <v>515</v>
      </c>
    </row>
    <row spans="1:7" r="83">
      <c t="s" s="4" r="A83">
        <v>47</v>
      </c>
      <c t="n" s="6" r="B83">
        <v>1308</v>
      </c>
      <c t="n" s="6" r="E83">
        <v>2057</v>
      </c>
    </row>
    <row spans="1:7" r="84">
      <c t="s" s="4" r="A84">
        <v>48</v>
      </c>
      <c t="n" s="6" r="B84">
        <v>658</v>
      </c>
      <c t="n" s="6" r="E84">
        <v>2395</v>
      </c>
    </row>
    <row spans="1:7" r="85">
      <c t="s" s="4" r="A85">
        <v>49</v>
      </c>
      <c t="n" s="6" r="B85">
        <v>-248</v>
      </c>
      <c t="n" s="6" r="E85">
        <v>-435</v>
      </c>
    </row>
    <row spans="1:7" r="86">
      <c t="s" s="3" r="A86">
        <v>50</v>
      </c>
    </row>
    <row spans="1:7" r="87">
      <c t="s" s="4" r="A87">
        <v>51</v>
      </c>
      <c t="n" s="6" r="B87">
        <v>32233</v>
      </c>
      <c t="n" s="6" r="E87">
        <v>58926</v>
      </c>
    </row>
    <row spans="1:7" r="88">
      <c t="s" s="4" r="A88">
        <v>52</v>
      </c>
      <c t="n" s="6" r="B88">
        <v>-375</v>
      </c>
      <c t="n" s="6" r="E88">
        <v>-603</v>
      </c>
    </row>
    <row spans="1:7" r="89">
      <c t="s" s="4" r="A89">
        <v>53</v>
      </c>
      <c t="n" s="6" r="B89">
        <v>31858</v>
      </c>
      <c t="n" s="6" r="E89">
        <v>58323</v>
      </c>
    </row>
    <row spans="1:7" r="90">
      <c t="s" s="4" r="A90">
        <v>54</v>
      </c>
      <c t="n" s="6" r="B90">
        <v>63321</v>
      </c>
      <c t="n" s="6" r="E90">
        <v>-70796</v>
      </c>
    </row>
    <row spans="1:7" r="91">
      <c t="s" s="4" r="A91">
        <v>55</v>
      </c>
      <c t="n" s="6" r="B91">
        <v>23700</v>
      </c>
      <c t="n" s="6" r="E91">
        <v>-28502</v>
      </c>
    </row>
    <row spans="1:7" r="92">
      <c t="s" s="4" r="A92">
        <v>56</v>
      </c>
      <c t="n" s="7" r="B92">
        <v>39621</v>
      </c>
      <c t="n" s="7" r="E92">
        <v>-42294</v>
      </c>
    </row>
  </sheetData>
  <mergeCells count="3">
    <mergeCell ref="A1:A2"/>
    <mergeCell ref="B1:D1"/>
    <mergeCell ref="F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73</v>
      </c>
      <c t="s" s="2" r="B1">
        <v>1</v>
      </c>
    </row>
    <row spans="1:2" r="2">
      <c t="s" s="2" r="B2">
        <v>2</v>
      </c>
    </row>
    <row spans="1:2" r="3">
      <c t="s" s="3" r="A3">
        <v>227</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c t="s" s="4" r="B11">
        <v>289</v>
      </c>
    </row>
    <row spans="1:2" r="12">
      <c t="s" s="4" r="A12">
        <v>290</v>
      </c>
      <c t="s" s="4" r="B12">
        <v>291</v>
      </c>
    </row>
    <row spans="1:2" r="13">
      <c t="s" s="4" r="A13">
        <v>292</v>
      </c>
      <c t="s" s="4" r="B13">
        <v>293</v>
      </c>
    </row>
    <row spans="1:2" r="14">
      <c t="s" s="4" r="A14">
        <v>294</v>
      </c>
      <c t="s" s="4" r="B14">
        <v>295</v>
      </c>
    </row>
    <row spans="1:2" r="15">
      <c t="s" s="4" r="A15">
        <v>296</v>
      </c>
      <c t="s" s="4" r="B15">
        <v>297</v>
      </c>
    </row>
    <row spans="1:2" r="16">
      <c t="s" s="4" r="A16">
        <v>298</v>
      </c>
      <c t="s" s="4" r="B16">
        <v>299</v>
      </c>
    </row>
    <row spans="1:2" r="17">
      <c t="s" s="4" r="A17">
        <v>300</v>
      </c>
      <c t="s" s="4" r="B17">
        <v>301</v>
      </c>
    </row>
    <row spans="1:2" r="18">
      <c t="s" s="4" r="A18">
        <v>302</v>
      </c>
      <c t="s" s="4" r="B18">
        <v>303</v>
      </c>
    </row>
    <row spans="1:2" r="19">
      <c t="s" s="4" r="A19">
        <v>304</v>
      </c>
      <c t="s" s="4" r="B19">
        <v>305</v>
      </c>
    </row>
    <row spans="1:2" r="20">
      <c t="s" s="4" r="A20">
        <v>306</v>
      </c>
      <c t="s" s="4" r="B20">
        <v>307</v>
      </c>
    </row>
    <row spans="1:2" r="21">
      <c t="s" s="4" r="A21">
        <v>308</v>
      </c>
      <c t="s" s="4" r="B21">
        <v>309</v>
      </c>
    </row>
    <row spans="1:2" r="22">
      <c t="s" s="4" r="A22">
        <v>310</v>
      </c>
      <c t="s" s="4" r="B22">
        <v>311</v>
      </c>
    </row>
    <row spans="1:2" r="23">
      <c t="s" s="4" r="A23">
        <v>312</v>
      </c>
      <c t="s" s="4" r="B23">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s="1" r="A1">
        <v>314</v>
      </c>
      <c t="s" s="2" r="B1">
        <v>1</v>
      </c>
    </row>
    <row spans="1:2" r="2">
      <c t="s" s="2" r="B2">
        <v>2</v>
      </c>
    </row>
    <row spans="1:2" r="3">
      <c t="s" s="3" r="A3">
        <v>315</v>
      </c>
    </row>
    <row spans="1:2" r="4">
      <c t="s" s="4" r="A4">
        <v>316</v>
      </c>
      <c t="s" s="4" r="B4">
        <v>317</v>
      </c>
    </row>
    <row spans="1:2" r="5">
      <c t="s" s="4" r="A5">
        <v>318</v>
      </c>
      <c t="s" s="4" r="B5">
        <v>319</v>
      </c>
    </row>
    <row spans="1:2" r="6">
      <c t="s" s="4" r="A6">
        <v>320</v>
      </c>
      <c t="s" s="4" r="B6">
        <v>321</v>
      </c>
    </row>
    <row spans="1:2" r="7">
      <c t="s" s="4" r="A7">
        <v>22</v>
      </c>
    </row>
    <row spans="1:2" r="8">
      <c t="s" s="3" r="A8">
        <v>315</v>
      </c>
    </row>
    <row spans="1:2" r="9">
      <c t="s" s="4" r="A9">
        <v>316</v>
      </c>
      <c t="s" s="4" r="B9">
        <v>322</v>
      </c>
    </row>
    <row spans="1:2" r="10">
      <c t="s" s="4" r="A10">
        <v>318</v>
      </c>
      <c t="s" s="4" r="B10">
        <v>323</v>
      </c>
    </row>
    <row spans="1:2" r="11">
      <c t="s" s="4" r="A11">
        <v>320</v>
      </c>
      <c t="s" s="4" r="B11">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5</v>
      </c>
      <c t="s" s="2" r="B1">
        <v>1</v>
      </c>
    </row>
    <row spans="1:2" r="2">
      <c t="s" s="2" r="B2">
        <v>2</v>
      </c>
    </row>
    <row spans="1:2" r="3">
      <c t="s" s="3" r="A3">
        <v>230</v>
      </c>
    </row>
    <row spans="1:2" r="4">
      <c t="s" s="4" r="A4">
        <v>326</v>
      </c>
      <c t="s" s="4" r="B4">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t="s" s="1" r="A1">
        <v>328</v>
      </c>
      <c t="s" s="2" r="B1">
        <v>1</v>
      </c>
    </row>
    <row spans="1:3" r="2">
      <c t="s" s="2" r="B2">
        <v>2</v>
      </c>
      <c t="s" s="2" r="C2">
        <v>69</v>
      </c>
    </row>
    <row spans="1:3" r="3">
      <c t="s" s="3" r="A3">
        <v>329</v>
      </c>
    </row>
    <row spans="1:3" r="4">
      <c t="s" s="4" r="A4">
        <v>330</v>
      </c>
      <c t="s" s="4" r="B4">
        <v>331</v>
      </c>
    </row>
    <row spans="1:3" r="5">
      <c t="s" s="4" r="A5">
        <v>22</v>
      </c>
    </row>
    <row spans="1:3" r="6">
      <c t="s" s="3" r="A6">
        <v>329</v>
      </c>
    </row>
    <row spans="1:3" r="7">
      <c t="s" s="4" r="A7">
        <v>85</v>
      </c>
      <c t="n" s="7" r="B7">
        <v>295967</v>
      </c>
      <c t="n" s="7" r="C7">
        <v>298806</v>
      </c>
    </row>
    <row spans="1:3" r="8">
      <c t="s" s="4" r="A8">
        <v>330</v>
      </c>
      <c t="s" s="4" r="B8">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334</v>
      </c>
    </row>
    <row spans="1:2" r="4">
      <c t="s" s="4" r="A4">
        <v>335</v>
      </c>
      <c t="s" s="4" r="B4">
        <v>336</v>
      </c>
    </row>
    <row spans="1:2" r="5">
      <c t="s" s="4" r="A5">
        <v>337</v>
      </c>
      <c t="s" s="4" r="B5">
        <v>338</v>
      </c>
    </row>
    <row spans="1:2" r="6">
      <c t="s" s="4" r="A6">
        <v>339</v>
      </c>
      <c t="s" s="4" r="B6">
        <v>340</v>
      </c>
    </row>
    <row spans="1:2" r="7">
      <c t="s" s="4" r="A7">
        <v>341</v>
      </c>
      <c t="s" s="4" r="B7">
        <v>342</v>
      </c>
    </row>
    <row spans="1:2" r="8">
      <c t="s" s="4" r="A8">
        <v>22</v>
      </c>
    </row>
    <row spans="1:2" r="9">
      <c t="s" s="3" r="A9">
        <v>334</v>
      </c>
    </row>
    <row spans="1:2" r="10">
      <c t="s" s="4" r="A10">
        <v>335</v>
      </c>
      <c t="s" s="4" r="B10">
        <v>343</v>
      </c>
    </row>
    <row spans="1:2" r="11">
      <c t="s" s="4" r="A11">
        <v>337</v>
      </c>
      <c t="s" s="4" r="B11">
        <v>344</v>
      </c>
    </row>
    <row spans="1:2" r="12">
      <c t="s" s="4" r="A12">
        <v>339</v>
      </c>
      <c t="s" s="4" r="B12">
        <v>345</v>
      </c>
    </row>
    <row spans="1:2" r="13">
      <c t="s" s="4" r="A13">
        <v>341</v>
      </c>
      <c t="s" s="4" r="B13">
        <v>346</v>
      </c>
    </row>
    <row spans="1:2" r="14">
      <c t="s" s="4" r="A14">
        <v>347</v>
      </c>
    </row>
    <row spans="1:2" r="15">
      <c t="s" s="3" r="A15">
        <v>334</v>
      </c>
    </row>
    <row spans="1:2" r="16">
      <c t="s" s="4" r="A16">
        <v>348</v>
      </c>
      <c t="s" s="4" r="B16">
        <v>349</v>
      </c>
    </row>
    <row spans="1:2" r="17">
      <c t="s" s="4" r="A17">
        <v>350</v>
      </c>
      <c t="s" s="4" r="B17">
        <v>351</v>
      </c>
    </row>
    <row spans="1:2" r="18">
      <c t="s" s="4" r="A18">
        <v>352</v>
      </c>
    </row>
    <row spans="1:2" r="19">
      <c t="s" s="3" r="A19">
        <v>334</v>
      </c>
    </row>
    <row spans="1:2" r="20">
      <c t="s" s="4" r="A20">
        <v>348</v>
      </c>
      <c t="s" s="4" r="B20">
        <v>353</v>
      </c>
    </row>
    <row spans="1:2" r="21">
      <c t="s" s="4" r="A21">
        <v>350</v>
      </c>
      <c t="s" s="4" r="B21">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5"/>
    <col customWidth="1" max="7" min="7" width="14"/>
  </cols>
  <sheetData>
    <row spans="1:7" r="1">
      <c t="s" s="1" r="A1">
        <v>59</v>
      </c>
      <c t="s" s="2" r="B1">
        <v>25</v>
      </c>
      <c t="s" s="2" r="E1">
        <v>26</v>
      </c>
      <c t="s" s="2" r="F1">
        <v>1</v>
      </c>
    </row>
    <row spans="1:7" r="2">
      <c t="s" s="2" r="B2">
        <v>2</v>
      </c>
      <c t="s" s="2" r="C2">
        <v>27</v>
      </c>
      <c t="s" s="2" r="D2">
        <v>28</v>
      </c>
      <c t="s" s="2" r="E2">
        <v>2</v>
      </c>
      <c t="s" s="2" r="F2">
        <v>2</v>
      </c>
      <c t="s" s="2" r="G2">
        <v>28</v>
      </c>
    </row>
    <row spans="1:7" r="3">
      <c t="s" s="4" r="A3">
        <v>22</v>
      </c>
    </row>
    <row spans="1:7" r="4">
      <c t="s" s="4" r="A4">
        <v>56</v>
      </c>
      <c t="n" s="7" r="B4">
        <v>52572</v>
      </c>
      <c t="n" s="7" r="D4">
        <v>58661</v>
      </c>
      <c t="n" s="7" r="F4">
        <v>12222</v>
      </c>
      <c t="n" s="7" r="G4">
        <v>119080</v>
      </c>
    </row>
    <row spans="1:7" r="5">
      <c t="s" s="3" r="A5">
        <v>60</v>
      </c>
    </row>
    <row spans="1:7" r="6">
      <c t="s" s="4" r="A6">
        <v>61</v>
      </c>
      <c t="n" s="6" r="B6">
        <v>2180</v>
      </c>
      <c t="n" s="6" r="D6">
        <v>218</v>
      </c>
      <c t="n" s="6" r="F6">
        <v>2561</v>
      </c>
      <c t="n" s="6" r="G6">
        <v>419</v>
      </c>
    </row>
    <row spans="1:7" r="7">
      <c t="s" s="4" r="A7">
        <v>62</v>
      </c>
      <c t="n" s="6" r="B7">
        <v>53</v>
      </c>
      <c t="n" s="6" r="D7">
        <v>53</v>
      </c>
      <c t="n" s="6" r="F7">
        <v>159</v>
      </c>
      <c t="n" s="6" r="G7">
        <v>159</v>
      </c>
    </row>
    <row spans="1:7" r="8">
      <c t="s" s="4" r="A8">
        <v>63</v>
      </c>
      <c t="n" s="6" r="B8">
        <v>2233</v>
      </c>
      <c t="n" s="6" r="D8">
        <v>271</v>
      </c>
      <c t="n" s="6" r="F8">
        <v>2720</v>
      </c>
      <c t="n" s="6" r="G8">
        <v>578</v>
      </c>
    </row>
    <row spans="1:7" r="9">
      <c t="s" s="4" r="A9">
        <v>64</v>
      </c>
      <c t="n" s="6" r="B9">
        <v>54805</v>
      </c>
      <c t="n" s="6" r="D9">
        <v>58932</v>
      </c>
      <c t="n" s="7" r="F9">
        <v>14942</v>
      </c>
      <c t="n" s="6" r="G9">
        <v>119658</v>
      </c>
    </row>
    <row spans="1:7" r="10">
      <c t="s" s="4" r="A10">
        <v>58</v>
      </c>
    </row>
    <row spans="1:7" r="11">
      <c t="s" s="4" r="A11">
        <v>56</v>
      </c>
      <c t="n" s="6" r="B11">
        <v>39621</v>
      </c>
      <c t="n" s="7" r="E11">
        <v>-42294</v>
      </c>
    </row>
    <row spans="1:7" r="12">
      <c t="s" s="3" r="A12">
        <v>60</v>
      </c>
    </row>
    <row spans="1:7" r="13">
      <c t="s" s="4" r="A13">
        <v>61</v>
      </c>
      <c t="n" s="6" r="B13">
        <v>-2305</v>
      </c>
      <c t="n" s="6" r="E13">
        <v>-2305</v>
      </c>
    </row>
    <row spans="1:7" r="14">
      <c t="s" s="4" r="A14">
        <v>62</v>
      </c>
      <c t="n" s="6" r="B14">
        <v>0</v>
      </c>
      <c t="n" s="6" r="E14">
        <v>0</v>
      </c>
    </row>
    <row spans="1:7" r="15">
      <c t="s" s="4" r="A15">
        <v>63</v>
      </c>
      <c t="n" s="6" r="B15">
        <v>-2305</v>
      </c>
      <c t="n" s="6" r="E15">
        <v>-2305</v>
      </c>
    </row>
    <row spans="1:7" r="16">
      <c t="s" s="4" r="A16">
        <v>64</v>
      </c>
      <c t="n" s="7" r="B16">
        <v>37316</v>
      </c>
      <c t="n" s="7" r="E16">
        <v>-44599</v>
      </c>
    </row>
    <row spans="1:7" r="17">
      <c t="s" s="4" r="A17">
        <v>57</v>
      </c>
    </row>
    <row spans="1:7" r="18">
      <c t="s" s="4" r="A18">
        <v>56</v>
      </c>
      <c t="n" s="7" r="C18">
        <v>-3960</v>
      </c>
      <c t="n" s="6" r="D18">
        <v>54663</v>
      </c>
      <c t="n" s="6" r="G18">
        <v>111819</v>
      </c>
    </row>
    <row spans="1:7" r="19">
      <c t="s" s="3" r="A19">
        <v>60</v>
      </c>
    </row>
    <row spans="1:7" r="20">
      <c t="s" s="4" r="A20">
        <v>61</v>
      </c>
      <c t="n" s="6" r="C20">
        <v>587</v>
      </c>
      <c t="n" s="6" r="D20">
        <v>586</v>
      </c>
      <c t="n" s="6" r="G20">
        <v>1851</v>
      </c>
    </row>
    <row spans="1:7" r="21">
      <c t="s" s="4" r="A21">
        <v>62</v>
      </c>
      <c t="n" s="6" r="C21">
        <v>60</v>
      </c>
      <c t="n" s="6" r="D21">
        <v>53</v>
      </c>
      <c t="n" s="6" r="G21">
        <v>159</v>
      </c>
    </row>
    <row spans="1:7" r="22">
      <c t="s" s="4" r="A22">
        <v>63</v>
      </c>
      <c t="n" s="6" r="C22">
        <v>647</v>
      </c>
      <c t="n" s="6" r="D22">
        <v>639</v>
      </c>
      <c t="n" s="6" r="G22">
        <v>2010</v>
      </c>
    </row>
    <row spans="1:7" r="23">
      <c t="s" s="4" r="A23">
        <v>64</v>
      </c>
      <c t="n" s="7" r="C23">
        <v>-3313</v>
      </c>
      <c t="n" s="7" r="D23">
        <v>55302</v>
      </c>
      <c t="n" s="7" r="G23">
        <v>113829</v>
      </c>
    </row>
  </sheetData>
  <mergeCells count="3">
    <mergeCell ref="A1:A2"/>
    <mergeCell ref="B1:D1"/>
    <mergeCell ref="F1:G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356</v>
      </c>
    </row>
    <row spans="1:2" r="4">
      <c t="s" s="4" r="A4">
        <v>357</v>
      </c>
      <c t="s" s="4" r="B4">
        <v>358</v>
      </c>
    </row>
    <row spans="1:2" r="5">
      <c t="s" s="4" r="A5">
        <v>359</v>
      </c>
      <c t="s" s="4" r="B5">
        <v>360</v>
      </c>
    </row>
    <row spans="1:2" r="6">
      <c t="s" s="4" r="A6">
        <v>361</v>
      </c>
    </row>
    <row spans="1:2" r="7">
      <c t="s" s="3" r="A7">
        <v>356</v>
      </c>
    </row>
    <row spans="1:2" r="8">
      <c t="s" s="4" r="A8">
        <v>362</v>
      </c>
      <c t="s" s="4" r="B8">
        <v>363</v>
      </c>
    </row>
    <row spans="1:2" r="9">
      <c t="s" s="4" r="A9">
        <v>364</v>
      </c>
    </row>
    <row spans="1:2" r="10">
      <c t="s" s="3" r="A10">
        <v>356</v>
      </c>
    </row>
    <row spans="1:2" r="11">
      <c t="s" s="4" r="A11">
        <v>357</v>
      </c>
      <c t="s" s="4" r="B11">
        <v>365</v>
      </c>
    </row>
    <row spans="1:2" r="12">
      <c t="s" s="4" r="A12">
        <v>362</v>
      </c>
      <c t="s" s="4" r="B12">
        <v>366</v>
      </c>
    </row>
    <row spans="1:2" r="13">
      <c t="s" s="4" r="A13">
        <v>367</v>
      </c>
    </row>
    <row spans="1:2" r="14">
      <c t="s" s="3" r="A14">
        <v>356</v>
      </c>
    </row>
    <row spans="1:2" r="15">
      <c t="s" s="4" r="A15">
        <v>362</v>
      </c>
      <c t="s" s="4" r="B15">
        <v>368</v>
      </c>
    </row>
    <row spans="1:2" r="16">
      <c t="s" s="4" r="A16">
        <v>369</v>
      </c>
    </row>
    <row spans="1:2" r="17">
      <c t="s" s="3" r="A17">
        <v>356</v>
      </c>
    </row>
    <row spans="1:2" r="18">
      <c t="s" s="4" r="A18">
        <v>362</v>
      </c>
      <c t="s" s="4" r="B18">
        <v>370</v>
      </c>
    </row>
    <row spans="1:2" r="19">
      <c t="s" s="4" r="A19">
        <v>371</v>
      </c>
    </row>
    <row spans="1:2" r="20">
      <c t="s" s="3" r="A20">
        <v>356</v>
      </c>
    </row>
    <row spans="1:2" r="21">
      <c t="s" s="4" r="A21">
        <v>359</v>
      </c>
      <c t="s" s="4" r="B21">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t="s" s="1" r="A1">
        <v>373</v>
      </c>
      <c t="s" s="2" r="B1">
        <v>1</v>
      </c>
    </row>
    <row spans="1:2" r="2">
      <c t="s" s="2" r="B2">
        <v>2</v>
      </c>
    </row>
    <row spans="1:2" r="3">
      <c t="s" s="3" r="A3">
        <v>374</v>
      </c>
    </row>
    <row spans="1:2" r="4">
      <c t="s" s="4" r="A4">
        <v>375</v>
      </c>
      <c t="s" s="4" r="B4">
        <v>376</v>
      </c>
    </row>
    <row spans="1:2" r="5">
      <c t="s" s="4" r="A5">
        <v>22</v>
      </c>
    </row>
    <row spans="1:2" r="6">
      <c t="s" s="3" r="A6">
        <v>374</v>
      </c>
    </row>
    <row spans="1:2" r="7">
      <c t="s" s="4" r="A7">
        <v>375</v>
      </c>
      <c t="s" s="4" r="B7">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78</v>
      </c>
      <c t="s" s="2" r="B1">
        <v>1</v>
      </c>
    </row>
    <row spans="1:2" r="2">
      <c t="s" s="2" r="B2">
        <v>2</v>
      </c>
    </row>
    <row spans="1:2" r="3">
      <c t="s" s="3" r="A3">
        <v>251</v>
      </c>
    </row>
    <row spans="1:2" r="4">
      <c t="s" s="4" r="A4">
        <v>379</v>
      </c>
      <c t="s" s="4" r="B4">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81</v>
      </c>
      <c t="s" s="2" r="B1">
        <v>1</v>
      </c>
    </row>
    <row spans="1:2" r="2">
      <c t="s" s="2" r="B2">
        <v>2</v>
      </c>
    </row>
    <row spans="1:2" r="3">
      <c t="s" s="3" r="A3">
        <v>382</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87</v>
      </c>
      <c t="s" s="2" r="B1">
        <v>1</v>
      </c>
    </row>
    <row spans="1:2" r="2">
      <c t="s" s="2" r="B2">
        <v>2</v>
      </c>
    </row>
    <row spans="1:2" r="3">
      <c t="s" s="4" r="A3">
        <v>22</v>
      </c>
    </row>
    <row spans="1:2" r="4">
      <c t="s" s="3" r="A4">
        <v>388</v>
      </c>
    </row>
    <row spans="1:2" r="5">
      <c t="s" s="4" r="A5">
        <v>389</v>
      </c>
      <c t="s" s="4" r="B5">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391</v>
      </c>
      <c t="s" s="2" r="B1">
        <v>1</v>
      </c>
    </row>
    <row spans="1:2" r="2">
      <c t="s" s="2" r="B2">
        <v>2</v>
      </c>
    </row>
    <row spans="1:2" r="3">
      <c t="s" s="3" r="A3">
        <v>392</v>
      </c>
    </row>
    <row spans="1:2" r="4">
      <c t="s" s="4" r="A4">
        <v>393</v>
      </c>
      <c t="s" s="4" r="B4">
        <v>394</v>
      </c>
    </row>
    <row spans="1:2" r="5">
      <c t="s" s="4" r="A5">
        <v>22</v>
      </c>
    </row>
    <row spans="1:2" r="6">
      <c t="s" s="3" r="A6">
        <v>392</v>
      </c>
    </row>
    <row spans="1:2" r="7">
      <c t="s" s="4" r="A7">
        <v>393</v>
      </c>
      <c t="s" s="4" r="B7">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396</v>
      </c>
      <c t="s" s="2" r="B1">
        <v>397</v>
      </c>
    </row>
    <row spans="1:2" r="2">
      <c t="s" s="3" r="A2">
        <v>398</v>
      </c>
    </row>
    <row spans="1:2" r="3">
      <c t="s" s="4" r="A3">
        <v>134</v>
      </c>
      <c t="n" s="7" r="B3">
        <v>1</v>
      </c>
    </row>
    <row spans="1:2" r="4">
      <c t="s" s="4" r="A4">
        <v>399</v>
      </c>
      <c t="n" s="10" r="B4">
        <v>55.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0</v>
      </c>
      <c t="s" s="2" r="B1">
        <v>1</v>
      </c>
    </row>
    <row spans="1:2" r="2">
      <c t="s" s="2" r="B2">
        <v>401</v>
      </c>
    </row>
    <row spans="1:2" r="3">
      <c t="s" s="3" r="A3">
        <v>402</v>
      </c>
    </row>
    <row spans="1:2" r="4">
      <c t="s" s="4" r="A4">
        <v>403</v>
      </c>
      <c t="n" s="8" r="B4">
        <v>0.7</v>
      </c>
    </row>
    <row spans="1:2" r="5">
      <c t="s" s="4" r="A5">
        <v>22</v>
      </c>
    </row>
    <row spans="1:2" r="6">
      <c t="s" s="3" r="A6">
        <v>402</v>
      </c>
    </row>
    <row spans="1:2" r="7">
      <c t="s" s="4" r="A7">
        <v>403</v>
      </c>
      <c t="n" s="8" r="B7">
        <v>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404</v>
      </c>
      <c t="s" s="2" r="B1">
        <v>1</v>
      </c>
    </row>
    <row spans="1:2" r="2">
      <c t="s" s="2" r="B2">
        <v>2</v>
      </c>
    </row>
    <row spans="1:2" r="3">
      <c t="s" s="4" r="A3">
        <v>405</v>
      </c>
    </row>
    <row spans="1:2" r="4">
      <c t="s" s="3" r="A4">
        <v>406</v>
      </c>
    </row>
    <row spans="1:2" r="5">
      <c t="s" s="4" r="A5">
        <v>407</v>
      </c>
      <c t="s" s="4" r="B5">
        <v>408</v>
      </c>
    </row>
    <row spans="1:2" r="6">
      <c t="s" s="4" r="A6">
        <v>409</v>
      </c>
    </row>
    <row spans="1:2" r="7">
      <c t="s" s="3" r="A7">
        <v>406</v>
      </c>
    </row>
    <row spans="1:2" r="8">
      <c t="s" s="4" r="A8">
        <v>407</v>
      </c>
      <c t="s" s="4" r="B8">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11</v>
      </c>
      <c t="s" s="2" r="B1">
        <v>2</v>
      </c>
      <c t="s" s="2" r="C1">
        <v>412</v>
      </c>
      <c t="s" s="2" r="D1">
        <v>69</v>
      </c>
    </row>
    <row spans="1:4" r="2">
      <c t="s" s="3" r="A2">
        <v>413</v>
      </c>
    </row>
    <row spans="1:4" r="3">
      <c t="s" s="4" r="A3">
        <v>90</v>
      </c>
      <c t="n" s="7" r="C3">
        <v>0</v>
      </c>
    </row>
    <row spans="1:4" r="4">
      <c t="s" s="4" r="A4">
        <v>58</v>
      </c>
    </row>
    <row spans="1:4" r="5">
      <c t="s" s="3" r="A5">
        <v>413</v>
      </c>
    </row>
    <row spans="1:4" r="6">
      <c t="s" s="4" r="A6">
        <v>414</v>
      </c>
      <c t="n" s="7" r="B6">
        <v>3387712000</v>
      </c>
    </row>
    <row spans="1:4" r="7">
      <c t="s" s="4" r="A7">
        <v>415</v>
      </c>
      <c t="n" s="6" r="B7">
        <v>14713000</v>
      </c>
    </row>
    <row spans="1:4" r="8">
      <c t="s" s="4" r="A8">
        <v>416</v>
      </c>
      <c t="n" s="6" r="B8">
        <v>3402425000</v>
      </c>
    </row>
    <row spans="1:4" r="9">
      <c t="s" s="4" r="A9">
        <v>90</v>
      </c>
      <c t="n" s="6" r="B9">
        <v>-47134000</v>
      </c>
    </row>
    <row spans="1:4" r="10">
      <c t="s" s="4" r="A10">
        <v>91</v>
      </c>
      <c t="n" s="6" r="B10">
        <v>3355291000</v>
      </c>
    </row>
    <row spans="1:4" r="11">
      <c t="s" s="4" r="A11">
        <v>57</v>
      </c>
    </row>
    <row spans="1:4" r="12">
      <c t="s" s="3" r="A12">
        <v>413</v>
      </c>
    </row>
    <row spans="1:4" r="13">
      <c t="s" s="4" r="A13">
        <v>414</v>
      </c>
      <c t="n" s="7" r="D13">
        <v>4645698000</v>
      </c>
    </row>
    <row spans="1:4" r="14">
      <c t="s" s="4" r="A14">
        <v>415</v>
      </c>
      <c t="n" s="6" r="D14">
        <v>15514000</v>
      </c>
    </row>
    <row spans="1:4" r="15">
      <c t="s" s="4" r="A15">
        <v>416</v>
      </c>
      <c t="n" s="6" r="D15">
        <v>4661212000</v>
      </c>
    </row>
    <row spans="1:4" r="16">
      <c t="s" s="4" r="A16">
        <v>90</v>
      </c>
      <c t="n" s="6" r="D16">
        <v>-1536158000</v>
      </c>
    </row>
    <row spans="1:4" r="17">
      <c t="s" s="4" r="A17">
        <v>91</v>
      </c>
      <c t="n" s="6" r="D17">
        <v>3125054000</v>
      </c>
    </row>
    <row spans="1:4" r="18">
      <c t="s" s="4" r="A18">
        <v>22</v>
      </c>
    </row>
    <row spans="1:4" r="19">
      <c t="s" s="3" r="A19">
        <v>413</v>
      </c>
    </row>
    <row spans="1:4" r="20">
      <c t="s" s="4" r="A20">
        <v>414</v>
      </c>
      <c t="n" s="6" r="B20">
        <v>4718236000</v>
      </c>
      <c t="n" s="6" r="D20">
        <v>4645698000</v>
      </c>
    </row>
    <row spans="1:4" r="21">
      <c t="s" s="4" r="A21">
        <v>416</v>
      </c>
      <c t="n" s="6" r="B21">
        <v>4718236000</v>
      </c>
      <c t="n" s="6" r="D21">
        <v>4645698000</v>
      </c>
    </row>
    <row spans="1:4" r="22">
      <c t="s" s="4" r="A22">
        <v>90</v>
      </c>
      <c t="n" s="6" r="B22">
        <v>-1593398000</v>
      </c>
      <c t="n" s="6" r="D22">
        <v>-1525298000</v>
      </c>
    </row>
    <row spans="1:4" r="23">
      <c t="s" s="4" r="A23">
        <v>91</v>
      </c>
      <c t="n" s="7" r="B23">
        <v>3124838000</v>
      </c>
      <c t="n" s="7" r="D23">
        <v>3120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s="1" r="A1">
        <v>65</v>
      </c>
      <c t="s" s="2" r="B1">
        <v>25</v>
      </c>
      <c t="s" s="2" r="E1">
        <v>26</v>
      </c>
      <c t="s" s="2" r="F1">
        <v>1</v>
      </c>
    </row>
    <row spans="1:7" r="2">
      <c t="s" s="2" r="B2">
        <v>2</v>
      </c>
      <c t="s" s="2" r="C2">
        <v>27</v>
      </c>
      <c t="s" s="2" r="D2">
        <v>28</v>
      </c>
      <c t="s" s="2" r="E2">
        <v>2</v>
      </c>
      <c t="s" s="2" r="F2">
        <v>2</v>
      </c>
      <c t="s" s="2" r="G2">
        <v>28</v>
      </c>
    </row>
    <row spans="1:7" r="3">
      <c t="s" s="4" r="A3">
        <v>22</v>
      </c>
    </row>
    <row spans="1:7" r="4">
      <c t="s" s="4" r="A4">
        <v>66</v>
      </c>
      <c t="n" s="7" r="B4">
        <v>1364</v>
      </c>
      <c t="n" s="7" r="D4">
        <v>138</v>
      </c>
      <c t="n" s="7" r="F4">
        <v>1602</v>
      </c>
      <c t="n" s="7" r="G4">
        <v>264</v>
      </c>
    </row>
    <row spans="1:7" r="5">
      <c t="s" s="4" r="A5">
        <v>67</v>
      </c>
      <c t="n" s="6" r="B5">
        <v>33</v>
      </c>
      <c t="n" s="6" r="D5">
        <v>33</v>
      </c>
      <c t="n" s="7" r="F5">
        <v>99</v>
      </c>
      <c t="n" s="6" r="G5">
        <v>99</v>
      </c>
    </row>
    <row spans="1:7" r="6">
      <c t="s" s="4" r="A6">
        <v>58</v>
      </c>
    </row>
    <row spans="1:7" r="7">
      <c t="s" s="4" r="A7">
        <v>66</v>
      </c>
      <c t="n" s="6" r="B7">
        <v>-1442</v>
      </c>
      <c t="n" s="7" r="E7">
        <v>-1442</v>
      </c>
    </row>
    <row spans="1:7" r="8">
      <c t="s" s="4" r="A8">
        <v>67</v>
      </c>
      <c t="n" s="7" r="B8">
        <v>0</v>
      </c>
      <c t="n" s="7" r="E8">
        <v>0</v>
      </c>
    </row>
    <row spans="1:7" r="9">
      <c t="s" s="4" r="A9">
        <v>57</v>
      </c>
    </row>
    <row spans="1:7" r="10">
      <c t="s" s="4" r="A10">
        <v>66</v>
      </c>
      <c t="n" s="7" r="C10">
        <v>367</v>
      </c>
      <c t="n" s="6" r="D10">
        <v>366</v>
      </c>
      <c t="n" s="6" r="G10">
        <v>1158</v>
      </c>
    </row>
    <row spans="1:7" r="11">
      <c t="s" s="4" r="A11">
        <v>67</v>
      </c>
      <c t="n" s="7" r="C11">
        <v>37</v>
      </c>
      <c t="n" s="7" r="D11">
        <v>33</v>
      </c>
      <c t="n" s="7" r="G11">
        <v>99</v>
      </c>
    </row>
  </sheetData>
  <mergeCells count="3">
    <mergeCell ref="A1:A2"/>
    <mergeCell ref="B1:D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 customWidth="1" max="9" min="9" width="14"/>
    <col customWidth="1" max="10" min="10" width="14"/>
  </cols>
  <sheetData>
    <row spans="1:10" r="1">
      <c t="s" s="1" r="A1">
        <v>417</v>
      </c>
      <c t="s" s="2" r="B1">
        <v>418</v>
      </c>
      <c t="s" s="2" r="D1">
        <v>25</v>
      </c>
      <c t="s" s="2" r="F1">
        <v>26</v>
      </c>
      <c t="s" s="2" r="G1">
        <v>1</v>
      </c>
    </row>
    <row spans="1:10" r="2">
      <c t="s" s="2" r="B2">
        <v>2</v>
      </c>
      <c t="s" s="2" r="C2">
        <v>419</v>
      </c>
      <c t="s" s="2" r="D2">
        <v>2</v>
      </c>
      <c t="s" s="2" r="E2">
        <v>27</v>
      </c>
      <c t="s" s="2" r="F2">
        <v>2</v>
      </c>
      <c t="s" s="2" r="G2">
        <v>2</v>
      </c>
      <c t="s" s="2" r="H2">
        <v>28</v>
      </c>
      <c t="s" s="2" r="I2">
        <v>420</v>
      </c>
      <c t="s" s="2" r="J2">
        <v>69</v>
      </c>
    </row>
    <row spans="1:10" r="3">
      <c t="s" s="4" r="A3">
        <v>421</v>
      </c>
    </row>
    <row spans="1:10" r="4">
      <c t="s" s="3" r="A4">
        <v>422</v>
      </c>
    </row>
    <row spans="1:10" r="5">
      <c t="s" s="4" r="A5">
        <v>423</v>
      </c>
      <c t="n" s="7" r="G5">
        <v>15500</v>
      </c>
    </row>
    <row spans="1:10" r="6">
      <c t="s" s="4" r="A6">
        <v>424</v>
      </c>
    </row>
    <row spans="1:10" r="7">
      <c t="s" s="3" r="A7">
        <v>422</v>
      </c>
    </row>
    <row spans="1:10" r="8">
      <c t="s" s="4" r="A8">
        <v>423</v>
      </c>
      <c t="n" s="7" r="B8">
        <v>-8300</v>
      </c>
      <c t="n" s="7" r="C8">
        <v>-8500</v>
      </c>
    </row>
    <row spans="1:10" r="9">
      <c t="s" s="4" r="A9">
        <v>425</v>
      </c>
    </row>
    <row spans="1:10" r="10">
      <c t="s" s="3" r="A10">
        <v>422</v>
      </c>
    </row>
    <row spans="1:10" r="11">
      <c t="s" s="4" r="A11">
        <v>423</v>
      </c>
      <c t="n" s="6" r="B11">
        <v>-2100</v>
      </c>
      <c t="n" s="7" r="C11">
        <v>-2300</v>
      </c>
    </row>
    <row spans="1:10" r="12">
      <c t="s" s="4" r="A12">
        <v>58</v>
      </c>
    </row>
    <row spans="1:10" r="13">
      <c t="s" s="3" r="A13">
        <v>422</v>
      </c>
    </row>
    <row spans="1:10" r="14">
      <c t="s" s="4" r="A14">
        <v>426</v>
      </c>
      <c t="n" s="6" r="B14">
        <v>31684</v>
      </c>
      <c t="n" s="7" r="D14">
        <v>31684</v>
      </c>
      <c t="n" s="7" r="F14">
        <v>31684</v>
      </c>
      <c t="n" s="6" r="G14">
        <v>31684</v>
      </c>
    </row>
    <row spans="1:10" r="15">
      <c t="s" s="4" r="A15">
        <v>427</v>
      </c>
      <c t="n" s="6" r="B15">
        <v>22869</v>
      </c>
      <c t="n" s="6" r="D15">
        <v>22869</v>
      </c>
      <c t="n" s="6" r="F15">
        <v>22869</v>
      </c>
      <c t="n" s="6" r="G15">
        <v>22869</v>
      </c>
    </row>
    <row spans="1:10" r="16">
      <c t="s" s="4" r="A16">
        <v>428</v>
      </c>
      <c t="n" s="6" r="B16">
        <v>54553</v>
      </c>
      <c t="n" s="6" r="D16">
        <v>54553</v>
      </c>
      <c t="n" s="6" r="F16">
        <v>54553</v>
      </c>
      <c t="n" s="6" r="G16">
        <v>54553</v>
      </c>
    </row>
    <row spans="1:10" r="17">
      <c t="s" s="4" r="A17">
        <v>423</v>
      </c>
      <c t="n" s="6" r="F17">
        <v>33943</v>
      </c>
    </row>
    <row spans="1:10" r="18">
      <c t="s" s="4" r="A18">
        <v>429</v>
      </c>
    </row>
    <row spans="1:10" r="19">
      <c t="s" s="3" r="A19">
        <v>422</v>
      </c>
    </row>
    <row spans="1:10" r="20">
      <c t="s" s="4" r="A20">
        <v>426</v>
      </c>
      <c t="n" s="6" r="B20">
        <v>3569</v>
      </c>
      <c t="n" s="6" r="D20">
        <v>3569</v>
      </c>
      <c t="n" s="6" r="F20">
        <v>3569</v>
      </c>
      <c t="n" s="6" r="G20">
        <v>3569</v>
      </c>
    </row>
    <row spans="1:10" r="21">
      <c t="s" s="4" r="A21">
        <v>430</v>
      </c>
    </row>
    <row spans="1:10" r="22">
      <c t="s" s="3" r="A22">
        <v>422</v>
      </c>
    </row>
    <row spans="1:10" r="23">
      <c t="s" s="4" r="A23">
        <v>426</v>
      </c>
      <c t="n" s="6" r="B23">
        <v>1200</v>
      </c>
      <c t="n" s="6" r="D23">
        <v>1200</v>
      </c>
      <c t="n" s="6" r="F23">
        <v>1200</v>
      </c>
      <c t="n" s="6" r="G23">
        <v>1200</v>
      </c>
    </row>
    <row spans="1:10" r="24">
      <c t="s" s="4" r="A24">
        <v>427</v>
      </c>
      <c t="n" s="6" r="B24">
        <v>4341</v>
      </c>
      <c t="n" s="6" r="D24">
        <v>4341</v>
      </c>
      <c t="n" s="6" r="F24">
        <v>4341</v>
      </c>
      <c t="n" s="6" r="G24">
        <v>4341</v>
      </c>
    </row>
    <row spans="1:10" r="25">
      <c t="s" s="4" r="A25">
        <v>431</v>
      </c>
    </row>
    <row spans="1:10" r="26">
      <c t="s" s="3" r="A26">
        <v>422</v>
      </c>
    </row>
    <row spans="1:10" r="27">
      <c t="s" s="4" r="A27">
        <v>426</v>
      </c>
      <c t="n" s="6" r="B27">
        <v>26915</v>
      </c>
      <c t="n" s="6" r="D27">
        <v>26915</v>
      </c>
      <c t="n" s="6" r="F27">
        <v>26915</v>
      </c>
      <c t="n" s="6" r="G27">
        <v>26915</v>
      </c>
    </row>
    <row spans="1:10" r="28">
      <c t="s" s="4" r="A28">
        <v>427</v>
      </c>
      <c t="n" s="6" r="B28">
        <v>1435</v>
      </c>
      <c t="n" s="6" r="D28">
        <v>1435</v>
      </c>
      <c t="n" s="6" r="F28">
        <v>1435</v>
      </c>
      <c t="n" s="6" r="G28">
        <v>1435</v>
      </c>
    </row>
    <row spans="1:10" r="29">
      <c t="s" s="4" r="A29">
        <v>432</v>
      </c>
    </row>
    <row spans="1:10" r="30">
      <c t="s" s="3" r="A30">
        <v>422</v>
      </c>
    </row>
    <row spans="1:10" r="31">
      <c t="s" s="4" r="A31">
        <v>427</v>
      </c>
      <c t="n" s="6" r="B31">
        <v>21</v>
      </c>
      <c t="n" s="6" r="D31">
        <v>21</v>
      </c>
      <c t="n" s="6" r="F31">
        <v>21</v>
      </c>
      <c t="n" s="6" r="G31">
        <v>21</v>
      </c>
    </row>
    <row spans="1:10" r="32">
      <c t="s" s="4" r="A32">
        <v>433</v>
      </c>
    </row>
    <row spans="1:10" r="33">
      <c t="s" s="3" r="A33">
        <v>422</v>
      </c>
    </row>
    <row spans="1:10" r="34">
      <c t="s" s="4" r="A34">
        <v>427</v>
      </c>
      <c t="n" s="6" r="B34">
        <v>17072</v>
      </c>
      <c t="n" s="6" r="D34">
        <v>17072</v>
      </c>
      <c t="n" s="6" r="F34">
        <v>17072</v>
      </c>
      <c t="n" s="6" r="G34">
        <v>17072</v>
      </c>
    </row>
    <row spans="1:10" r="35">
      <c t="s" s="4" r="A35">
        <v>57</v>
      </c>
    </row>
    <row spans="1:10" r="36">
      <c t="s" s="3" r="A36">
        <v>422</v>
      </c>
    </row>
    <row spans="1:10" r="37">
      <c t="s" s="4" r="A37">
        <v>426</v>
      </c>
      <c t="n" s="7" r="J37">
        <v>9263</v>
      </c>
    </row>
    <row spans="1:10" r="38">
      <c t="s" s="4" r="A38">
        <v>427</v>
      </c>
      <c t="n" s="6" r="J38">
        <v>16195</v>
      </c>
    </row>
    <row spans="1:10" r="39">
      <c t="s" s="4" r="A39">
        <v>428</v>
      </c>
      <c t="n" s="6" r="J39">
        <v>25458</v>
      </c>
    </row>
    <row spans="1:10" r="40">
      <c t="s" s="4" r="A40">
        <v>423</v>
      </c>
      <c t="n" s="7" r="E40">
        <v>-4847</v>
      </c>
      <c t="n" s="7" r="H40">
        <v>-4536</v>
      </c>
    </row>
    <row spans="1:10" r="41">
      <c t="s" s="4" r="A41">
        <v>434</v>
      </c>
    </row>
    <row spans="1:10" r="42">
      <c t="s" s="3" r="A42">
        <v>422</v>
      </c>
    </row>
    <row spans="1:10" r="43">
      <c t="s" s="4" r="A43">
        <v>426</v>
      </c>
      <c t="n" s="6" r="J43">
        <v>9263</v>
      </c>
    </row>
    <row spans="1:10" r="44">
      <c t="s" s="4" r="A44">
        <v>435</v>
      </c>
    </row>
    <row spans="1:10" r="45">
      <c t="s" s="3" r="A45">
        <v>422</v>
      </c>
    </row>
    <row spans="1:10" r="46">
      <c t="s" s="4" r="A46">
        <v>426</v>
      </c>
      <c t="n" s="6" r="J46">
        <v>0</v>
      </c>
    </row>
    <row spans="1:10" r="47">
      <c t="s" s="4" r="A47">
        <v>427</v>
      </c>
      <c t="n" s="6" r="J47">
        <v>0</v>
      </c>
    </row>
    <row spans="1:10" r="48">
      <c t="s" s="4" r="A48">
        <v>436</v>
      </c>
    </row>
    <row spans="1:10" r="49">
      <c t="s" s="3" r="A49">
        <v>422</v>
      </c>
    </row>
    <row spans="1:10" r="50">
      <c t="s" s="4" r="A50">
        <v>426</v>
      </c>
      <c t="n" s="6" r="J50">
        <v>0</v>
      </c>
    </row>
    <row spans="1:10" r="51">
      <c t="s" s="4" r="A51">
        <v>427</v>
      </c>
      <c t="n" s="6" r="J51">
        <v>0</v>
      </c>
    </row>
    <row spans="1:10" r="52">
      <c t="s" s="4" r="A52">
        <v>437</v>
      </c>
    </row>
    <row spans="1:10" r="53">
      <c t="s" s="3" r="A53">
        <v>422</v>
      </c>
    </row>
    <row spans="1:10" r="54">
      <c t="s" s="4" r="A54">
        <v>427</v>
      </c>
      <c t="n" s="6" r="J54">
        <v>21</v>
      </c>
    </row>
    <row spans="1:10" r="55">
      <c t="s" s="4" r="A55">
        <v>438</v>
      </c>
    </row>
    <row spans="1:10" r="56">
      <c t="s" s="3" r="A56">
        <v>422</v>
      </c>
    </row>
    <row spans="1:10" r="57">
      <c t="s" s="4" r="A57">
        <v>427</v>
      </c>
      <c t="n" s="6" r="J57">
        <v>16174</v>
      </c>
    </row>
    <row spans="1:10" r="58">
      <c t="s" s="4" r="A58">
        <v>22</v>
      </c>
    </row>
    <row spans="1:10" r="59">
      <c t="s" s="3" r="A59">
        <v>422</v>
      </c>
    </row>
    <row spans="1:10" r="60">
      <c t="s" s="4" r="A60">
        <v>426</v>
      </c>
      <c t="n" s="6" r="B60">
        <v>31684</v>
      </c>
      <c t="n" s="6" r="D60">
        <v>31684</v>
      </c>
      <c t="n" s="6" r="F60">
        <v>31684</v>
      </c>
      <c t="n" s="6" r="G60">
        <v>31684</v>
      </c>
      <c t="n" s="6" r="J60">
        <v>9263</v>
      </c>
    </row>
    <row spans="1:10" r="61">
      <c t="s" s="4" r="A61">
        <v>427</v>
      </c>
      <c t="n" s="6" r="B61">
        <v>22848</v>
      </c>
      <c t="n" s="6" r="D61">
        <v>22848</v>
      </c>
      <c t="n" s="6" r="F61">
        <v>22848</v>
      </c>
      <c t="n" s="6" r="G61">
        <v>22848</v>
      </c>
      <c t="n" s="6" r="J61">
        <v>16174</v>
      </c>
    </row>
    <row spans="1:10" r="62">
      <c t="s" s="4" r="A62">
        <v>428</v>
      </c>
      <c t="n" s="6" r="B62">
        <v>54532</v>
      </c>
      <c t="n" s="6" r="D62">
        <v>54532</v>
      </c>
      <c t="n" s="6" r="F62">
        <v>54532</v>
      </c>
      <c t="n" s="6" r="G62">
        <v>54532</v>
      </c>
      <c t="n" s="6" r="J62">
        <v>25437</v>
      </c>
    </row>
    <row spans="1:10" r="63">
      <c t="s" s="4" r="A63">
        <v>423</v>
      </c>
      <c t="n" s="6" r="G63">
        <v>29096</v>
      </c>
      <c t="n" s="7" r="H63">
        <v>-4536</v>
      </c>
    </row>
    <row spans="1:10" r="64">
      <c t="s" s="4" r="A64">
        <v>439</v>
      </c>
    </row>
    <row spans="1:10" r="65">
      <c t="s" s="3" r="A65">
        <v>422</v>
      </c>
    </row>
    <row spans="1:10" r="66">
      <c t="s" s="4" r="A66">
        <v>426</v>
      </c>
      <c t="n" s="6" r="B66">
        <v>3569</v>
      </c>
      <c t="n" s="6" r="D66">
        <v>3569</v>
      </c>
      <c t="n" s="6" r="F66">
        <v>3569</v>
      </c>
      <c t="n" s="6" r="G66">
        <v>3569</v>
      </c>
      <c t="n" s="6" r="J66">
        <v>9263</v>
      </c>
    </row>
    <row spans="1:10" r="67">
      <c t="s" s="4" r="A67">
        <v>440</v>
      </c>
    </row>
    <row spans="1:10" r="68">
      <c t="s" s="3" r="A68">
        <v>422</v>
      </c>
    </row>
    <row spans="1:10" r="69">
      <c t="s" s="4" r="A69">
        <v>426</v>
      </c>
      <c t="n" s="6" r="B69">
        <v>1200</v>
      </c>
      <c t="n" s="6" r="D69">
        <v>1200</v>
      </c>
      <c t="n" s="6" r="F69">
        <v>1200</v>
      </c>
      <c t="n" s="6" r="G69">
        <v>1200</v>
      </c>
      <c t="n" s="6" r="J69">
        <v>0</v>
      </c>
    </row>
    <row spans="1:10" r="70">
      <c t="s" s="4" r="A70">
        <v>427</v>
      </c>
      <c t="n" s="6" r="B70">
        <v>4341</v>
      </c>
      <c t="n" s="6" r="D70">
        <v>4341</v>
      </c>
      <c t="n" s="6" r="F70">
        <v>4341</v>
      </c>
      <c t="n" s="6" r="G70">
        <v>4341</v>
      </c>
      <c t="n" s="6" r="J70">
        <v>0</v>
      </c>
    </row>
    <row spans="1:10" r="71">
      <c t="s" s="4" r="A71">
        <v>428</v>
      </c>
      <c t="n" s="7" r="I71">
        <v>6000</v>
      </c>
    </row>
    <row spans="1:10" r="72">
      <c t="s" s="4" r="A72">
        <v>423</v>
      </c>
      <c t="n" s="6" r="D72">
        <v>-500</v>
      </c>
    </row>
    <row spans="1:10" r="73">
      <c t="s" s="4" r="A73">
        <v>441</v>
      </c>
    </row>
    <row spans="1:10" r="74">
      <c t="s" s="3" r="A74">
        <v>422</v>
      </c>
    </row>
    <row spans="1:10" r="75">
      <c t="s" s="4" r="A75">
        <v>426</v>
      </c>
      <c t="n" s="6" r="B75">
        <v>26915</v>
      </c>
      <c t="n" s="6" r="D75">
        <v>26915</v>
      </c>
      <c t="n" s="6" r="F75">
        <v>26915</v>
      </c>
      <c t="n" s="6" r="G75">
        <v>26915</v>
      </c>
      <c t="n" s="6" r="J75">
        <v>0</v>
      </c>
    </row>
    <row spans="1:10" r="76">
      <c t="s" s="4" r="A76">
        <v>427</v>
      </c>
      <c t="n" s="6" r="B76">
        <v>1435</v>
      </c>
      <c t="n" s="6" r="D76">
        <v>1435</v>
      </c>
      <c t="n" s="6" r="F76">
        <v>1435</v>
      </c>
      <c t="n" s="6" r="G76">
        <v>1435</v>
      </c>
      <c t="n" s="6" r="J76">
        <v>0</v>
      </c>
    </row>
    <row spans="1:10" r="77">
      <c t="s" s="4" r="A77">
        <v>428</v>
      </c>
      <c t="n" s="7" r="I77">
        <v>136000</v>
      </c>
    </row>
    <row spans="1:10" r="78">
      <c t="s" s="4" r="A78">
        <v>423</v>
      </c>
      <c t="n" s="6" r="D78">
        <v>-107700</v>
      </c>
    </row>
    <row spans="1:10" r="79">
      <c t="s" s="4" r="A79">
        <v>442</v>
      </c>
    </row>
    <row spans="1:10" r="80">
      <c t="s" s="3" r="A80">
        <v>422</v>
      </c>
    </row>
    <row spans="1:10" r="81">
      <c t="s" s="4" r="A81">
        <v>427</v>
      </c>
      <c t="n" s="7" r="B81">
        <v>17072</v>
      </c>
      <c t="n" s="7" r="D81">
        <v>17072</v>
      </c>
      <c t="n" s="7" r="F81">
        <v>17072</v>
      </c>
      <c t="n" s="7" r="G81">
        <v>17072</v>
      </c>
      <c t="n" s="7" r="J81">
        <v>16174</v>
      </c>
    </row>
  </sheetData>
  <mergeCells count="4">
    <mergeCell ref="A1:A2"/>
    <mergeCell ref="B1:C1"/>
    <mergeCell ref="D1:E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443</v>
      </c>
      <c t="s" s="2" r="B1">
        <v>444</v>
      </c>
      <c t="s" s="2" r="C1">
        <v>445</v>
      </c>
    </row>
    <row spans="1:3" r="2">
      <c t="s" s="4" r="A2">
        <v>446</v>
      </c>
    </row>
    <row spans="1:3" r="3">
      <c t="s" s="3" r="A3">
        <v>447</v>
      </c>
    </row>
    <row spans="1:3" r="4">
      <c t="s" s="4" r="A4">
        <v>448</v>
      </c>
      <c t="n" s="6" r="B4">
        <v>0</v>
      </c>
      <c t="n" s="6" r="C4">
        <v>0</v>
      </c>
    </row>
    <row spans="1:3" r="5">
      <c t="s" s="4" r="A5">
        <v>449</v>
      </c>
    </row>
    <row spans="1:3" r="6">
      <c t="s" s="3" r="A6">
        <v>447</v>
      </c>
    </row>
    <row spans="1:3" r="7">
      <c t="s" s="4" r="A7">
        <v>448</v>
      </c>
      <c t="n" s="6" r="B7">
        <v>0</v>
      </c>
      <c t="n" s="6" r="C7">
        <v>0</v>
      </c>
    </row>
    <row spans="1:3" r="8">
      <c t="s" s="4" r="A8">
        <v>450</v>
      </c>
    </row>
    <row spans="1:3" r="9">
      <c t="s" s="3" r="A9">
        <v>447</v>
      </c>
    </row>
    <row spans="1:3" r="10">
      <c t="s" s="4" r="A10">
        <v>451</v>
      </c>
      <c t="n" s="7" r="B10">
        <v>10</v>
      </c>
      <c t="n" s="8" r="C10">
        <v>7.7</v>
      </c>
    </row>
    <row spans="1:3" r="11">
      <c t="s" s="4" r="A11">
        <v>452</v>
      </c>
    </row>
    <row spans="1:3" r="12">
      <c t="s" s="3" r="A12">
        <v>447</v>
      </c>
    </row>
    <row spans="1:3" r="13">
      <c t="s" s="4" r="A13">
        <v>453</v>
      </c>
      <c t="n" s="8" r="B13">
        <v>0.4</v>
      </c>
      <c t="n" s="8" r="C13">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s>
  <sheetData>
    <row spans="1:8" r="1">
      <c t="s" s="1" r="A1">
        <v>454</v>
      </c>
      <c t="s" s="2" r="B1">
        <v>418</v>
      </c>
      <c t="s" s="2" r="C1">
        <v>25</v>
      </c>
      <c t="s" s="2" r="F1">
        <v>26</v>
      </c>
      <c t="s" s="2" r="G1">
        <v>1</v>
      </c>
    </row>
    <row spans="1:8" r="2">
      <c t="s" s="2" r="B2">
        <v>455</v>
      </c>
      <c t="s" s="2" r="C2">
        <v>2</v>
      </c>
      <c t="s" s="2" r="D2">
        <v>27</v>
      </c>
      <c t="s" s="2" r="E2">
        <v>28</v>
      </c>
      <c t="s" s="2" r="F2">
        <v>2</v>
      </c>
      <c t="s" s="2" r="G2">
        <v>2</v>
      </c>
      <c t="s" s="2" r="H2">
        <v>28</v>
      </c>
    </row>
    <row spans="1:8" r="3">
      <c t="s" s="4" r="A3">
        <v>22</v>
      </c>
    </row>
    <row spans="1:8" r="4">
      <c t="s" s="3" r="A4">
        <v>456</v>
      </c>
    </row>
    <row spans="1:8" r="5">
      <c t="s" s="4" r="A5">
        <v>457</v>
      </c>
      <c t="n" s="7" r="C5">
        <v>0</v>
      </c>
      <c t="n" s="7" r="E5">
        <v>200</v>
      </c>
      <c t="n" s="7" r="G5">
        <v>384</v>
      </c>
      <c t="n" s="7" r="H5">
        <v>564</v>
      </c>
    </row>
    <row spans="1:8" r="6">
      <c t="s" s="4" r="A6">
        <v>458</v>
      </c>
    </row>
    <row spans="1:8" r="7">
      <c t="s" s="3" r="A7">
        <v>456</v>
      </c>
    </row>
    <row spans="1:8" r="8">
      <c t="s" s="4" r="A8">
        <v>459</v>
      </c>
      <c t="n" s="6" r="C8">
        <v>0</v>
      </c>
      <c t="n" s="6" r="E8">
        <v>519</v>
      </c>
      <c t="n" s="7" r="G8">
        <v>997</v>
      </c>
      <c t="n" s="6" r="H8">
        <v>1465</v>
      </c>
    </row>
    <row spans="1:8" r="9">
      <c t="s" s="4" r="A9">
        <v>57</v>
      </c>
    </row>
    <row spans="1:8" r="10">
      <c t="s" s="3" r="A10">
        <v>456</v>
      </c>
    </row>
    <row spans="1:8" r="11">
      <c t="s" s="4" r="A11">
        <v>457</v>
      </c>
      <c t="n" s="7" r="D11">
        <v>1247</v>
      </c>
      <c t="n" s="6" r="E11">
        <v>546</v>
      </c>
      <c t="n" s="6" r="H11">
        <v>1787</v>
      </c>
    </row>
    <row spans="1:8" r="12">
      <c t="s" s="4" r="A12">
        <v>460</v>
      </c>
    </row>
    <row spans="1:8" r="13">
      <c t="s" s="3" r="A13">
        <v>456</v>
      </c>
    </row>
    <row spans="1:8" r="14">
      <c t="s" s="4" r="A14">
        <v>459</v>
      </c>
      <c t="n" s="7" r="D14">
        <v>3241</v>
      </c>
      <c t="n" s="7" r="E14">
        <v>1419</v>
      </c>
      <c t="n" s="7" r="H14">
        <v>4644</v>
      </c>
    </row>
    <row spans="1:8" r="15">
      <c t="s" s="3" r="A15">
        <v>461</v>
      </c>
    </row>
    <row spans="1:8" r="16">
      <c t="s" s="4" r="A16">
        <v>462</v>
      </c>
      <c t="n" s="6" r="D16">
        <v>0</v>
      </c>
    </row>
    <row spans="1:8" r="17">
      <c t="s" s="4" r="A17">
        <v>463</v>
      </c>
      <c t="n" s="7" r="B17">
        <v>2300</v>
      </c>
    </row>
    <row spans="1:8" r="18">
      <c t="s" s="4" r="A18">
        <v>58</v>
      </c>
    </row>
    <row spans="1:8" r="19">
      <c t="s" s="3" r="A19">
        <v>456</v>
      </c>
    </row>
    <row spans="1:8" r="20">
      <c t="s" s="4" r="A20">
        <v>457</v>
      </c>
      <c t="n" s="6" r="C20">
        <v>0</v>
      </c>
      <c t="n" s="7" r="F20">
        <v>0</v>
      </c>
    </row>
    <row spans="1:8" r="21">
      <c t="s" s="4" r="A21">
        <v>464</v>
      </c>
    </row>
    <row spans="1:8" r="22">
      <c t="s" s="3" r="A22">
        <v>456</v>
      </c>
    </row>
    <row spans="1:8" r="23">
      <c t="s" s="4" r="A23">
        <v>459</v>
      </c>
      <c t="n" s="7" r="C23">
        <v>0</v>
      </c>
      <c t="n" s="7" r="F23">
        <v>0</v>
      </c>
    </row>
  </sheetData>
  <mergeCells count="3">
    <mergeCell ref="A1:A2"/>
    <mergeCell ref="C1:E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t="s" s="1" r="A1">
        <v>465</v>
      </c>
      <c t="s" s="2" r="B1">
        <v>412</v>
      </c>
      <c t="s" s="2" r="C1">
        <v>2</v>
      </c>
      <c t="s" s="2" r="D1">
        <v>466</v>
      </c>
      <c t="s" s="2" r="E1">
        <v>69</v>
      </c>
    </row>
    <row spans="1:5" r="2">
      <c t="s" s="3" r="A2">
        <v>398</v>
      </c>
    </row>
    <row spans="1:5" r="3">
      <c t="s" s="4" r="A3">
        <v>467</v>
      </c>
      <c t="n" s="7" r="B3">
        <v>0</v>
      </c>
    </row>
    <row spans="1:5" r="4">
      <c t="s" s="4" r="A4">
        <v>468</v>
      </c>
      <c t="n" s="6" r="B4">
        <v>0</v>
      </c>
    </row>
    <row spans="1:5" r="5">
      <c t="s" s="3" r="A5">
        <v>469</v>
      </c>
    </row>
    <row spans="1:5" r="6">
      <c t="s" s="4" r="A6">
        <v>470</v>
      </c>
      <c t="n" s="6" r="B6">
        <v>455016000</v>
      </c>
    </row>
    <row spans="1:5" r="7">
      <c t="s" s="4" r="A7">
        <v>471</v>
      </c>
      <c t="n" s="6" r="B7">
        <v>3432144000</v>
      </c>
    </row>
    <row spans="1:5" r="8">
      <c t="s" s="4" r="A8">
        <v>124</v>
      </c>
      <c t="n" s="6" r="B8">
        <v>1491519000</v>
      </c>
    </row>
    <row spans="1:5" r="9">
      <c t="s" s="4" r="A9">
        <v>472</v>
      </c>
      <c t="n" s="6" r="B9">
        <v>1022312000</v>
      </c>
    </row>
    <row spans="1:5" r="10">
      <c t="s" s="4" r="A10">
        <v>473</v>
      </c>
      <c t="n" s="6" r="B10">
        <v>228515000</v>
      </c>
    </row>
    <row spans="1:5" r="11">
      <c t="s" s="4" r="A11">
        <v>474</v>
      </c>
      <c t="n" s="6" r="B11">
        <v>1059486000</v>
      </c>
    </row>
    <row spans="1:5" r="12">
      <c t="s" s="4" r="A12">
        <v>115</v>
      </c>
      <c t="n" s="6" r="B12">
        <v>279379000</v>
      </c>
    </row>
    <row spans="1:5" r="13">
      <c t="s" s="4" r="A13">
        <v>117</v>
      </c>
      <c t="n" s="6" r="B13">
        <v>1470126000</v>
      </c>
    </row>
    <row spans="1:5" r="14">
      <c t="s" s="4" r="A14">
        <v>475</v>
      </c>
      <c t="n" s="7" r="B14">
        <v>3363485000</v>
      </c>
    </row>
    <row spans="1:5" r="15">
      <c t="s" s="4" r="A15">
        <v>476</v>
      </c>
    </row>
    <row spans="1:5" r="16">
      <c t="s" s="3" r="A16">
        <v>398</v>
      </c>
    </row>
    <row spans="1:5" r="17">
      <c t="s" s="4" r="A17">
        <v>134</v>
      </c>
      <c t="n" s="7" r="B17">
        <v>1</v>
      </c>
    </row>
    <row spans="1:5" r="18">
      <c t="s" s="4" r="A18">
        <v>399</v>
      </c>
      <c t="n" s="10" r="B18">
        <v>55.37</v>
      </c>
    </row>
    <row spans="1:5" r="19">
      <c t="s" s="4" r="A19">
        <v>477</v>
      </c>
      <c t="n" s="7" r="B19">
        <v>3360000000</v>
      </c>
    </row>
    <row spans="1:5" r="20">
      <c t="s" s="4" r="A20">
        <v>22</v>
      </c>
    </row>
    <row spans="1:5" r="21">
      <c t="s" s="3" r="A21">
        <v>398</v>
      </c>
    </row>
    <row spans="1:5" r="22">
      <c t="s" s="4" r="A22">
        <v>467</v>
      </c>
      <c t="n" s="7" r="C22">
        <v>1593398000</v>
      </c>
      <c t="n" s="7" r="E22">
        <v>1525298000</v>
      </c>
    </row>
    <row spans="1:5" r="23">
      <c t="s" s="4" r="A23">
        <v>478</v>
      </c>
    </row>
    <row spans="1:5" r="24">
      <c t="s" s="3" r="A24">
        <v>479</v>
      </c>
    </row>
    <row spans="1:5" r="25">
      <c t="s" s="4" r="A25">
        <v>480</v>
      </c>
      <c t="n" s="6" r="B25">
        <v>-1334932000</v>
      </c>
    </row>
    <row spans="1:5" r="26">
      <c t="s" s="4" r="A26">
        <v>481</v>
      </c>
    </row>
    <row spans="1:5" r="27">
      <c t="s" s="3" r="A27">
        <v>479</v>
      </c>
    </row>
    <row spans="1:5" r="28">
      <c t="s" s="4" r="A28">
        <v>480</v>
      </c>
      <c t="n" s="6" r="B28">
        <v>1565776000</v>
      </c>
    </row>
    <row spans="1:5" r="29">
      <c t="s" s="4" r="A29">
        <v>482</v>
      </c>
    </row>
    <row spans="1:5" r="30">
      <c t="s" s="3" r="A30">
        <v>479</v>
      </c>
    </row>
    <row spans="1:5" r="31">
      <c t="s" s="4" r="A31">
        <v>480</v>
      </c>
      <c t="n" s="6" r="B31">
        <v>1491519000</v>
      </c>
    </row>
    <row spans="1:5" r="32">
      <c t="s" s="4" r="A32">
        <v>483</v>
      </c>
    </row>
    <row spans="1:5" r="33">
      <c t="s" s="3" r="A33">
        <v>479</v>
      </c>
    </row>
    <row spans="1:5" r="34">
      <c t="s" s="4" r="A34">
        <v>480</v>
      </c>
      <c t="n" s="6" r="B34">
        <v>90651000</v>
      </c>
    </row>
    <row spans="1:5" r="35">
      <c t="s" s="4" r="A35">
        <v>484</v>
      </c>
    </row>
    <row spans="1:5" r="36">
      <c t="s" s="3" r="A36">
        <v>479</v>
      </c>
    </row>
    <row spans="1:5" r="37">
      <c t="s" s="4" r="A37">
        <v>480</v>
      </c>
      <c t="n" s="6" r="B37">
        <v>250409000</v>
      </c>
    </row>
    <row spans="1:5" r="38">
      <c t="s" s="4" r="A38">
        <v>485</v>
      </c>
    </row>
    <row spans="1:5" r="39">
      <c t="s" s="3" r="A39">
        <v>479</v>
      </c>
    </row>
    <row spans="1:5" r="40">
      <c t="s" s="4" r="A40">
        <v>486</v>
      </c>
      <c t="n" s="6" r="B40">
        <v>126400000</v>
      </c>
    </row>
    <row spans="1:5" r="41">
      <c t="s" s="4" r="A41">
        <v>487</v>
      </c>
    </row>
    <row spans="1:5" r="42">
      <c t="s" s="3" r="A42">
        <v>479</v>
      </c>
    </row>
    <row spans="1:5" r="43">
      <c t="s" s="4" r="A43">
        <v>486</v>
      </c>
      <c t="n" s="6" r="B43">
        <v>21175000</v>
      </c>
    </row>
    <row spans="1:5" r="44">
      <c t="s" s="4" r="A44">
        <v>488</v>
      </c>
    </row>
    <row spans="1:5" r="45">
      <c t="s" s="3" r="A45">
        <v>479</v>
      </c>
    </row>
    <row spans="1:5" r="46">
      <c t="s" s="4" r="A46">
        <v>486</v>
      </c>
      <c t="n" s="6" r="B46">
        <v>198599000</v>
      </c>
    </row>
    <row spans="1:5" r="47">
      <c t="s" s="4" r="A47">
        <v>489</v>
      </c>
    </row>
    <row spans="1:5" r="48">
      <c t="s" s="3" r="A48">
        <v>398</v>
      </c>
    </row>
    <row spans="1:5" r="49">
      <c t="s" s="4" r="A49">
        <v>490</v>
      </c>
      <c t="n" s="6" r="B49">
        <v>3350000000</v>
      </c>
    </row>
    <row spans="1:5" r="50">
      <c t="s" s="4" r="A50">
        <v>491</v>
      </c>
    </row>
    <row spans="1:5" r="51">
      <c t="s" s="3" r="A51">
        <v>398</v>
      </c>
    </row>
    <row spans="1:5" r="52">
      <c t="s" s="4" r="A52">
        <v>490</v>
      </c>
      <c t="n" s="7" r="B52">
        <v>9500000</v>
      </c>
    </row>
    <row spans="1:5" r="53">
      <c t="s" s="4" r="A53">
        <v>492</v>
      </c>
    </row>
    <row spans="1:5" r="54">
      <c t="s" s="3" r="A54">
        <v>398</v>
      </c>
    </row>
    <row spans="1:5" r="55">
      <c t="s" s="4" r="A55">
        <v>493</v>
      </c>
      <c t="n" s="7" r="D55">
        <v>136000000</v>
      </c>
    </row>
    <row spans="1:5" r="56">
      <c t="s" s="4" r="A56">
        <v>494</v>
      </c>
    </row>
    <row spans="1:5" r="57">
      <c t="s" s="3" r="A57">
        <v>398</v>
      </c>
    </row>
    <row spans="1:5" r="58">
      <c t="s" s="4" r="A58">
        <v>493</v>
      </c>
      <c t="n" s="6" r="D58">
        <v>136000000</v>
      </c>
    </row>
    <row spans="1:5" r="59">
      <c t="s" s="4" r="A59">
        <v>495</v>
      </c>
    </row>
    <row spans="1:5" r="60">
      <c t="s" s="3" r="A60">
        <v>398</v>
      </c>
    </row>
    <row spans="1:5" r="61">
      <c t="s" s="4" r="A61">
        <v>493</v>
      </c>
      <c t="n" s="6" r="D61">
        <v>7000000</v>
      </c>
    </row>
    <row spans="1:5" r="62">
      <c t="s" s="4" r="A62">
        <v>496</v>
      </c>
    </row>
    <row spans="1:5" r="63">
      <c t="s" s="3" r="A63">
        <v>398</v>
      </c>
    </row>
    <row spans="1:5" r="64">
      <c t="s" s="4" r="A64">
        <v>493</v>
      </c>
      <c t="n" s="6" r="D64">
        <v>7000000</v>
      </c>
    </row>
    <row spans="1:5" r="65">
      <c t="s" s="4" r="A65">
        <v>497</v>
      </c>
    </row>
    <row spans="1:5" r="66">
      <c t="s" s="3" r="A66">
        <v>398</v>
      </c>
    </row>
    <row spans="1:5" r="67">
      <c t="s" s="4" r="A67">
        <v>493</v>
      </c>
      <c t="n" s="6" r="D67">
        <v>6000000</v>
      </c>
    </row>
    <row spans="1:5" r="68">
      <c t="s" s="4" r="A68">
        <v>498</v>
      </c>
    </row>
    <row spans="1:5" r="69">
      <c t="s" s="3" r="A69">
        <v>398</v>
      </c>
    </row>
    <row spans="1:5" r="70">
      <c t="s" s="4" r="A70">
        <v>493</v>
      </c>
      <c t="n" s="6" r="D70">
        <v>6000000</v>
      </c>
    </row>
    <row spans="1:5" r="71">
      <c t="s" s="4" r="A71">
        <v>499</v>
      </c>
    </row>
    <row spans="1:5" r="72">
      <c t="s" s="3" r="A72">
        <v>398</v>
      </c>
    </row>
    <row spans="1:5" r="73">
      <c t="s" s="4" r="A73">
        <v>493</v>
      </c>
      <c t="n" s="6" r="D73">
        <v>2500000</v>
      </c>
    </row>
    <row spans="1:5" r="74">
      <c t="s" s="4" r="A74">
        <v>500</v>
      </c>
    </row>
    <row spans="1:5" r="75">
      <c t="s" s="3" r="A75">
        <v>398</v>
      </c>
    </row>
    <row spans="1:5" r="76">
      <c t="s" s="4" r="A76">
        <v>493</v>
      </c>
      <c t="n" s="6" r="D76">
        <v>2500000</v>
      </c>
    </row>
    <row spans="1:5" r="77">
      <c t="s" s="4" r="A77">
        <v>501</v>
      </c>
    </row>
    <row spans="1:5" r="78">
      <c t="s" s="3" r="A78">
        <v>398</v>
      </c>
    </row>
    <row spans="1:5" r="79">
      <c t="s" s="4" r="A79">
        <v>493</v>
      </c>
      <c t="n" s="6" r="D79">
        <v>1200000</v>
      </c>
    </row>
    <row spans="1:5" r="80">
      <c t="s" s="4" r="A80">
        <v>502</v>
      </c>
    </row>
    <row spans="1:5" r="81">
      <c t="s" s="3" r="A81">
        <v>398</v>
      </c>
    </row>
    <row spans="1:5" r="82">
      <c t="s" s="4" r="A82">
        <v>493</v>
      </c>
      <c t="n" s="7" r="D82">
        <v>1200000</v>
      </c>
    </row>
    <row spans="1:5" r="83">
      <c t="s" s="4" r="A83">
        <v>503</v>
      </c>
    </row>
    <row spans="1:5" r="84">
      <c t="s" s="3" r="A84">
        <v>398</v>
      </c>
    </row>
    <row spans="1:5" r="85">
      <c t="s" s="4" r="A85">
        <v>504</v>
      </c>
      <c t="n" s="6" r="B85">
        <v>0</v>
      </c>
    </row>
    <row spans="1:5" r="86">
      <c t="s" s="4" r="A86">
        <v>505</v>
      </c>
    </row>
    <row spans="1:5" r="87">
      <c t="s" s="3" r="A87">
        <v>469</v>
      </c>
    </row>
    <row spans="1:5" r="88">
      <c t="s" s="4" r="A88">
        <v>407</v>
      </c>
      <c t="s" s="4" r="C88">
        <v>5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69</v>
      </c>
    </row>
    <row spans="1:3" r="2">
      <c t="s" s="3" r="A2">
        <v>329</v>
      </c>
    </row>
    <row spans="1:3" r="3">
      <c t="s" s="4" r="A3">
        <v>508</v>
      </c>
      <c t="n" s="7" r="B3">
        <v>774987</v>
      </c>
      <c t="n" s="7" r="C3">
        <v>548345</v>
      </c>
    </row>
    <row spans="1:3" r="4">
      <c t="s" s="4" r="A4">
        <v>22</v>
      </c>
    </row>
    <row spans="1:3" r="5">
      <c t="s" s="3" r="A5">
        <v>329</v>
      </c>
    </row>
    <row spans="1:3" r="6">
      <c t="s" s="4" r="A6">
        <v>85</v>
      </c>
      <c t="n" s="6" r="B6">
        <v>295967</v>
      </c>
      <c t="n" s="6" r="C6">
        <v>298806</v>
      </c>
    </row>
    <row spans="1:3" r="7">
      <c t="s" s="4" r="A7">
        <v>508</v>
      </c>
      <c t="n" s="6" r="B7">
        <v>553567</v>
      </c>
      <c t="n" s="6" r="C7">
        <v>548345</v>
      </c>
    </row>
    <row spans="1:3" r="8">
      <c t="s" s="4" r="A8">
        <v>509</v>
      </c>
    </row>
    <row spans="1:3" r="9">
      <c t="s" s="3" r="A9">
        <v>329</v>
      </c>
    </row>
    <row spans="1:3" r="10">
      <c t="s" s="4" r="A10">
        <v>510</v>
      </c>
      <c t="n" s="6" r="B10">
        <v>0</v>
      </c>
      <c t="n" s="6" r="C10">
        <v>-312</v>
      </c>
    </row>
    <row spans="1:3" r="11">
      <c t="s" s="4" r="A11">
        <v>511</v>
      </c>
    </row>
    <row spans="1:3" r="12">
      <c t="s" s="3" r="A12">
        <v>329</v>
      </c>
    </row>
    <row spans="1:3" r="13">
      <c t="s" s="4" r="A13">
        <v>85</v>
      </c>
      <c t="n" s="6" r="B13">
        <v>234128</v>
      </c>
      <c t="n" s="6" r="C13">
        <v>236941</v>
      </c>
    </row>
    <row spans="1:3" r="14">
      <c t="s" s="4" r="A14">
        <v>512</v>
      </c>
    </row>
    <row spans="1:3" r="15">
      <c t="s" s="3" r="A15">
        <v>329</v>
      </c>
    </row>
    <row spans="1:3" r="16">
      <c t="s" s="4" r="A16">
        <v>85</v>
      </c>
      <c t="n" s="6" r="B16">
        <v>7010</v>
      </c>
      <c t="n" s="6" r="C16">
        <v>8921</v>
      </c>
    </row>
    <row spans="1:3" r="17">
      <c t="s" s="4" r="A17">
        <v>513</v>
      </c>
    </row>
    <row spans="1:3" r="18">
      <c t="s" s="3" r="A18">
        <v>329</v>
      </c>
    </row>
    <row spans="1:3" r="19">
      <c t="s" s="4" r="A19">
        <v>85</v>
      </c>
      <c t="n" s="6" r="B19">
        <v>4951</v>
      </c>
      <c t="n" s="6" r="C19">
        <v>5221</v>
      </c>
    </row>
    <row spans="1:3" r="20">
      <c t="s" s="4" r="A20">
        <v>514</v>
      </c>
    </row>
    <row spans="1:3" r="21">
      <c t="s" s="3" r="A21">
        <v>329</v>
      </c>
    </row>
    <row spans="1:3" r="22">
      <c t="s" s="4" r="A22">
        <v>85</v>
      </c>
      <c t="n" s="6" r="B22">
        <v>1942</v>
      </c>
      <c t="n" s="6" r="C22">
        <v>2462</v>
      </c>
    </row>
    <row spans="1:3" r="23">
      <c t="s" s="4" r="A23">
        <v>515</v>
      </c>
    </row>
    <row spans="1:3" r="24">
      <c t="s" s="3" r="A24">
        <v>329</v>
      </c>
    </row>
    <row spans="1:3" r="25">
      <c t="s" s="4" r="A25">
        <v>85</v>
      </c>
      <c t="n" s="6" r="B25">
        <v>23859</v>
      </c>
      <c t="n" s="6" r="C25">
        <v>0</v>
      </c>
    </row>
    <row spans="1:3" r="26">
      <c t="s" s="4" r="A26">
        <v>516</v>
      </c>
    </row>
    <row spans="1:3" r="27">
      <c t="s" s="3" r="A27">
        <v>329</v>
      </c>
    </row>
    <row spans="1:3" r="28">
      <c t="s" s="4" r="A28">
        <v>85</v>
      </c>
      <c t="n" s="6" r="B28">
        <v>158374</v>
      </c>
      <c t="n" s="6" r="C28">
        <v>150274</v>
      </c>
    </row>
    <row spans="1:3" r="29">
      <c t="s" s="4" r="A29">
        <v>517</v>
      </c>
    </row>
    <row spans="1:3" r="30">
      <c t="s" s="3" r="A30">
        <v>329</v>
      </c>
    </row>
    <row spans="1:3" r="31">
      <c t="s" s="4" r="A31">
        <v>85</v>
      </c>
      <c t="n" s="6" r="B31">
        <v>4893</v>
      </c>
      <c t="n" s="6" r="C31">
        <v>6318</v>
      </c>
    </row>
    <row spans="1:3" r="32">
      <c t="s" s="4" r="A32">
        <v>518</v>
      </c>
    </row>
    <row spans="1:3" r="33">
      <c t="s" s="3" r="A33">
        <v>329</v>
      </c>
    </row>
    <row spans="1:3" r="34">
      <c t="s" s="4" r="A34">
        <v>85</v>
      </c>
      <c t="n" s="6" r="B34">
        <v>6747</v>
      </c>
      <c t="n" s="6" r="C34">
        <v>6863</v>
      </c>
    </row>
    <row spans="1:3" r="35">
      <c t="s" s="4" r="A35">
        <v>519</v>
      </c>
    </row>
    <row spans="1:3" r="36">
      <c t="s" s="3" r="A36">
        <v>329</v>
      </c>
    </row>
    <row spans="1:3" r="37">
      <c t="s" s="4" r="A37">
        <v>85</v>
      </c>
      <c t="n" s="6" r="B37">
        <v>6767</v>
      </c>
      <c t="n" s="6" r="C37">
        <v>9661</v>
      </c>
    </row>
    <row spans="1:3" r="38">
      <c t="s" s="4" r="A38">
        <v>520</v>
      </c>
    </row>
    <row spans="1:3" r="39">
      <c t="s" s="3" r="A39">
        <v>329</v>
      </c>
    </row>
    <row spans="1:3" r="40">
      <c t="s" s="4" r="A40">
        <v>85</v>
      </c>
      <c t="n" s="6" r="B40">
        <v>0</v>
      </c>
      <c t="n" s="6" r="C40">
        <v>3781</v>
      </c>
    </row>
    <row spans="1:3" r="41">
      <c t="s" s="4" r="A41">
        <v>521</v>
      </c>
    </row>
    <row spans="1:3" r="42">
      <c t="s" s="3" r="A42">
        <v>329</v>
      </c>
    </row>
    <row spans="1:3" r="43">
      <c t="s" s="4" r="A43">
        <v>85</v>
      </c>
      <c t="n" s="6" r="B43">
        <v>4909</v>
      </c>
      <c t="n" s="6" r="C43">
        <v>5318</v>
      </c>
    </row>
    <row spans="1:3" r="44">
      <c t="s" s="4" r="A44">
        <v>522</v>
      </c>
    </row>
    <row spans="1:3" r="45">
      <c t="s" s="3" r="A45">
        <v>329</v>
      </c>
    </row>
    <row spans="1:3" r="46">
      <c t="s" s="4" r="A46">
        <v>85</v>
      </c>
      <c t="n" s="6" r="B46">
        <v>8245</v>
      </c>
      <c t="n" s="6" r="C46">
        <v>12436</v>
      </c>
    </row>
    <row spans="1:3" r="47">
      <c t="s" s="4" r="A47">
        <v>523</v>
      </c>
    </row>
    <row spans="1:3" r="48">
      <c t="s" s="3" r="A48">
        <v>329</v>
      </c>
    </row>
    <row spans="1:3" r="49">
      <c t="s" s="4" r="A49">
        <v>85</v>
      </c>
      <c t="n" s="6" r="B49">
        <v>70464</v>
      </c>
      <c t="n" s="6" r="C49">
        <v>71444</v>
      </c>
    </row>
    <row spans="1:3" r="50">
      <c t="s" s="4" r="A50">
        <v>524</v>
      </c>
    </row>
    <row spans="1:3" r="51">
      <c t="s" s="3" r="A51">
        <v>329</v>
      </c>
    </row>
    <row spans="1:3" r="52">
      <c t="s" s="4" r="A52">
        <v>85</v>
      </c>
      <c t="n" s="6" r="B52">
        <v>2468</v>
      </c>
      <c t="n" s="6" r="C52">
        <v>2548</v>
      </c>
    </row>
    <row spans="1:3" r="53">
      <c t="s" s="4" r="A53">
        <v>525</v>
      </c>
    </row>
    <row spans="1:3" r="54">
      <c t="s" s="3" r="A54">
        <v>329</v>
      </c>
    </row>
    <row spans="1:3" r="55">
      <c t="s" s="4" r="A55">
        <v>85</v>
      </c>
      <c t="n" s="6" r="B55">
        <v>1007</v>
      </c>
      <c t="n" s="6" r="C55">
        <v>1030</v>
      </c>
    </row>
    <row spans="1:3" r="56">
      <c t="s" s="4" r="A56">
        <v>526</v>
      </c>
    </row>
    <row spans="1:3" r="57">
      <c t="s" s="3" r="A57">
        <v>329</v>
      </c>
    </row>
    <row spans="1:3" r="58">
      <c t="s" s="4" r="A58">
        <v>85</v>
      </c>
      <c t="n" s="6" r="B58">
        <v>9053</v>
      </c>
      <c t="n" s="6" r="C58">
        <v>0</v>
      </c>
    </row>
    <row spans="1:3" r="59">
      <c t="s" s="4" r="A59">
        <v>527</v>
      </c>
    </row>
    <row spans="1:3" r="60">
      <c t="s" s="3" r="A60">
        <v>329</v>
      </c>
    </row>
    <row spans="1:3" r="61">
      <c t="s" s="4" r="A61">
        <v>85</v>
      </c>
      <c t="n" s="6" r="B61">
        <v>8755</v>
      </c>
      <c t="n" s="6" r="C61">
        <v>9032</v>
      </c>
    </row>
    <row spans="1:3" r="62">
      <c t="s" s="4" r="A62">
        <v>528</v>
      </c>
    </row>
    <row spans="1:3" r="63">
      <c t="s" s="3" r="A63">
        <v>329</v>
      </c>
    </row>
    <row spans="1:3" r="64">
      <c t="s" s="4" r="A64">
        <v>85</v>
      </c>
      <c t="n" s="6" r="B64">
        <v>26</v>
      </c>
      <c t="n" s="6" r="C64">
        <v>50</v>
      </c>
    </row>
    <row spans="1:3" r="65">
      <c t="s" s="4" r="A65">
        <v>529</v>
      </c>
    </row>
    <row spans="1:3" r="66">
      <c t="s" s="3" r="A66">
        <v>329</v>
      </c>
    </row>
    <row spans="1:3" r="67">
      <c t="s" s="4" r="A67">
        <v>85</v>
      </c>
      <c t="n" s="6" r="B67">
        <v>1637</v>
      </c>
      <c t="n" s="6" r="C67">
        <v>2340</v>
      </c>
    </row>
    <row spans="1:3" r="68">
      <c t="s" s="4" r="A68">
        <v>530</v>
      </c>
    </row>
    <row spans="1:3" r="69">
      <c t="s" s="3" r="A69">
        <v>329</v>
      </c>
    </row>
    <row spans="1:3" r="70">
      <c t="s" s="4" r="A70">
        <v>85</v>
      </c>
      <c t="n" s="6" r="B70">
        <v>1962</v>
      </c>
      <c t="n" s="6" r="C70">
        <v>373</v>
      </c>
    </row>
    <row spans="1:3" r="71">
      <c t="s" s="4" r="A71">
        <v>531</v>
      </c>
    </row>
    <row spans="1:3" r="72">
      <c t="s" s="3" r="A72">
        <v>329</v>
      </c>
    </row>
    <row spans="1:3" r="73">
      <c t="s" s="4" r="A73">
        <v>85</v>
      </c>
      <c t="n" s="6" r="B73">
        <v>0</v>
      </c>
      <c t="n" s="6" r="C73">
        <v>377</v>
      </c>
    </row>
    <row spans="1:3" r="74">
      <c t="s" s="4" r="A74">
        <v>532</v>
      </c>
    </row>
    <row spans="1:3" r="75">
      <c t="s" s="3" r="A75">
        <v>329</v>
      </c>
    </row>
    <row spans="1:3" r="76">
      <c t="s" s="4" r="A76">
        <v>85</v>
      </c>
      <c t="n" s="6" r="B76">
        <v>4982</v>
      </c>
      <c t="n" s="6" r="C76">
        <v>0</v>
      </c>
    </row>
    <row spans="1:3" r="77">
      <c t="s" s="4" r="A77">
        <v>533</v>
      </c>
    </row>
    <row spans="1:3" r="78">
      <c t="s" s="3" r="A78">
        <v>329</v>
      </c>
    </row>
    <row spans="1:3" r="79">
      <c t="s" s="4" r="A79">
        <v>85</v>
      </c>
      <c t="n" s="6" r="B79">
        <v>828</v>
      </c>
      <c t="n" s="6" r="C79">
        <v>357</v>
      </c>
    </row>
    <row spans="1:3" r="80">
      <c t="s" s="4" r="A80">
        <v>534</v>
      </c>
    </row>
    <row spans="1:3" r="81">
      <c t="s" s="3" r="A81">
        <v>329</v>
      </c>
    </row>
    <row spans="1:3" r="82">
      <c t="s" s="4" r="A82">
        <v>85</v>
      </c>
      <c t="n" s="6" r="B82">
        <v>23472</v>
      </c>
      <c t="n" s="6" r="C82">
        <v>12910</v>
      </c>
    </row>
    <row spans="1:3" r="83">
      <c t="s" s="4" r="A83">
        <v>535</v>
      </c>
    </row>
    <row spans="1:3" r="84">
      <c t="s" s="3" r="A84">
        <v>329</v>
      </c>
    </row>
    <row spans="1:3" r="85">
      <c t="s" s="4" r="A85">
        <v>85</v>
      </c>
      <c t="n" s="6" r="B85">
        <v>179931</v>
      </c>
      <c t="n" s="6" r="C85">
        <v>0</v>
      </c>
    </row>
    <row spans="1:3" r="86">
      <c t="s" s="4" r="A86">
        <v>536</v>
      </c>
    </row>
    <row spans="1:3" r="87">
      <c t="s" s="3" r="A87">
        <v>329</v>
      </c>
    </row>
    <row spans="1:3" r="88">
      <c t="s" s="4" r="A88">
        <v>85</v>
      </c>
      <c t="n" s="7" r="B88">
        <v>8577</v>
      </c>
      <c t="n" s="7" r="C8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37</v>
      </c>
      <c t="s" s="2" r="B1">
        <v>2</v>
      </c>
      <c t="s" s="2" r="C1">
        <v>2</v>
      </c>
      <c t="s" s="2" r="D1">
        <v>2</v>
      </c>
      <c t="s" s="2" r="E1">
        <v>28</v>
      </c>
      <c t="s" s="2" r="F1">
        <v>538</v>
      </c>
      <c t="s" s="2" r="G1">
        <v>539</v>
      </c>
      <c t="s" s="2" r="H1">
        <v>69</v>
      </c>
    </row>
    <row spans="1:8" r="2">
      <c t="s" s="3" r="A2">
        <v>540</v>
      </c>
    </row>
    <row spans="1:8" r="3">
      <c t="s" s="4" r="A3">
        <v>541</v>
      </c>
      <c t="n" s="7" r="B3">
        <v>20800</v>
      </c>
    </row>
    <row spans="1:8" r="4">
      <c t="s" s="4" r="A4">
        <v>542</v>
      </c>
      <c t="n" s="6" r="B4">
        <v>4000</v>
      </c>
    </row>
    <row spans="1:8" r="5">
      <c t="s" s="4" r="A5">
        <v>543</v>
      </c>
      <c t="n" s="6" r="B5">
        <v>295967</v>
      </c>
      <c t="n" s="7" r="C5">
        <v>295967</v>
      </c>
      <c t="n" s="7" r="D5">
        <v>295967</v>
      </c>
      <c t="n" s="7" r="H5">
        <v>298806</v>
      </c>
    </row>
    <row spans="1:8" r="6">
      <c t="s" s="4" r="A6">
        <v>544</v>
      </c>
      <c t="n" s="6" r="D6">
        <v>10512</v>
      </c>
      <c t="n" s="7" r="E6">
        <v>-1010</v>
      </c>
    </row>
    <row spans="1:8" r="7">
      <c t="s" s="4" r="A7">
        <v>545</v>
      </c>
    </row>
    <row spans="1:8" r="8">
      <c t="s" s="3" r="A8">
        <v>540</v>
      </c>
    </row>
    <row spans="1:8" r="9">
      <c t="s" s="4" r="A9">
        <v>546</v>
      </c>
      <c t="n" s="6" r="B9">
        <v>5900</v>
      </c>
    </row>
    <row spans="1:8" r="10">
      <c t="s" s="4" r="A10">
        <v>543</v>
      </c>
      <c t="n" s="6" r="B10">
        <v>4893</v>
      </c>
      <c t="n" s="6" r="C10">
        <v>4893</v>
      </c>
      <c t="n" s="6" r="D10">
        <v>4893</v>
      </c>
      <c t="n" s="6" r="H10">
        <v>6318</v>
      </c>
    </row>
    <row spans="1:8" r="11">
      <c t="s" s="4" r="A11">
        <v>547</v>
      </c>
    </row>
    <row spans="1:8" r="12">
      <c t="s" s="3" r="A12">
        <v>540</v>
      </c>
    </row>
    <row spans="1:8" r="13">
      <c t="s" s="4" r="A13">
        <v>543</v>
      </c>
      <c t="n" s="6" r="B13">
        <v>0</v>
      </c>
      <c t="n" s="6" r="C13">
        <v>0</v>
      </c>
      <c t="n" s="6" r="D13">
        <v>0</v>
      </c>
      <c t="n" s="6" r="H13">
        <v>3781</v>
      </c>
    </row>
    <row spans="1:8" r="14">
      <c t="s" s="4" r="A14">
        <v>548</v>
      </c>
    </row>
    <row spans="1:8" r="15">
      <c t="s" s="3" r="A15">
        <v>540</v>
      </c>
    </row>
    <row spans="1:8" r="16">
      <c t="s" s="4" r="A16">
        <v>543</v>
      </c>
      <c t="n" s="6" r="B16">
        <v>1962</v>
      </c>
      <c t="n" s="6" r="C16">
        <v>1962</v>
      </c>
      <c t="n" s="6" r="D16">
        <v>1962</v>
      </c>
      <c t="n" s="6" r="H16">
        <v>373</v>
      </c>
    </row>
    <row spans="1:8" r="17">
      <c t="s" s="4" r="A17">
        <v>549</v>
      </c>
    </row>
    <row spans="1:8" r="18">
      <c t="s" s="3" r="A18">
        <v>540</v>
      </c>
    </row>
    <row spans="1:8" r="19">
      <c t="s" s="4" r="A19">
        <v>543</v>
      </c>
      <c t="n" s="6" r="B19">
        <v>4982</v>
      </c>
      <c t="n" s="6" r="C19">
        <v>4982</v>
      </c>
      <c t="n" s="6" r="D19">
        <v>4982</v>
      </c>
      <c t="n" s="6" r="H19">
        <v>0</v>
      </c>
    </row>
    <row spans="1:8" r="20">
      <c t="s" s="4" r="A20">
        <v>415</v>
      </c>
    </row>
    <row spans="1:8" r="21">
      <c t="s" s="3" r="A21">
        <v>540</v>
      </c>
    </row>
    <row spans="1:8" r="22">
      <c t="s" s="4" r="A22">
        <v>543</v>
      </c>
      <c t="n" s="6" r="B22">
        <v>828</v>
      </c>
      <c t="n" s="6" r="C22">
        <v>828</v>
      </c>
      <c t="n" s="6" r="D22">
        <v>828</v>
      </c>
      <c t="n" s="6" r="H22">
        <v>357</v>
      </c>
    </row>
    <row spans="1:8" r="23">
      <c t="s" s="4" r="A23">
        <v>550</v>
      </c>
    </row>
    <row spans="1:8" r="24">
      <c t="s" s="3" r="A24">
        <v>540</v>
      </c>
    </row>
    <row spans="1:8" r="25">
      <c t="s" s="4" r="A25">
        <v>543</v>
      </c>
      <c t="n" s="7" r="B25">
        <v>23472</v>
      </c>
      <c t="n" s="7" r="C25">
        <v>23472</v>
      </c>
      <c t="n" s="7" r="D25">
        <v>23472</v>
      </c>
      <c t="n" s="7" r="H25">
        <v>12910</v>
      </c>
    </row>
    <row spans="1:8" r="26">
      <c t="s" s="4" r="A26">
        <v>551</v>
      </c>
      <c t="s" s="4" r="C26">
        <v>552</v>
      </c>
      <c t="s" s="4" r="D26">
        <v>553</v>
      </c>
    </row>
    <row spans="1:8" r="27">
      <c t="s" s="4" r="A27">
        <v>544</v>
      </c>
      <c t="n" s="7" r="D27">
        <v>10600</v>
      </c>
    </row>
    <row spans="1:8" r="28">
      <c t="s" s="4" r="A28">
        <v>554</v>
      </c>
    </row>
    <row spans="1:8" r="29">
      <c t="s" s="3" r="A29">
        <v>540</v>
      </c>
    </row>
    <row spans="1:8" r="30">
      <c t="s" s="4" r="A30">
        <v>544</v>
      </c>
      <c t="n" s="6" r="D30">
        <v>13600</v>
      </c>
    </row>
    <row spans="1:8" r="31">
      <c t="s" s="4" r="A31">
        <v>555</v>
      </c>
    </row>
    <row spans="1:8" r="32">
      <c t="s" s="3" r="A32">
        <v>540</v>
      </c>
    </row>
    <row spans="1:8" r="33">
      <c t="s" s="4" r="A33">
        <v>544</v>
      </c>
      <c t="n" s="7" r="D33">
        <v>-3000</v>
      </c>
    </row>
    <row spans="1:8" r="34">
      <c t="s" s="4" r="A34">
        <v>556</v>
      </c>
    </row>
    <row spans="1:8" r="35">
      <c t="s" s="3" r="A35">
        <v>540</v>
      </c>
    </row>
    <row spans="1:8" r="36">
      <c t="s" s="4" r="A36">
        <v>543</v>
      </c>
      <c t="n" s="7" r="G36">
        <v>7100</v>
      </c>
    </row>
    <row spans="1:8" r="37">
      <c t="s" s="4" r="A37">
        <v>557</v>
      </c>
      <c t="s" s="4" r="C37">
        <v>558</v>
      </c>
    </row>
    <row spans="1:8" r="38">
      <c t="s" s="4" r="A38">
        <v>559</v>
      </c>
    </row>
    <row spans="1:8" r="39">
      <c t="s" s="3" r="A39">
        <v>540</v>
      </c>
    </row>
    <row spans="1:8" r="40">
      <c t="s" s="4" r="A40">
        <v>557</v>
      </c>
      <c t="s" s="4" r="C40">
        <v>558</v>
      </c>
    </row>
    <row spans="1:8" r="41">
      <c t="s" s="4" r="A41">
        <v>560</v>
      </c>
    </row>
    <row spans="1:8" r="42">
      <c t="s" s="3" r="A42">
        <v>540</v>
      </c>
    </row>
    <row spans="1:8" r="43">
      <c t="s" s="4" r="A43">
        <v>561</v>
      </c>
      <c t="n" s="7" r="F43">
        <v>10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69</v>
      </c>
    </row>
    <row spans="1:3" r="2">
      <c t="s" s="4" r="A2">
        <v>563</v>
      </c>
    </row>
    <row spans="1:3" r="3">
      <c t="s" s="3" r="A3">
        <v>564</v>
      </c>
    </row>
    <row spans="1:3" r="4">
      <c t="s" s="4" r="A4">
        <v>565</v>
      </c>
      <c t="n" s="7" r="B4">
        <v>1242137</v>
      </c>
      <c t="n" s="7" r="C4">
        <v>1265529</v>
      </c>
    </row>
    <row spans="1:3" r="5">
      <c t="s" s="4" r="A5">
        <v>566</v>
      </c>
    </row>
    <row spans="1:3" r="6">
      <c t="s" s="3" r="A6">
        <v>564</v>
      </c>
    </row>
    <row spans="1:3" r="7">
      <c t="s" s="4" r="A7">
        <v>565</v>
      </c>
      <c t="n" s="6" r="B7">
        <v>1461566</v>
      </c>
      <c t="n" s="6" r="C7">
        <v>1429989</v>
      </c>
    </row>
    <row spans="1:3" r="8">
      <c t="s" s="4" r="A8">
        <v>567</v>
      </c>
    </row>
    <row spans="1:3" r="9">
      <c t="s" s="3" r="A9">
        <v>564</v>
      </c>
    </row>
    <row spans="1:3" r="10">
      <c t="s" s="4" r="A10">
        <v>565</v>
      </c>
      <c t="n" s="6" r="B10">
        <v>2772068</v>
      </c>
    </row>
    <row spans="1:3" r="11">
      <c t="s" s="4" r="A11">
        <v>568</v>
      </c>
    </row>
    <row spans="1:3" r="12">
      <c t="s" s="3" r="A12">
        <v>564</v>
      </c>
    </row>
    <row spans="1:3" r="13">
      <c t="s" s="4" r="A13">
        <v>565</v>
      </c>
      <c t="n" s="7" r="B13">
        <v>2859558</v>
      </c>
    </row>
    <row spans="1:3" r="14">
      <c t="s" s="4" r="A14">
        <v>569</v>
      </c>
    </row>
    <row spans="1:3" r="15">
      <c t="s" s="3" r="A15">
        <v>564</v>
      </c>
    </row>
    <row spans="1:3" r="16">
      <c t="s" s="4" r="A16">
        <v>565</v>
      </c>
      <c t="n" s="6" r="C16">
        <v>1299529</v>
      </c>
    </row>
    <row spans="1:3" r="17">
      <c t="s" s="4" r="A17">
        <v>570</v>
      </c>
    </row>
    <row spans="1:3" r="18">
      <c t="s" s="3" r="A18">
        <v>564</v>
      </c>
    </row>
    <row spans="1:3" r="19">
      <c t="s" s="4" r="A19">
        <v>565</v>
      </c>
      <c t="n" s="7" r="C19">
        <v>14639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5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7"/>
    <col customWidth="1" max="7" min="7" width="21"/>
    <col customWidth="1" max="8" min="8" width="27"/>
  </cols>
  <sheetData>
    <row spans="1:8" r="1">
      <c t="s" s="1" r="A1">
        <v>571</v>
      </c>
      <c t="s" s="2" r="B1">
        <v>25</v>
      </c>
      <c t="s" s="2" r="E1">
        <v>26</v>
      </c>
      <c t="s" s="2" r="F1">
        <v>1</v>
      </c>
    </row>
    <row spans="1:8" r="2">
      <c t="s" s="2" r="B2">
        <v>572</v>
      </c>
      <c t="s" s="2" r="C2">
        <v>573</v>
      </c>
      <c t="s" s="2" r="D2">
        <v>574</v>
      </c>
      <c t="s" s="2" r="E2">
        <v>572</v>
      </c>
      <c t="s" s="2" r="F2">
        <v>572</v>
      </c>
      <c t="s" s="2" r="G2">
        <v>574</v>
      </c>
      <c t="s" s="2" r="H2">
        <v>575</v>
      </c>
    </row>
    <row spans="1:8" r="3">
      <c t="s" s="3" r="A3">
        <v>576</v>
      </c>
    </row>
    <row spans="1:8" r="4">
      <c t="s" s="4" r="A4">
        <v>577</v>
      </c>
      <c t="n" s="7" r="B4">
        <v>78200000</v>
      </c>
      <c t="n" s="7" r="E4">
        <v>78200000</v>
      </c>
      <c t="n" s="7" r="F4">
        <v>78200000</v>
      </c>
    </row>
    <row spans="1:8" r="5">
      <c t="s" s="4" r="A5">
        <v>578</v>
      </c>
      <c t="n" s="7" r="B5">
        <v>0</v>
      </c>
      <c t="n" s="7" r="E5">
        <v>0</v>
      </c>
      <c t="n" s="7" r="F5">
        <v>0</v>
      </c>
      <c t="n" s="7" r="H5">
        <v>0</v>
      </c>
    </row>
    <row spans="1:8" r="6">
      <c t="s" s="4" r="A6">
        <v>22</v>
      </c>
    </row>
    <row spans="1:8" r="7">
      <c t="s" s="3" r="A7">
        <v>576</v>
      </c>
    </row>
    <row spans="1:8" r="8">
      <c t="s" s="4" r="A8">
        <v>579</v>
      </c>
      <c t="n" s="11" r="B8">
        <v>5.03</v>
      </c>
      <c t="n" s="11" r="E8">
        <v>5.03</v>
      </c>
      <c t="n" s="11" r="F8">
        <v>5.03</v>
      </c>
      <c t="n" s="11" r="H8">
        <v>4.51</v>
      </c>
    </row>
    <row spans="1:8" r="9">
      <c t="s" s="4" r="A9">
        <v>580</v>
      </c>
      <c t="n" s="11" r="B9">
        <v>-2.34</v>
      </c>
      <c t="n" s="11" r="E9">
        <v>-2.34</v>
      </c>
      <c t="n" s="11" r="F9">
        <v>-2.34</v>
      </c>
      <c t="n" s="11" r="H9">
        <v>-3.63</v>
      </c>
    </row>
    <row spans="1:8" r="10">
      <c t="s" s="4" r="A10">
        <v>577</v>
      </c>
      <c t="n" s="7" r="B10">
        <v>52400000</v>
      </c>
      <c t="n" s="7" r="E10">
        <v>52400000</v>
      </c>
      <c t="n" s="7" r="F10">
        <v>52400000</v>
      </c>
    </row>
    <row spans="1:8" r="11">
      <c t="s" s="4" r="A11">
        <v>581</v>
      </c>
    </row>
    <row spans="1:8" r="12">
      <c t="s" s="3" r="A12">
        <v>576</v>
      </c>
    </row>
    <row spans="1:8" r="13">
      <c t="s" s="4" r="A13">
        <v>582</v>
      </c>
      <c t="n" s="6" r="B13">
        <v>13618000</v>
      </c>
      <c t="n" s="7" r="C13">
        <v>7398000</v>
      </c>
      <c t="n" s="7" r="D13">
        <v>21974000</v>
      </c>
      <c t="n" s="6" r="F13">
        <v>7398000</v>
      </c>
      <c t="n" s="7" r="G13">
        <v>9949000</v>
      </c>
    </row>
    <row spans="1:8" r="14">
      <c t="s" s="4" r="A14">
        <v>583</v>
      </c>
      <c t="n" s="6" r="B14">
        <v>1840000</v>
      </c>
      <c t="n" s="6" r="D14">
        <v>-719000</v>
      </c>
      <c t="n" s="6" r="F14">
        <v>1498000</v>
      </c>
      <c t="n" s="6" r="G14">
        <v>1053000</v>
      </c>
    </row>
    <row spans="1:8" r="15">
      <c t="s" s="4" r="A15">
        <v>584</v>
      </c>
      <c t="n" s="6" r="B15">
        <v>164000</v>
      </c>
      <c t="n" s="6" r="D15">
        <v>69000</v>
      </c>
      <c t="n" s="6" r="F15">
        <v>14842000</v>
      </c>
      <c t="n" s="6" r="G15">
        <v>20219000</v>
      </c>
    </row>
    <row spans="1:8" r="16">
      <c t="s" s="4" r="A16">
        <v>585</v>
      </c>
      <c t="n" s="6" r="B16">
        <v>-6046000</v>
      </c>
      <c t="n" s="6" r="D16">
        <v>-7249000</v>
      </c>
      <c t="n" s="6" r="F16">
        <v>-14162000</v>
      </c>
      <c t="n" s="6" r="G16">
        <v>-17146000</v>
      </c>
    </row>
    <row spans="1:8" r="17">
      <c t="s" s="4" r="A17">
        <v>586</v>
      </c>
      <c t="n" s="6" r="B17">
        <v>9576000</v>
      </c>
      <c t="n" s="6" r="D17">
        <v>14075000</v>
      </c>
      <c t="n" s="6" r="E17">
        <v>9576000</v>
      </c>
      <c t="n" s="6" r="F17">
        <v>9576000</v>
      </c>
      <c t="n" s="6" r="G17">
        <v>14075000</v>
      </c>
    </row>
    <row spans="1:8" r="18">
      <c t="s" s="4" r="A18">
        <v>587</v>
      </c>
    </row>
    <row spans="1:8" r="19">
      <c t="s" s="3" r="A19">
        <v>588</v>
      </c>
    </row>
    <row spans="1:8" r="20">
      <c t="s" s="4" r="A20">
        <v>589</v>
      </c>
      <c t="n" s="6" r="B20">
        <v>106861000</v>
      </c>
      <c t="n" s="6" r="E20">
        <v>106861000</v>
      </c>
      <c t="n" s="6" r="F20">
        <v>106861000</v>
      </c>
      <c t="n" s="7" r="H20">
        <v>87363000</v>
      </c>
    </row>
    <row spans="1:8" r="21">
      <c t="s" s="4" r="A21">
        <v>590</v>
      </c>
      <c t="n" s="6" r="B21">
        <v>9994000</v>
      </c>
      <c t="n" s="6" r="E21">
        <v>9994000</v>
      </c>
      <c t="n" s="6" r="F21">
        <v>9994000</v>
      </c>
      <c t="n" s="6" r="H21">
        <v>7673000</v>
      </c>
    </row>
    <row spans="1:8" r="22">
      <c t="s" s="4" r="A22">
        <v>591</v>
      </c>
      <c t="n" s="6" r="B22">
        <v>116855000</v>
      </c>
      <c t="n" s="6" r="E22">
        <v>116855000</v>
      </c>
      <c t="n" s="6" r="F22">
        <v>116855000</v>
      </c>
      <c t="n" s="6" r="H22">
        <v>95036000</v>
      </c>
    </row>
    <row spans="1:8" r="23">
      <c t="s" s="3" r="A23">
        <v>592</v>
      </c>
    </row>
    <row spans="1:8" r="24">
      <c t="s" s="4" r="A24">
        <v>565</v>
      </c>
      <c t="n" s="6" r="B24">
        <v>1461566000</v>
      </c>
      <c t="n" s="6" r="E24">
        <v>1461566000</v>
      </c>
      <c t="n" s="6" r="F24">
        <v>1461566000</v>
      </c>
      <c t="n" s="6" r="H24">
        <v>1429989000</v>
      </c>
    </row>
    <row spans="1:8" r="25">
      <c t="s" s="4" r="A25">
        <v>593</v>
      </c>
      <c t="n" s="6" r="B25">
        <v>418000</v>
      </c>
      <c t="n" s="6" r="E25">
        <v>418000</v>
      </c>
      <c t="n" s="6" r="F25">
        <v>418000</v>
      </c>
      <c t="n" s="6" r="H25">
        <v>275000</v>
      </c>
    </row>
    <row spans="1:8" r="26">
      <c t="s" s="4" r="A26">
        <v>594</v>
      </c>
      <c t="n" s="6" r="B26">
        <v>1461984000</v>
      </c>
      <c t="n" s="6" r="E26">
        <v>1461984000</v>
      </c>
      <c t="n" s="6" r="F26">
        <v>1461984000</v>
      </c>
      <c t="n" s="6" r="H26">
        <v>1430264000</v>
      </c>
    </row>
    <row spans="1:8" r="27">
      <c t="s" s="4" r="A27">
        <v>595</v>
      </c>
    </row>
    <row spans="1:8" r="28">
      <c t="s" s="3" r="A28">
        <v>588</v>
      </c>
    </row>
    <row spans="1:8" r="29">
      <c t="s" s="4" r="A29">
        <v>589</v>
      </c>
      <c t="n" s="6" r="B29">
        <v>0</v>
      </c>
      <c t="n" s="6" r="E29">
        <v>0</v>
      </c>
      <c t="n" s="6" r="F29">
        <v>0</v>
      </c>
      <c t="n" s="6" r="H29">
        <v>0</v>
      </c>
    </row>
    <row spans="1:8" r="30">
      <c t="s" s="4" r="A30">
        <v>590</v>
      </c>
      <c t="n" s="6" r="B30">
        <v>0</v>
      </c>
      <c t="n" s="6" r="E30">
        <v>0</v>
      </c>
      <c t="n" s="6" r="F30">
        <v>0</v>
      </c>
      <c t="n" s="6" r="H30">
        <v>0</v>
      </c>
    </row>
    <row spans="1:8" r="31">
      <c t="s" s="4" r="A31">
        <v>591</v>
      </c>
      <c t="n" s="6" r="B31">
        <v>0</v>
      </c>
      <c t="n" s="6" r="E31">
        <v>0</v>
      </c>
      <c t="n" s="6" r="F31">
        <v>0</v>
      </c>
      <c t="n" s="6" r="H31">
        <v>0</v>
      </c>
    </row>
    <row spans="1:8" r="32">
      <c t="s" s="3" r="A32">
        <v>592</v>
      </c>
    </row>
    <row spans="1:8" r="33">
      <c t="s" s="4" r="A33">
        <v>565</v>
      </c>
      <c t="n" s="6" r="B33">
        <v>0</v>
      </c>
      <c t="n" s="6" r="E33">
        <v>0</v>
      </c>
      <c t="n" s="6" r="F33">
        <v>0</v>
      </c>
      <c t="n" s="6" r="H33">
        <v>0</v>
      </c>
    </row>
    <row spans="1:8" r="34">
      <c t="s" s="4" r="A34">
        <v>593</v>
      </c>
      <c t="n" s="6" r="B34">
        <v>0</v>
      </c>
      <c t="n" s="6" r="E34">
        <v>0</v>
      </c>
      <c t="n" s="6" r="F34">
        <v>0</v>
      </c>
      <c t="n" s="6" r="H34">
        <v>0</v>
      </c>
    </row>
    <row spans="1:8" r="35">
      <c t="s" s="4" r="A35">
        <v>594</v>
      </c>
      <c t="n" s="6" r="B35">
        <v>0</v>
      </c>
      <c t="n" s="6" r="E35">
        <v>0</v>
      </c>
      <c t="n" s="6" r="F35">
        <v>0</v>
      </c>
      <c t="n" s="6" r="H35">
        <v>0</v>
      </c>
    </row>
    <row spans="1:8" r="36">
      <c t="s" s="4" r="A36">
        <v>596</v>
      </c>
    </row>
    <row spans="1:8" r="37">
      <c t="s" s="3" r="A37">
        <v>588</v>
      </c>
    </row>
    <row spans="1:8" r="38">
      <c t="s" s="4" r="A38">
        <v>589</v>
      </c>
      <c t="n" s="6" r="B38">
        <v>106861000</v>
      </c>
      <c t="n" s="6" r="E38">
        <v>106861000</v>
      </c>
      <c t="n" s="6" r="F38">
        <v>106861000</v>
      </c>
      <c t="n" s="6" r="H38">
        <v>87363000</v>
      </c>
    </row>
    <row spans="1:8" r="39">
      <c t="s" s="4" r="A39">
        <v>590</v>
      </c>
      <c t="n" s="6" r="B39">
        <v>0</v>
      </c>
      <c t="n" s="6" r="E39">
        <v>0</v>
      </c>
      <c t="n" s="6" r="F39">
        <v>0</v>
      </c>
      <c t="n" s="6" r="H39">
        <v>0</v>
      </c>
    </row>
    <row spans="1:8" r="40">
      <c t="s" s="4" r="A40">
        <v>591</v>
      </c>
      <c t="n" s="6" r="B40">
        <v>106861000</v>
      </c>
      <c t="n" s="6" r="E40">
        <v>106861000</v>
      </c>
      <c t="n" s="6" r="F40">
        <v>106861000</v>
      </c>
      <c t="n" s="6" r="H40">
        <v>87363000</v>
      </c>
    </row>
    <row spans="1:8" r="41">
      <c t="s" s="3" r="A41">
        <v>592</v>
      </c>
    </row>
    <row spans="1:8" r="42">
      <c t="s" s="4" r="A42">
        <v>565</v>
      </c>
      <c t="n" s="6" r="B42">
        <v>1461566000</v>
      </c>
      <c t="n" s="6" r="E42">
        <v>1461566000</v>
      </c>
      <c t="n" s="6" r="F42">
        <v>1461566000</v>
      </c>
      <c t="n" s="6" r="H42">
        <v>1429989000</v>
      </c>
    </row>
    <row spans="1:8" r="43">
      <c t="s" s="4" r="A43">
        <v>593</v>
      </c>
      <c t="n" s="6" r="B43">
        <v>0</v>
      </c>
      <c t="n" s="6" r="E43">
        <v>0</v>
      </c>
      <c t="n" s="6" r="F43">
        <v>0</v>
      </c>
      <c t="n" s="6" r="H43">
        <v>0</v>
      </c>
    </row>
    <row spans="1:8" r="44">
      <c t="s" s="4" r="A44">
        <v>594</v>
      </c>
      <c t="n" s="6" r="B44">
        <v>1461566000</v>
      </c>
      <c t="n" s="6" r="E44">
        <v>1461566000</v>
      </c>
      <c t="n" s="6" r="F44">
        <v>1461566000</v>
      </c>
      <c t="n" s="6" r="H44">
        <v>1429989000</v>
      </c>
    </row>
    <row spans="1:8" r="45">
      <c t="s" s="4" r="A45">
        <v>597</v>
      </c>
    </row>
    <row spans="1:8" r="46">
      <c t="s" s="3" r="A46">
        <v>588</v>
      </c>
    </row>
    <row spans="1:8" r="47">
      <c t="s" s="4" r="A47">
        <v>589</v>
      </c>
      <c t="n" s="6" r="B47">
        <v>0</v>
      </c>
      <c t="n" s="6" r="E47">
        <v>0</v>
      </c>
      <c t="n" s="6" r="F47">
        <v>0</v>
      </c>
      <c t="n" s="6" r="H47">
        <v>0</v>
      </c>
    </row>
    <row spans="1:8" r="48">
      <c t="s" s="4" r="A48">
        <v>590</v>
      </c>
      <c t="n" s="6" r="B48">
        <v>9994000</v>
      </c>
      <c t="n" s="6" r="E48">
        <v>9994000</v>
      </c>
      <c t="n" s="6" r="F48">
        <v>9994000</v>
      </c>
      <c t="n" s="6" r="H48">
        <v>7673000</v>
      </c>
    </row>
    <row spans="1:8" r="49">
      <c t="s" s="4" r="A49">
        <v>591</v>
      </c>
      <c t="n" s="6" r="B49">
        <v>9994000</v>
      </c>
      <c t="n" s="6" r="E49">
        <v>9994000</v>
      </c>
      <c t="n" s="6" r="F49">
        <v>9994000</v>
      </c>
      <c t="n" s="6" r="H49">
        <v>7673000</v>
      </c>
    </row>
    <row spans="1:8" r="50">
      <c t="s" s="3" r="A50">
        <v>592</v>
      </c>
    </row>
    <row spans="1:8" r="51">
      <c t="s" s="4" r="A51">
        <v>565</v>
      </c>
      <c t="n" s="6" r="B51">
        <v>0</v>
      </c>
      <c t="n" s="6" r="E51">
        <v>0</v>
      </c>
      <c t="n" s="6" r="F51">
        <v>0</v>
      </c>
      <c t="n" s="6" r="H51">
        <v>0</v>
      </c>
    </row>
    <row spans="1:8" r="52">
      <c t="s" s="4" r="A52">
        <v>593</v>
      </c>
      <c t="n" s="6" r="B52">
        <v>418000</v>
      </c>
      <c t="n" s="6" r="E52">
        <v>418000</v>
      </c>
      <c t="n" s="6" r="F52">
        <v>418000</v>
      </c>
      <c t="n" s="6" r="H52">
        <v>275000</v>
      </c>
    </row>
    <row spans="1:8" r="53">
      <c t="s" s="4" r="A53">
        <v>594</v>
      </c>
      <c t="n" s="6" r="B53">
        <v>418000</v>
      </c>
      <c t="n" s="6" r="E53">
        <v>418000</v>
      </c>
      <c t="n" s="6" r="F53">
        <v>418000</v>
      </c>
      <c t="n" s="7" r="H53">
        <v>275000</v>
      </c>
    </row>
    <row spans="1:8" r="54">
      <c t="s" s="4" r="A54">
        <v>598</v>
      </c>
    </row>
    <row spans="1:8" r="55">
      <c t="s" s="3" r="A55">
        <v>576</v>
      </c>
    </row>
    <row spans="1:8" r="56">
      <c t="s" s="4" r="A56">
        <v>599</v>
      </c>
      <c t="n" s="6" r="B56">
        <v>31700000</v>
      </c>
      <c t="n" s="6" r="E56">
        <v>31700000</v>
      </c>
      <c t="n" s="6" r="F56">
        <v>31700000</v>
      </c>
    </row>
    <row spans="1:8" r="57">
      <c t="s" s="4" r="A57">
        <v>600</v>
      </c>
    </row>
    <row spans="1:8" r="58">
      <c t="s" s="3" r="A58">
        <v>576</v>
      </c>
    </row>
    <row spans="1:8" r="59">
      <c t="s" s="4" r="A59">
        <v>599</v>
      </c>
      <c t="n" s="6" r="B59">
        <v>31700000</v>
      </c>
      <c t="n" s="6" r="E59">
        <v>31700000</v>
      </c>
      <c t="n" s="6" r="F59">
        <v>31700000</v>
      </c>
    </row>
    <row spans="1:8" r="60">
      <c t="s" s="4" r="A60">
        <v>601</v>
      </c>
    </row>
    <row spans="1:8" r="61">
      <c t="s" s="3" r="A61">
        <v>576</v>
      </c>
    </row>
    <row spans="1:8" r="62">
      <c t="s" s="4" r="A62">
        <v>599</v>
      </c>
      <c t="n" s="6" r="B62">
        <v>22800000</v>
      </c>
      <c t="n" s="6" r="E62">
        <v>22800000</v>
      </c>
      <c t="n" s="6" r="F62">
        <v>22800000</v>
      </c>
    </row>
    <row spans="1:8" r="63">
      <c t="s" s="4" r="A63">
        <v>602</v>
      </c>
    </row>
    <row spans="1:8" r="64">
      <c t="s" s="3" r="A64">
        <v>576</v>
      </c>
    </row>
    <row spans="1:8" r="65">
      <c t="s" s="4" r="A65">
        <v>599</v>
      </c>
      <c t="n" s="7" r="B65">
        <v>22800000</v>
      </c>
      <c t="n" s="7" r="E65">
        <v>22800000</v>
      </c>
      <c t="n" s="7" r="F65">
        <v>22800000</v>
      </c>
    </row>
    <row spans="1:8" r="66">
      <c t="s" s="4" r="A66">
        <v>58</v>
      </c>
    </row>
    <row spans="1:8" r="67">
      <c t="s" s="3" r="A67">
        <v>576</v>
      </c>
    </row>
    <row spans="1:8" r="68">
      <c t="s" s="4" r="A68">
        <v>579</v>
      </c>
      <c t="n" s="11" r="B68">
        <v>5.03</v>
      </c>
      <c t="n" s="11" r="E68">
        <v>5.03</v>
      </c>
      <c t="n" s="11" r="F68">
        <v>5.03</v>
      </c>
    </row>
    <row spans="1:8" r="69">
      <c t="s" s="4" r="A69">
        <v>580</v>
      </c>
      <c t="n" s="11" r="B69">
        <v>-2.34</v>
      </c>
      <c t="n" s="11" r="E69">
        <v>-2.34</v>
      </c>
      <c t="n" s="11" r="F69">
        <v>-2.34</v>
      </c>
    </row>
    <row spans="1:8" r="70">
      <c t="s" s="4" r="A70">
        <v>603</v>
      </c>
    </row>
    <row spans="1:8" r="71">
      <c t="s" s="3" r="A71">
        <v>576</v>
      </c>
    </row>
    <row spans="1:8" r="72">
      <c t="s" s="4" r="A72">
        <v>582</v>
      </c>
      <c t="n" s="7" r="B72">
        <v>13618000</v>
      </c>
      <c t="n" s="7" r="E72">
        <v>3458000</v>
      </c>
    </row>
    <row spans="1:8" r="73">
      <c t="s" s="4" r="A73">
        <v>583</v>
      </c>
      <c t="n" s="6" r="B73">
        <v>1840000</v>
      </c>
      <c t="n" s="6" r="E73">
        <v>2529000</v>
      </c>
    </row>
    <row spans="1:8" r="74">
      <c t="s" s="4" r="A74">
        <v>584</v>
      </c>
      <c t="n" s="6" r="B74">
        <v>164000</v>
      </c>
      <c t="n" s="6" r="E74">
        <v>12772000</v>
      </c>
    </row>
    <row spans="1:8" r="75">
      <c t="s" s="4" r="A75">
        <v>585</v>
      </c>
      <c t="n" s="6" r="B75">
        <v>-6046000</v>
      </c>
      <c t="n" s="6" r="E75">
        <v>-9183000</v>
      </c>
    </row>
    <row spans="1:8" r="76">
      <c t="s" s="4" r="A76">
        <v>586</v>
      </c>
      <c t="n" s="6" r="B76">
        <v>9576000</v>
      </c>
      <c t="n" s="6" r="C76">
        <v>3458000</v>
      </c>
      <c t="n" s="6" r="E76">
        <v>9576000</v>
      </c>
      <c t="n" s="7" r="F76">
        <v>9576000</v>
      </c>
    </row>
    <row spans="1:8" r="77">
      <c t="s" s="4" r="A77">
        <v>604</v>
      </c>
    </row>
    <row spans="1:8" r="78">
      <c t="s" s="3" r="A78">
        <v>588</v>
      </c>
    </row>
    <row spans="1:8" r="79">
      <c t="s" s="4" r="A79">
        <v>589</v>
      </c>
      <c t="n" s="6" r="B79">
        <v>132682000</v>
      </c>
      <c t="n" s="6" r="E79">
        <v>132682000</v>
      </c>
      <c t="n" s="6" r="F79">
        <v>132682000</v>
      </c>
    </row>
    <row spans="1:8" r="80">
      <c t="s" s="4" r="A80">
        <v>590</v>
      </c>
      <c t="n" s="6" r="B80">
        <v>9994000</v>
      </c>
      <c t="n" s="6" r="E80">
        <v>9994000</v>
      </c>
      <c t="n" s="6" r="F80">
        <v>9994000</v>
      </c>
    </row>
    <row spans="1:8" r="81">
      <c t="s" s="4" r="A81">
        <v>591</v>
      </c>
      <c t="n" s="6" r="B81">
        <v>142676000</v>
      </c>
      <c t="n" s="6" r="E81">
        <v>142676000</v>
      </c>
      <c t="n" s="6" r="F81">
        <v>142676000</v>
      </c>
    </row>
    <row spans="1:8" r="82">
      <c t="s" s="3" r="A82">
        <v>592</v>
      </c>
    </row>
    <row spans="1:8" r="83">
      <c t="s" s="4" r="A83">
        <v>565</v>
      </c>
      <c t="n" s="6" r="B83">
        <v>2859558000</v>
      </c>
      <c t="n" s="6" r="E83">
        <v>2859558000</v>
      </c>
      <c t="n" s="6" r="F83">
        <v>2859558000</v>
      </c>
    </row>
    <row spans="1:8" r="84">
      <c t="s" s="4" r="A84">
        <v>593</v>
      </c>
      <c t="n" s="6" r="B84">
        <v>418000</v>
      </c>
      <c t="n" s="6" r="E84">
        <v>418000</v>
      </c>
      <c t="n" s="6" r="F84">
        <v>418000</v>
      </c>
    </row>
    <row spans="1:8" r="85">
      <c t="s" s="4" r="A85">
        <v>594</v>
      </c>
      <c t="n" s="6" r="B85">
        <v>2859976000</v>
      </c>
      <c t="n" s="6" r="E85">
        <v>2859976000</v>
      </c>
      <c t="n" s="6" r="F85">
        <v>2859976000</v>
      </c>
    </row>
    <row spans="1:8" r="86">
      <c t="s" s="4" r="A86">
        <v>605</v>
      </c>
    </row>
    <row spans="1:8" r="87">
      <c t="s" s="3" r="A87">
        <v>588</v>
      </c>
    </row>
    <row spans="1:8" r="88">
      <c t="s" s="4" r="A88">
        <v>589</v>
      </c>
      <c t="n" s="6" r="B88">
        <v>0</v>
      </c>
      <c t="n" s="6" r="E88">
        <v>0</v>
      </c>
      <c t="n" s="6" r="F88">
        <v>0</v>
      </c>
    </row>
    <row spans="1:8" r="89">
      <c t="s" s="4" r="A89">
        <v>590</v>
      </c>
      <c t="n" s="6" r="B89">
        <v>0</v>
      </c>
      <c t="n" s="6" r="E89">
        <v>0</v>
      </c>
      <c t="n" s="6" r="F89">
        <v>0</v>
      </c>
    </row>
    <row spans="1:8" r="90">
      <c t="s" s="4" r="A90">
        <v>591</v>
      </c>
      <c t="n" s="6" r="B90">
        <v>0</v>
      </c>
      <c t="n" s="6" r="E90">
        <v>0</v>
      </c>
      <c t="n" s="6" r="F90">
        <v>0</v>
      </c>
    </row>
    <row spans="1:8" r="91">
      <c t="s" s="3" r="A91">
        <v>592</v>
      </c>
    </row>
    <row spans="1:8" r="92">
      <c t="s" s="4" r="A92">
        <v>565</v>
      </c>
      <c t="n" s="6" r="B92">
        <v>0</v>
      </c>
      <c t="n" s="6" r="E92">
        <v>0</v>
      </c>
      <c t="n" s="6" r="F92">
        <v>0</v>
      </c>
    </row>
    <row spans="1:8" r="93">
      <c t="s" s="4" r="A93">
        <v>593</v>
      </c>
      <c t="n" s="6" r="B93">
        <v>0</v>
      </c>
      <c t="n" s="6" r="E93">
        <v>0</v>
      </c>
      <c t="n" s="6" r="F93">
        <v>0</v>
      </c>
    </row>
    <row spans="1:8" r="94">
      <c t="s" s="4" r="A94">
        <v>594</v>
      </c>
      <c t="n" s="6" r="B94">
        <v>0</v>
      </c>
      <c t="n" s="6" r="E94">
        <v>0</v>
      </c>
      <c t="n" s="6" r="F94">
        <v>0</v>
      </c>
    </row>
    <row spans="1:8" r="95">
      <c t="s" s="4" r="A95">
        <v>606</v>
      </c>
    </row>
    <row spans="1:8" r="96">
      <c t="s" s="3" r="A96">
        <v>588</v>
      </c>
    </row>
    <row spans="1:8" r="97">
      <c t="s" s="4" r="A97">
        <v>589</v>
      </c>
      <c t="n" s="6" r="B97">
        <v>132682000</v>
      </c>
      <c t="n" s="6" r="E97">
        <v>132682000</v>
      </c>
      <c t="n" s="6" r="F97">
        <v>132682000</v>
      </c>
    </row>
    <row spans="1:8" r="98">
      <c t="s" s="4" r="A98">
        <v>590</v>
      </c>
      <c t="n" s="6" r="B98">
        <v>0</v>
      </c>
      <c t="n" s="6" r="E98">
        <v>0</v>
      </c>
      <c t="n" s="6" r="F98">
        <v>0</v>
      </c>
    </row>
    <row spans="1:8" r="99">
      <c t="s" s="4" r="A99">
        <v>591</v>
      </c>
      <c t="n" s="6" r="B99">
        <v>132682000</v>
      </c>
      <c t="n" s="6" r="E99">
        <v>132682000</v>
      </c>
      <c t="n" s="6" r="F99">
        <v>132682000</v>
      </c>
    </row>
    <row spans="1:8" r="100">
      <c t="s" s="3" r="A100">
        <v>592</v>
      </c>
    </row>
    <row spans="1:8" r="101">
      <c t="s" s="4" r="A101">
        <v>565</v>
      </c>
      <c t="n" s="6" r="B101">
        <v>2859558000</v>
      </c>
      <c t="n" s="6" r="E101">
        <v>2859558000</v>
      </c>
      <c t="n" s="6" r="F101">
        <v>2859558000</v>
      </c>
    </row>
    <row spans="1:8" r="102">
      <c t="s" s="4" r="A102">
        <v>593</v>
      </c>
      <c t="n" s="6" r="B102">
        <v>0</v>
      </c>
      <c t="n" s="6" r="E102">
        <v>0</v>
      </c>
      <c t="n" s="6" r="F102">
        <v>0</v>
      </c>
    </row>
    <row spans="1:8" r="103">
      <c t="s" s="4" r="A103">
        <v>594</v>
      </c>
      <c t="n" s="6" r="B103">
        <v>2859558000</v>
      </c>
      <c t="n" s="6" r="E103">
        <v>2859558000</v>
      </c>
      <c t="n" s="6" r="F103">
        <v>2859558000</v>
      </c>
    </row>
    <row spans="1:8" r="104">
      <c t="s" s="4" r="A104">
        <v>607</v>
      </c>
    </row>
    <row spans="1:8" r="105">
      <c t="s" s="3" r="A105">
        <v>588</v>
      </c>
    </row>
    <row spans="1:8" r="106">
      <c t="s" s="4" r="A106">
        <v>589</v>
      </c>
      <c t="n" s="6" r="B106">
        <v>0</v>
      </c>
      <c t="n" s="6" r="E106">
        <v>0</v>
      </c>
      <c t="n" s="6" r="F106">
        <v>0</v>
      </c>
    </row>
    <row spans="1:8" r="107">
      <c t="s" s="4" r="A107">
        <v>590</v>
      </c>
      <c t="n" s="6" r="B107">
        <v>9994000</v>
      </c>
      <c t="n" s="6" r="E107">
        <v>9994000</v>
      </c>
      <c t="n" s="6" r="F107">
        <v>9994000</v>
      </c>
    </row>
    <row spans="1:8" r="108">
      <c t="s" s="4" r="A108">
        <v>591</v>
      </c>
      <c t="n" s="6" r="B108">
        <v>9994000</v>
      </c>
      <c t="n" s="6" r="E108">
        <v>9994000</v>
      </c>
      <c t="n" s="6" r="F108">
        <v>9994000</v>
      </c>
    </row>
    <row spans="1:8" r="109">
      <c t="s" s="3" r="A109">
        <v>592</v>
      </c>
    </row>
    <row spans="1:8" r="110">
      <c t="s" s="4" r="A110">
        <v>565</v>
      </c>
      <c t="n" s="6" r="B110">
        <v>0</v>
      </c>
      <c t="n" s="6" r="E110">
        <v>0</v>
      </c>
      <c t="n" s="6" r="F110">
        <v>0</v>
      </c>
    </row>
    <row spans="1:8" r="111">
      <c t="s" s="4" r="A111">
        <v>593</v>
      </c>
      <c t="n" s="6" r="B111">
        <v>418000</v>
      </c>
      <c t="n" s="6" r="E111">
        <v>418000</v>
      </c>
      <c t="n" s="6" r="F111">
        <v>418000</v>
      </c>
    </row>
    <row spans="1:8" r="112">
      <c t="s" s="4" r="A112">
        <v>594</v>
      </c>
      <c t="n" s="7" r="B112">
        <v>418000</v>
      </c>
      <c t="n" s="6" r="E112">
        <v>418000</v>
      </c>
      <c t="n" s="6" r="F112">
        <v>418000</v>
      </c>
    </row>
    <row spans="1:8" r="113">
      <c t="s" s="4" r="A113">
        <v>57</v>
      </c>
    </row>
    <row spans="1:8" r="114">
      <c t="s" s="3" r="A114">
        <v>576</v>
      </c>
    </row>
    <row spans="1:8" r="115">
      <c t="s" s="4" r="A115">
        <v>579</v>
      </c>
      <c t="n" s="11" r="H115">
        <v>4.51</v>
      </c>
    </row>
    <row spans="1:8" r="116">
      <c t="s" s="4" r="A116">
        <v>580</v>
      </c>
      <c t="n" s="11" r="H116">
        <v>-3.63</v>
      </c>
    </row>
    <row spans="1:8" r="117">
      <c t="s" s="4" r="A117">
        <v>608</v>
      </c>
    </row>
    <row spans="1:8" r="118">
      <c t="s" s="3" r="A118">
        <v>576</v>
      </c>
    </row>
    <row spans="1:8" r="119">
      <c t="s" s="4" r="A119">
        <v>582</v>
      </c>
      <c t="n" s="6" r="C119">
        <v>7398000</v>
      </c>
      <c t="n" s="6" r="D119">
        <v>21974000</v>
      </c>
      <c t="n" s="7" r="E119">
        <v>3458000</v>
      </c>
      <c t="n" s="7" r="F119">
        <v>7398000</v>
      </c>
      <c t="n" s="6" r="G119">
        <v>9949000</v>
      </c>
    </row>
    <row spans="1:8" r="120">
      <c t="s" s="4" r="A120">
        <v>583</v>
      </c>
      <c t="n" s="6" r="C120">
        <v>-1031000</v>
      </c>
      <c t="n" s="6" r="D120">
        <v>-719000</v>
      </c>
      <c t="n" s="6" r="G120">
        <v>1053000</v>
      </c>
    </row>
    <row spans="1:8" r="121">
      <c t="s" s="4" r="A121">
        <v>584</v>
      </c>
      <c t="n" s="6" r="C121">
        <v>2070000</v>
      </c>
      <c t="n" s="6" r="D121">
        <v>69000</v>
      </c>
      <c t="n" s="6" r="G121">
        <v>20219000</v>
      </c>
    </row>
    <row spans="1:8" r="122">
      <c t="s" s="4" r="A122">
        <v>585</v>
      </c>
      <c t="n" s="6" r="C122">
        <v>-4979000</v>
      </c>
      <c t="n" s="6" r="D122">
        <v>-7249000</v>
      </c>
      <c t="n" s="6" r="G122">
        <v>-17146000</v>
      </c>
    </row>
    <row spans="1:8" r="123">
      <c t="s" s="4" r="A123">
        <v>586</v>
      </c>
      <c t="n" s="7" r="C123">
        <v>3458000</v>
      </c>
      <c t="n" s="7" r="D123">
        <v>14075000</v>
      </c>
      <c t="n" s="7" r="G123">
        <v>14075000</v>
      </c>
    </row>
    <row spans="1:8" r="124">
      <c t="s" s="4" r="A124">
        <v>609</v>
      </c>
    </row>
    <row spans="1:8" r="125">
      <c t="s" s="3" r="A125">
        <v>588</v>
      </c>
    </row>
    <row spans="1:8" r="126">
      <c t="s" s="4" r="A126">
        <v>589</v>
      </c>
      <c t="n" s="7" r="H126">
        <v>89584000</v>
      </c>
    </row>
    <row spans="1:8" r="127">
      <c t="s" s="4" r="A127">
        <v>590</v>
      </c>
      <c t="n" s="6" r="H127">
        <v>7673000</v>
      </c>
    </row>
    <row spans="1:8" r="128">
      <c t="s" s="4" r="A128">
        <v>591</v>
      </c>
      <c t="n" s="6" r="H128">
        <v>97257000</v>
      </c>
    </row>
    <row spans="1:8" r="129">
      <c t="s" s="3" r="A129">
        <v>592</v>
      </c>
    </row>
    <row spans="1:8" r="130">
      <c t="s" s="4" r="A130">
        <v>565</v>
      </c>
      <c t="n" s="6" r="H130">
        <v>1463989000</v>
      </c>
    </row>
    <row spans="1:8" r="131">
      <c t="s" s="4" r="A131">
        <v>593</v>
      </c>
      <c t="n" s="6" r="H131">
        <v>275000</v>
      </c>
    </row>
    <row spans="1:8" r="132">
      <c t="s" s="4" r="A132">
        <v>594</v>
      </c>
      <c t="n" s="6" r="H132">
        <v>1464264000</v>
      </c>
    </row>
    <row spans="1:8" r="133">
      <c t="s" s="4" r="A133">
        <v>610</v>
      </c>
    </row>
    <row spans="1:8" r="134">
      <c t="s" s="3" r="A134">
        <v>588</v>
      </c>
    </row>
    <row spans="1:8" r="135">
      <c t="s" s="4" r="A135">
        <v>589</v>
      </c>
      <c t="n" s="6" r="H135">
        <v>0</v>
      </c>
    </row>
    <row spans="1:8" r="136">
      <c t="s" s="4" r="A136">
        <v>590</v>
      </c>
      <c t="n" s="6" r="H136">
        <v>0</v>
      </c>
    </row>
    <row spans="1:8" r="137">
      <c t="s" s="4" r="A137">
        <v>591</v>
      </c>
      <c t="n" s="6" r="H137">
        <v>0</v>
      </c>
    </row>
    <row spans="1:8" r="138">
      <c t="s" s="3" r="A138">
        <v>592</v>
      </c>
    </row>
    <row spans="1:8" r="139">
      <c t="s" s="4" r="A139">
        <v>565</v>
      </c>
      <c t="n" s="6" r="H139">
        <v>0</v>
      </c>
    </row>
    <row spans="1:8" r="140">
      <c t="s" s="4" r="A140">
        <v>593</v>
      </c>
      <c t="n" s="6" r="H140">
        <v>0</v>
      </c>
    </row>
    <row spans="1:8" r="141">
      <c t="s" s="4" r="A141">
        <v>594</v>
      </c>
      <c t="n" s="6" r="H141">
        <v>0</v>
      </c>
    </row>
    <row spans="1:8" r="142">
      <c t="s" s="4" r="A142">
        <v>611</v>
      </c>
    </row>
    <row spans="1:8" r="143">
      <c t="s" s="3" r="A143">
        <v>588</v>
      </c>
    </row>
    <row spans="1:8" r="144">
      <c t="s" s="4" r="A144">
        <v>589</v>
      </c>
      <c t="n" s="6" r="H144">
        <v>89584000</v>
      </c>
    </row>
    <row spans="1:8" r="145">
      <c t="s" s="4" r="A145">
        <v>590</v>
      </c>
      <c t="n" s="6" r="H145">
        <v>0</v>
      </c>
    </row>
    <row spans="1:8" r="146">
      <c t="s" s="4" r="A146">
        <v>591</v>
      </c>
      <c t="n" s="6" r="H146">
        <v>89584000</v>
      </c>
    </row>
    <row spans="1:8" r="147">
      <c t="s" s="3" r="A147">
        <v>592</v>
      </c>
    </row>
    <row spans="1:8" r="148">
      <c t="s" s="4" r="A148">
        <v>565</v>
      </c>
      <c t="n" s="6" r="H148">
        <v>1463989000</v>
      </c>
    </row>
    <row spans="1:8" r="149">
      <c t="s" s="4" r="A149">
        <v>593</v>
      </c>
      <c t="n" s="6" r="H149">
        <v>0</v>
      </c>
    </row>
    <row spans="1:8" r="150">
      <c t="s" s="4" r="A150">
        <v>594</v>
      </c>
      <c t="n" s="6" r="H150">
        <v>1463989000</v>
      </c>
    </row>
    <row spans="1:8" r="151">
      <c t="s" s="4" r="A151">
        <v>612</v>
      </c>
    </row>
    <row spans="1:8" r="152">
      <c t="s" s="3" r="A152">
        <v>588</v>
      </c>
    </row>
    <row spans="1:8" r="153">
      <c t="s" s="4" r="A153">
        <v>589</v>
      </c>
      <c t="n" s="6" r="H153">
        <v>0</v>
      </c>
    </row>
    <row spans="1:8" r="154">
      <c t="s" s="4" r="A154">
        <v>590</v>
      </c>
      <c t="n" s="6" r="H154">
        <v>7673000</v>
      </c>
    </row>
    <row spans="1:8" r="155">
      <c t="s" s="4" r="A155">
        <v>591</v>
      </c>
      <c t="n" s="6" r="H155">
        <v>7673000</v>
      </c>
    </row>
    <row spans="1:8" r="156">
      <c t="s" s="3" r="A156">
        <v>592</v>
      </c>
    </row>
    <row spans="1:8" r="157">
      <c t="s" s="4" r="A157">
        <v>565</v>
      </c>
      <c t="n" s="6" r="H157">
        <v>0</v>
      </c>
    </row>
    <row spans="1:8" r="158">
      <c t="s" s="4" r="A158">
        <v>593</v>
      </c>
      <c t="n" s="6" r="H158">
        <v>275000</v>
      </c>
    </row>
    <row spans="1:8" r="159">
      <c t="s" s="4" r="A159">
        <v>594</v>
      </c>
      <c t="n" s="7" r="H159">
        <v>275000</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9"/>
    <col customWidth="1" max="7" min="7" width="21"/>
    <col customWidth="1" max="8" min="8" width="29"/>
  </cols>
  <sheetData>
    <row spans="1:8" r="1">
      <c t="s" s="1" r="A1">
        <v>613</v>
      </c>
      <c t="s" s="2" r="B1">
        <v>25</v>
      </c>
      <c t="s" s="2" r="E1">
        <v>26</v>
      </c>
      <c t="s" s="2" r="F1">
        <v>1</v>
      </c>
    </row>
    <row spans="1:8" r="2">
      <c t="s" s="2" r="B2">
        <v>614</v>
      </c>
      <c t="s" s="2" r="C2">
        <v>573</v>
      </c>
      <c t="s" s="2" r="D2">
        <v>574</v>
      </c>
      <c t="s" s="2" r="E2">
        <v>614</v>
      </c>
      <c t="s" s="2" r="F2">
        <v>614</v>
      </c>
      <c t="s" s="2" r="G2">
        <v>574</v>
      </c>
      <c t="s" s="2" r="H2">
        <v>615</v>
      </c>
    </row>
    <row spans="1:8" r="3">
      <c t="s" s="4" r="A3">
        <v>22</v>
      </c>
    </row>
    <row spans="1:8" r="4">
      <c t="s" s="3" r="A4">
        <v>616</v>
      </c>
    </row>
    <row spans="1:8" r="5">
      <c t="s" s="4" r="A5">
        <v>617</v>
      </c>
      <c t="n" s="9" r="B5">
        <v>13.4</v>
      </c>
      <c t="n" s="9" r="E5">
        <v>13.4</v>
      </c>
      <c t="n" s="9" r="F5">
        <v>13.4</v>
      </c>
      <c t="n" s="9" r="H5">
        <v>8.4</v>
      </c>
    </row>
    <row spans="1:8" r="6">
      <c t="s" s="4" r="A6">
        <v>618</v>
      </c>
    </row>
    <row spans="1:8" r="7">
      <c t="s" s="3" r="A7">
        <v>616</v>
      </c>
    </row>
    <row spans="1:8" r="8">
      <c t="s" s="4" r="A8">
        <v>619</v>
      </c>
      <c t="n" s="7" r="B8">
        <v>1800</v>
      </c>
      <c t="n" s="7" r="C8">
        <v>-1000</v>
      </c>
      <c t="n" s="7" r="D8">
        <v>-700</v>
      </c>
      <c t="n" s="7" r="E8">
        <v>2500</v>
      </c>
      <c t="n" s="7" r="G8">
        <v>1100</v>
      </c>
    </row>
    <row spans="1:8" r="9">
      <c t="s" s="4" r="A9">
        <v>620</v>
      </c>
    </row>
    <row spans="1:8" r="10">
      <c t="s" s="3" r="A10">
        <v>621</v>
      </c>
    </row>
    <row spans="1:8" r="11">
      <c t="s" s="4" r="A11">
        <v>622</v>
      </c>
      <c t="n" s="6" r="B11">
        <v>9576</v>
      </c>
      <c t="n" s="7" r="E11">
        <v>9576</v>
      </c>
      <c t="n" s="7" r="F11">
        <v>9576</v>
      </c>
      <c t="n" s="7" r="H11">
        <v>7398</v>
      </c>
    </row>
    <row spans="1:8" r="12">
      <c t="s" s="3" r="A12">
        <v>616</v>
      </c>
    </row>
    <row spans="1:8" r="13">
      <c t="s" s="4" r="A13">
        <v>191</v>
      </c>
      <c t="n" s="6" r="B13">
        <v>4652</v>
      </c>
      <c t="n" s="6" r="D13">
        <v>3301</v>
      </c>
      <c t="n" s="6" r="F13">
        <v>14527</v>
      </c>
      <c t="n" s="6" r="G13">
        <v>20257</v>
      </c>
    </row>
    <row spans="1:8" r="14">
      <c t="s" s="4" r="A14">
        <v>623</v>
      </c>
    </row>
    <row spans="1:8" r="15">
      <c t="s" s="3" r="A15">
        <v>616</v>
      </c>
    </row>
    <row spans="1:8" r="16">
      <c t="s" s="4" r="A16">
        <v>619</v>
      </c>
      <c t="n" s="6" r="B16">
        <v>1800</v>
      </c>
      <c t="n" s="6" r="D16">
        <v>-700</v>
      </c>
      <c t="n" s="6" r="F16">
        <v>1500</v>
      </c>
      <c t="n" s="6" r="G16">
        <v>1100</v>
      </c>
    </row>
    <row spans="1:8" r="17">
      <c t="s" s="4" r="A17">
        <v>624</v>
      </c>
    </row>
    <row spans="1:8" r="18">
      <c t="s" s="3" r="A18">
        <v>616</v>
      </c>
    </row>
    <row spans="1:8" r="19">
      <c t="s" s="4" r="A19">
        <v>625</v>
      </c>
      <c t="n" s="6" r="B19">
        <v>9718</v>
      </c>
      <c t="n" s="6" r="D19">
        <v>8988</v>
      </c>
      <c t="n" s="6" r="F19">
        <v>32030</v>
      </c>
      <c t="n" s="6" r="G19">
        <v>42594</v>
      </c>
    </row>
    <row spans="1:8" r="20">
      <c t="s" s="4" r="A20">
        <v>626</v>
      </c>
    </row>
    <row spans="1:8" r="21">
      <c t="s" s="3" r="A21">
        <v>616</v>
      </c>
    </row>
    <row spans="1:8" r="22">
      <c t="s" s="4" r="A22">
        <v>627</v>
      </c>
      <c t="n" s="7" r="B22">
        <v>-5066</v>
      </c>
      <c t="n" s="6" r="D22">
        <v>-5687</v>
      </c>
      <c t="n" s="7" r="F22">
        <v>-17503</v>
      </c>
      <c t="n" s="6" r="G22">
        <v>-22337</v>
      </c>
    </row>
    <row spans="1:8" r="23">
      <c t="s" s="4" r="A23">
        <v>446</v>
      </c>
    </row>
    <row spans="1:8" r="24">
      <c t="s" s="3" r="A24">
        <v>616</v>
      </c>
    </row>
    <row spans="1:8" r="25">
      <c t="s" s="4" r="A25">
        <v>448</v>
      </c>
      <c t="n" s="6" r="B25">
        <v>0</v>
      </c>
      <c t="n" s="6" r="E25">
        <v>0</v>
      </c>
      <c t="n" s="6" r="F25">
        <v>0</v>
      </c>
      <c t="n" s="6" r="H25">
        <v>0</v>
      </c>
    </row>
    <row spans="1:8" r="26">
      <c t="s" s="4" r="A26">
        <v>628</v>
      </c>
    </row>
    <row spans="1:8" r="27">
      <c t="s" s="3" r="A27">
        <v>616</v>
      </c>
    </row>
    <row spans="1:8" r="28">
      <c t="s" s="4" r="A28">
        <v>448</v>
      </c>
      <c t="n" s="6" r="B28">
        <v>0</v>
      </c>
      <c t="n" s="6" r="E28">
        <v>0</v>
      </c>
      <c t="n" s="6" r="F28">
        <v>0</v>
      </c>
      <c t="n" s="6" r="H28">
        <v>0</v>
      </c>
    </row>
    <row spans="1:8" r="29">
      <c t="s" s="4" r="A29">
        <v>629</v>
      </c>
    </row>
    <row spans="1:8" r="30">
      <c t="s" s="3" r="A30">
        <v>621</v>
      </c>
    </row>
    <row spans="1:8" r="31">
      <c t="s" s="4" r="A31">
        <v>622</v>
      </c>
      <c t="n" s="7" r="B31">
        <v>9576</v>
      </c>
      <c t="n" s="7" r="E31">
        <v>9576</v>
      </c>
      <c t="n" s="7" r="F31">
        <v>9576</v>
      </c>
    </row>
    <row spans="1:8" r="32">
      <c t="s" s="3" r="A32">
        <v>616</v>
      </c>
    </row>
    <row spans="1:8" r="33">
      <c t="s" s="4" r="A33">
        <v>191</v>
      </c>
      <c t="n" s="6" r="B33">
        <v>4652</v>
      </c>
      <c t="n" s="6" r="E33">
        <v>11725</v>
      </c>
    </row>
    <row spans="1:8" r="34">
      <c t="s" s="4" r="A34">
        <v>630</v>
      </c>
    </row>
    <row spans="1:8" r="35">
      <c t="s" s="3" r="A35">
        <v>621</v>
      </c>
    </row>
    <row spans="1:8" r="36">
      <c t="s" s="4" r="A36">
        <v>631</v>
      </c>
      <c t="n" s="6" r="B36">
        <v>9994</v>
      </c>
      <c t="n" s="6" r="E36">
        <v>9994</v>
      </c>
      <c t="n" s="6" r="F36">
        <v>9994</v>
      </c>
    </row>
    <row spans="1:8" r="37">
      <c t="s" s="4" r="A37">
        <v>632</v>
      </c>
    </row>
    <row spans="1:8" r="38">
      <c t="s" s="3" r="A38">
        <v>621</v>
      </c>
    </row>
    <row spans="1:8" r="39">
      <c t="s" s="4" r="A39">
        <v>631</v>
      </c>
      <c t="n" s="6" r="B39">
        <v>418</v>
      </c>
      <c t="n" s="6" r="E39">
        <v>418</v>
      </c>
      <c t="n" s="7" r="F39">
        <v>418</v>
      </c>
    </row>
    <row spans="1:8" r="40">
      <c t="s" s="4" r="A40">
        <v>633</v>
      </c>
    </row>
    <row spans="1:8" r="41">
      <c t="s" s="3" r="A41">
        <v>616</v>
      </c>
    </row>
    <row spans="1:8" r="42">
      <c t="s" s="4" r="A42">
        <v>625</v>
      </c>
      <c t="n" s="6" r="B42">
        <v>9718</v>
      </c>
      <c t="n" s="6" r="E42">
        <v>23467</v>
      </c>
    </row>
    <row spans="1:8" r="43">
      <c t="s" s="4" r="A43">
        <v>634</v>
      </c>
    </row>
    <row spans="1:8" r="44">
      <c t="s" s="3" r="A44">
        <v>616</v>
      </c>
    </row>
    <row spans="1:8" r="45">
      <c t="s" s="4" r="A45">
        <v>627</v>
      </c>
      <c t="n" s="7" r="B45">
        <v>-5066</v>
      </c>
      <c t="n" s="7" r="E45">
        <v>-11742</v>
      </c>
    </row>
    <row spans="1:8" r="46">
      <c t="s" s="4" r="A46">
        <v>635</v>
      </c>
    </row>
    <row spans="1:8" r="47">
      <c t="s" s="3" r="A47">
        <v>621</v>
      </c>
    </row>
    <row spans="1:8" r="48">
      <c t="s" s="4" r="A48">
        <v>622</v>
      </c>
      <c t="n" s="7" r="H48">
        <v>7398</v>
      </c>
    </row>
    <row spans="1:8" r="49">
      <c t="s" s="3" r="A49">
        <v>616</v>
      </c>
    </row>
    <row spans="1:8" r="50">
      <c t="s" s="4" r="A50">
        <v>191</v>
      </c>
      <c t="n" s="6" r="C50">
        <v>2802</v>
      </c>
      <c t="n" s="6" r="D50">
        <v>3301</v>
      </c>
      <c t="n" s="6" r="G50">
        <v>20257</v>
      </c>
    </row>
    <row spans="1:8" r="51">
      <c t="s" s="4" r="A51">
        <v>636</v>
      </c>
    </row>
    <row spans="1:8" r="52">
      <c t="s" s="3" r="A52">
        <v>621</v>
      </c>
    </row>
    <row spans="1:8" r="53">
      <c t="s" s="4" r="A53">
        <v>631</v>
      </c>
      <c t="n" s="6" r="H53">
        <v>7673</v>
      </c>
    </row>
    <row spans="1:8" r="54">
      <c t="s" s="4" r="A54">
        <v>637</v>
      </c>
    </row>
    <row spans="1:8" r="55">
      <c t="s" s="3" r="A55">
        <v>621</v>
      </c>
    </row>
    <row spans="1:8" r="56">
      <c t="s" s="4" r="A56">
        <v>631</v>
      </c>
      <c t="n" s="7" r="H56">
        <v>275</v>
      </c>
    </row>
    <row spans="1:8" r="57">
      <c t="s" s="4" r="A57">
        <v>638</v>
      </c>
    </row>
    <row spans="1:8" r="58">
      <c t="s" s="3" r="A58">
        <v>616</v>
      </c>
    </row>
    <row spans="1:8" r="59">
      <c t="s" s="4" r="A59">
        <v>625</v>
      </c>
      <c t="n" s="6" r="C59">
        <v>8563</v>
      </c>
      <c t="n" s="6" r="D59">
        <v>8988</v>
      </c>
      <c t="n" s="6" r="G59">
        <v>42594</v>
      </c>
    </row>
    <row spans="1:8" r="60">
      <c t="s" s="4" r="A60">
        <v>639</v>
      </c>
    </row>
    <row spans="1:8" r="61">
      <c t="s" s="3" r="A61">
        <v>616</v>
      </c>
    </row>
    <row spans="1:8" r="62">
      <c t="s" s="4" r="A62">
        <v>627</v>
      </c>
      <c t="n" s="7" r="C62">
        <v>-5761</v>
      </c>
      <c t="n" s="7" r="D62">
        <v>-5687</v>
      </c>
      <c t="n" s="7" r="G62">
        <v>-22337</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0</v>
      </c>
      <c t="s" s="2" r="B1">
        <v>2</v>
      </c>
      <c t="s" s="2" r="C1">
        <v>69</v>
      </c>
    </row>
    <row spans="1:3" r="2">
      <c t="s" s="3" r="A2">
        <v>641</v>
      </c>
    </row>
    <row spans="1:3" r="3">
      <c t="s" s="4" r="A3">
        <v>642</v>
      </c>
      <c t="n" s="7" r="B3">
        <v>0</v>
      </c>
      <c t="n" s="7" r="C3">
        <v>0</v>
      </c>
    </row>
    <row spans="1:3" r="4">
      <c t="s" s="4" r="A4">
        <v>22</v>
      </c>
    </row>
    <row spans="1:3" r="5">
      <c t="s" s="3" r="A5">
        <v>641</v>
      </c>
    </row>
    <row spans="1:3" r="6">
      <c t="s" s="4" r="A6">
        <v>642</v>
      </c>
      <c t="n" s="7" r="B6">
        <v>0</v>
      </c>
      <c t="n" s="7" r="C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68</v>
      </c>
      <c t="s" s="2" r="B1">
        <v>2</v>
      </c>
      <c t="s" s="2" r="C1">
        <v>69</v>
      </c>
    </row>
    <row spans="1:3" r="2">
      <c t="s" s="3" r="A2">
        <v>70</v>
      </c>
    </row>
    <row spans="1:3" r="3">
      <c t="s" s="4" r="A3">
        <v>71</v>
      </c>
      <c t="n" s="7" r="B3">
        <v>20400000</v>
      </c>
    </row>
    <row spans="1:3" r="4">
      <c t="s" s="4" r="A4">
        <v>22</v>
      </c>
    </row>
    <row spans="1:3" r="5">
      <c t="s" s="3" r="A5">
        <v>72</v>
      </c>
    </row>
    <row spans="1:3" r="6">
      <c t="s" s="4" r="A6">
        <v>73</v>
      </c>
      <c t="n" s="6" r="B6">
        <v>55269000</v>
      </c>
      <c t="n" s="7" r="C6">
        <v>65705000</v>
      </c>
    </row>
    <row spans="1:3" r="7">
      <c t="s" s="4" r="A7">
        <v>74</v>
      </c>
      <c t="n" s="6" r="B7">
        <v>31684000</v>
      </c>
      <c t="n" s="6" r="C7">
        <v>9263000</v>
      </c>
    </row>
    <row spans="1:3" r="8">
      <c t="s" s="4" r="A8">
        <v>75</v>
      </c>
      <c t="n" s="6" r="B8">
        <v>61017000</v>
      </c>
      <c t="n" s="6" r="C8">
        <v>43255000</v>
      </c>
    </row>
    <row spans="1:3" r="9">
      <c t="s" s="4" r="A9">
        <v>76</v>
      </c>
      <c t="n" s="6" r="B9">
        <v>1929000</v>
      </c>
      <c t="n" s="6" r="C9">
        <v>1908000</v>
      </c>
    </row>
    <row spans="1:3" r="10">
      <c t="s" s="4" r="A10">
        <v>77</v>
      </c>
      <c t="n" s="6" r="B10">
        <v>23640000</v>
      </c>
      <c t="n" s="6" r="C10">
        <v>27553000</v>
      </c>
    </row>
    <row spans="1:3" r="11">
      <c t="s" s="4" r="A11">
        <v>78</v>
      </c>
      <c t="n" s="6" r="B11">
        <v>47075000</v>
      </c>
      <c t="n" s="6" r="C11">
        <v>33995000</v>
      </c>
    </row>
    <row spans="1:3" r="12">
      <c t="s" s="4" r="A12">
        <v>79</v>
      </c>
      <c t="n" s="6" r="B12">
        <v>29661000</v>
      </c>
      <c t="n" s="6" r="C12">
        <v>72838000</v>
      </c>
    </row>
    <row spans="1:3" r="13">
      <c t="s" s="4" r="A13">
        <v>80</v>
      </c>
      <c t="n" s="6" r="B13">
        <v>81131000</v>
      </c>
      <c t="n" s="6" r="C13">
        <v>76731000</v>
      </c>
    </row>
    <row spans="1:3" r="14">
      <c t="s" s="4" r="A14">
        <v>81</v>
      </c>
      <c t="n" s="6" r="B14">
        <v>9994000</v>
      </c>
      <c t="n" s="6" r="C14">
        <v>7673000</v>
      </c>
    </row>
    <row spans="1:3" r="15">
      <c t="s" s="4" r="A15">
        <v>82</v>
      </c>
      <c t="n" s="6" r="B15">
        <v>23472000</v>
      </c>
      <c t="n" s="6" r="C15">
        <v>12910000</v>
      </c>
    </row>
    <row spans="1:3" r="16">
      <c t="s" s="4" r="A16">
        <v>83</v>
      </c>
      <c t="n" s="6" r="B16">
        <v>19947000</v>
      </c>
      <c t="n" s="6" r="C16">
        <v>20003000</v>
      </c>
    </row>
    <row spans="1:3" r="17">
      <c t="s" s="4" r="A17">
        <v>84</v>
      </c>
      <c t="n" s="6" r="B17">
        <v>4875000</v>
      </c>
      <c t="n" s="6" r="C17">
        <v>6309000</v>
      </c>
    </row>
    <row spans="1:3" r="18">
      <c t="s" s="4" r="A18">
        <v>85</v>
      </c>
      <c t="n" s="6" r="B18">
        <v>17939000</v>
      </c>
      <c t="n" s="6" r="C18">
        <v>14117000</v>
      </c>
    </row>
    <row spans="1:3" r="19">
      <c t="s" s="4" r="A19">
        <v>86</v>
      </c>
      <c t="n" s="6" r="B19">
        <v>0</v>
      </c>
      <c t="n" s="6" r="C19">
        <v>337000</v>
      </c>
    </row>
    <row spans="1:3" r="20">
      <c t="s" s="4" r="A20">
        <v>87</v>
      </c>
      <c t="n" s="6" r="B20">
        <v>407633000</v>
      </c>
      <c t="n" s="6" r="C20">
        <v>392597000</v>
      </c>
    </row>
    <row spans="1:3" r="21">
      <c t="s" s="3" r="A21">
        <v>88</v>
      </c>
    </row>
    <row spans="1:3" r="22">
      <c t="s" s="4" r="A22">
        <v>89</v>
      </c>
      <c t="n" s="6" r="B22">
        <v>4718236000</v>
      </c>
      <c t="n" s="6" r="C22">
        <v>4645698000</v>
      </c>
    </row>
    <row spans="1:3" r="23">
      <c t="s" s="4" r="A23">
        <v>90</v>
      </c>
      <c t="n" s="6" r="B23">
        <v>-1593398000</v>
      </c>
      <c t="n" s="6" r="C23">
        <v>-1525298000</v>
      </c>
    </row>
    <row spans="1:3" r="24">
      <c t="s" s="4" r="A24">
        <v>91</v>
      </c>
      <c t="n" s="6" r="B24">
        <v>3124838000</v>
      </c>
      <c t="n" s="6" r="C24">
        <v>3120400000</v>
      </c>
    </row>
    <row spans="1:3" r="25">
      <c t="s" s="4" r="A25">
        <v>92</v>
      </c>
      <c t="n" s="6" r="B25">
        <v>112161000</v>
      </c>
      <c t="n" s="6" r="C25">
        <v>66069000</v>
      </c>
    </row>
    <row spans="1:3" r="26">
      <c t="s" s="4" r="A26">
        <v>93</v>
      </c>
      <c t="n" s="6" r="B26">
        <v>3236999000</v>
      </c>
      <c t="n" s="6" r="C26">
        <v>3186469000</v>
      </c>
    </row>
    <row spans="1:3" r="27">
      <c t="s" s="4" r="A27">
        <v>94</v>
      </c>
      <c t="n" s="6" r="B27">
        <v>19272000</v>
      </c>
      <c t="n" s="6" r="C27">
        <v>16822000</v>
      </c>
    </row>
    <row spans="1:3" r="28">
      <c t="s" s="4" r="A28">
        <v>84</v>
      </c>
      <c t="n" s="6" r="B28">
        <v>4608000</v>
      </c>
      <c t="n" s="6" r="C28">
        <v>4542000</v>
      </c>
    </row>
    <row spans="1:3" r="29">
      <c t="s" s="4" r="A29">
        <v>74</v>
      </c>
      <c t="n" s="6" r="B29">
        <v>22848000</v>
      </c>
      <c t="n" s="6" r="C29">
        <v>16174000</v>
      </c>
    </row>
    <row spans="1:3" r="30">
      <c t="s" s="4" r="A30">
        <v>95</v>
      </c>
      <c t="n" s="6" r="B30">
        <v>234128000</v>
      </c>
      <c t="n" s="6" r="C30">
        <v>236941000</v>
      </c>
    </row>
    <row spans="1:3" r="31">
      <c t="s" s="4" r="A31">
        <v>85</v>
      </c>
      <c t="n" s="6" r="B31">
        <v>278028000</v>
      </c>
      <c t="n" s="6" r="C31">
        <v>284689000</v>
      </c>
    </row>
    <row spans="1:3" r="32">
      <c t="s" s="4" r="A32">
        <v>96</v>
      </c>
      <c t="n" s="6" r="B32">
        <v>61789000</v>
      </c>
      <c t="n" s="6" r="C32">
        <v>74963000</v>
      </c>
    </row>
    <row spans="1:3" r="33">
      <c t="s" s="4" r="A33">
        <v>97</v>
      </c>
      <c t="n" s="6" r="B33">
        <v>14551000</v>
      </c>
      <c t="n" s="6" r="C33">
        <v>20534000</v>
      </c>
    </row>
    <row spans="1:3" r="34">
      <c t="s" s="4" r="A34">
        <v>98</v>
      </c>
      <c t="n" s="6" r="B34">
        <v>4279856000</v>
      </c>
      <c t="n" s="6" r="C34">
        <v>4233731000</v>
      </c>
    </row>
    <row spans="1:3" r="35">
      <c t="s" s="3" r="A35">
        <v>70</v>
      </c>
    </row>
    <row spans="1:3" r="36">
      <c t="s" s="4" r="A36">
        <v>71</v>
      </c>
      <c t="n" s="6" r="B36">
        <v>20385000</v>
      </c>
      <c t="n" s="6" r="C36">
        <v>19421000</v>
      </c>
    </row>
    <row spans="1:3" r="37">
      <c t="s" s="4" r="A37">
        <v>99</v>
      </c>
      <c t="n" s="6" r="B37">
        <v>81293000</v>
      </c>
      <c t="n" s="6" r="C37">
        <v>88235000</v>
      </c>
    </row>
    <row spans="1:3" r="38">
      <c t="s" s="4" r="A38">
        <v>100</v>
      </c>
      <c t="n" s="6" r="B38">
        <v>8063000</v>
      </c>
      <c t="n" s="6" r="C38">
        <v>6598000</v>
      </c>
    </row>
    <row spans="1:3" r="39">
      <c t="s" s="4" r="A39">
        <v>101</v>
      </c>
      <c t="n" s="6" r="B39">
        <v>56806000</v>
      </c>
      <c t="n" s="6" r="C39">
        <v>55233000</v>
      </c>
    </row>
    <row spans="1:3" r="40">
      <c t="s" s="4" r="A40">
        <v>102</v>
      </c>
      <c t="n" s="6" r="B40">
        <v>3201000</v>
      </c>
      <c t="n" s="6" r="C40">
        <v>2696000</v>
      </c>
    </row>
    <row spans="1:3" r="41">
      <c t="s" s="4" r="A41">
        <v>103</v>
      </c>
      <c t="n" s="6" r="B41">
        <v>32996000</v>
      </c>
      <c t="n" s="6" r="C41">
        <v>0</v>
      </c>
    </row>
    <row spans="1:3" r="42">
      <c t="s" s="4" r="A42">
        <v>104</v>
      </c>
      <c t="n" s="6" r="B42">
        <v>18652000</v>
      </c>
      <c t="n" s="6" r="C42">
        <v>17045000</v>
      </c>
    </row>
    <row spans="1:3" r="43">
      <c t="s" s="4" r="A43">
        <v>105</v>
      </c>
      <c t="n" s="6" r="B43">
        <v>22960000</v>
      </c>
      <c t="n" s="6" r="C43">
        <v>7813000</v>
      </c>
    </row>
    <row spans="1:3" r="44">
      <c t="s" s="4" r="A44">
        <v>106</v>
      </c>
      <c t="n" s="6" r="B44">
        <v>418000</v>
      </c>
      <c t="n" s="6" r="C44">
        <v>275000</v>
      </c>
    </row>
    <row spans="1:3" r="45">
      <c t="s" s="4" r="A45">
        <v>107</v>
      </c>
      <c t="n" s="6" r="B45">
        <v>0</v>
      </c>
      <c t="n" s="6" r="C45">
        <v>312000</v>
      </c>
    </row>
    <row spans="1:3" r="46">
      <c t="s" s="4" r="A46">
        <v>108</v>
      </c>
      <c t="n" s="6" r="B46">
        <v>16116000</v>
      </c>
      <c t="n" s="6" r="C46">
        <v>10078000</v>
      </c>
    </row>
    <row spans="1:3" r="47">
      <c t="s" s="4" r="A47">
        <v>109</v>
      </c>
      <c t="n" s="6" r="B47">
        <v>260890000</v>
      </c>
      <c t="n" s="6" r="C47">
        <v>207706000</v>
      </c>
    </row>
    <row spans="1:3" r="48">
      <c t="s" s="3" r="A48">
        <v>110</v>
      </c>
    </row>
    <row spans="1:3" r="49">
      <c t="s" s="4" r="A49">
        <v>111</v>
      </c>
      <c t="n" s="6" r="B49">
        <v>1049386000</v>
      </c>
      <c t="n" s="6" r="C49">
        <v>1043531000</v>
      </c>
    </row>
    <row spans="1:3" r="50">
      <c t="s" s="4" r="A50">
        <v>112</v>
      </c>
      <c t="n" s="6" r="B50">
        <v>2874000</v>
      </c>
      <c t="n" s="6" r="C50">
        <v>3245000</v>
      </c>
    </row>
    <row spans="1:3" r="51">
      <c t="s" s="4" r="A51">
        <v>113</v>
      </c>
      <c t="n" s="6" r="B51">
        <v>169129000</v>
      </c>
      <c t="n" s="6" r="C51">
        <v>152152000</v>
      </c>
    </row>
    <row spans="1:3" r="52">
      <c t="s" s="4" r="A52">
        <v>114</v>
      </c>
      <c t="n" s="6" r="B52">
        <v>17077000</v>
      </c>
      <c t="n" s="6" r="C52">
        <v>16177000</v>
      </c>
    </row>
    <row spans="1:3" r="53">
      <c t="s" s="4" r="A53">
        <v>115</v>
      </c>
      <c t="n" s="6" r="B53">
        <v>32521000</v>
      </c>
      <c t="n" s="6" r="C53">
        <v>24083000</v>
      </c>
    </row>
    <row spans="1:3" r="54">
      <c t="s" s="4" r="A54">
        <v>116</v>
      </c>
      <c t="n" s="6" r="B54">
        <v>1270987000</v>
      </c>
      <c t="n" s="6" r="C54">
        <v>1239188000</v>
      </c>
    </row>
    <row spans="1:3" r="55">
      <c t="s" s="4" r="A55">
        <v>117</v>
      </c>
      <c t="n" s="6" r="B55">
        <v>1215633000</v>
      </c>
      <c t="n" s="6" r="C55">
        <v>1234433000</v>
      </c>
    </row>
    <row spans="1:3" r="56">
      <c t="s" s="4" r="A56">
        <v>118</v>
      </c>
      <c t="n" s="6" r="B56">
        <v>2747979000</v>
      </c>
      <c t="n" s="6" r="C56">
        <v>2786837000</v>
      </c>
    </row>
    <row spans="1:3" r="57">
      <c t="s" s="4" r="A57">
        <v>119</v>
      </c>
      <c t="s" s="4" r="B57">
        <v>120</v>
      </c>
      <c t="s" s="4" r="C57">
        <v>120</v>
      </c>
    </row>
    <row spans="1:3" r="58">
      <c t="s" s="3" r="A58">
        <v>121</v>
      </c>
    </row>
    <row spans="1:3" r="59">
      <c t="s" s="4" r="A59">
        <v>122</v>
      </c>
      <c t="n" s="6" r="B59">
        <v>1532346000</v>
      </c>
      <c t="n" s="6" r="C59">
        <v>1552404000</v>
      </c>
    </row>
    <row spans="1:3" r="60">
      <c t="s" s="4" r="A60">
        <v>123</v>
      </c>
      <c t="n" s="6" r="B60">
        <v>4279856000</v>
      </c>
      <c t="n" s="6" r="C60">
        <v>4233731000</v>
      </c>
    </row>
    <row spans="1:3" r="61">
      <c t="s" s="4" r="A61">
        <v>58</v>
      </c>
    </row>
    <row spans="1:3" r="62">
      <c t="s" s="3" r="A62">
        <v>72</v>
      </c>
    </row>
    <row spans="1:3" r="63">
      <c t="s" s="4" r="A63">
        <v>73</v>
      </c>
      <c t="n" s="6" r="B63">
        <v>81570000</v>
      </c>
    </row>
    <row spans="1:3" r="64">
      <c t="s" s="4" r="A64">
        <v>74</v>
      </c>
      <c t="n" s="6" r="B64">
        <v>31684000</v>
      </c>
    </row>
    <row spans="1:3" r="65">
      <c t="s" s="4" r="A65">
        <v>75</v>
      </c>
      <c t="n" s="6" r="B65">
        <v>61017000</v>
      </c>
    </row>
    <row spans="1:3" r="66">
      <c t="s" s="4" r="A66">
        <v>76</v>
      </c>
      <c t="n" s="6" r="B66">
        <v>3794000</v>
      </c>
    </row>
    <row spans="1:3" r="67">
      <c t="s" s="4" r="A67">
        <v>77</v>
      </c>
      <c t="n" s="6" r="B67">
        <v>24416000</v>
      </c>
    </row>
    <row spans="1:3" r="68">
      <c t="s" s="4" r="A68">
        <v>78</v>
      </c>
      <c t="n" s="6" r="B68">
        <v>47075000</v>
      </c>
    </row>
    <row spans="1:3" r="69">
      <c t="s" s="4" r="A69">
        <v>79</v>
      </c>
      <c t="n" s="6" r="B69">
        <v>29661000</v>
      </c>
    </row>
    <row spans="1:3" r="70">
      <c t="s" s="4" r="A70">
        <v>80</v>
      </c>
      <c t="n" s="6" r="B70">
        <v>81131000</v>
      </c>
    </row>
    <row spans="1:3" r="71">
      <c t="s" s="4" r="A71">
        <v>81</v>
      </c>
      <c t="n" s="6" r="B71">
        <v>9994000</v>
      </c>
    </row>
    <row spans="1:3" r="72">
      <c t="s" s="4" r="A72">
        <v>82</v>
      </c>
      <c t="n" s="6" r="B72">
        <v>23472000</v>
      </c>
    </row>
    <row spans="1:3" r="73">
      <c t="s" s="4" r="A73">
        <v>83</v>
      </c>
      <c t="n" s="6" r="B73">
        <v>76861000</v>
      </c>
    </row>
    <row spans="1:3" r="74">
      <c t="s" s="4" r="A74">
        <v>84</v>
      </c>
      <c t="n" s="6" r="B74">
        <v>5658000</v>
      </c>
    </row>
    <row spans="1:3" r="75">
      <c t="s" s="4" r="A75">
        <v>85</v>
      </c>
      <c t="n" s="6" r="B75">
        <v>39468000</v>
      </c>
    </row>
    <row spans="1:3" r="76">
      <c t="s" s="4" r="A76">
        <v>86</v>
      </c>
      <c t="n" s="6" r="B76">
        <v>696000</v>
      </c>
    </row>
    <row spans="1:3" r="77">
      <c t="s" s="4" r="A77">
        <v>87</v>
      </c>
      <c t="n" s="6" r="B77">
        <v>516497000</v>
      </c>
    </row>
    <row spans="1:3" r="78">
      <c t="s" s="3" r="A78">
        <v>88</v>
      </c>
    </row>
    <row spans="1:3" r="79">
      <c t="s" s="4" r="A79">
        <v>89</v>
      </c>
      <c t="n" s="6" r="B79">
        <v>3402425000</v>
      </c>
    </row>
    <row spans="1:3" r="80">
      <c t="s" s="4" r="A80">
        <v>90</v>
      </c>
      <c t="n" s="6" r="B80">
        <v>-47134000</v>
      </c>
    </row>
    <row spans="1:3" r="81">
      <c t="s" s="4" r="A81">
        <v>91</v>
      </c>
      <c t="n" s="6" r="B81">
        <v>3355291000</v>
      </c>
    </row>
    <row spans="1:3" r="82">
      <c t="s" s="4" r="A82">
        <v>92</v>
      </c>
      <c t="n" s="6" r="B82">
        <v>112547000</v>
      </c>
    </row>
    <row spans="1:3" r="83">
      <c t="s" s="4" r="A83">
        <v>93</v>
      </c>
      <c t="n" s="6" r="B83">
        <v>3467838000</v>
      </c>
    </row>
    <row spans="1:3" r="84">
      <c t="s" s="4" r="A84">
        <v>94</v>
      </c>
      <c t="n" s="6" r="B84">
        <v>19272000</v>
      </c>
    </row>
    <row spans="1:3" r="85">
      <c t="s" s="4" r="A85">
        <v>124</v>
      </c>
      <c t="n" s="6" r="B85">
        <v>1491519000</v>
      </c>
    </row>
    <row spans="1:3" r="86">
      <c t="s" s="4" r="A86">
        <v>84</v>
      </c>
      <c t="n" s="6" r="B86">
        <v>4608000</v>
      </c>
    </row>
    <row spans="1:3" r="87">
      <c t="s" s="4" r="A87">
        <v>74</v>
      </c>
      <c t="n" s="6" r="B87">
        <v>22869000</v>
      </c>
    </row>
    <row spans="1:3" r="88">
      <c t="s" s="4" r="A88">
        <v>95</v>
      </c>
      <c t="n" s="6" r="B88">
        <v>234128000</v>
      </c>
    </row>
    <row spans="1:3" r="89">
      <c t="s" s="4" r="A89">
        <v>85</v>
      </c>
      <c t="n" s="6" r="B89">
        <v>477919000</v>
      </c>
    </row>
    <row spans="1:3" r="90">
      <c t="s" s="4" r="A90">
        <v>125</v>
      </c>
      <c t="n" s="6" r="B90">
        <v>13431000</v>
      </c>
    </row>
    <row spans="1:3" r="91">
      <c t="s" s="4" r="A91">
        <v>96</v>
      </c>
      <c t="n" s="6" r="B91">
        <v>147516000</v>
      </c>
    </row>
    <row spans="1:3" r="92">
      <c t="s" s="4" r="A92">
        <v>126</v>
      </c>
      <c t="n" s="6" r="B92">
        <v>11499000</v>
      </c>
    </row>
    <row spans="1:3" r="93">
      <c t="s" s="4" r="A93">
        <v>97</v>
      </c>
      <c t="n" s="6" r="B93">
        <v>17416000</v>
      </c>
    </row>
    <row spans="1:3" r="94">
      <c t="s" s="4" r="A94">
        <v>98</v>
      </c>
      <c t="n" s="6" r="B94">
        <v>6424512000</v>
      </c>
    </row>
    <row spans="1:3" r="95">
      <c t="s" s="3" r="A95">
        <v>70</v>
      </c>
    </row>
    <row spans="1:3" r="96">
      <c t="s" s="4" r="A96">
        <v>71</v>
      </c>
      <c t="n" s="6" r="B96">
        <v>20385000</v>
      </c>
    </row>
    <row spans="1:3" r="97">
      <c t="s" s="4" r="A97">
        <v>99</v>
      </c>
      <c t="n" s="6" r="B97">
        <v>89674000</v>
      </c>
    </row>
    <row spans="1:3" r="98">
      <c t="s" s="4" r="A98">
        <v>100</v>
      </c>
      <c t="n" s="6" r="B98">
        <v>175000</v>
      </c>
    </row>
    <row spans="1:3" r="99">
      <c t="s" s="4" r="A99">
        <v>101</v>
      </c>
      <c t="n" s="6" r="B99">
        <v>56806000</v>
      </c>
    </row>
    <row spans="1:3" r="100">
      <c t="s" s="4" r="A100">
        <v>102</v>
      </c>
      <c t="n" s="6" r="B100">
        <v>3201000</v>
      </c>
    </row>
    <row spans="1:3" r="101">
      <c t="s" s="4" r="A101">
        <v>103</v>
      </c>
      <c t="n" s="6" r="B101">
        <v>32996000</v>
      </c>
    </row>
    <row spans="1:3" r="102">
      <c t="s" s="4" r="A102">
        <v>104</v>
      </c>
      <c t="n" s="6" r="B102">
        <v>29413000</v>
      </c>
    </row>
    <row spans="1:3" r="103">
      <c t="s" s="4" r="A103">
        <v>105</v>
      </c>
      <c t="n" s="6" r="B103">
        <v>39323000</v>
      </c>
    </row>
    <row spans="1:3" r="104">
      <c t="s" s="4" r="A104">
        <v>106</v>
      </c>
      <c t="n" s="6" r="B104">
        <v>418000</v>
      </c>
    </row>
    <row spans="1:3" r="105">
      <c t="s" s="4" r="A105">
        <v>107</v>
      </c>
      <c t="n" s="6" r="B105">
        <v>0</v>
      </c>
    </row>
    <row spans="1:3" r="106">
      <c t="s" s="4" r="A106">
        <v>127</v>
      </c>
      <c t="n" s="6" r="B106">
        <v>11425000</v>
      </c>
    </row>
    <row spans="1:3" r="107">
      <c t="s" s="4" r="A107">
        <v>108</v>
      </c>
      <c t="n" s="6" r="B107">
        <v>22515000</v>
      </c>
    </row>
    <row spans="1:3" r="108">
      <c t="s" s="4" r="A108">
        <v>109</v>
      </c>
      <c t="n" s="6" r="B108">
        <v>306331000</v>
      </c>
    </row>
    <row spans="1:3" r="109">
      <c t="s" s="3" r="A109">
        <v>110</v>
      </c>
    </row>
    <row spans="1:3" r="110">
      <c t="s" s="4" r="A110">
        <v>111</v>
      </c>
      <c t="n" s="6" r="B110">
        <v>1026019000</v>
      </c>
    </row>
    <row spans="1:3" r="111">
      <c t="s" s="4" r="A111">
        <v>112</v>
      </c>
      <c t="n" s="6" r="B111">
        <v>2874000</v>
      </c>
    </row>
    <row spans="1:3" r="112">
      <c t="s" s="4" r="A112">
        <v>113</v>
      </c>
      <c t="n" s="6" r="B112">
        <v>238107000</v>
      </c>
    </row>
    <row spans="1:3" r="113">
      <c t="s" s="4" r="A113">
        <v>114</v>
      </c>
      <c t="n" s="6" r="B113">
        <v>17077000</v>
      </c>
    </row>
    <row spans="1:3" r="114">
      <c t="s" s="4" r="A114">
        <v>115</v>
      </c>
      <c t="n" s="6" r="B114">
        <v>32521000</v>
      </c>
    </row>
    <row spans="1:3" r="115">
      <c t="s" s="4" r="A115">
        <v>116</v>
      </c>
      <c t="n" s="6" r="B115">
        <v>1316598000</v>
      </c>
    </row>
    <row spans="1:3" r="116">
      <c t="s" s="4" r="A116">
        <v>117</v>
      </c>
      <c t="n" s="6" r="B116">
        <v>2744041000</v>
      </c>
    </row>
    <row spans="1:3" r="117">
      <c t="s" s="4" r="A117">
        <v>128</v>
      </c>
      <c t="n" s="6" r="B117">
        <v>4366970000</v>
      </c>
    </row>
    <row spans="1:3" r="118">
      <c t="s" s="4" r="A118">
        <v>119</v>
      </c>
      <c t="s" s="4" r="B118">
        <v>120</v>
      </c>
    </row>
    <row spans="1:3" r="119">
      <c t="s" s="3" r="A119">
        <v>121</v>
      </c>
    </row>
    <row spans="1:3" r="120">
      <c t="s" s="4" r="A120">
        <v>129</v>
      </c>
      <c t="n" s="6" r="B120">
        <v>2102141000</v>
      </c>
    </row>
    <row spans="1:3" r="121">
      <c t="s" s="4" r="A121">
        <v>130</v>
      </c>
      <c t="n" s="6" r="B121">
        <v>-42294000</v>
      </c>
    </row>
    <row spans="1:3" r="122">
      <c t="s" s="4" r="A122">
        <v>131</v>
      </c>
      <c t="n" s="6" r="B122">
        <v>-2305000</v>
      </c>
    </row>
    <row spans="1:3" r="123">
      <c t="s" s="4" r="A123">
        <v>122</v>
      </c>
      <c t="n" s="6" r="B123">
        <v>2057542000</v>
      </c>
    </row>
    <row spans="1:3" r="124">
      <c t="s" s="4" r="A124">
        <v>123</v>
      </c>
      <c t="n" s="7" r="B124">
        <v>6424512000</v>
      </c>
    </row>
    <row spans="1:3" r="125">
      <c t="s" s="4" r="A125">
        <v>57</v>
      </c>
    </row>
    <row spans="1:3" r="126">
      <c t="s" s="3" r="A126">
        <v>72</v>
      </c>
    </row>
    <row spans="1:3" r="127">
      <c t="s" s="4" r="A127">
        <v>73</v>
      </c>
      <c t="n" s="6" r="C127">
        <v>68246000</v>
      </c>
    </row>
    <row spans="1:3" r="128">
      <c t="s" s="4" r="A128">
        <v>74</v>
      </c>
      <c t="n" s="6" r="C128">
        <v>9263000</v>
      </c>
    </row>
    <row spans="1:3" r="129">
      <c t="s" s="4" r="A129">
        <v>75</v>
      </c>
      <c t="n" s="6" r="C129">
        <v>43255000</v>
      </c>
    </row>
    <row spans="1:3" r="130">
      <c t="s" s="4" r="A130">
        <v>76</v>
      </c>
      <c t="n" s="6" r="C130">
        <v>0</v>
      </c>
    </row>
    <row spans="1:3" r="131">
      <c t="s" s="4" r="A131">
        <v>77</v>
      </c>
      <c t="n" s="6" r="C131">
        <v>27677000</v>
      </c>
    </row>
    <row spans="1:3" r="132">
      <c t="s" s="4" r="A132">
        <v>78</v>
      </c>
      <c t="n" s="6" r="C132">
        <v>33995000</v>
      </c>
    </row>
    <row spans="1:3" r="133">
      <c t="s" s="4" r="A133">
        <v>79</v>
      </c>
      <c t="n" s="6" r="C133">
        <v>72838000</v>
      </c>
    </row>
    <row spans="1:3" r="134">
      <c t="s" s="4" r="A134">
        <v>80</v>
      </c>
      <c t="n" s="6" r="C134">
        <v>76731000</v>
      </c>
    </row>
    <row spans="1:3" r="135">
      <c t="s" s="4" r="A135">
        <v>81</v>
      </c>
      <c t="n" s="6" r="C135">
        <v>7673000</v>
      </c>
    </row>
    <row spans="1:3" r="136">
      <c t="s" s="4" r="A136">
        <v>82</v>
      </c>
      <c t="n" s="6" r="C136">
        <v>12910000</v>
      </c>
    </row>
    <row spans="1:3" r="137">
      <c t="s" s="4" r="A137">
        <v>83</v>
      </c>
      <c t="n" s="6" r="C137">
        <v>73823000</v>
      </c>
    </row>
    <row spans="1:3" r="138">
      <c t="s" s="4" r="A138">
        <v>84</v>
      </c>
      <c t="n" s="6" r="C138">
        <v>7883000</v>
      </c>
    </row>
    <row spans="1:3" r="139">
      <c t="s" s="4" r="A139">
        <v>85</v>
      </c>
      <c t="n" s="6" r="C139">
        <v>14117000</v>
      </c>
    </row>
    <row spans="1:3" r="140">
      <c t="s" s="4" r="A140">
        <v>86</v>
      </c>
      <c t="n" s="6" r="C140">
        <v>448000</v>
      </c>
    </row>
    <row spans="1:3" r="141">
      <c t="s" s="4" r="A141">
        <v>87</v>
      </c>
      <c t="n" s="6" r="C141">
        <v>448859000</v>
      </c>
    </row>
    <row spans="1:3" r="142">
      <c t="s" s="3" r="A142">
        <v>88</v>
      </c>
    </row>
    <row spans="1:3" r="143">
      <c t="s" s="4" r="A143">
        <v>89</v>
      </c>
      <c t="n" s="6" r="C143">
        <v>4661212000</v>
      </c>
    </row>
    <row spans="1:3" r="144">
      <c t="s" s="4" r="A144">
        <v>90</v>
      </c>
      <c t="n" s="6" r="C144">
        <v>-1536158000</v>
      </c>
    </row>
    <row spans="1:3" r="145">
      <c t="s" s="4" r="A145">
        <v>91</v>
      </c>
      <c t="n" s="6" r="C145">
        <v>3125054000</v>
      </c>
    </row>
    <row spans="1:3" r="146">
      <c t="s" s="4" r="A146">
        <v>92</v>
      </c>
      <c t="n" s="6" r="C146">
        <v>66509000</v>
      </c>
    </row>
    <row spans="1:3" r="147">
      <c t="s" s="4" r="A147">
        <v>93</v>
      </c>
      <c t="n" s="6" r="C147">
        <v>3191563000</v>
      </c>
    </row>
    <row spans="1:3" r="148">
      <c t="s" s="4" r="A148">
        <v>94</v>
      </c>
      <c t="n" s="6" r="C148">
        <v>16822000</v>
      </c>
    </row>
    <row spans="1:3" r="149">
      <c t="s" s="4" r="A149">
        <v>124</v>
      </c>
      <c t="n" s="6" r="C149">
        <v>0</v>
      </c>
    </row>
    <row spans="1:3" r="150">
      <c t="s" s="4" r="A150">
        <v>84</v>
      </c>
      <c t="n" s="6" r="C150">
        <v>4542000</v>
      </c>
    </row>
    <row spans="1:3" r="151">
      <c t="s" s="4" r="A151">
        <v>74</v>
      </c>
      <c t="n" s="6" r="C151">
        <v>16195000</v>
      </c>
    </row>
    <row spans="1:3" r="152">
      <c t="s" s="4" r="A152">
        <v>95</v>
      </c>
      <c t="n" s="6" r="C152">
        <v>236941000</v>
      </c>
    </row>
    <row spans="1:3" r="153">
      <c t="s" s="4" r="A153">
        <v>85</v>
      </c>
      <c t="n" s="6" r="C153">
        <v>284689000</v>
      </c>
    </row>
    <row spans="1:3" r="154">
      <c t="s" s="4" r="A154">
        <v>125</v>
      </c>
      <c t="n" s="6" r="C154">
        <v>13464000</v>
      </c>
    </row>
    <row spans="1:3" r="155">
      <c t="s" s="4" r="A155">
        <v>96</v>
      </c>
      <c t="n" s="6" r="C155">
        <v>74963000</v>
      </c>
    </row>
    <row spans="1:3" r="156">
      <c t="s" s="4" r="A156">
        <v>126</v>
      </c>
      <c t="n" s="6" r="C156">
        <v>13741000</v>
      </c>
    </row>
    <row spans="1:3" r="157">
      <c t="s" s="4" r="A157">
        <v>97</v>
      </c>
      <c t="n" s="6" r="C157">
        <v>22299000</v>
      </c>
    </row>
    <row spans="1:3" r="158">
      <c t="s" s="4" r="A158">
        <v>98</v>
      </c>
      <c t="n" s="6" r="C158">
        <v>4324078000</v>
      </c>
    </row>
    <row spans="1:3" r="159">
      <c t="s" s="3" r="A159">
        <v>70</v>
      </c>
    </row>
    <row spans="1:3" r="160">
      <c t="s" s="4" r="A160">
        <v>71</v>
      </c>
      <c t="n" s="6" r="C160">
        <v>19421000</v>
      </c>
    </row>
    <row spans="1:3" r="161">
      <c t="s" s="4" r="A161">
        <v>99</v>
      </c>
      <c t="n" s="6" r="C161">
        <v>93822000</v>
      </c>
    </row>
    <row spans="1:3" r="162">
      <c t="s" s="4" r="A162">
        <v>100</v>
      </c>
      <c t="n" s="6" r="C162">
        <v>0</v>
      </c>
    </row>
    <row spans="1:3" r="163">
      <c t="s" s="4" r="A163">
        <v>101</v>
      </c>
      <c t="n" s="6" r="C163">
        <v>55233000</v>
      </c>
    </row>
    <row spans="1:3" r="164">
      <c t="s" s="4" r="A164">
        <v>102</v>
      </c>
      <c t="n" s="6" r="C164">
        <v>2696000</v>
      </c>
    </row>
    <row spans="1:3" r="165">
      <c t="s" s="4" r="A165">
        <v>103</v>
      </c>
      <c t="n" s="6" r="C165">
        <v>0</v>
      </c>
    </row>
    <row spans="1:3" r="166">
      <c t="s" s="4" r="A166">
        <v>104</v>
      </c>
      <c t="n" s="6" r="C166">
        <v>2573000</v>
      </c>
    </row>
    <row spans="1:3" r="167">
      <c t="s" s="4" r="A167">
        <v>105</v>
      </c>
      <c t="n" s="6" r="C167">
        <v>7814000</v>
      </c>
    </row>
    <row spans="1:3" r="168">
      <c t="s" s="4" r="A168">
        <v>106</v>
      </c>
      <c t="n" s="6" r="C168">
        <v>275000</v>
      </c>
    </row>
    <row spans="1:3" r="169">
      <c t="s" s="4" r="A169">
        <v>107</v>
      </c>
      <c t="n" s="6" r="C169">
        <v>312000</v>
      </c>
    </row>
    <row spans="1:3" r="170">
      <c t="s" s="4" r="A170">
        <v>127</v>
      </c>
      <c t="n" s="6" r="C170">
        <v>10156000</v>
      </c>
    </row>
    <row spans="1:3" r="171">
      <c t="s" s="4" r="A171">
        <v>108</v>
      </c>
      <c t="n" s="6" r="C171">
        <v>14277000</v>
      </c>
    </row>
    <row spans="1:3" r="172">
      <c t="s" s="4" r="A172">
        <v>109</v>
      </c>
      <c t="n" s="6" r="C172">
        <v>206579000</v>
      </c>
    </row>
    <row spans="1:3" r="173">
      <c t="s" s="3" r="A173">
        <v>110</v>
      </c>
    </row>
    <row spans="1:3" r="174">
      <c t="s" s="4" r="A174">
        <v>111</v>
      </c>
      <c t="n" s="6" r="C174">
        <v>925103000</v>
      </c>
    </row>
    <row spans="1:3" r="175">
      <c t="s" s="4" r="A175">
        <v>112</v>
      </c>
      <c t="n" s="6" r="C175">
        <v>3245000</v>
      </c>
    </row>
    <row spans="1:3" r="176">
      <c t="s" s="4" r="A176">
        <v>113</v>
      </c>
      <c t="n" s="6" r="C176">
        <v>205036000</v>
      </c>
    </row>
    <row spans="1:3" r="177">
      <c t="s" s="4" r="A177">
        <v>114</v>
      </c>
      <c t="n" s="6" r="C177">
        <v>16177000</v>
      </c>
    </row>
    <row spans="1:3" r="178">
      <c t="s" s="4" r="A178">
        <v>115</v>
      </c>
      <c t="n" s="6" r="C178">
        <v>24670000</v>
      </c>
    </row>
    <row spans="1:3" r="179">
      <c t="s" s="4" r="A179">
        <v>116</v>
      </c>
      <c t="n" s="6" r="C179">
        <v>1174231000</v>
      </c>
    </row>
    <row spans="1:3" r="180">
      <c t="s" s="4" r="A180">
        <v>117</v>
      </c>
      <c t="n" s="6" r="C180">
        <v>1268427000</v>
      </c>
    </row>
    <row spans="1:3" r="181">
      <c t="s" s="4" r="A181">
        <v>128</v>
      </c>
      <c t="n" s="6" r="C181">
        <v>2649237000</v>
      </c>
    </row>
    <row spans="1:3" r="182">
      <c t="s" s="4" r="A182">
        <v>119</v>
      </c>
      <c t="s" s="4" r="C182">
        <v>120</v>
      </c>
    </row>
    <row spans="1:3" r="183">
      <c t="s" s="3" r="A183">
        <v>121</v>
      </c>
    </row>
    <row spans="1:3" r="184">
      <c t="s" s="4" r="A184">
        <v>129</v>
      </c>
      <c t="n" s="6" r="C184">
        <v>456412000</v>
      </c>
    </row>
    <row spans="1:3" r="185">
      <c t="s" s="4" r="A185">
        <v>130</v>
      </c>
      <c t="n" s="6" r="C185">
        <v>1245014000</v>
      </c>
    </row>
    <row spans="1:3" r="186">
      <c t="s" s="4" r="A186">
        <v>131</v>
      </c>
      <c t="n" s="6" r="C186">
        <v>-26585000</v>
      </c>
    </row>
    <row spans="1:3" r="187">
      <c t="s" s="4" r="A187">
        <v>122</v>
      </c>
      <c t="n" s="6" r="C187">
        <v>1674841000</v>
      </c>
    </row>
    <row spans="1:3" r="188">
      <c t="s" s="4" r="A188">
        <v>123</v>
      </c>
      <c t="n" s="7" r="C188">
        <v>432407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s>
  <sheetData>
    <row spans="1:9" r="1">
      <c t="s" s="1" r="A1">
        <v>643</v>
      </c>
      <c t="s" s="2" r="B1">
        <v>644</v>
      </c>
      <c t="s" s="2" r="C1">
        <v>645</v>
      </c>
      <c t="s" s="2" r="D1">
        <v>412</v>
      </c>
      <c t="s" s="2" r="E1">
        <v>2</v>
      </c>
      <c t="s" s="2" r="F1">
        <v>646</v>
      </c>
      <c t="s" s="2" r="G1">
        <v>647</v>
      </c>
      <c t="s" s="2" r="H1">
        <v>648</v>
      </c>
      <c t="s" s="2" r="I1">
        <v>69</v>
      </c>
    </row>
    <row spans="1:9" r="2">
      <c t="s" s="3" r="A2">
        <v>649</v>
      </c>
    </row>
    <row spans="1:9" r="3">
      <c t="s" s="4" r="A3">
        <v>650</v>
      </c>
      <c t="n" s="7" r="E3">
        <v>2760000</v>
      </c>
    </row>
    <row spans="1:9" r="4">
      <c t="s" s="4" r="A4">
        <v>71</v>
      </c>
      <c t="n" s="6" r="E4">
        <v>20400</v>
      </c>
    </row>
    <row spans="1:9" r="5">
      <c t="s" s="4" r="A5">
        <v>651</v>
      </c>
      <c t="n" s="6" r="E5">
        <v>2500</v>
      </c>
    </row>
    <row spans="1:9" r="6">
      <c t="s" s="4" r="A6">
        <v>652</v>
      </c>
    </row>
    <row spans="1:9" r="7">
      <c t="s" s="3" r="A7">
        <v>649</v>
      </c>
    </row>
    <row spans="1:9" r="8">
      <c t="s" s="4" r="A8">
        <v>653</v>
      </c>
      <c t="n" s="6" r="E8">
        <v>17900</v>
      </c>
    </row>
    <row spans="1:9" r="9">
      <c t="s" s="4" r="A9">
        <v>654</v>
      </c>
    </row>
    <row spans="1:9" r="10">
      <c t="s" s="3" r="A10">
        <v>649</v>
      </c>
    </row>
    <row spans="1:9" r="11">
      <c t="s" s="4" r="A11">
        <v>536</v>
      </c>
      <c t="n" s="7" r="D11">
        <v>17700</v>
      </c>
    </row>
    <row spans="1:9" r="12">
      <c t="s" s="4" r="A12">
        <v>655</v>
      </c>
    </row>
    <row spans="1:9" r="13">
      <c t="s" s="3" r="A13">
        <v>649</v>
      </c>
    </row>
    <row spans="1:9" r="14">
      <c t="s" s="4" r="A14">
        <v>656</v>
      </c>
      <c t="n" s="7" r="D14">
        <v>1350000</v>
      </c>
    </row>
    <row spans="1:9" r="15">
      <c t="s" s="4" r="A15">
        <v>657</v>
      </c>
      <c t="s" s="4" r="D15">
        <v>558</v>
      </c>
    </row>
    <row spans="1:9" r="16">
      <c t="s" s="4" r="A16">
        <v>658</v>
      </c>
    </row>
    <row spans="1:9" r="17">
      <c t="s" s="3" r="A17">
        <v>649</v>
      </c>
    </row>
    <row spans="1:9" r="18">
      <c t="s" s="4" r="A18">
        <v>656</v>
      </c>
      <c t="n" s="7" r="H18">
        <v>535000</v>
      </c>
    </row>
    <row spans="1:9" r="19">
      <c t="s" s="4" r="A19">
        <v>659</v>
      </c>
      <c t="s" s="4" r="H19">
        <v>660</v>
      </c>
    </row>
    <row spans="1:9" r="20">
      <c t="s" s="4" r="A20">
        <v>661</v>
      </c>
    </row>
    <row spans="1:9" r="21">
      <c t="s" s="3" r="A21">
        <v>649</v>
      </c>
    </row>
    <row spans="1:9" r="22">
      <c t="s" s="4" r="A22">
        <v>656</v>
      </c>
      <c t="n" s="7" r="H22">
        <v>350000</v>
      </c>
    </row>
    <row spans="1:9" r="23">
      <c t="s" s="4" r="A23">
        <v>659</v>
      </c>
      <c t="s" s="4" r="H23">
        <v>662</v>
      </c>
    </row>
    <row spans="1:9" r="24">
      <c t="s" s="4" r="A24">
        <v>663</v>
      </c>
    </row>
    <row spans="1:9" r="25">
      <c t="s" s="3" r="A25">
        <v>649</v>
      </c>
    </row>
    <row spans="1:9" r="26">
      <c t="s" s="4" r="A26">
        <v>656</v>
      </c>
      <c t="n" s="7" r="G26">
        <v>165000</v>
      </c>
    </row>
    <row spans="1:9" r="27">
      <c t="s" s="4" r="A27">
        <v>659</v>
      </c>
      <c t="s" s="4" r="G27">
        <v>664</v>
      </c>
    </row>
    <row spans="1:9" r="28">
      <c t="s" s="4" r="A28">
        <v>665</v>
      </c>
    </row>
    <row spans="1:9" r="29">
      <c t="s" s="3" r="A29">
        <v>649</v>
      </c>
    </row>
    <row spans="1:9" r="30">
      <c t="s" s="4" r="A30">
        <v>656</v>
      </c>
      <c t="n" s="7" r="F30">
        <v>300000</v>
      </c>
    </row>
    <row spans="1:9" r="31">
      <c t="s" s="4" r="A31">
        <v>22</v>
      </c>
    </row>
    <row spans="1:9" r="32">
      <c t="s" s="3" r="A32">
        <v>649</v>
      </c>
    </row>
    <row spans="1:9" r="33">
      <c t="s" s="4" r="A33">
        <v>650</v>
      </c>
      <c t="n" s="6" r="E33">
        <v>1240000</v>
      </c>
    </row>
    <row spans="1:9" r="34">
      <c t="s" s="4" r="A34">
        <v>71</v>
      </c>
      <c t="n" s="6" r="E34">
        <v>20385</v>
      </c>
      <c t="n" s="7" r="I34">
        <v>19421</v>
      </c>
    </row>
    <row spans="1:9" r="35">
      <c t="s" s="4" r="A35">
        <v>651</v>
      </c>
      <c t="n" s="6" r="E35">
        <v>2500</v>
      </c>
    </row>
    <row spans="1:9" r="36">
      <c t="s" s="4" r="A36">
        <v>666</v>
      </c>
      <c t="n" s="6" r="E36">
        <v>-17800</v>
      </c>
    </row>
    <row spans="1:9" r="37">
      <c t="s" s="4" r="A37">
        <v>667</v>
      </c>
    </row>
    <row spans="1:9" r="38">
      <c t="s" s="3" r="A38">
        <v>649</v>
      </c>
    </row>
    <row spans="1:9" r="39">
      <c t="s" s="4" r="A39">
        <v>666</v>
      </c>
      <c t="n" s="6" r="E39">
        <v>-1900</v>
      </c>
    </row>
    <row spans="1:9" r="40">
      <c t="s" s="4" r="A40">
        <v>668</v>
      </c>
    </row>
    <row spans="1:9" r="41">
      <c t="s" s="3" r="A41">
        <v>649</v>
      </c>
    </row>
    <row spans="1:9" r="42">
      <c t="s" s="4" r="A42">
        <v>653</v>
      </c>
      <c t="n" s="6" r="E42">
        <v>17900</v>
      </c>
    </row>
    <row spans="1:9" r="43">
      <c t="s" s="4" r="A43">
        <v>666</v>
      </c>
      <c t="n" s="6" r="E43">
        <v>-16800</v>
      </c>
    </row>
    <row spans="1:9" r="44">
      <c t="s" s="4" r="A44">
        <v>669</v>
      </c>
    </row>
    <row spans="1:9" r="45">
      <c t="s" s="3" r="A45">
        <v>649</v>
      </c>
    </row>
    <row spans="1:9" r="46">
      <c t="s" s="4" r="A46">
        <v>666</v>
      </c>
      <c t="n" s="6" r="E46">
        <v>300</v>
      </c>
    </row>
    <row spans="1:9" r="47">
      <c t="s" s="4" r="A47">
        <v>670</v>
      </c>
    </row>
    <row spans="1:9" r="48">
      <c t="s" s="3" r="A48">
        <v>649</v>
      </c>
    </row>
    <row spans="1:9" r="49">
      <c t="s" s="4" r="A49">
        <v>666</v>
      </c>
      <c t="n" s="7" r="E49">
        <v>600</v>
      </c>
    </row>
    <row spans="1:9" r="50">
      <c t="s" s="4" r="A50">
        <v>671</v>
      </c>
    </row>
    <row spans="1:9" r="51">
      <c t="s" s="3" r="A51">
        <v>649</v>
      </c>
    </row>
    <row spans="1:9" r="52">
      <c t="s" s="4" r="A52">
        <v>672</v>
      </c>
      <c t="s" s="4" r="E52">
        <v>673</v>
      </c>
    </row>
    <row spans="1:9" r="53">
      <c t="s" s="4" r="A53">
        <v>674</v>
      </c>
    </row>
    <row spans="1:9" r="54">
      <c t="s" s="3" r="A54">
        <v>649</v>
      </c>
    </row>
    <row spans="1:9" r="55">
      <c t="s" s="4" r="A55">
        <v>672</v>
      </c>
      <c t="s" s="4" r="D55">
        <v>673</v>
      </c>
    </row>
    <row spans="1:9" r="56">
      <c t="s" s="4" r="A56">
        <v>675</v>
      </c>
    </row>
    <row spans="1:9" r="57">
      <c t="s" s="3" r="A57">
        <v>649</v>
      </c>
    </row>
    <row spans="1:9" r="58">
      <c t="s" s="4" r="A58">
        <v>672</v>
      </c>
      <c t="s" s="4" r="C58">
        <v>676</v>
      </c>
    </row>
    <row spans="1:9" r="59">
      <c t="s" s="4" r="A59">
        <v>677</v>
      </c>
    </row>
    <row spans="1:9" r="60">
      <c t="s" s="3" r="A60">
        <v>649</v>
      </c>
    </row>
    <row spans="1:9" r="61">
      <c t="s" s="4" r="A61">
        <v>672</v>
      </c>
      <c t="s" s="4" r="E61">
        <v>678</v>
      </c>
    </row>
    <row spans="1:9" r="62">
      <c t="s" s="4" r="A62">
        <v>679</v>
      </c>
    </row>
    <row spans="1:9" r="63">
      <c t="s" s="3" r="A63">
        <v>649</v>
      </c>
    </row>
    <row spans="1:9" r="64">
      <c t="s" s="4" r="A64">
        <v>672</v>
      </c>
      <c t="s" s="4" r="E64">
        <v>680</v>
      </c>
    </row>
    <row spans="1:9" r="65">
      <c t="s" s="4" r="A65">
        <v>681</v>
      </c>
    </row>
    <row spans="1:9" r="66">
      <c t="s" s="3" r="A66">
        <v>649</v>
      </c>
    </row>
    <row spans="1:9" r="67">
      <c t="s" s="4" r="A67">
        <v>672</v>
      </c>
      <c t="s" s="4" r="D67">
        <v>680</v>
      </c>
    </row>
    <row spans="1:9" r="68">
      <c t="s" s="4" r="A68">
        <v>682</v>
      </c>
    </row>
    <row spans="1:9" r="69">
      <c t="s" s="3" r="A69">
        <v>649</v>
      </c>
    </row>
    <row spans="1:9" r="70">
      <c t="s" s="4" r="A70">
        <v>659</v>
      </c>
      <c t="s" s="4" r="E70">
        <v>683</v>
      </c>
    </row>
    <row spans="1:9" r="71">
      <c t="s" s="4" r="A71">
        <v>672</v>
      </c>
      <c t="s" s="4" r="C71">
        <v>684</v>
      </c>
    </row>
    <row spans="1:9" r="72">
      <c t="s" s="4" r="A72">
        <v>685</v>
      </c>
    </row>
    <row spans="1:9" r="73">
      <c t="s" s="3" r="A73">
        <v>649</v>
      </c>
    </row>
    <row spans="1:9" r="74">
      <c t="s" s="4" r="A74">
        <v>672</v>
      </c>
      <c t="s" s="4" r="E74">
        <v>686</v>
      </c>
    </row>
    <row spans="1:9" r="75">
      <c t="s" s="4" r="A75">
        <v>687</v>
      </c>
    </row>
    <row spans="1:9" r="76">
      <c t="s" s="3" r="A76">
        <v>649</v>
      </c>
    </row>
    <row spans="1:9" r="77">
      <c t="s" s="4" r="A77">
        <v>688</v>
      </c>
      <c t="n" s="7" r="B77">
        <v>60000</v>
      </c>
    </row>
    <row spans="1:9" r="78">
      <c t="s" s="4" r="A78">
        <v>689</v>
      </c>
      <c t="n" s="7" r="B78">
        <v>1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690</v>
      </c>
      <c t="s" s="2" r="B1">
        <v>1</v>
      </c>
    </row>
    <row spans="1:4" r="2">
      <c t="s" s="2" r="B2">
        <v>2</v>
      </c>
      <c t="s" s="2" r="C2">
        <v>412</v>
      </c>
      <c t="s" s="2" r="D2">
        <v>27</v>
      </c>
    </row>
    <row spans="1:4" r="3">
      <c t="s" s="4" r="A3">
        <v>476</v>
      </c>
    </row>
    <row spans="1:4" r="4">
      <c t="s" s="3" r="A4">
        <v>691</v>
      </c>
    </row>
    <row spans="1:4" r="5">
      <c t="s" s="4" r="A5">
        <v>692</v>
      </c>
      <c t="n" s="7" r="B5">
        <v>0</v>
      </c>
    </row>
    <row spans="1:4" r="6">
      <c t="s" s="4" r="A6">
        <v>693</v>
      </c>
      <c t="n" s="7" r="B6">
        <v>100</v>
      </c>
      <c t="n" s="7" r="C6">
        <v>100</v>
      </c>
      <c t="n" s="7" r="D6">
        <v>250</v>
      </c>
    </row>
    <row spans="1:4" r="7">
      <c t="s" s="4" r="A7">
        <v>694</v>
      </c>
      <c t="s" s="4" r="B7">
        <v>695</v>
      </c>
    </row>
    <row spans="1:4" r="8">
      <c t="s" s="4" r="A8">
        <v>22</v>
      </c>
    </row>
    <row spans="1:4" r="9">
      <c t="s" s="3" r="A9">
        <v>691</v>
      </c>
    </row>
    <row spans="1:4" r="10">
      <c t="s" s="4" r="A10">
        <v>692</v>
      </c>
      <c t="n" s="7" r="B10">
        <v>0</v>
      </c>
    </row>
    <row spans="1:4" r="11">
      <c t="s" s="4" r="A11">
        <v>693</v>
      </c>
      <c t="n" s="7" r="B11">
        <v>300</v>
      </c>
      <c t="n" s="6" r="C11">
        <v>300</v>
      </c>
      <c t="n" s="7" r="D11">
        <v>300</v>
      </c>
    </row>
    <row spans="1:4" r="12">
      <c t="s" s="4" r="A12">
        <v>696</v>
      </c>
      <c t="n" s="7" r="C12">
        <v>2</v>
      </c>
    </row>
    <row spans="1:4" r="13">
      <c t="s" s="4" r="A13">
        <v>694</v>
      </c>
      <c t="s" s="4" r="B13">
        <v>678</v>
      </c>
    </row>
    <row spans="1:4" r="14">
      <c t="s" s="4" r="A14">
        <v>697</v>
      </c>
    </row>
    <row spans="1:4" r="15">
      <c t="s" s="3" r="A15">
        <v>691</v>
      </c>
    </row>
    <row spans="1:4" r="16">
      <c t="s" s="4" r="A16">
        <v>698</v>
      </c>
      <c t="s" s="4" r="B16">
        <v>680</v>
      </c>
    </row>
    <row spans="1:4" r="17">
      <c t="s" s="4" r="A17">
        <v>699</v>
      </c>
    </row>
    <row spans="1:4" r="18">
      <c t="s" s="3" r="A18">
        <v>691</v>
      </c>
    </row>
    <row spans="1:4" r="19">
      <c t="s" s="4" r="A19">
        <v>698</v>
      </c>
      <c t="s" s="4" r="B19">
        <v>686</v>
      </c>
    </row>
    <row spans="1:4" r="20">
      <c t="s" s="4" r="A20">
        <v>700</v>
      </c>
    </row>
    <row spans="1:4" r="21">
      <c t="s" s="3" r="A21">
        <v>691</v>
      </c>
    </row>
    <row spans="1:4" r="22">
      <c t="s" s="4" r="A22">
        <v>698</v>
      </c>
      <c t="s" s="4" r="B22">
        <v>673</v>
      </c>
    </row>
    <row spans="1:4" r="23">
      <c t="s" s="4" r="A23">
        <v>701</v>
      </c>
    </row>
    <row spans="1:4" r="24">
      <c t="s" s="3" r="A24">
        <v>691</v>
      </c>
    </row>
    <row spans="1:4" r="25">
      <c t="s" s="4" r="A25">
        <v>698</v>
      </c>
      <c t="s" s="4" r="B25">
        <v>6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spans="1:8" r="1">
      <c t="s" s="1" r="A1">
        <v>702</v>
      </c>
      <c t="s" s="2" r="B1">
        <v>25</v>
      </c>
      <c t="s" s="2" r="E1">
        <v>26</v>
      </c>
      <c t="s" s="2" r="F1">
        <v>1</v>
      </c>
    </row>
    <row spans="1:8" r="2">
      <c t="s" s="2" r="B2">
        <v>2</v>
      </c>
      <c t="s" s="2" r="C2">
        <v>27</v>
      </c>
      <c t="s" s="2" r="D2">
        <v>28</v>
      </c>
      <c t="s" s="2" r="E2">
        <v>2</v>
      </c>
      <c t="s" s="2" r="F2">
        <v>2</v>
      </c>
      <c t="s" s="2" r="G2">
        <v>28</v>
      </c>
      <c t="s" s="2" r="H2">
        <v>69</v>
      </c>
    </row>
    <row spans="1:8" r="3">
      <c t="s" s="4" r="A3">
        <v>703</v>
      </c>
    </row>
    <row spans="1:8" r="4">
      <c t="s" s="3" r="A4">
        <v>704</v>
      </c>
    </row>
    <row spans="1:8" r="5">
      <c t="s" s="4" r="A5">
        <v>705</v>
      </c>
      <c t="s" s="4" r="B5">
        <v>706</v>
      </c>
      <c t="s" s="4" r="C5">
        <v>707</v>
      </c>
      <c t="s" s="4" r="E5">
        <v>706</v>
      </c>
      <c t="s" s="4" r="F5">
        <v>706</v>
      </c>
    </row>
    <row spans="1:8" r="6">
      <c t="s" s="4" r="A6">
        <v>708</v>
      </c>
      <c t="n" s="7" r="C6">
        <v>15900000</v>
      </c>
      <c t="n" s="7" r="E6">
        <v>17500000</v>
      </c>
    </row>
    <row spans="1:8" r="7">
      <c t="s" s="4" r="A7">
        <v>361</v>
      </c>
    </row>
    <row spans="1:8" r="8">
      <c t="s" s="3" r="A8">
        <v>709</v>
      </c>
    </row>
    <row spans="1:8" r="9">
      <c t="s" s="4" r="A9">
        <v>710</v>
      </c>
      <c t="n" s="7" r="B9">
        <v>0</v>
      </c>
      <c t="n" s="6" r="E9">
        <v>0</v>
      </c>
      <c t="n" s="7" r="F9">
        <v>0</v>
      </c>
    </row>
    <row spans="1:8" r="10">
      <c t="s" s="4" r="A10">
        <v>711</v>
      </c>
    </row>
    <row spans="1:8" r="11">
      <c t="s" s="3" r="A11">
        <v>709</v>
      </c>
    </row>
    <row spans="1:8" r="12">
      <c t="s" s="4" r="A12">
        <v>712</v>
      </c>
      <c t="n" s="6" r="B12">
        <v>800000</v>
      </c>
      <c t="n" s="7" r="D12">
        <v>900000</v>
      </c>
      <c t="n" s="6" r="F12">
        <v>2500000</v>
      </c>
      <c t="n" s="7" r="G12">
        <v>2700000</v>
      </c>
    </row>
    <row spans="1:8" r="13">
      <c t="s" s="4" r="A13">
        <v>713</v>
      </c>
      <c t="n" s="6" r="B13">
        <v>3140000</v>
      </c>
      <c t="n" s="6" r="E13">
        <v>3140000</v>
      </c>
      <c t="n" s="6" r="F13">
        <v>3140000</v>
      </c>
      <c t="n" s="7" r="H13">
        <v>3140000</v>
      </c>
    </row>
    <row spans="1:8" r="14">
      <c t="s" s="4" r="A14">
        <v>714</v>
      </c>
      <c t="n" s="6" r="B14">
        <v>33311000</v>
      </c>
      <c t="n" s="6" r="E14">
        <v>33311000</v>
      </c>
      <c t="n" s="6" r="F14">
        <v>33311000</v>
      </c>
      <c t="n" s="6" r="H14">
        <v>34300000</v>
      </c>
    </row>
    <row spans="1:8" r="15">
      <c t="s" s="4" r="A15">
        <v>715</v>
      </c>
    </row>
    <row spans="1:8" r="16">
      <c t="s" s="3" r="A16">
        <v>709</v>
      </c>
    </row>
    <row spans="1:8" r="17">
      <c t="s" s="4" r="A17">
        <v>716</v>
      </c>
      <c t="n" s="6" r="B17">
        <v>2229000</v>
      </c>
      <c t="n" s="6" r="E17">
        <v>4122000</v>
      </c>
    </row>
    <row spans="1:8" r="18">
      <c t="s" s="4" r="A18">
        <v>717</v>
      </c>
      <c t="n" s="6" r="B18">
        <v>5455000</v>
      </c>
      <c t="n" s="6" r="E18">
        <v>10124000</v>
      </c>
    </row>
    <row spans="1:8" r="19">
      <c t="s" s="4" r="A19">
        <v>718</v>
      </c>
      <c t="n" s="6" r="B19">
        <v>-6001000</v>
      </c>
      <c t="n" s="6" r="E19">
        <v>-11195000</v>
      </c>
    </row>
    <row spans="1:8" r="20">
      <c t="s" s="4" r="A20">
        <v>719</v>
      </c>
      <c t="n" s="6" r="B20">
        <v>-18000</v>
      </c>
      <c t="n" s="6" r="E20">
        <v>-33000</v>
      </c>
    </row>
    <row spans="1:8" r="21">
      <c t="s" s="4" r="A21">
        <v>720</v>
      </c>
      <c t="n" s="6" r="B21">
        <v>3365000</v>
      </c>
      <c t="n" s="6" r="E21">
        <v>5211000</v>
      </c>
    </row>
    <row spans="1:8" r="22">
      <c t="s" s="4" r="A22">
        <v>712</v>
      </c>
      <c t="n" s="6" r="B22">
        <v>5030000</v>
      </c>
      <c t="n" s="6" r="E22">
        <v>8229000</v>
      </c>
    </row>
    <row spans="1:8" r="23">
      <c t="s" s="4" r="A23">
        <v>721</v>
      </c>
    </row>
    <row spans="1:8" r="24">
      <c t="s" s="3" r="A24">
        <v>709</v>
      </c>
    </row>
    <row spans="1:8" r="25">
      <c t="s" s="4" r="A25">
        <v>712</v>
      </c>
      <c t="n" s="6" r="B25">
        <v>400000</v>
      </c>
      <c t="n" s="6" r="E25">
        <v>800000</v>
      </c>
    </row>
    <row spans="1:8" r="26">
      <c t="s" s="4" r="A26">
        <v>722</v>
      </c>
    </row>
    <row spans="1:8" r="27">
      <c t="s" s="3" r="A27">
        <v>709</v>
      </c>
    </row>
    <row spans="1:8" r="28">
      <c t="s" s="4" r="A28">
        <v>716</v>
      </c>
      <c t="n" s="6" r="B28">
        <v>380000</v>
      </c>
      <c t="n" s="6" r="E28">
        <v>709000</v>
      </c>
    </row>
    <row spans="1:8" r="29">
      <c t="s" s="4" r="A29">
        <v>717</v>
      </c>
      <c t="n" s="6" r="B29">
        <v>420000</v>
      </c>
      <c t="n" s="6" r="E29">
        <v>784000</v>
      </c>
    </row>
    <row spans="1:8" r="30">
      <c t="s" s="4" r="A30">
        <v>718</v>
      </c>
      <c t="n" s="6" r="B30">
        <v>0</v>
      </c>
      <c t="n" s="6" r="E30">
        <v>0</v>
      </c>
    </row>
    <row spans="1:8" r="31">
      <c t="s" s="4" r="A31">
        <v>719</v>
      </c>
      <c t="n" s="6" r="B31">
        <v>0</v>
      </c>
      <c t="n" s="6" r="E31">
        <v>0</v>
      </c>
    </row>
    <row spans="1:8" r="32">
      <c t="s" s="4" r="A32">
        <v>720</v>
      </c>
      <c t="n" s="6" r="B32">
        <v>0</v>
      </c>
      <c t="n" s="6" r="E32">
        <v>0</v>
      </c>
    </row>
    <row spans="1:8" r="33">
      <c t="s" s="4" r="A33">
        <v>712</v>
      </c>
      <c t="n" s="6" r="B33">
        <v>800000</v>
      </c>
      <c t="n" s="6" r="E33">
        <v>1493000</v>
      </c>
    </row>
    <row spans="1:8" r="34">
      <c t="s" s="4" r="A34">
        <v>713</v>
      </c>
      <c t="n" s="6" r="B34">
        <v>3613000</v>
      </c>
      <c t="n" s="6" r="E34">
        <v>3613000</v>
      </c>
      <c t="n" s="6" r="F34">
        <v>3613000</v>
      </c>
    </row>
    <row spans="1:8" r="35">
      <c t="s" s="4" r="A35">
        <v>714</v>
      </c>
      <c t="n" s="7" r="B35">
        <v>38333000</v>
      </c>
      <c t="n" s="7" r="E35">
        <v>38333000</v>
      </c>
      <c t="n" s="7" r="F35">
        <v>38333000</v>
      </c>
    </row>
    <row spans="1:8" r="36">
      <c t="s" s="4" r="A36">
        <v>723</v>
      </c>
    </row>
    <row spans="1:8" r="37">
      <c t="s" s="3" r="A37">
        <v>709</v>
      </c>
    </row>
    <row spans="1:8" r="38">
      <c t="s" s="4" r="A38">
        <v>716</v>
      </c>
      <c t="n" s="6" r="C38">
        <v>2563000</v>
      </c>
      <c t="n" s="6" r="D38">
        <v>2605000</v>
      </c>
      <c t="n" s="6" r="G38">
        <v>7814000</v>
      </c>
    </row>
    <row spans="1:8" r="39">
      <c t="s" s="4" r="A39">
        <v>717</v>
      </c>
      <c t="n" s="6" r="C39">
        <v>6242000</v>
      </c>
      <c t="n" s="6" r="D39">
        <v>5198000</v>
      </c>
      <c t="n" s="6" r="G39">
        <v>15596000</v>
      </c>
    </row>
    <row spans="1:8" r="40">
      <c t="s" s="4" r="A40">
        <v>718</v>
      </c>
      <c t="n" s="6" r="C40">
        <v>-6812000</v>
      </c>
      <c t="n" s="6" r="D40">
        <v>-5846000</v>
      </c>
      <c t="n" s="6" r="G40">
        <v>-17536000</v>
      </c>
    </row>
    <row spans="1:8" r="41">
      <c t="s" s="4" r="A41">
        <v>719</v>
      </c>
      <c t="n" s="6" r="C41">
        <v>-20000</v>
      </c>
      <c t="n" s="6" r="D41">
        <v>-17000</v>
      </c>
      <c t="n" s="6" r="G41">
        <v>-53000</v>
      </c>
    </row>
    <row spans="1:8" r="42">
      <c t="s" s="4" r="A42">
        <v>720</v>
      </c>
      <c t="n" s="6" r="C42">
        <v>2798000</v>
      </c>
      <c t="n" s="6" r="D42">
        <v>3457000</v>
      </c>
      <c t="n" s="6" r="G42">
        <v>10371000</v>
      </c>
    </row>
    <row spans="1:8" r="43">
      <c t="s" s="4" r="A43">
        <v>712</v>
      </c>
      <c t="n" s="6" r="C43">
        <v>4771000</v>
      </c>
      <c t="n" s="6" r="D43">
        <v>5397000</v>
      </c>
      <c t="n" s="6" r="G43">
        <v>16192000</v>
      </c>
    </row>
    <row spans="1:8" r="44">
      <c t="s" s="4" r="A44">
        <v>724</v>
      </c>
    </row>
    <row spans="1:8" r="45">
      <c t="s" s="3" r="A45">
        <v>709</v>
      </c>
    </row>
    <row spans="1:8" r="46">
      <c t="s" s="4" r="A46">
        <v>712</v>
      </c>
      <c t="n" s="6" r="C46">
        <v>500000</v>
      </c>
      <c t="n" s="6" r="D46">
        <v>500000</v>
      </c>
      <c t="n" s="6" r="G46">
        <v>1500000</v>
      </c>
    </row>
    <row spans="1:8" r="47">
      <c t="s" s="4" r="A47">
        <v>725</v>
      </c>
    </row>
    <row spans="1:8" r="48">
      <c t="s" s="3" r="A48">
        <v>709</v>
      </c>
    </row>
    <row spans="1:8" r="49">
      <c t="s" s="4" r="A49">
        <v>716</v>
      </c>
      <c t="n" s="6" r="C49">
        <v>431000</v>
      </c>
      <c t="n" s="6" r="D49">
        <v>442000</v>
      </c>
      <c t="n" s="6" r="G49">
        <v>1226000</v>
      </c>
    </row>
    <row spans="1:8" r="50">
      <c t="s" s="4" r="A50">
        <v>717</v>
      </c>
      <c t="n" s="6" r="C50">
        <v>476000</v>
      </c>
      <c t="n" s="6" r="D50">
        <v>461000</v>
      </c>
      <c t="n" s="6" r="G50">
        <v>1205000</v>
      </c>
    </row>
    <row spans="1:8" r="51">
      <c t="s" s="4" r="A51">
        <v>718</v>
      </c>
      <c t="n" s="6" r="C51">
        <v>0</v>
      </c>
      <c t="n" s="6" r="D51">
        <v>0</v>
      </c>
      <c t="n" s="6" r="G51">
        <v>0</v>
      </c>
    </row>
    <row spans="1:8" r="52">
      <c t="s" s="4" r="A52">
        <v>719</v>
      </c>
      <c t="n" s="6" r="C52">
        <v>34000</v>
      </c>
      <c t="n" s="6" r="D52">
        <v>21000</v>
      </c>
      <c t="n" s="6" r="G52">
        <v>89000</v>
      </c>
    </row>
    <row spans="1:8" r="53">
      <c t="s" s="4" r="A53">
        <v>720</v>
      </c>
      <c t="n" s="6" r="C53">
        <v>181000</v>
      </c>
      <c t="n" s="6" r="D53">
        <v>174000</v>
      </c>
      <c t="n" s="6" r="G53">
        <v>650000</v>
      </c>
    </row>
    <row spans="1:8" r="54">
      <c t="s" s="4" r="A54">
        <v>712</v>
      </c>
      <c t="n" s="7" r="C54">
        <v>1122000</v>
      </c>
      <c t="n" s="7" r="D54">
        <v>1098000</v>
      </c>
      <c t="n" s="7" r="G54">
        <v>3170000</v>
      </c>
    </row>
    <row spans="1:8" r="55">
      <c t="s" s="4" r="A55">
        <v>713</v>
      </c>
      <c t="n" s="6" r="H55">
        <v>3613000</v>
      </c>
    </row>
    <row spans="1:8" r="56">
      <c t="s" s="4" r="A56">
        <v>714</v>
      </c>
      <c t="n" s="7" r="H56">
        <v>39457000</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spans="1:9" r="1">
      <c t="s" s="1" r="A1">
        <v>726</v>
      </c>
      <c t="s" s="2" r="B1">
        <v>25</v>
      </c>
      <c t="s" s="2" r="E1">
        <v>26</v>
      </c>
      <c t="s" s="2" r="F1">
        <v>1</v>
      </c>
    </row>
    <row spans="1:9" r="2">
      <c t="s" s="2" r="B2">
        <v>2</v>
      </c>
      <c t="s" s="2" r="C2">
        <v>27</v>
      </c>
      <c t="s" s="2" r="D2">
        <v>28</v>
      </c>
      <c t="s" s="2" r="E2">
        <v>2</v>
      </c>
      <c t="s" s="2" r="F2">
        <v>2</v>
      </c>
      <c t="s" s="2" r="G2">
        <v>28</v>
      </c>
      <c t="s" s="2" r="H2">
        <v>412</v>
      </c>
      <c t="s" s="2" r="I2">
        <v>69</v>
      </c>
    </row>
    <row spans="1:9" r="3">
      <c t="s" s="3" r="A3">
        <v>704</v>
      </c>
    </row>
    <row spans="1:9" r="4">
      <c t="s" s="4" r="A4">
        <v>705</v>
      </c>
      <c t="s" s="4" r="B4">
        <v>727</v>
      </c>
      <c t="s" s="4" r="C4">
        <v>728</v>
      </c>
      <c t="s" s="4" r="E4">
        <v>727</v>
      </c>
      <c t="s" s="4" r="F4">
        <v>727</v>
      </c>
      <c t="s" s="4" r="H4">
        <v>729</v>
      </c>
    </row>
    <row spans="1:9" r="5">
      <c t="s" s="4" r="A5">
        <v>22</v>
      </c>
    </row>
    <row spans="1:9" r="6">
      <c t="s" s="3" r="A6">
        <v>709</v>
      </c>
    </row>
    <row spans="1:9" r="7">
      <c t="s" s="4" r="A7">
        <v>730</v>
      </c>
      <c t="n" s="7" r="B7">
        <v>300</v>
      </c>
      <c t="n" s="7" r="D7">
        <v>600</v>
      </c>
      <c t="n" s="7" r="F7">
        <v>1100</v>
      </c>
      <c t="n" s="7" r="G7">
        <v>1700</v>
      </c>
    </row>
    <row spans="1:9" r="8">
      <c t="s" s="4" r="A8">
        <v>731</v>
      </c>
      <c t="n" s="6" r="B8">
        <v>905</v>
      </c>
      <c t="n" s="7" r="E8">
        <v>905</v>
      </c>
      <c t="n" s="6" r="F8">
        <v>905</v>
      </c>
      <c t="n" s="7" r="I8">
        <v>1000</v>
      </c>
    </row>
    <row spans="1:9" r="9">
      <c t="s" s="4" r="A9">
        <v>732</v>
      </c>
      <c t="n" s="6" r="B9">
        <v>18188</v>
      </c>
      <c t="n" s="6" r="E9">
        <v>18188</v>
      </c>
      <c t="n" s="6" r="F9">
        <v>18188</v>
      </c>
      <c t="n" s="6" r="I9">
        <v>21321</v>
      </c>
    </row>
    <row spans="1:9" r="10">
      <c t="s" s="4" r="A10">
        <v>58</v>
      </c>
    </row>
    <row spans="1:9" r="11">
      <c t="s" s="3" r="A11">
        <v>709</v>
      </c>
    </row>
    <row spans="1:9" r="12">
      <c t="s" s="4" r="A12">
        <v>716</v>
      </c>
      <c t="n" s="6" r="B12">
        <v>213</v>
      </c>
      <c t="n" s="6" r="E12">
        <v>277</v>
      </c>
    </row>
    <row spans="1:9" r="13">
      <c t="s" s="4" r="A13">
        <v>717</v>
      </c>
      <c t="n" s="6" r="B13">
        <v>839</v>
      </c>
      <c t="n" s="6" r="E13">
        <v>1543</v>
      </c>
    </row>
    <row spans="1:9" r="14">
      <c t="s" s="4" r="A14">
        <v>719</v>
      </c>
      <c t="n" s="6" r="B14">
        <v>-9</v>
      </c>
      <c t="n" s="6" r="E14">
        <v>-42</v>
      </c>
    </row>
    <row spans="1:9" r="15">
      <c t="s" s="4" r="A15">
        <v>720</v>
      </c>
      <c t="n" s="6" r="B15">
        <v>511</v>
      </c>
      <c t="n" s="6" r="E15">
        <v>1120</v>
      </c>
    </row>
    <row spans="1:9" r="16">
      <c t="s" s="4" r="A16">
        <v>712</v>
      </c>
      <c t="n" s="6" r="E16">
        <v>2898</v>
      </c>
    </row>
    <row spans="1:9" r="17">
      <c t="s" s="4" r="A17">
        <v>733</v>
      </c>
      <c t="n" s="6" r="E17">
        <v>0</v>
      </c>
    </row>
    <row spans="1:9" r="18">
      <c t="s" s="4" r="A18">
        <v>734</v>
      </c>
      <c t="n" s="6" r="E18">
        <v>0</v>
      </c>
    </row>
    <row spans="1:9" r="19">
      <c t="s" s="4" r="A19">
        <v>730</v>
      </c>
      <c t="n" s="6" r="B19">
        <v>1554</v>
      </c>
      <c t="n" s="6" r="E19">
        <v>2898</v>
      </c>
    </row>
    <row spans="1:9" r="20">
      <c t="s" s="4" r="A20">
        <v>731</v>
      </c>
      <c t="n" s="6" r="B20">
        <v>4389</v>
      </c>
      <c t="n" s="6" r="E20">
        <v>4389</v>
      </c>
      <c t="n" s="6" r="F20">
        <v>4389</v>
      </c>
    </row>
    <row spans="1:9" r="21">
      <c t="s" s="4" r="A21">
        <v>732</v>
      </c>
      <c t="n" s="7" r="B21">
        <v>82143</v>
      </c>
      <c t="n" s="7" r="E21">
        <v>82143</v>
      </c>
      <c t="n" s="7" r="F21">
        <v>82143</v>
      </c>
    </row>
    <row spans="1:9" r="22">
      <c t="s" s="4" r="A22">
        <v>57</v>
      </c>
    </row>
    <row spans="1:9" r="23">
      <c t="s" s="3" r="A23">
        <v>709</v>
      </c>
    </row>
    <row spans="1:9" r="24">
      <c t="s" s="4" r="A24">
        <v>716</v>
      </c>
      <c t="n" s="7" r="C24">
        <v>702</v>
      </c>
      <c t="n" s="6" r="D24">
        <v>676</v>
      </c>
      <c t="n" s="6" r="G24">
        <v>2029</v>
      </c>
    </row>
    <row spans="1:9" r="25">
      <c t="s" s="4" r="A25">
        <v>717</v>
      </c>
      <c t="n" s="6" r="C25">
        <v>900</v>
      </c>
      <c t="n" s="6" r="D25">
        <v>764</v>
      </c>
      <c t="n" s="6" r="G25">
        <v>2292</v>
      </c>
    </row>
    <row spans="1:9" r="26">
      <c t="s" s="4" r="A26">
        <v>719</v>
      </c>
      <c t="n" s="6" r="C26">
        <v>17</v>
      </c>
      <c t="n" s="6" r="D26">
        <v>14</v>
      </c>
      <c t="n" s="6" r="G26">
        <v>40</v>
      </c>
    </row>
    <row spans="1:9" r="27">
      <c t="s" s="4" r="A27">
        <v>720</v>
      </c>
      <c t="n" s="6" r="C27">
        <v>574</v>
      </c>
      <c t="n" s="6" r="D27">
        <v>743</v>
      </c>
      <c t="n" s="6" r="G27">
        <v>2230</v>
      </c>
    </row>
    <row spans="1:9" r="28">
      <c t="s" s="4" r="A28">
        <v>712</v>
      </c>
      <c t="n" s="6" r="C28">
        <v>2193</v>
      </c>
      <c t="n" s="6" r="G28">
        <v>6591</v>
      </c>
    </row>
    <row spans="1:9" r="29">
      <c t="s" s="4" r="A29">
        <v>733</v>
      </c>
      <c t="n" s="6" r="C29">
        <v>3602</v>
      </c>
      <c t="n" s="6" r="G29">
        <v>0</v>
      </c>
    </row>
    <row spans="1:9" r="30">
      <c t="s" s="4" r="A30">
        <v>734</v>
      </c>
      <c t="n" s="6" r="C30">
        <v>3222</v>
      </c>
      <c t="n" s="6" r="G30">
        <v>0</v>
      </c>
    </row>
    <row spans="1:9" r="31">
      <c t="s" s="4" r="A31">
        <v>730</v>
      </c>
      <c t="n" s="7" r="C31">
        <v>9017</v>
      </c>
      <c t="n" s="7" r="D31">
        <v>2197</v>
      </c>
      <c t="n" s="7" r="G31">
        <v>6591</v>
      </c>
    </row>
    <row spans="1:9" r="32">
      <c t="s" s="4" r="A32">
        <v>731</v>
      </c>
      <c t="n" s="6" r="I32">
        <v>3238</v>
      </c>
    </row>
    <row spans="1:9" r="33">
      <c t="s" s="4" r="A33">
        <v>732</v>
      </c>
      <c t="n" s="7" r="I33">
        <v>69049</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s>
  <sheetData>
    <row spans="1:6" r="1">
      <c t="s" s="1" r="A1">
        <v>735</v>
      </c>
      <c t="s" s="2" r="B1">
        <v>25</v>
      </c>
      <c t="s" s="2" r="E1">
        <v>26</v>
      </c>
      <c t="s" s="2" r="F1">
        <v>1</v>
      </c>
    </row>
    <row spans="1:6" r="2">
      <c t="s" s="2" r="B2">
        <v>2</v>
      </c>
      <c t="s" s="2" r="C2">
        <v>27</v>
      </c>
      <c t="s" s="2" r="D2">
        <v>28</v>
      </c>
      <c t="s" s="2" r="E2">
        <v>2</v>
      </c>
      <c t="s" s="2" r="F2">
        <v>28</v>
      </c>
    </row>
    <row spans="1:6" r="3">
      <c t="s" s="4" r="A3">
        <v>58</v>
      </c>
    </row>
    <row spans="1:6" r="4">
      <c t="s" s="3" r="A4">
        <v>736</v>
      </c>
    </row>
    <row spans="1:6" r="5">
      <c t="s" s="4" r="A5">
        <v>359</v>
      </c>
      <c t="n" s="7" r="B5">
        <v>1331</v>
      </c>
      <c t="n" s="7" r="E5">
        <v>2440</v>
      </c>
    </row>
    <row spans="1:6" r="6">
      <c t="s" s="4" r="A6">
        <v>737</v>
      </c>
    </row>
    <row spans="1:6" r="7">
      <c t="s" s="3" r="A7">
        <v>736</v>
      </c>
    </row>
    <row spans="1:6" r="8">
      <c t="s" s="4" r="A8">
        <v>359</v>
      </c>
      <c t="n" s="7" r="B8">
        <v>204</v>
      </c>
      <c t="n" s="7" r="E8">
        <v>378</v>
      </c>
    </row>
    <row spans="1:6" r="9">
      <c t="s" s="4" r="A9">
        <v>57</v>
      </c>
    </row>
    <row spans="1:6" r="10">
      <c t="s" s="3" r="A10">
        <v>736</v>
      </c>
    </row>
    <row spans="1:6" r="11">
      <c t="s" s="4" r="A11">
        <v>359</v>
      </c>
      <c t="n" s="7" r="C11">
        <v>1593</v>
      </c>
      <c t="n" s="7" r="D11">
        <v>1090</v>
      </c>
      <c t="n" s="7" r="F11">
        <v>3783</v>
      </c>
    </row>
    <row spans="1:6" r="12">
      <c t="s" s="4" r="A12">
        <v>738</v>
      </c>
    </row>
    <row spans="1:6" r="13">
      <c t="s" s="3" r="A13">
        <v>736</v>
      </c>
    </row>
    <row spans="1:6" r="14">
      <c t="s" s="4" r="A14">
        <v>359</v>
      </c>
      <c t="n" s="7" r="C14">
        <v>319</v>
      </c>
      <c t="n" s="7" r="D14">
        <v>205</v>
      </c>
      <c t="n" s="7" r="F14">
        <v>7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5"/>
    <col customWidth="1" max="7" min="7" width="14"/>
  </cols>
  <sheetData>
    <row spans="1:7" r="1">
      <c t="s" s="1" r="A1">
        <v>739</v>
      </c>
      <c t="s" s="2" r="B1">
        <v>25</v>
      </c>
      <c t="s" s="2" r="E1">
        <v>26</v>
      </c>
      <c t="s" s="2" r="F1">
        <v>1</v>
      </c>
    </row>
    <row spans="1:7" r="2">
      <c t="s" s="2" r="B2">
        <v>2</v>
      </c>
      <c t="s" s="2" r="C2">
        <v>27</v>
      </c>
      <c t="s" s="2" r="D2">
        <v>28</v>
      </c>
      <c t="s" s="2" r="E2">
        <v>2</v>
      </c>
      <c t="s" s="2" r="F2">
        <v>2</v>
      </c>
      <c t="s" s="2" r="G2">
        <v>28</v>
      </c>
    </row>
    <row spans="1:7" r="3">
      <c t="s" s="4" r="A3">
        <v>22</v>
      </c>
    </row>
    <row spans="1:7" r="4">
      <c t="s" s="3" r="A4">
        <v>374</v>
      </c>
    </row>
    <row spans="1:7" r="5">
      <c t="s" s="4" r="A5">
        <v>375</v>
      </c>
      <c t="s" s="4" r="B5">
        <v>740</v>
      </c>
      <c t="s" s="4" r="D5">
        <v>741</v>
      </c>
      <c t="s" s="4" r="F5">
        <v>742</v>
      </c>
      <c t="s" s="4" r="G5">
        <v>743</v>
      </c>
    </row>
    <row spans="1:7" r="6">
      <c t="s" s="4" r="A6">
        <v>58</v>
      </c>
    </row>
    <row spans="1:7" r="7">
      <c t="s" s="3" r="A7">
        <v>374</v>
      </c>
    </row>
    <row spans="1:7" r="8">
      <c t="s" s="4" r="A8">
        <v>375</v>
      </c>
      <c t="s" s="4" r="B8">
        <v>744</v>
      </c>
      <c t="s" s="4" r="E8">
        <v>745</v>
      </c>
    </row>
    <row spans="1:7" r="9">
      <c t="s" s="4" r="A9">
        <v>57</v>
      </c>
    </row>
    <row spans="1:7" r="10">
      <c t="s" s="3" r="A10">
        <v>374</v>
      </c>
    </row>
    <row spans="1:7" r="11">
      <c t="s" s="4" r="A11">
        <v>375</v>
      </c>
      <c t="s" s="4" r="C11">
        <v>746</v>
      </c>
      <c t="s" s="4" r="D11">
        <v>747</v>
      </c>
      <c t="s" s="4" r="G11">
        <v>748</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49</v>
      </c>
      <c t="s" s="2" r="B1">
        <v>2</v>
      </c>
      <c t="s" s="2" r="C1">
        <v>69</v>
      </c>
    </row>
    <row spans="1:3" r="2">
      <c t="s" s="3" r="A2">
        <v>750</v>
      </c>
    </row>
    <row spans="1:3" r="3">
      <c t="s" s="4" r="A3">
        <v>751</v>
      </c>
      <c t="n" s="7" r="B3">
        <v>97200000</v>
      </c>
      <c t="n" s="7" r="C3">
        <v>96500000</v>
      </c>
    </row>
    <row spans="1:3" r="4">
      <c t="s" s="4" r="A4">
        <v>752</v>
      </c>
      <c t="n" s="7" r="B4">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s="1" r="A1">
        <v>753</v>
      </c>
      <c t="s" s="2" r="B1">
        <v>401</v>
      </c>
    </row>
    <row spans="1:2" r="2">
      <c t="s" s="4" r="A2">
        <v>754</v>
      </c>
    </row>
    <row spans="1:2" r="3">
      <c t="s" s="3" r="A3">
        <v>755</v>
      </c>
    </row>
    <row spans="1:2" r="4">
      <c t="s" s="4" r="A4">
        <v>756</v>
      </c>
      <c t="n" s="7" r="B4">
        <v>45</v>
      </c>
    </row>
    <row spans="1:2" r="5">
      <c t="s" s="4" r="A5">
        <v>757</v>
      </c>
    </row>
    <row spans="1:2" r="6">
      <c t="s" s="3" r="A6">
        <v>755</v>
      </c>
    </row>
    <row spans="1:2" r="7">
      <c t="s" s="4" r="A7">
        <v>756</v>
      </c>
      <c t="n" s="8" r="B7">
        <v>13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758</v>
      </c>
      <c t="s" s="2" r="B1">
        <v>1</v>
      </c>
    </row>
    <row spans="1:4" r="2">
      <c t="s" s="2" r="B2">
        <v>2</v>
      </c>
      <c t="s" s="2" r="C2">
        <v>28</v>
      </c>
      <c t="s" s="2" r="D2">
        <v>69</v>
      </c>
    </row>
    <row spans="1:4" r="3">
      <c t="s" s="3" r="A3">
        <v>759</v>
      </c>
    </row>
    <row spans="1:4" r="4">
      <c t="s" s="4" r="A4">
        <v>760</v>
      </c>
      <c t="n" s="7" r="B4">
        <v>0</v>
      </c>
      <c t="n" s="7" r="D4">
        <v>0</v>
      </c>
    </row>
    <row spans="1:4" r="5">
      <c t="s" s="4" r="A5">
        <v>761</v>
      </c>
      <c t="n" s="6" r="B5">
        <v>0</v>
      </c>
      <c t="n" s="7" r="C5">
        <v>0</v>
      </c>
    </row>
    <row spans="1:4" r="6">
      <c t="s" s="4" r="A6">
        <v>762</v>
      </c>
      <c t="n" s="6" r="B6">
        <v>0</v>
      </c>
    </row>
    <row spans="1:4" r="7">
      <c t="s" s="4" r="A7">
        <v>763</v>
      </c>
      <c t="n" s="6" r="B7">
        <v>0</v>
      </c>
      <c t="n" s="6" r="C7">
        <v>0</v>
      </c>
    </row>
    <row spans="1:4" r="8">
      <c t="s" s="4" r="A8">
        <v>22</v>
      </c>
    </row>
    <row spans="1:4" r="9">
      <c t="s" s="3" r="A9">
        <v>759</v>
      </c>
    </row>
    <row spans="1:4" r="10">
      <c t="s" s="4" r="A10">
        <v>760</v>
      </c>
      <c t="n" s="6" r="B10">
        <v>0</v>
      </c>
      <c t="n" s="7" r="D10">
        <v>0</v>
      </c>
    </row>
    <row spans="1:4" r="11">
      <c t="s" s="4" r="A11">
        <v>761</v>
      </c>
      <c t="n" s="7" r="B11">
        <v>0</v>
      </c>
      <c t="n" s="7" r="C11">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39"/>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 customWidth="1" max="5" min="5" width="27"/>
    <col customWidth="1" max="6" min="6" width="27"/>
    <col customWidth="1" max="7" min="7" width="21"/>
    <col customWidth="1" max="8" min="8" width="21"/>
    <col customWidth="1" max="9" min="9" width="21"/>
  </cols>
  <sheetData>
    <row spans="1:9" r="1">
      <c t="s" s="1" r="A1">
        <v>764</v>
      </c>
      <c t="s" s="2" r="B1">
        <v>25</v>
      </c>
      <c t="s" s="2" r="E1">
        <v>26</v>
      </c>
      <c t="s" s="2" r="G1">
        <v>1</v>
      </c>
    </row>
    <row spans="1:9" r="2">
      <c t="s" s="2" r="B2">
        <v>765</v>
      </c>
      <c t="s" s="2" r="C2">
        <v>573</v>
      </c>
      <c t="s" s="2" r="D2">
        <v>574</v>
      </c>
      <c t="s" s="2" r="E2">
        <v>765</v>
      </c>
      <c t="s" s="2" r="F2">
        <v>765</v>
      </c>
      <c t="s" s="2" r="G2">
        <v>574</v>
      </c>
      <c t="s" s="2" r="H2">
        <v>766</v>
      </c>
      <c t="s" s="2" r="I2">
        <v>767</v>
      </c>
    </row>
    <row spans="1:9" r="3">
      <c t="s" s="3" r="A3">
        <v>768</v>
      </c>
    </row>
    <row spans="1:9" r="4">
      <c t="s" s="4" r="A4">
        <v>769</v>
      </c>
      <c t="n" s="6" r="B4">
        <v>2</v>
      </c>
      <c t="n" s="6" r="E4">
        <v>2</v>
      </c>
      <c t="n" s="6" r="F4">
        <v>2</v>
      </c>
    </row>
    <row spans="1:9" r="5">
      <c t="s" s="3" r="A5">
        <v>770</v>
      </c>
    </row>
    <row spans="1:9" r="6">
      <c t="s" s="4" r="A6">
        <v>124</v>
      </c>
      <c t="n" s="7" r="H6">
        <v>1491519</v>
      </c>
    </row>
    <row spans="1:9" r="7">
      <c t="s" s="4" r="A7">
        <v>57</v>
      </c>
    </row>
    <row spans="1:9" r="8">
      <c t="s" s="3" r="A8">
        <v>770</v>
      </c>
    </row>
    <row spans="1:9" r="9">
      <c t="s" s="4" r="A9">
        <v>30</v>
      </c>
      <c t="n" s="7" r="C9">
        <v>281154</v>
      </c>
      <c t="n" s="7" r="D9">
        <v>325994</v>
      </c>
      <c t="n" s="7" r="G9">
        <v>880169</v>
      </c>
    </row>
    <row spans="1:9" r="10">
      <c t="s" s="4" r="A10">
        <v>31</v>
      </c>
      <c t="n" s="6" r="C10">
        <v>19080</v>
      </c>
      <c t="n" s="6" r="D10">
        <v>19937</v>
      </c>
      <c t="n" s="6" r="G10">
        <v>53472</v>
      </c>
    </row>
    <row spans="1:9" r="11">
      <c t="s" s="4" r="A11">
        <v>34</v>
      </c>
      <c t="n" s="6" r="C11">
        <v>-364</v>
      </c>
      <c t="n" s="6" r="D11">
        <v>-463</v>
      </c>
      <c t="n" s="6" r="G11">
        <v>-3642</v>
      </c>
    </row>
    <row spans="1:9" r="12">
      <c t="s" s="4" r="A12">
        <v>32</v>
      </c>
      <c t="n" s="6" r="C12">
        <v>0</v>
      </c>
      <c t="n" s="6" r="D12">
        <v>0</v>
      </c>
      <c t="n" s="6" r="G12">
        <v>0</v>
      </c>
    </row>
    <row spans="1:9" r="13">
      <c t="s" s="4" r="A13">
        <v>35</v>
      </c>
      <c t="n" s="6" r="C13">
        <v>299870</v>
      </c>
      <c t="n" s="6" r="D13">
        <v>345468</v>
      </c>
      <c t="n" s="6" r="G13">
        <v>929999</v>
      </c>
    </row>
    <row spans="1:9" r="14">
      <c t="s" s="4" r="A14">
        <v>40</v>
      </c>
      <c t="n" s="6" r="C14">
        <v>44076</v>
      </c>
      <c t="n" s="6" r="D14">
        <v>39120</v>
      </c>
      <c t="n" s="6" r="G14">
        <v>112866</v>
      </c>
    </row>
    <row spans="1:9" r="15">
      <c t="s" s="4" r="A15">
        <v>42</v>
      </c>
      <c t="n" s="6" r="C15">
        <v>34912</v>
      </c>
      <c t="n" s="6" r="D15">
        <v>831</v>
      </c>
      <c t="n" s="6" r="G15">
        <v>2561</v>
      </c>
    </row>
    <row spans="1:9" r="16">
      <c t="s" s="4" r="A16">
        <v>771</v>
      </c>
      <c t="n" s="6" r="C16">
        <v>22123</v>
      </c>
      <c t="n" s="6" r="D16">
        <v>18593</v>
      </c>
      <c t="n" s="6" r="G16">
        <v>58624</v>
      </c>
    </row>
    <row spans="1:9" r="17">
      <c t="s" s="4" r="A17">
        <v>46</v>
      </c>
      <c t="n" s="6" r="C17">
        <v>265</v>
      </c>
      <c t="n" s="6" r="D17">
        <v>346</v>
      </c>
      <c t="n" s="6" r="G17">
        <v>734</v>
      </c>
    </row>
    <row spans="1:9" r="18">
      <c t="s" s="4" r="A18">
        <v>55</v>
      </c>
      <c t="n" s="6" r="C18">
        <v>3468</v>
      </c>
      <c t="n" s="6" r="D18">
        <v>27761</v>
      </c>
      <c t="n" s="6" r="G18">
        <v>65448</v>
      </c>
    </row>
    <row spans="1:9" r="19">
      <c t="s" s="4" r="A19">
        <v>56</v>
      </c>
      <c t="n" s="6" r="C19">
        <v>-3960</v>
      </c>
      <c t="n" s="6" r="D19">
        <v>54663</v>
      </c>
      <c t="n" s="6" r="G19">
        <v>111819</v>
      </c>
    </row>
    <row spans="1:9" r="20">
      <c t="s" s="4" r="A20">
        <v>160</v>
      </c>
      <c t="n" s="6" r="C20">
        <v>42392</v>
      </c>
      <c t="n" s="6" r="G20">
        <v>116678</v>
      </c>
    </row>
    <row spans="1:9" r="21">
      <c t="s" s="4" r="A21">
        <v>772</v>
      </c>
      <c t="n" s="7" r="I21">
        <v>16822</v>
      </c>
    </row>
    <row spans="1:9" r="22">
      <c t="s" s="4" r="A22">
        <v>124</v>
      </c>
      <c t="n" s="6" r="I22">
        <v>0</v>
      </c>
    </row>
    <row spans="1:9" r="23">
      <c t="s" s="4" r="A23">
        <v>773</v>
      </c>
      <c t="n" s="6" r="I23">
        <v>4324078</v>
      </c>
    </row>
    <row spans="1:9" r="24">
      <c t="s" s="4" r="A24">
        <v>774</v>
      </c>
    </row>
    <row spans="1:9" r="25">
      <c t="s" s="3" r="A25">
        <v>770</v>
      </c>
    </row>
    <row spans="1:9" r="26">
      <c t="s" s="4" r="A26">
        <v>30</v>
      </c>
      <c t="n" s="6" r="C26">
        <v>281154</v>
      </c>
      <c t="n" s="6" r="D26">
        <v>325994</v>
      </c>
      <c t="n" s="6" r="G26">
        <v>880169</v>
      </c>
    </row>
    <row spans="1:9" r="27">
      <c t="s" s="4" r="A27">
        <v>31</v>
      </c>
      <c t="n" s="6" r="C27">
        <v>18493</v>
      </c>
      <c t="n" s="6" r="D27">
        <v>19418</v>
      </c>
      <c t="n" s="6" r="G27">
        <v>51913</v>
      </c>
    </row>
    <row spans="1:9" r="28">
      <c t="s" s="4" r="A28">
        <v>34</v>
      </c>
      <c t="n" s="6" r="C28">
        <v>-364</v>
      </c>
      <c t="n" s="6" r="D28">
        <v>-463</v>
      </c>
      <c t="n" s="6" r="G28">
        <v>-3642</v>
      </c>
    </row>
    <row spans="1:9" r="29">
      <c t="s" s="4" r="A29">
        <v>32</v>
      </c>
      <c t="n" s="6" r="C29">
        <v>263</v>
      </c>
      <c t="n" s="6" r="D29">
        <v>240</v>
      </c>
      <c t="n" s="6" r="G29">
        <v>904</v>
      </c>
    </row>
    <row spans="1:9" r="30">
      <c t="s" s="4" r="A30">
        <v>35</v>
      </c>
      <c t="n" s="6" r="C30">
        <v>299546</v>
      </c>
      <c t="n" s="6" r="D30">
        <v>345189</v>
      </c>
      <c t="n" s="6" r="G30">
        <v>929344</v>
      </c>
    </row>
    <row spans="1:9" r="31">
      <c t="s" s="4" r="A31">
        <v>40</v>
      </c>
      <c t="n" s="6" r="C31">
        <v>43698</v>
      </c>
      <c t="n" s="6" r="D31">
        <v>38376</v>
      </c>
      <c t="n" s="6" r="G31">
        <v>111485</v>
      </c>
    </row>
    <row spans="1:9" r="32">
      <c t="s" s="4" r="A32">
        <v>42</v>
      </c>
      <c t="n" s="6" r="C32">
        <v>0</v>
      </c>
      <c t="n" s="6" r="D32">
        <v>0</v>
      </c>
      <c t="n" s="6" r="G32">
        <v>0</v>
      </c>
    </row>
    <row spans="1:9" r="33">
      <c t="s" s="4" r="A33">
        <v>771</v>
      </c>
      <c t="n" s="6" r="C33">
        <v>21840</v>
      </c>
      <c t="n" s="6" r="D33">
        <v>18309</v>
      </c>
      <c t="n" s="6" r="G33">
        <v>57612</v>
      </c>
    </row>
    <row spans="1:9" r="34">
      <c t="s" s="4" r="A34">
        <v>46</v>
      </c>
      <c t="n" s="6" r="C34">
        <v>208</v>
      </c>
      <c t="n" s="6" r="D34">
        <v>303</v>
      </c>
      <c t="n" s="6" r="G34">
        <v>607</v>
      </c>
    </row>
    <row spans="1:9" r="35">
      <c t="s" s="4" r="A35">
        <v>55</v>
      </c>
      <c t="n" s="6" r="C35">
        <v>12993</v>
      </c>
      <c t="n" s="6" r="D35">
        <v>27638</v>
      </c>
      <c t="n" s="6" r="G35">
        <v>65906</v>
      </c>
    </row>
    <row spans="1:9" r="36">
      <c t="s" s="4" r="A36">
        <v>56</v>
      </c>
      <c t="n" s="6" r="C36">
        <v>21548</v>
      </c>
      <c t="n" s="6" r="D36">
        <v>58661</v>
      </c>
      <c t="n" s="6" r="G36">
        <v>119080</v>
      </c>
    </row>
    <row spans="1:9" r="37">
      <c t="s" s="4" r="A37">
        <v>160</v>
      </c>
      <c t="n" s="6" r="C37">
        <v>42353</v>
      </c>
      <c t="n" s="6" r="G37">
        <v>116360</v>
      </c>
    </row>
    <row spans="1:9" r="38">
      <c t="s" s="4" r="A38">
        <v>772</v>
      </c>
      <c t="n" s="6" r="I38">
        <v>16822</v>
      </c>
    </row>
    <row spans="1:9" r="39">
      <c t="s" s="4" r="A39">
        <v>773</v>
      </c>
      <c t="n" s="6" r="I39">
        <v>4233731</v>
      </c>
    </row>
    <row spans="1:9" r="40">
      <c t="s" s="4" r="A40">
        <v>775</v>
      </c>
    </row>
    <row spans="1:9" r="41">
      <c t="s" s="3" r="A41">
        <v>770</v>
      </c>
    </row>
    <row spans="1:9" r="42">
      <c t="s" s="4" r="A42">
        <v>30</v>
      </c>
      <c t="n" s="6" r="C42">
        <v>0</v>
      </c>
      <c t="n" s="6" r="D42">
        <v>0</v>
      </c>
      <c t="n" s="6" r="G42">
        <v>0</v>
      </c>
    </row>
    <row spans="1:9" r="43">
      <c t="s" s="4" r="A43">
        <v>31</v>
      </c>
      <c t="n" s="6" r="C43">
        <v>587</v>
      </c>
      <c t="n" s="6" r="D43">
        <v>519</v>
      </c>
      <c t="n" s="6" r="G43">
        <v>1559</v>
      </c>
    </row>
    <row spans="1:9" r="44">
      <c t="s" s="4" r="A44">
        <v>34</v>
      </c>
      <c t="n" s="6" r="C44">
        <v>0</v>
      </c>
      <c t="n" s="6" r="D44">
        <v>0</v>
      </c>
      <c t="n" s="6" r="G44">
        <v>0</v>
      </c>
    </row>
    <row spans="1:9" r="45">
      <c t="s" s="4" r="A45">
        <v>32</v>
      </c>
      <c t="n" s="6" r="C45">
        <v>15024</v>
      </c>
      <c t="n" s="6" r="D45">
        <v>15036</v>
      </c>
      <c t="n" s="6" r="G45">
        <v>42790</v>
      </c>
    </row>
    <row spans="1:9" r="46">
      <c t="s" s="4" r="A46">
        <v>35</v>
      </c>
      <c t="n" s="6" r="C46">
        <v>15611</v>
      </c>
      <c t="n" s="6" r="D46">
        <v>15555</v>
      </c>
      <c t="n" s="6" r="G46">
        <v>44349</v>
      </c>
    </row>
    <row spans="1:9" r="47">
      <c t="s" s="4" r="A47">
        <v>40</v>
      </c>
      <c t="n" s="6" r="C47">
        <v>377</v>
      </c>
      <c t="n" s="6" r="D47">
        <v>744</v>
      </c>
      <c t="n" s="6" r="G47">
        <v>1381</v>
      </c>
    </row>
    <row spans="1:9" r="48">
      <c t="s" s="4" r="A48">
        <v>42</v>
      </c>
      <c t="n" s="6" r="C48">
        <v>34928</v>
      </c>
      <c t="n" s="6" r="D48">
        <v>831</v>
      </c>
      <c t="n" s="6" r="G48">
        <v>2561</v>
      </c>
    </row>
    <row spans="1:9" r="49">
      <c t="s" s="4" r="A49">
        <v>771</v>
      </c>
      <c t="n" s="6" r="C49">
        <v>295</v>
      </c>
      <c t="n" s="6" r="D49">
        <v>195</v>
      </c>
      <c t="n" s="6" r="G49">
        <v>720</v>
      </c>
    </row>
    <row spans="1:9" r="50">
      <c t="s" s="4" r="A50">
        <v>46</v>
      </c>
      <c t="n" s="6" r="C50">
        <v>69</v>
      </c>
      <c t="n" s="6" r="D50">
        <v>-47</v>
      </c>
      <c t="n" s="6" r="G50">
        <v>-166</v>
      </c>
    </row>
    <row spans="1:9" r="51">
      <c t="s" s="4" r="A51">
        <v>55</v>
      </c>
      <c t="n" s="6" r="C51">
        <v>-9525</v>
      </c>
      <c t="n" s="6" r="D51">
        <v>123</v>
      </c>
      <c t="n" s="6" r="G51">
        <v>-458</v>
      </c>
    </row>
    <row spans="1:9" r="52">
      <c t="s" s="4" r="A52">
        <v>56</v>
      </c>
      <c t="n" s="6" r="C52">
        <v>-25508</v>
      </c>
      <c t="n" s="6" r="D52">
        <v>-3998</v>
      </c>
      <c t="n" s="6" r="G52">
        <v>-7261</v>
      </c>
    </row>
    <row spans="1:9" r="53">
      <c t="s" s="4" r="A53">
        <v>160</v>
      </c>
      <c t="n" s="6" r="C53">
        <v>39</v>
      </c>
      <c t="n" s="6" r="G53">
        <v>318</v>
      </c>
    </row>
    <row spans="1:9" r="54">
      <c t="s" s="4" r="A54">
        <v>772</v>
      </c>
      <c t="n" s="6" r="I54">
        <v>0</v>
      </c>
    </row>
    <row spans="1:9" r="55">
      <c t="s" s="4" r="A55">
        <v>773</v>
      </c>
      <c t="n" s="6" r="I55">
        <v>21800</v>
      </c>
    </row>
    <row spans="1:9" r="56">
      <c t="s" s="4" r="A56">
        <v>776</v>
      </c>
    </row>
    <row spans="1:9" r="57">
      <c t="s" s="3" r="A57">
        <v>770</v>
      </c>
    </row>
    <row spans="1:9" r="58">
      <c t="s" s="4" r="A58">
        <v>30</v>
      </c>
      <c t="n" s="6" r="C58">
        <v>0</v>
      </c>
      <c t="n" s="6" r="D58">
        <v>0</v>
      </c>
      <c t="n" s="6" r="G58">
        <v>0</v>
      </c>
    </row>
    <row spans="1:9" r="59">
      <c t="s" s="4" r="A59">
        <v>31</v>
      </c>
      <c t="n" s="6" r="C59">
        <v>0</v>
      </c>
      <c t="n" s="6" r="D59">
        <v>0</v>
      </c>
      <c t="n" s="6" r="G59">
        <v>0</v>
      </c>
    </row>
    <row spans="1:9" r="60">
      <c t="s" s="4" r="A60">
        <v>34</v>
      </c>
      <c t="n" s="6" r="C60">
        <v>0</v>
      </c>
      <c t="n" s="6" r="D60">
        <v>0</v>
      </c>
      <c t="n" s="6" r="G60">
        <v>0</v>
      </c>
    </row>
    <row spans="1:9" r="61">
      <c t="s" s="4" r="A61">
        <v>32</v>
      </c>
      <c t="n" s="6" r="C61">
        <v>-15287</v>
      </c>
      <c t="n" s="6" r="D61">
        <v>-15276</v>
      </c>
      <c t="n" s="6" r="G61">
        <v>-43694</v>
      </c>
    </row>
    <row spans="1:9" r="62">
      <c t="s" s="4" r="A62">
        <v>35</v>
      </c>
      <c t="n" s="6" r="C62">
        <v>-15287</v>
      </c>
      <c t="n" s="6" r="D62">
        <v>-15276</v>
      </c>
      <c t="n" s="6" r="G62">
        <v>-43694</v>
      </c>
    </row>
    <row spans="1:9" r="63">
      <c t="s" s="4" r="A63">
        <v>40</v>
      </c>
      <c t="n" s="6" r="C63">
        <v>1</v>
      </c>
      <c t="n" s="6" r="D63">
        <v>0</v>
      </c>
      <c t="n" s="6" r="G63">
        <v>0</v>
      </c>
    </row>
    <row spans="1:9" r="64">
      <c t="s" s="4" r="A64">
        <v>42</v>
      </c>
      <c t="n" s="6" r="C64">
        <v>-16</v>
      </c>
      <c t="n" s="6" r="D64">
        <v>0</v>
      </c>
      <c t="n" s="6" r="G64">
        <v>0</v>
      </c>
    </row>
    <row spans="1:9" r="65">
      <c t="s" s="4" r="A65">
        <v>771</v>
      </c>
      <c t="n" s="6" r="C65">
        <v>-12</v>
      </c>
      <c t="n" s="6" r="D65">
        <v>89</v>
      </c>
      <c t="n" s="6" r="G65">
        <v>292</v>
      </c>
    </row>
    <row spans="1:9" r="66">
      <c t="s" s="4" r="A66">
        <v>46</v>
      </c>
      <c t="n" s="6" r="C66">
        <v>-12</v>
      </c>
      <c t="n" s="6" r="D66">
        <v>90</v>
      </c>
      <c t="n" s="6" r="G66">
        <v>293</v>
      </c>
    </row>
    <row spans="1:9" r="67">
      <c t="s" s="4" r="A67">
        <v>55</v>
      </c>
      <c t="n" s="6" r="C67">
        <v>0</v>
      </c>
      <c t="n" s="6" r="D67">
        <v>0</v>
      </c>
      <c t="n" s="6" r="G67">
        <v>0</v>
      </c>
    </row>
    <row spans="1:9" r="68">
      <c t="s" s="4" r="A68">
        <v>56</v>
      </c>
      <c t="n" s="6" r="C68">
        <v>0</v>
      </c>
      <c t="n" s="7" r="D68">
        <v>0</v>
      </c>
      <c t="n" s="6" r="G68">
        <v>0</v>
      </c>
    </row>
    <row spans="1:9" r="69">
      <c t="s" s="4" r="A69">
        <v>160</v>
      </c>
      <c t="n" s="7" r="C69">
        <v>0</v>
      </c>
      <c t="n" s="7" r="G69">
        <v>0</v>
      </c>
    </row>
    <row spans="1:9" r="70">
      <c t="s" s="4" r="A70">
        <v>772</v>
      </c>
      <c t="n" s="6" r="I70">
        <v>0</v>
      </c>
    </row>
    <row spans="1:9" r="71">
      <c t="s" s="4" r="A71">
        <v>773</v>
      </c>
      <c t="n" s="7" r="I71">
        <v>68547</v>
      </c>
    </row>
    <row spans="1:9" r="72">
      <c t="s" s="4" r="A72">
        <v>58</v>
      </c>
    </row>
    <row spans="1:9" r="73">
      <c t="s" s="3" r="A73">
        <v>770</v>
      </c>
    </row>
    <row spans="1:9" r="74">
      <c t="s" s="4" r="A74">
        <v>30</v>
      </c>
      <c t="n" s="7" r="B74">
        <v>323707</v>
      </c>
      <c t="n" s="7" r="F74">
        <v>553634</v>
      </c>
    </row>
    <row spans="1:9" r="75">
      <c t="s" s="4" r="A75">
        <v>31</v>
      </c>
      <c t="n" s="6" r="B75">
        <v>18976</v>
      </c>
      <c t="n" s="6" r="F75">
        <v>33110</v>
      </c>
    </row>
    <row spans="1:9" r="76">
      <c t="s" s="4" r="A76">
        <v>34</v>
      </c>
      <c t="n" s="6" r="B76">
        <v>177</v>
      </c>
      <c t="n" s="6" r="F76">
        <v>-381</v>
      </c>
    </row>
    <row spans="1:9" r="77">
      <c t="s" s="4" r="A77">
        <v>32</v>
      </c>
      <c t="n" s="6" r="B77">
        <v>0</v>
      </c>
      <c t="n" s="6" r="F77">
        <v>0</v>
      </c>
    </row>
    <row spans="1:9" r="78">
      <c t="s" s="4" r="A78">
        <v>35</v>
      </c>
      <c t="n" s="6" r="B78">
        <v>342860</v>
      </c>
      <c t="n" s="6" r="F78">
        <v>586363</v>
      </c>
    </row>
    <row spans="1:9" r="79">
      <c t="s" s="4" r="A79">
        <v>40</v>
      </c>
      <c t="n" s="6" r="B79">
        <v>42535</v>
      </c>
      <c t="n" s="6" r="F79">
        <v>76695</v>
      </c>
    </row>
    <row spans="1:9" r="80">
      <c t="s" s="4" r="A80">
        <v>42</v>
      </c>
      <c t="n" s="6" r="B80">
        <v>1869</v>
      </c>
      <c t="n" s="6" r="F80">
        <v>173172</v>
      </c>
    </row>
    <row spans="1:9" r="81">
      <c t="s" s="4" r="A81">
        <v>771</v>
      </c>
      <c t="n" s="6" r="B81">
        <v>31858</v>
      </c>
      <c t="n" s="6" r="F81">
        <v>58323</v>
      </c>
    </row>
    <row spans="1:9" r="82">
      <c t="s" s="4" r="A82">
        <v>46</v>
      </c>
      <c t="n" s="6" r="B82">
        <v>318</v>
      </c>
      <c t="n" s="6" r="F82">
        <v>515</v>
      </c>
    </row>
    <row spans="1:9" r="83">
      <c t="s" s="4" r="A83">
        <v>55</v>
      </c>
      <c t="n" s="6" r="B83">
        <v>23700</v>
      </c>
      <c t="n" s="6" r="F83">
        <v>-28502</v>
      </c>
    </row>
    <row spans="1:9" r="84">
      <c t="s" s="4" r="A84">
        <v>56</v>
      </c>
      <c t="n" s="6" r="B84">
        <v>39621</v>
      </c>
      <c t="n" s="7" r="E84">
        <v>-42294</v>
      </c>
      <c t="n" s="6" r="F84">
        <v>-42294</v>
      </c>
    </row>
    <row spans="1:9" r="85">
      <c t="s" s="4" r="A85">
        <v>160</v>
      </c>
      <c t="n" s="6" r="F85">
        <v>102677</v>
      </c>
    </row>
    <row spans="1:9" r="86">
      <c t="s" s="4" r="A86">
        <v>772</v>
      </c>
      <c t="n" s="6" r="B86">
        <v>19272</v>
      </c>
      <c t="n" s="6" r="E86">
        <v>19272</v>
      </c>
      <c t="n" s="6" r="F86">
        <v>19272</v>
      </c>
    </row>
    <row spans="1:9" r="87">
      <c t="s" s="4" r="A87">
        <v>124</v>
      </c>
      <c t="n" s="6" r="B87">
        <v>1491519</v>
      </c>
      <c t="n" s="6" r="E87">
        <v>1491519</v>
      </c>
      <c t="n" s="6" r="F87">
        <v>1491519</v>
      </c>
    </row>
    <row spans="1:9" r="88">
      <c t="s" s="4" r="A88">
        <v>773</v>
      </c>
      <c t="n" s="6" r="B88">
        <v>6424512</v>
      </c>
      <c t="n" s="6" r="E88">
        <v>6424512</v>
      </c>
      <c t="n" s="6" r="F88">
        <v>6424512</v>
      </c>
    </row>
    <row spans="1:9" r="89">
      <c t="s" s="4" r="A89">
        <v>777</v>
      </c>
    </row>
    <row spans="1:9" r="90">
      <c t="s" s="3" r="A90">
        <v>770</v>
      </c>
    </row>
    <row spans="1:9" r="91">
      <c t="s" s="4" r="A91">
        <v>30</v>
      </c>
      <c t="n" s="6" r="B91">
        <v>326281</v>
      </c>
      <c t="n" s="6" r="F91">
        <v>558439</v>
      </c>
    </row>
    <row spans="1:9" r="92">
      <c t="s" s="4" r="A92">
        <v>31</v>
      </c>
      <c t="n" s="6" r="B92">
        <v>18460</v>
      </c>
      <c t="n" s="6" r="F92">
        <v>32145</v>
      </c>
    </row>
    <row spans="1:9" r="93">
      <c t="s" s="4" r="A93">
        <v>34</v>
      </c>
      <c t="n" s="6" r="B93">
        <v>177</v>
      </c>
      <c t="n" s="6" r="F93">
        <v>-381</v>
      </c>
    </row>
    <row spans="1:9" r="94">
      <c t="s" s="4" r="A94">
        <v>32</v>
      </c>
      <c t="n" s="6" r="B94">
        <v>213</v>
      </c>
      <c t="n" s="6" r="F94">
        <v>406</v>
      </c>
    </row>
    <row spans="1:9" r="95">
      <c t="s" s="4" r="A95">
        <v>35</v>
      </c>
      <c t="n" s="6" r="B95">
        <v>345131</v>
      </c>
      <c t="n" s="6" r="F95">
        <v>590609</v>
      </c>
    </row>
    <row spans="1:9" r="96">
      <c t="s" s="4" r="A96">
        <v>40</v>
      </c>
      <c t="n" s="6" r="B96">
        <v>40353</v>
      </c>
      <c t="n" s="6" r="F96">
        <v>71498</v>
      </c>
    </row>
    <row spans="1:9" r="97">
      <c t="s" s="4" r="A97">
        <v>42</v>
      </c>
      <c t="n" s="6" r="B97">
        <v>0</v>
      </c>
      <c t="n" s="6" r="F97">
        <v>151501</v>
      </c>
    </row>
    <row spans="1:9" r="98">
      <c t="s" s="4" r="A98">
        <v>771</v>
      </c>
      <c t="n" s="6" r="B98">
        <v>19177</v>
      </c>
      <c t="n" s="6" r="F98">
        <v>35937</v>
      </c>
    </row>
    <row spans="1:9" r="99">
      <c t="s" s="4" r="A99">
        <v>46</v>
      </c>
      <c t="n" s="6" r="B99">
        <v>264</v>
      </c>
      <c t="n" s="6" r="F99">
        <v>382</v>
      </c>
    </row>
    <row spans="1:9" r="100">
      <c t="s" s="4" r="A100">
        <v>55</v>
      </c>
      <c t="n" s="6" r="B100">
        <v>29427</v>
      </c>
      <c t="n" s="6" r="F100">
        <v>-10028</v>
      </c>
    </row>
    <row spans="1:9" r="101">
      <c t="s" s="4" r="A101">
        <v>56</v>
      </c>
      <c t="n" s="6" r="B101">
        <v>52572</v>
      </c>
      <c t="n" s="6" r="F101">
        <v>-9326</v>
      </c>
    </row>
    <row spans="1:9" r="102">
      <c t="s" s="4" r="A102">
        <v>160</v>
      </c>
      <c t="n" s="6" r="F102">
        <v>102284</v>
      </c>
    </row>
    <row spans="1:9" r="103">
      <c t="s" s="4" r="A103">
        <v>772</v>
      </c>
      <c t="n" s="6" r="B103">
        <v>19272</v>
      </c>
      <c t="n" s="6" r="E103">
        <v>19272</v>
      </c>
      <c t="n" s="6" r="F103">
        <v>19272</v>
      </c>
    </row>
    <row spans="1:9" r="104">
      <c t="s" s="4" r="A104">
        <v>124</v>
      </c>
      <c t="n" s="6" r="B104">
        <v>1491519</v>
      </c>
      <c t="n" s="6" r="E104">
        <v>1491519</v>
      </c>
      <c t="n" s="6" r="F104">
        <v>1491519</v>
      </c>
    </row>
    <row spans="1:9" r="105">
      <c t="s" s="4" r="A105">
        <v>773</v>
      </c>
      <c t="n" s="6" r="B105">
        <v>4279856</v>
      </c>
      <c t="n" s="6" r="E105">
        <v>4279856</v>
      </c>
      <c t="n" s="6" r="F105">
        <v>4279856</v>
      </c>
    </row>
    <row spans="1:9" r="106">
      <c t="s" s="4" r="A106">
        <v>778</v>
      </c>
    </row>
    <row spans="1:9" r="107">
      <c t="s" s="3" r="A107">
        <v>770</v>
      </c>
    </row>
    <row spans="1:9" r="108">
      <c t="s" s="4" r="A108">
        <v>30</v>
      </c>
      <c t="n" s="6" r="B108">
        <v>-2574</v>
      </c>
      <c t="n" s="6" r="F108">
        <v>-4805</v>
      </c>
    </row>
    <row spans="1:9" r="109">
      <c t="s" s="4" r="A109">
        <v>31</v>
      </c>
      <c t="n" s="6" r="B109">
        <v>517</v>
      </c>
      <c t="n" s="6" r="F109">
        <v>965</v>
      </c>
    </row>
    <row spans="1:9" r="110">
      <c t="s" s="4" r="A110">
        <v>34</v>
      </c>
      <c t="n" s="6" r="B110">
        <v>0</v>
      </c>
      <c t="n" s="6" r="F110">
        <v>0</v>
      </c>
    </row>
    <row spans="1:9" r="111">
      <c t="s" s="4" r="A111">
        <v>32</v>
      </c>
      <c t="n" s="6" r="B111">
        <v>13060</v>
      </c>
      <c t="n" s="6" r="F111">
        <v>23823</v>
      </c>
    </row>
    <row spans="1:9" r="112">
      <c t="s" s="4" r="A112">
        <v>35</v>
      </c>
      <c t="n" s="6" r="B112">
        <v>11003</v>
      </c>
      <c t="n" s="6" r="F112">
        <v>19983</v>
      </c>
    </row>
    <row spans="1:9" r="113">
      <c t="s" s="4" r="A113">
        <v>40</v>
      </c>
      <c t="n" s="6" r="B113">
        <v>2182</v>
      </c>
      <c t="n" s="6" r="F113">
        <v>5198</v>
      </c>
    </row>
    <row spans="1:9" r="114">
      <c t="s" s="4" r="A114">
        <v>42</v>
      </c>
      <c t="n" s="6" r="B114">
        <v>1869</v>
      </c>
      <c t="n" s="6" r="F114">
        <v>21671</v>
      </c>
    </row>
    <row spans="1:9" r="115">
      <c t="s" s="4" r="A115">
        <v>771</v>
      </c>
      <c t="n" s="6" r="B115">
        <v>12709</v>
      </c>
      <c t="n" s="6" r="F115">
        <v>22430</v>
      </c>
    </row>
    <row spans="1:9" r="116">
      <c t="s" s="4" r="A116">
        <v>46</v>
      </c>
      <c t="n" s="6" r="B116">
        <v>82</v>
      </c>
      <c t="n" s="6" r="F116">
        <v>177</v>
      </c>
    </row>
    <row spans="1:9" r="117">
      <c t="s" s="4" r="A117">
        <v>55</v>
      </c>
      <c t="n" s="6" r="B117">
        <v>-5728</v>
      </c>
      <c t="n" s="6" r="F117">
        <v>-18474</v>
      </c>
    </row>
    <row spans="1:9" r="118">
      <c t="s" s="4" r="A118">
        <v>56</v>
      </c>
      <c t="n" s="6" r="B118">
        <v>-12952</v>
      </c>
      <c t="n" s="6" r="F118">
        <v>-32968</v>
      </c>
    </row>
    <row spans="1:9" r="119">
      <c t="s" s="4" r="A119">
        <v>160</v>
      </c>
      <c t="n" s="6" r="F119">
        <v>393</v>
      </c>
    </row>
    <row spans="1:9" r="120">
      <c t="s" s="4" r="A120">
        <v>772</v>
      </c>
      <c t="n" s="6" r="B120">
        <v>0</v>
      </c>
      <c t="n" s="6" r="E120">
        <v>0</v>
      </c>
      <c t="n" s="6" r="F120">
        <v>0</v>
      </c>
    </row>
    <row spans="1:9" r="121">
      <c t="s" s="4" r="A121">
        <v>124</v>
      </c>
      <c t="n" s="6" r="B121">
        <v>0</v>
      </c>
      <c t="n" s="6" r="E121">
        <v>0</v>
      </c>
      <c t="n" s="6" r="F121">
        <v>0</v>
      </c>
    </row>
    <row spans="1:9" r="122">
      <c t="s" s="4" r="A122">
        <v>773</v>
      </c>
      <c t="n" s="6" r="B122">
        <v>1930739</v>
      </c>
      <c t="n" s="6" r="E122">
        <v>1930739</v>
      </c>
      <c t="n" s="6" r="F122">
        <v>1930739</v>
      </c>
    </row>
    <row spans="1:9" r="123">
      <c t="s" s="4" r="A123">
        <v>779</v>
      </c>
    </row>
    <row spans="1:9" r="124">
      <c t="s" s="3" r="A124">
        <v>770</v>
      </c>
    </row>
    <row spans="1:9" r="125">
      <c t="s" s="4" r="A125">
        <v>30</v>
      </c>
      <c t="n" s="6" r="B125">
        <v>0</v>
      </c>
      <c t="n" s="6" r="F125">
        <v>0</v>
      </c>
    </row>
    <row spans="1:9" r="126">
      <c t="s" s="4" r="A126">
        <v>31</v>
      </c>
      <c t="n" s="6" r="B126">
        <v>-1</v>
      </c>
      <c t="n" s="6" r="F126">
        <v>0</v>
      </c>
    </row>
    <row spans="1:9" r="127">
      <c t="s" s="4" r="A127">
        <v>34</v>
      </c>
      <c t="n" s="6" r="B127">
        <v>0</v>
      </c>
      <c t="n" s="6" r="F127">
        <v>0</v>
      </c>
    </row>
    <row spans="1:9" r="128">
      <c t="s" s="4" r="A128">
        <v>32</v>
      </c>
      <c t="n" s="6" r="B128">
        <v>-13273</v>
      </c>
      <c t="n" s="6" r="F128">
        <v>-24229</v>
      </c>
    </row>
    <row spans="1:9" r="129">
      <c t="s" s="4" r="A129">
        <v>35</v>
      </c>
      <c t="n" s="6" r="B129">
        <v>-13274</v>
      </c>
      <c t="n" s="6" r="F129">
        <v>-24229</v>
      </c>
    </row>
    <row spans="1:9" r="130">
      <c t="s" s="4" r="A130">
        <v>40</v>
      </c>
      <c t="n" s="6" r="B130">
        <v>0</v>
      </c>
      <c t="n" s="6" r="F130">
        <v>-1</v>
      </c>
    </row>
    <row spans="1:9" r="131">
      <c t="s" s="4" r="A131">
        <v>42</v>
      </c>
      <c t="n" s="6" r="B131">
        <v>0</v>
      </c>
      <c t="n" s="6" r="F131">
        <v>0</v>
      </c>
    </row>
    <row spans="1:9" r="132">
      <c t="s" s="4" r="A132">
        <v>771</v>
      </c>
      <c t="n" s="6" r="B132">
        <v>-28</v>
      </c>
      <c t="n" s="6" r="F132">
        <v>-44</v>
      </c>
    </row>
    <row spans="1:9" r="133">
      <c t="s" s="4" r="A133">
        <v>46</v>
      </c>
      <c t="n" s="6" r="B133">
        <v>-28</v>
      </c>
      <c t="n" s="6" r="F133">
        <v>-44</v>
      </c>
    </row>
    <row spans="1:9" r="134">
      <c t="s" s="4" r="A134">
        <v>55</v>
      </c>
      <c t="n" s="6" r="B134">
        <v>1</v>
      </c>
      <c t="n" s="6" r="F134">
        <v>0</v>
      </c>
    </row>
    <row spans="1:9" r="135">
      <c t="s" s="4" r="A135">
        <v>56</v>
      </c>
      <c t="n" s="6" r="B135">
        <v>1</v>
      </c>
      <c t="n" s="6" r="F135">
        <v>0</v>
      </c>
    </row>
    <row spans="1:9" r="136">
      <c t="s" s="4" r="A136">
        <v>160</v>
      </c>
      <c t="n" s="6" r="F136">
        <v>0</v>
      </c>
    </row>
    <row spans="1:9" r="137">
      <c t="s" s="4" r="A137">
        <v>772</v>
      </c>
      <c t="n" s="6" r="B137">
        <v>0</v>
      </c>
      <c t="n" s="6" r="E137">
        <v>0</v>
      </c>
      <c t="n" s="6" r="F137">
        <v>0</v>
      </c>
    </row>
    <row spans="1:9" r="138">
      <c t="s" s="4" r="A138">
        <v>124</v>
      </c>
      <c t="n" s="6" r="B138">
        <v>0</v>
      </c>
      <c t="n" s="6" r="E138">
        <v>0</v>
      </c>
      <c t="n" s="6" r="F138">
        <v>0</v>
      </c>
    </row>
    <row spans="1:9" r="139">
      <c t="s" s="4" r="A139">
        <v>773</v>
      </c>
      <c t="n" s="7" r="B139">
        <v>213917</v>
      </c>
      <c t="n" s="7" r="E139">
        <v>213917</v>
      </c>
      <c t="n" s="7" r="F139">
        <v>21391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32</v>
      </c>
      <c t="s" s="2" r="B1">
        <v>2</v>
      </c>
      <c t="s" s="2" r="C1">
        <v>69</v>
      </c>
    </row>
    <row spans="1:3" r="2">
      <c t="s" s="4" r="A2">
        <v>22</v>
      </c>
    </row>
    <row spans="1:3" r="3">
      <c t="s" s="3" r="A3">
        <v>72</v>
      </c>
    </row>
    <row spans="1:3" r="4">
      <c t="s" s="4" r="A4">
        <v>133</v>
      </c>
      <c t="n" s="7" r="B4">
        <v>4901</v>
      </c>
      <c t="n" s="7" r="C4">
        <v>2674</v>
      </c>
    </row>
    <row spans="1:3" r="5">
      <c t="s" s="4" r="A5">
        <v>58</v>
      </c>
    </row>
    <row spans="1:3" r="6">
      <c t="s" s="3" r="A6">
        <v>72</v>
      </c>
    </row>
    <row spans="1:3" r="7">
      <c t="s" s="4" r="A7">
        <v>133</v>
      </c>
      <c t="n" s="7" r="B7">
        <v>4901</v>
      </c>
    </row>
    <row spans="1:3" r="8">
      <c t="s" s="4" r="A8">
        <v>57</v>
      </c>
    </row>
    <row spans="1:3" r="9">
      <c t="s" s="3" r="A9">
        <v>72</v>
      </c>
    </row>
    <row spans="1:3" r="10">
      <c t="s" s="4" r="A10">
        <v>133</v>
      </c>
      <c t="n" s="7" r="C10">
        <v>2674</v>
      </c>
    </row>
    <row spans="1:3" r="11">
      <c t="s" s="3" r="A11">
        <v>121</v>
      </c>
    </row>
    <row spans="1:3" r="12">
      <c t="s" s="4" r="A12">
        <v>134</v>
      </c>
      <c t="n" s="7" r="C12">
        <v>1</v>
      </c>
    </row>
    <row spans="1:3" r="13">
      <c t="s" s="4" r="A13">
        <v>135</v>
      </c>
      <c t="n" s="6" r="C13">
        <v>100000000</v>
      </c>
    </row>
    <row spans="1:3" r="14">
      <c t="s" s="4" r="A14">
        <v>136</v>
      </c>
      <c t="n" s="6" r="C14">
        <v>61058918</v>
      </c>
    </row>
    <row spans="1:3" r="15">
      <c t="s" s="4" r="A15">
        <v>137</v>
      </c>
      <c t="n" s="6" r="C15">
        <v>60482468</v>
      </c>
    </row>
    <row spans="1:3" r="16">
      <c t="s" s="4" r="A16">
        <v>138</v>
      </c>
      <c t="n" s="6" r="C16">
        <v>576450</v>
      </c>
    </row>
    <row spans="1:3" r="17">
      <c t="s" s="4" r="A17">
        <v>139</v>
      </c>
      <c t="n" s="7" r="C17">
        <v>418500</v>
      </c>
    </row>
    <row spans="1:3" r="18">
      <c t="s" s="4" r="A18">
        <v>140</v>
      </c>
      <c t="n" s="6" r="C18">
        <v>61100</v>
      </c>
    </row>
    <row spans="1:3" r="19">
      <c t="s" s="4" r="A19">
        <v>141</v>
      </c>
      <c t="n" s="7" r="C19">
        <v>232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80</v>
      </c>
      <c t="s" s="2" r="B1">
        <v>781</v>
      </c>
      <c t="s" s="2" r="C1">
        <v>782</v>
      </c>
      <c t="s" s="2" r="D1">
        <v>69</v>
      </c>
      <c t="s" s="2" r="E1">
        <v>783</v>
      </c>
      <c t="s" s="2" r="F1">
        <v>2</v>
      </c>
      <c t="s" s="2" r="G1">
        <v>2</v>
      </c>
      <c t="s" s="2" r="H1">
        <v>538</v>
      </c>
      <c t="s" s="2" r="I1">
        <v>466</v>
      </c>
      <c t="s" s="2" r="J1">
        <v>784</v>
      </c>
    </row>
    <row spans="1:10" r="2">
      <c t="s" s="4" r="A2">
        <v>785</v>
      </c>
    </row>
    <row spans="1:10" r="3">
      <c t="s" s="3" r="A3">
        <v>786</v>
      </c>
    </row>
    <row spans="1:10" r="4">
      <c t="s" s="4" r="A4">
        <v>787</v>
      </c>
      <c t="s" s="4" r="B4">
        <v>788</v>
      </c>
      <c t="s" s="4" r="E4">
        <v>789</v>
      </c>
    </row>
    <row spans="1:10" r="5">
      <c t="s" s="4" r="A5">
        <v>790</v>
      </c>
      <c t="s" s="4" r="C5">
        <v>791</v>
      </c>
      <c t="s" s="4" r="D5">
        <v>788</v>
      </c>
      <c t="s" s="4" r="E5">
        <v>792</v>
      </c>
    </row>
    <row spans="1:10" r="6">
      <c t="s" s="4" r="A6">
        <v>22</v>
      </c>
    </row>
    <row spans="1:10" r="7">
      <c t="s" s="3" r="A7">
        <v>786</v>
      </c>
    </row>
    <row spans="1:10" r="8">
      <c t="s" s="4" r="A8">
        <v>793</v>
      </c>
      <c t="n" s="7" r="D8">
        <v>2696000</v>
      </c>
      <c t="n" s="7" r="F8">
        <v>3201000</v>
      </c>
      <c t="n" s="7" r="G8">
        <v>3201000</v>
      </c>
    </row>
    <row spans="1:10" r="9">
      <c t="s" s="4" r="A9">
        <v>794</v>
      </c>
    </row>
    <row spans="1:10" r="10">
      <c t="s" s="3" r="A10">
        <v>786</v>
      </c>
    </row>
    <row spans="1:10" r="11">
      <c t="s" s="4" r="A11">
        <v>793</v>
      </c>
      <c t="n" s="6" r="F11">
        <v>2600000</v>
      </c>
      <c t="n" s="7" r="G11">
        <v>2600000</v>
      </c>
    </row>
    <row spans="1:10" r="12">
      <c t="s" s="4" r="A12">
        <v>795</v>
      </c>
    </row>
    <row spans="1:10" r="13">
      <c t="s" s="3" r="A13">
        <v>786</v>
      </c>
    </row>
    <row spans="1:10" r="14">
      <c t="s" s="4" r="A14">
        <v>793</v>
      </c>
      <c t="n" s="7" r="J14">
        <v>200000</v>
      </c>
    </row>
    <row spans="1:10" r="15">
      <c t="s" s="4" r="A15">
        <v>796</v>
      </c>
    </row>
    <row spans="1:10" r="16">
      <c t="s" s="3" r="A16">
        <v>786</v>
      </c>
    </row>
    <row spans="1:10" r="17">
      <c t="s" s="4" r="A17">
        <v>797</v>
      </c>
      <c t="s" s="4" r="G17">
        <v>798</v>
      </c>
    </row>
    <row spans="1:10" r="18">
      <c t="s" s="4" r="A18">
        <v>787</v>
      </c>
      <c t="s" s="4" r="G18">
        <v>799</v>
      </c>
    </row>
    <row spans="1:10" r="19">
      <c t="s" s="4" r="A19">
        <v>800</v>
      </c>
      <c t="s" s="4" r="G19">
        <v>801</v>
      </c>
    </row>
    <row spans="1:10" r="20">
      <c t="s" s="4" r="A20">
        <v>802</v>
      </c>
      <c t="s" s="4" r="G20">
        <v>803</v>
      </c>
    </row>
    <row spans="1:10" r="21">
      <c t="s" s="4" r="A21">
        <v>804</v>
      </c>
      <c t="s" s="4" r="G21">
        <v>805</v>
      </c>
    </row>
    <row spans="1:10" r="22">
      <c t="s" s="4" r="A22">
        <v>806</v>
      </c>
    </row>
    <row spans="1:10" r="23">
      <c t="s" s="3" r="A23">
        <v>786</v>
      </c>
    </row>
    <row spans="1:10" r="24">
      <c t="s" s="4" r="A24">
        <v>787</v>
      </c>
      <c t="s" s="4" r="G24">
        <v>803</v>
      </c>
    </row>
    <row spans="1:10" r="25">
      <c t="s" s="4" r="A25">
        <v>492</v>
      </c>
    </row>
    <row spans="1:10" r="26">
      <c t="s" s="3" r="A26">
        <v>786</v>
      </c>
    </row>
    <row spans="1:10" r="27">
      <c t="s" s="4" r="A27">
        <v>493</v>
      </c>
      <c t="n" s="7" r="I27">
        <v>136000000</v>
      </c>
    </row>
    <row spans="1:10" r="28">
      <c t="s" s="4" r="A28">
        <v>807</v>
      </c>
    </row>
    <row spans="1:10" r="29">
      <c t="s" s="3" r="A29">
        <v>786</v>
      </c>
    </row>
    <row spans="1:10" r="30">
      <c t="s" s="4" r="A30">
        <v>493</v>
      </c>
      <c t="n" s="6" r="I30">
        <v>136000000</v>
      </c>
    </row>
    <row spans="1:10" r="31">
      <c t="s" s="4" r="A31">
        <v>808</v>
      </c>
      <c t="n" s="6" r="F31">
        <v>110300000</v>
      </c>
    </row>
    <row spans="1:10" r="32">
      <c t="s" s="4" r="A32">
        <v>495</v>
      </c>
    </row>
    <row spans="1:10" r="33">
      <c t="s" s="3" r="A33">
        <v>786</v>
      </c>
    </row>
    <row spans="1:10" r="34">
      <c t="s" s="4" r="A34">
        <v>493</v>
      </c>
      <c t="n" s="6" r="I34">
        <v>7000000</v>
      </c>
    </row>
    <row spans="1:10" r="35">
      <c t="s" s="4" r="A35">
        <v>809</v>
      </c>
    </row>
    <row spans="1:10" r="36">
      <c t="s" s="3" r="A36">
        <v>786</v>
      </c>
    </row>
    <row spans="1:10" r="37">
      <c t="s" s="4" r="A37">
        <v>493</v>
      </c>
      <c t="n" s="6" r="I37">
        <v>7000000</v>
      </c>
    </row>
    <row spans="1:10" r="38">
      <c t="s" s="4" r="A38">
        <v>497</v>
      </c>
    </row>
    <row spans="1:10" r="39">
      <c t="s" s="3" r="A39">
        <v>786</v>
      </c>
    </row>
    <row spans="1:10" r="40">
      <c t="s" s="4" r="A40">
        <v>493</v>
      </c>
      <c t="n" s="6" r="I40">
        <v>6000000</v>
      </c>
    </row>
    <row spans="1:10" r="41">
      <c t="s" s="4" r="A41">
        <v>810</v>
      </c>
    </row>
    <row spans="1:10" r="42">
      <c t="s" s="3" r="A42">
        <v>786</v>
      </c>
    </row>
    <row spans="1:10" r="43">
      <c t="s" s="4" r="A43">
        <v>493</v>
      </c>
      <c t="n" s="6" r="I43">
        <v>6000000</v>
      </c>
    </row>
    <row spans="1:10" r="44">
      <c t="s" s="4" r="A44">
        <v>499</v>
      </c>
    </row>
    <row spans="1:10" r="45">
      <c t="s" s="3" r="A45">
        <v>786</v>
      </c>
    </row>
    <row spans="1:10" r="46">
      <c t="s" s="4" r="A46">
        <v>493</v>
      </c>
      <c t="n" s="6" r="I46">
        <v>2500000</v>
      </c>
    </row>
    <row spans="1:10" r="47">
      <c t="s" s="4" r="A47">
        <v>811</v>
      </c>
    </row>
    <row spans="1:10" r="48">
      <c t="s" s="3" r="A48">
        <v>786</v>
      </c>
    </row>
    <row spans="1:10" r="49">
      <c t="s" s="4" r="A49">
        <v>493</v>
      </c>
      <c t="n" s="6" r="I49">
        <v>2500000</v>
      </c>
    </row>
    <row spans="1:10" r="50">
      <c t="s" s="4" r="A50">
        <v>501</v>
      </c>
    </row>
    <row spans="1:10" r="51">
      <c t="s" s="3" r="A51">
        <v>786</v>
      </c>
    </row>
    <row spans="1:10" r="52">
      <c t="s" s="4" r="A52">
        <v>493</v>
      </c>
      <c t="n" s="6" r="I52">
        <v>1200000</v>
      </c>
    </row>
    <row spans="1:10" r="53">
      <c t="s" s="4" r="A53">
        <v>812</v>
      </c>
    </row>
    <row spans="1:10" r="54">
      <c t="s" s="3" r="A54">
        <v>786</v>
      </c>
    </row>
    <row spans="1:10" r="55">
      <c t="s" s="4" r="A55">
        <v>793</v>
      </c>
      <c t="n" s="7" r="F55">
        <v>600000</v>
      </c>
      <c t="n" s="7" r="G55">
        <v>600000</v>
      </c>
    </row>
    <row spans="1:10" r="56">
      <c t="s" s="4" r="A56">
        <v>493</v>
      </c>
      <c t="n" s="7" r="I56">
        <v>1200000</v>
      </c>
    </row>
    <row spans="1:10" r="57">
      <c t="s" s="4" r="A57">
        <v>813</v>
      </c>
    </row>
    <row spans="1:10" r="58">
      <c t="s" s="3" r="A58">
        <v>786</v>
      </c>
    </row>
    <row spans="1:10" r="59">
      <c t="s" s="4" r="A59">
        <v>793</v>
      </c>
      <c t="n" s="7" r="H59">
        <v>0</v>
      </c>
    </row>
    <row spans="1:10" r="60">
      <c t="s" s="4" r="A60">
        <v>814</v>
      </c>
    </row>
    <row spans="1:10" r="61">
      <c t="s" s="3" r="A61">
        <v>786</v>
      </c>
    </row>
    <row spans="1:10" r="62">
      <c t="s" s="4" r="A62">
        <v>793</v>
      </c>
      <c t="n" s="7" r="H62">
        <v>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15</v>
      </c>
      <c t="s" s="2" r="B1">
        <v>25</v>
      </c>
      <c t="s" s="2" r="D1">
        <v>1</v>
      </c>
    </row>
    <row spans="1:6" r="2">
      <c t="s" s="2" r="B2">
        <v>2</v>
      </c>
      <c t="s" s="2" r="C2">
        <v>28</v>
      </c>
      <c t="s" s="2" r="D2">
        <v>2</v>
      </c>
      <c t="s" s="2" r="E2">
        <v>28</v>
      </c>
      <c t="s" s="2" r="F2">
        <v>69</v>
      </c>
    </row>
    <row spans="1:6" r="3">
      <c t="s" s="3" r="A3">
        <v>816</v>
      </c>
    </row>
    <row spans="1:6" r="4">
      <c t="s" s="4" r="A4">
        <v>817</v>
      </c>
      <c t="n" s="7" r="B4">
        <v>1034</v>
      </c>
      <c t="n" s="7" r="C4">
        <v>942</v>
      </c>
      <c t="n" s="7" r="D4">
        <v>4661</v>
      </c>
      <c t="n" s="7" r="E4">
        <v>2656</v>
      </c>
    </row>
    <row spans="1:6" r="5">
      <c t="s" s="4" r="A5">
        <v>818</v>
      </c>
      <c t="n" s="6" r="B5">
        <v>1034</v>
      </c>
      <c t="n" s="6" r="C5">
        <v>942</v>
      </c>
      <c t="n" s="6" r="D5">
        <v>4661</v>
      </c>
      <c t="n" s="6" r="E5">
        <v>2656</v>
      </c>
    </row>
    <row spans="1:6" r="6">
      <c t="s" s="4" r="A6">
        <v>819</v>
      </c>
      <c t="n" s="6" r="B6">
        <v>0</v>
      </c>
      <c t="n" s="7" r="C6">
        <v>0</v>
      </c>
      <c t="n" s="6" r="D6">
        <v>0</v>
      </c>
      <c t="n" s="6" r="E6">
        <v>0</v>
      </c>
    </row>
    <row spans="1:6" r="7">
      <c t="s" s="4" r="A7">
        <v>22</v>
      </c>
    </row>
    <row spans="1:6" r="8">
      <c t="s" s="3" r="A8">
        <v>382</v>
      </c>
    </row>
    <row spans="1:6" r="9">
      <c t="s" s="4" r="A9">
        <v>94</v>
      </c>
      <c t="n" s="6" r="B9">
        <v>19272</v>
      </c>
      <c t="n" s="6" r="D9">
        <v>19272</v>
      </c>
      <c t="n" s="7" r="F9">
        <v>16822</v>
      </c>
    </row>
    <row spans="1:6" r="10">
      <c t="s" s="4" r="A10">
        <v>820</v>
      </c>
      <c t="n" s="6" r="D10">
        <v>2450</v>
      </c>
      <c t="n" s="7" r="E10">
        <v>1840</v>
      </c>
    </row>
    <row spans="1:6" r="11">
      <c t="s" s="3" r="A11">
        <v>821</v>
      </c>
    </row>
    <row spans="1:6" r="12">
      <c t="s" s="4" r="A12">
        <v>822</v>
      </c>
      <c t="n" s="6" r="B12">
        <v>12873</v>
      </c>
      <c t="n" s="6" r="D12">
        <v>12873</v>
      </c>
      <c t="n" s="6" r="F12">
        <v>12873</v>
      </c>
    </row>
    <row spans="1:6" r="13">
      <c t="s" s="4" r="A13">
        <v>823</v>
      </c>
      <c t="n" s="6" r="B13">
        <v>6399</v>
      </c>
      <c t="n" s="6" r="D13">
        <v>6399</v>
      </c>
      <c t="n" s="6" r="F13">
        <v>3949</v>
      </c>
    </row>
    <row spans="1:6" r="14">
      <c t="s" s="4" r="A14">
        <v>824</v>
      </c>
      <c t="n" s="6" r="B14">
        <v>19272</v>
      </c>
      <c t="n" s="6" r="D14">
        <v>19272</v>
      </c>
      <c t="n" s="6" r="F14">
        <v>16822</v>
      </c>
    </row>
    <row spans="1:6" r="15">
      <c t="s" s="3" r="A15">
        <v>816</v>
      </c>
    </row>
    <row spans="1:6" r="16">
      <c t="s" s="4" r="A16">
        <v>825</v>
      </c>
      <c t="n" s="6" r="B16">
        <v>38544</v>
      </c>
      <c t="n" s="7" r="D16">
        <v>38544</v>
      </c>
      <c t="n" s="6" r="F16">
        <v>33645</v>
      </c>
    </row>
    <row spans="1:6" r="17">
      <c t="s" s="4" r="A17">
        <v>826</v>
      </c>
    </row>
    <row spans="1:6" r="18">
      <c t="s" s="3" r="A18">
        <v>382</v>
      </c>
    </row>
    <row spans="1:6" r="19">
      <c t="s" s="4" r="A19">
        <v>827</v>
      </c>
      <c t="s" s="4" r="D19">
        <v>828</v>
      </c>
    </row>
    <row spans="1:6" r="20">
      <c t="s" s="4" r="A20">
        <v>829</v>
      </c>
      <c t="s" s="4" r="D20">
        <v>828</v>
      </c>
    </row>
    <row spans="1:6" r="21">
      <c t="s" s="3" r="A21">
        <v>830</v>
      </c>
    </row>
    <row spans="1:6" r="22">
      <c t="s" s="4" r="A22">
        <v>831</v>
      </c>
      <c t="n" s="6" r="B22">
        <v>19272</v>
      </c>
      <c t="n" s="7" r="D22">
        <v>19272</v>
      </c>
      <c t="n" s="6" r="F22">
        <v>16822</v>
      </c>
    </row>
    <row spans="1:6" r="23">
      <c t="s" s="4" r="A23">
        <v>832</v>
      </c>
      <c t="n" s="7" r="B23">
        <v>19272</v>
      </c>
      <c t="n" s="7" r="D23">
        <v>19272</v>
      </c>
      <c t="n" s="7" r="F23">
        <v>168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 customWidth="1" max="7" min="7" width="14"/>
    <col customWidth="1" max="8" min="8" width="30"/>
    <col customWidth="1" max="9" min="9" width="21"/>
    <col customWidth="1" max="10" min="10" width="21"/>
    <col customWidth="1" max="11" min="11" width="22"/>
  </cols>
  <sheetData>
    <row spans="1:11" r="1">
      <c t="s" s="1" r="A1">
        <v>833</v>
      </c>
      <c t="s" s="2" r="B1">
        <v>781</v>
      </c>
      <c t="s" s="2" r="C1">
        <v>782</v>
      </c>
      <c t="s" s="2" r="D1">
        <v>767</v>
      </c>
      <c t="s" s="2" r="E1">
        <v>574</v>
      </c>
      <c t="s" s="2" r="F1">
        <v>834</v>
      </c>
      <c t="s" s="2" r="G1">
        <v>783</v>
      </c>
      <c t="s" s="2" r="H1">
        <v>835</v>
      </c>
      <c t="s" s="2" r="I1">
        <v>767</v>
      </c>
      <c t="s" s="2" r="J1">
        <v>767</v>
      </c>
      <c t="s" s="2" r="K1">
        <v>836</v>
      </c>
    </row>
    <row spans="1:11" r="2">
      <c t="s" s="3" r="A2">
        <v>837</v>
      </c>
    </row>
    <row spans="1:11" r="3">
      <c t="s" s="4" r="A3">
        <v>838</v>
      </c>
      <c t="n" s="7" r="H3">
        <v>6800</v>
      </c>
    </row>
    <row spans="1:11" r="4">
      <c t="s" s="4" r="A4">
        <v>839</v>
      </c>
    </row>
    <row spans="1:11" r="5">
      <c t="s" s="3" r="A5">
        <v>840</v>
      </c>
    </row>
    <row spans="1:11" r="6">
      <c t="s" s="4" r="A6">
        <v>841</v>
      </c>
      <c t="n" s="7" r="E6">
        <v>6500</v>
      </c>
    </row>
    <row spans="1:11" r="7">
      <c t="s" s="4" r="A7">
        <v>842</v>
      </c>
    </row>
    <row spans="1:11" r="8">
      <c t="s" s="3" r="A8">
        <v>840</v>
      </c>
    </row>
    <row spans="1:11" r="9">
      <c t="s" s="4" r="A9">
        <v>841</v>
      </c>
      <c t="n" s="7" r="E9">
        <v>60000</v>
      </c>
    </row>
    <row spans="1:11" r="10">
      <c t="s" s="4" r="A10">
        <v>22</v>
      </c>
    </row>
    <row spans="1:11" r="11">
      <c t="s" s="3" r="A11">
        <v>837</v>
      </c>
    </row>
    <row spans="1:11" r="12">
      <c t="s" s="4" r="A12">
        <v>102</v>
      </c>
      <c t="n" s="7" r="D12">
        <v>2696</v>
      </c>
      <c t="n" s="6" r="H12">
        <v>3201</v>
      </c>
      <c t="n" s="7" r="I12">
        <v>2696</v>
      </c>
      <c t="n" s="7" r="J12">
        <v>2696</v>
      </c>
    </row>
    <row spans="1:11" r="13">
      <c t="s" s="4" r="A13">
        <v>843</v>
      </c>
    </row>
    <row spans="1:11" r="14">
      <c t="s" s="3" r="A14">
        <v>837</v>
      </c>
    </row>
    <row spans="1:11" r="15">
      <c t="s" s="4" r="A15">
        <v>844</v>
      </c>
      <c t="n" s="7" r="I15">
        <v>582600</v>
      </c>
    </row>
    <row spans="1:11" r="16">
      <c t="s" s="4" r="A16">
        <v>845</v>
      </c>
    </row>
    <row spans="1:11" r="17">
      <c t="s" s="3" r="A17">
        <v>837</v>
      </c>
    </row>
    <row spans="1:11" r="18">
      <c t="s" s="4" r="A18">
        <v>846</v>
      </c>
      <c t="n" s="6" r="K18">
        <v>6</v>
      </c>
    </row>
    <row spans="1:11" r="19">
      <c t="s" s="4" r="A19">
        <v>847</v>
      </c>
      <c t="n" s="7" r="J19">
        <v>81200</v>
      </c>
    </row>
    <row spans="1:11" r="20">
      <c t="s" s="4" r="A20">
        <v>785</v>
      </c>
    </row>
    <row spans="1:11" r="21">
      <c t="s" s="3" r="A21">
        <v>837</v>
      </c>
    </row>
    <row spans="1:11" r="22">
      <c t="s" s="4" r="A22">
        <v>848</v>
      </c>
      <c t="s" s="4" r="B22">
        <v>788</v>
      </c>
      <c t="s" s="4" r="G22">
        <v>789</v>
      </c>
    </row>
    <row spans="1:11" r="23">
      <c t="s" s="4" r="A23">
        <v>790</v>
      </c>
      <c t="s" s="4" r="C23">
        <v>791</v>
      </c>
      <c t="s" s="4" r="D23">
        <v>788</v>
      </c>
      <c t="s" s="4" r="G23">
        <v>792</v>
      </c>
    </row>
    <row spans="1:11" r="24">
      <c t="s" s="4" r="A24">
        <v>849</v>
      </c>
      <c t="s" s="4" r="F24">
        <v>850</v>
      </c>
    </row>
    <row spans="1:11" r="25">
      <c t="s" s="4" r="A25">
        <v>851</v>
      </c>
    </row>
    <row spans="1:11" r="26">
      <c t="s" s="3" r="A26">
        <v>837</v>
      </c>
    </row>
    <row spans="1:11" r="27">
      <c t="s" s="4" r="A27">
        <v>102</v>
      </c>
      <c t="n" s="7" r="H27">
        <v>2600</v>
      </c>
    </row>
    <row spans="1:11" r="28">
      <c t="s" s="4" r="A28">
        <v>852</v>
      </c>
    </row>
    <row spans="1:11" r="29">
      <c t="s" s="3" r="A29">
        <v>840</v>
      </c>
    </row>
    <row spans="1:11" r="30">
      <c t="s" s="4" r="A30">
        <v>853</v>
      </c>
      <c t="n" s="6" r="H30">
        <v>6</v>
      </c>
    </row>
    <row spans="1:11" r="31">
      <c t="s" s="4" r="A31">
        <v>854</v>
      </c>
    </row>
    <row spans="1:11" r="32">
      <c t="s" s="3" r="A32">
        <v>840</v>
      </c>
    </row>
    <row spans="1:11" r="33">
      <c t="s" s="4" r="A33">
        <v>855</v>
      </c>
      <c t="n" s="7" r="H33">
        <v>106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6</v>
      </c>
      <c t="s" s="2" r="B1">
        <v>2</v>
      </c>
      <c t="s" s="2" r="C1">
        <v>69</v>
      </c>
    </row>
    <row spans="1:3" r="2">
      <c t="s" s="4" r="A2">
        <v>857</v>
      </c>
    </row>
    <row spans="1:3" r="3">
      <c t="s" s="3" r="A3">
        <v>858</v>
      </c>
    </row>
    <row spans="1:3" r="4">
      <c t="s" s="4" r="A4">
        <v>855</v>
      </c>
      <c t="n" s="8" r="B4">
        <v>42.4</v>
      </c>
    </row>
    <row spans="1:3" r="5">
      <c t="s" s="4" r="A5">
        <v>859</v>
      </c>
    </row>
    <row spans="1:3" r="6">
      <c t="s" s="3" r="A6">
        <v>858</v>
      </c>
    </row>
    <row spans="1:3" r="7">
      <c t="s" s="4" r="A7">
        <v>855</v>
      </c>
      <c t="n" s="6" r="B7">
        <v>40</v>
      </c>
    </row>
    <row spans="1:3" r="8">
      <c t="s" s="4" r="A8">
        <v>860</v>
      </c>
    </row>
    <row spans="1:3" r="9">
      <c t="s" s="3" r="A9">
        <v>858</v>
      </c>
    </row>
    <row spans="1:3" r="10">
      <c t="s" s="4" r="A10">
        <v>855</v>
      </c>
      <c t="n" s="6" r="B10">
        <v>400</v>
      </c>
    </row>
    <row spans="1:3" r="11">
      <c t="s" s="4" r="A11">
        <v>861</v>
      </c>
    </row>
    <row spans="1:3" r="12">
      <c t="s" s="3" r="A12">
        <v>858</v>
      </c>
    </row>
    <row spans="1:3" r="13">
      <c t="s" s="4" r="A13">
        <v>855</v>
      </c>
      <c t="n" s="9" r="B13">
        <v>106.5</v>
      </c>
    </row>
    <row spans="1:3" r="14">
      <c t="s" s="4" r="A14">
        <v>862</v>
      </c>
      <c t="n" s="6" r="B14">
        <v>0</v>
      </c>
      <c t="n" s="8" r="C14">
        <v>3.8</v>
      </c>
    </row>
    <row spans="1:3" r="15">
      <c t="s" s="4" r="A15">
        <v>863</v>
      </c>
    </row>
    <row spans="1:3" r="16">
      <c t="s" s="3" r="A16">
        <v>858</v>
      </c>
    </row>
    <row spans="1:3" r="17">
      <c t="s" s="4" r="A17">
        <v>855</v>
      </c>
      <c t="n" s="6" r="B17">
        <v>40</v>
      </c>
    </row>
    <row spans="1:3" r="18">
      <c t="s" s="4" r="A18">
        <v>864</v>
      </c>
    </row>
    <row spans="1:3" r="19">
      <c t="s" s="3" r="A19">
        <v>858</v>
      </c>
    </row>
    <row spans="1:3" r="20">
      <c t="s" s="4" r="A20">
        <v>855</v>
      </c>
      <c t="n" s="7" r="B20">
        <v>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5</v>
      </c>
      <c t="s" s="2" r="B1">
        <v>1</v>
      </c>
    </row>
    <row spans="1:3" r="2">
      <c t="s" s="2" r="B2">
        <v>2</v>
      </c>
      <c t="s" s="2" r="C2">
        <v>866</v>
      </c>
    </row>
    <row spans="1:3" r="3">
      <c t="s" s="3" r="A3">
        <v>867</v>
      </c>
    </row>
    <row spans="1:3" r="4">
      <c t="s" s="4" r="A4">
        <v>868</v>
      </c>
      <c t="s" s="4" r="C4">
        <v>869</v>
      </c>
    </row>
    <row spans="1:3" r="5">
      <c t="s" s="4" r="A5">
        <v>870</v>
      </c>
      <c t="n" s="8" r="B5">
        <v>283.7</v>
      </c>
    </row>
    <row spans="1:3" r="6">
      <c t="s" s="4" r="A6">
        <v>871</v>
      </c>
      <c t="n" s="6" r="B6">
        <v>302</v>
      </c>
    </row>
    <row spans="1:3" r="7">
      <c t="s" s="4" r="A7">
        <v>872</v>
      </c>
      <c t="n" s="9" r="B7">
        <v>18.3</v>
      </c>
    </row>
    <row spans="1:3" r="8">
      <c t="s" s="4" r="A8">
        <v>873</v>
      </c>
      <c t="n" s="9" r="B8">
        <v>16.8</v>
      </c>
    </row>
    <row spans="1:3" r="9">
      <c t="s" s="4" r="A9">
        <v>874</v>
      </c>
      <c t="n" s="8" r="B9">
        <v>100.1</v>
      </c>
    </row>
    <row spans="1:3" r="10">
      <c t="s" s="4" r="A10">
        <v>875</v>
      </c>
      <c t="s" s="4" r="B10">
        <v>876</v>
      </c>
    </row>
    <row spans="1:3" r="11">
      <c t="s" s="4" r="A11">
        <v>877</v>
      </c>
      <c t="s" s="4" r="B11">
        <v>8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879</v>
      </c>
      <c t="s" s="2" r="B1">
        <v>2</v>
      </c>
      <c t="s" s="2" r="C1">
        <v>69</v>
      </c>
    </row>
    <row spans="1:3" r="2">
      <c t="s" s="4" r="A2">
        <v>880</v>
      </c>
    </row>
    <row spans="1:3" r="3">
      <c t="s" s="3" r="A3">
        <v>388</v>
      </c>
    </row>
    <row spans="1:3" r="4">
      <c t="s" s="4" r="A4">
        <v>76</v>
      </c>
      <c t="n" s="7" r="B4">
        <v>3800</v>
      </c>
    </row>
    <row spans="1:3" r="5">
      <c t="s" s="4" r="A5">
        <v>100</v>
      </c>
      <c t="n" s="6" r="B5">
        <v>200</v>
      </c>
    </row>
    <row spans="1:3" r="6">
      <c t="s" s="4" r="A6">
        <v>22</v>
      </c>
    </row>
    <row spans="1:3" r="7">
      <c t="s" s="3" r="A7">
        <v>388</v>
      </c>
    </row>
    <row spans="1:3" r="8">
      <c t="s" s="4" r="A8">
        <v>76</v>
      </c>
      <c t="n" s="6" r="B8">
        <v>1929</v>
      </c>
      <c t="n" s="7" r="C8">
        <v>1908</v>
      </c>
    </row>
    <row spans="1:3" r="9">
      <c t="s" s="4" r="A9">
        <v>100</v>
      </c>
      <c t="n" s="6" r="B9">
        <v>8063</v>
      </c>
      <c t="n" s="6" r="C9">
        <v>6598</v>
      </c>
    </row>
    <row spans="1:3" r="10">
      <c t="s" s="4" r="A10">
        <v>881</v>
      </c>
    </row>
    <row spans="1:3" r="11">
      <c t="s" s="3" r="A11">
        <v>388</v>
      </c>
    </row>
    <row spans="1:3" r="12">
      <c t="s" s="4" r="A12">
        <v>76</v>
      </c>
      <c t="n" s="6" r="B12">
        <v>896</v>
      </c>
      <c t="n" s="6" r="C12">
        <v>653</v>
      </c>
    </row>
    <row spans="1:3" r="13">
      <c t="s" s="4" r="A13">
        <v>100</v>
      </c>
      <c t="n" s="6" r="B13">
        <v>1016</v>
      </c>
      <c t="n" s="6" r="C13">
        <v>564</v>
      </c>
    </row>
    <row spans="1:3" r="14">
      <c t="s" s="4" r="A14">
        <v>882</v>
      </c>
    </row>
    <row spans="1:3" r="15">
      <c t="s" s="3" r="A15">
        <v>388</v>
      </c>
    </row>
    <row spans="1:3" r="16">
      <c t="s" s="4" r="A16">
        <v>76</v>
      </c>
      <c t="n" s="6" r="B16">
        <v>1032</v>
      </c>
      <c t="n" s="6" r="C16">
        <v>1254</v>
      </c>
    </row>
    <row spans="1:3" r="17">
      <c t="s" s="4" r="A17">
        <v>100</v>
      </c>
      <c t="n" s="6" r="B17">
        <v>7047</v>
      </c>
      <c t="n" s="6" r="C17">
        <v>6034</v>
      </c>
    </row>
    <row spans="1:3" r="18">
      <c t="s" s="4" r="A18">
        <v>883</v>
      </c>
    </row>
    <row spans="1:3" r="19">
      <c t="s" s="3" r="A19">
        <v>388</v>
      </c>
    </row>
    <row spans="1:3" r="20">
      <c t="s" s="4" r="A20">
        <v>76</v>
      </c>
      <c t="n" s="6" r="B20">
        <v>1</v>
      </c>
      <c t="n" s="6" r="C20">
        <v>1</v>
      </c>
    </row>
    <row spans="1:3" r="21">
      <c t="s" s="4" r="A21">
        <v>100</v>
      </c>
      <c t="n" s="7" r="B21">
        <v>0</v>
      </c>
      <c t="n" s="7" r="C21">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spans="1:8" r="1">
      <c t="s" s="1" r="A1">
        <v>884</v>
      </c>
      <c t="s" s="2" r="B1">
        <v>25</v>
      </c>
      <c t="s" s="2" r="E1">
        <v>26</v>
      </c>
      <c t="s" s="2" r="G1">
        <v>1</v>
      </c>
    </row>
    <row spans="1:8" r="2">
      <c t="s" s="2" r="B2">
        <v>2</v>
      </c>
      <c t="s" s="2" r="C2">
        <v>27</v>
      </c>
      <c t="s" s="2" r="D2">
        <v>28</v>
      </c>
      <c t="s" s="2" r="E2">
        <v>2</v>
      </c>
      <c t="s" s="2" r="F2">
        <v>2</v>
      </c>
      <c t="s" s="2" r="G2">
        <v>2</v>
      </c>
      <c t="s" s="2" r="H2">
        <v>28</v>
      </c>
    </row>
    <row spans="1:8" r="3">
      <c t="s" s="4" r="A3">
        <v>22</v>
      </c>
    </row>
    <row spans="1:8" r="4">
      <c t="s" s="3" r="A4">
        <v>885</v>
      </c>
    </row>
    <row spans="1:8" r="5">
      <c t="s" s="4" r="A5">
        <v>886</v>
      </c>
      <c t="n" s="7" r="C5">
        <v>1552404</v>
      </c>
      <c t="n" s="7" r="G5">
        <v>1552404</v>
      </c>
    </row>
    <row spans="1:8" r="6">
      <c t="s" s="3" r="A6">
        <v>887</v>
      </c>
    </row>
    <row spans="1:8" r="7">
      <c t="s" s="4" r="A7">
        <v>888</v>
      </c>
      <c t="n" s="7" r="B7">
        <v>2233</v>
      </c>
      <c t="n" s="7" r="D7">
        <v>271</v>
      </c>
      <c t="n" s="6" r="G7">
        <v>2720</v>
      </c>
      <c t="n" s="7" r="H7">
        <v>578</v>
      </c>
    </row>
    <row spans="1:8" r="8">
      <c t="s" s="4" r="A8">
        <v>886</v>
      </c>
      <c t="n" s="6" r="B8">
        <v>1532346</v>
      </c>
      <c t="n" s="7" r="E8">
        <v>1532346</v>
      </c>
      <c t="n" s="7" r="F8">
        <v>1532346</v>
      </c>
      <c t="n" s="6" r="G8">
        <v>1532346</v>
      </c>
    </row>
    <row spans="1:8" r="9">
      <c t="s" s="4" r="A9">
        <v>889</v>
      </c>
    </row>
    <row spans="1:8" r="10">
      <c t="s" s="3" r="A10">
        <v>885</v>
      </c>
    </row>
    <row spans="1:8" r="11">
      <c t="s" s="4" r="A11">
        <v>886</v>
      </c>
      <c t="n" s="6" r="B11">
        <v>-16605</v>
      </c>
      <c t="n" s="6" r="C11">
        <v>-17092</v>
      </c>
      <c t="n" s="6" r="D11">
        <v>-16981</v>
      </c>
      <c t="n" s="6" r="G11">
        <v>-17092</v>
      </c>
      <c t="n" s="6" r="H11">
        <v>-17288</v>
      </c>
    </row>
    <row spans="1:8" r="12">
      <c t="s" s="3" r="A12">
        <v>887</v>
      </c>
    </row>
    <row spans="1:8" r="13">
      <c t="s" s="4" r="A13">
        <v>890</v>
      </c>
      <c t="n" s="6" r="B13">
        <v>2013</v>
      </c>
      <c t="n" s="6" r="G13">
        <v>2013</v>
      </c>
    </row>
    <row spans="1:8" r="14">
      <c t="s" s="4" r="A14">
        <v>891</v>
      </c>
      <c t="n" s="6" r="B14">
        <v>167</v>
      </c>
      <c t="n" s="6" r="D14">
        <v>218</v>
      </c>
      <c t="n" s="6" r="G14">
        <v>548</v>
      </c>
      <c t="n" s="6" r="H14">
        <v>419</v>
      </c>
    </row>
    <row spans="1:8" r="15">
      <c t="s" s="4" r="A15">
        <v>888</v>
      </c>
      <c t="n" s="6" r="B15">
        <v>2233</v>
      </c>
      <c t="n" s="6" r="D15">
        <v>271</v>
      </c>
      <c t="n" s="6" r="G15">
        <v>2720</v>
      </c>
      <c t="n" s="6" r="H15">
        <v>578</v>
      </c>
    </row>
    <row spans="1:8" r="16">
      <c t="s" s="4" r="A16">
        <v>886</v>
      </c>
      <c t="n" s="6" r="B16">
        <v>-14372</v>
      </c>
      <c t="n" s="6" r="D16">
        <v>-16710</v>
      </c>
      <c t="n" s="6" r="E16">
        <v>-14372</v>
      </c>
      <c t="n" s="6" r="F16">
        <v>-14372</v>
      </c>
      <c t="n" s="6" r="G16">
        <v>-14372</v>
      </c>
      <c t="n" s="6" r="H16">
        <v>-16710</v>
      </c>
    </row>
    <row spans="1:8" r="17">
      <c t="s" s="4" r="A17">
        <v>892</v>
      </c>
    </row>
    <row spans="1:8" r="18">
      <c t="s" s="3" r="A18">
        <v>887</v>
      </c>
    </row>
    <row spans="1:8" r="19">
      <c t="s" s="4" r="A19">
        <v>891</v>
      </c>
      <c t="n" s="6" r="B19">
        <v>53</v>
      </c>
      <c t="n" s="6" r="D19">
        <v>53</v>
      </c>
      <c t="n" s="6" r="G19">
        <v>159</v>
      </c>
      <c t="n" s="6" r="H19">
        <v>159</v>
      </c>
    </row>
    <row spans="1:8" r="20">
      <c t="s" s="4" r="A20">
        <v>893</v>
      </c>
    </row>
    <row spans="1:8" r="21">
      <c t="s" s="3" r="A21">
        <v>885</v>
      </c>
    </row>
    <row spans="1:8" r="22">
      <c t="s" s="4" r="A22">
        <v>886</v>
      </c>
      <c t="n" s="6" r="B22">
        <v>-10983</v>
      </c>
      <c t="n" s="6" r="C22">
        <v>-11364</v>
      </c>
      <c t="n" s="6" r="D22">
        <v>-11148</v>
      </c>
      <c t="n" s="6" r="G22">
        <v>-11364</v>
      </c>
      <c t="n" s="6" r="H22">
        <v>-11349</v>
      </c>
    </row>
    <row spans="1:8" r="23">
      <c t="s" s="3" r="A23">
        <v>887</v>
      </c>
    </row>
    <row spans="1:8" r="24">
      <c t="s" s="4" r="A24">
        <v>890</v>
      </c>
      <c t="n" s="6" r="B24">
        <v>2013</v>
      </c>
      <c t="n" s="6" r="G24">
        <v>2013</v>
      </c>
    </row>
    <row spans="1:8" r="25">
      <c t="s" s="4" r="A25">
        <v>891</v>
      </c>
      <c t="n" s="6" r="B25">
        <v>167</v>
      </c>
      <c t="n" s="6" r="D25">
        <v>218</v>
      </c>
      <c t="n" s="6" r="G25">
        <v>548</v>
      </c>
      <c t="n" s="6" r="H25">
        <v>419</v>
      </c>
    </row>
    <row spans="1:8" r="26">
      <c t="s" s="4" r="A26">
        <v>888</v>
      </c>
      <c t="n" s="6" r="B26">
        <v>2180</v>
      </c>
      <c t="n" s="6" r="D26">
        <v>218</v>
      </c>
      <c t="n" s="6" r="G26">
        <v>2561</v>
      </c>
      <c t="n" s="6" r="H26">
        <v>419</v>
      </c>
    </row>
    <row spans="1:8" r="27">
      <c t="s" s="4" r="A27">
        <v>886</v>
      </c>
      <c t="n" s="6" r="B27">
        <v>-8803</v>
      </c>
      <c t="n" s="6" r="D27">
        <v>-10930</v>
      </c>
      <c t="n" s="6" r="E27">
        <v>-8803</v>
      </c>
      <c t="n" s="6" r="F27">
        <v>-8803</v>
      </c>
      <c t="n" s="6" r="G27">
        <v>-8803</v>
      </c>
      <c t="n" s="6" r="H27">
        <v>-10930</v>
      </c>
    </row>
    <row spans="1:8" r="28">
      <c t="s" s="4" r="A28">
        <v>894</v>
      </c>
    </row>
    <row spans="1:8" r="29">
      <c t="s" s="3" r="A29">
        <v>885</v>
      </c>
    </row>
    <row spans="1:8" r="30">
      <c t="s" s="4" r="A30">
        <v>886</v>
      </c>
      <c t="n" s="6" r="B30">
        <v>-5622</v>
      </c>
      <c t="n" s="6" r="C30">
        <v>-5728</v>
      </c>
      <c t="n" s="6" r="D30">
        <v>-5833</v>
      </c>
      <c t="n" s="6" r="G30">
        <v>-5728</v>
      </c>
      <c t="n" s="6" r="H30">
        <v>-5939</v>
      </c>
    </row>
    <row spans="1:8" r="31">
      <c t="s" s="3" r="A31">
        <v>887</v>
      </c>
    </row>
    <row spans="1:8" r="32">
      <c t="s" s="4" r="A32">
        <v>888</v>
      </c>
      <c t="n" s="6" r="B32">
        <v>53</v>
      </c>
      <c t="n" s="6" r="D32">
        <v>53</v>
      </c>
      <c t="n" s="6" r="G32">
        <v>159</v>
      </c>
      <c t="n" s="6" r="H32">
        <v>159</v>
      </c>
    </row>
    <row spans="1:8" r="33">
      <c t="s" s="4" r="A33">
        <v>886</v>
      </c>
      <c t="n" s="6" r="B33">
        <v>-5569</v>
      </c>
      <c t="n" s="6" r="D33">
        <v>-5780</v>
      </c>
      <c t="n" s="6" r="E33">
        <v>-5569</v>
      </c>
      <c t="n" s="6" r="F33">
        <v>-5569</v>
      </c>
      <c t="n" s="6" r="G33">
        <v>-5569</v>
      </c>
      <c t="n" s="6" r="H33">
        <v>-5780</v>
      </c>
    </row>
    <row spans="1:8" r="34">
      <c t="s" s="4" r="A34">
        <v>895</v>
      </c>
    </row>
    <row spans="1:8" r="35">
      <c t="s" s="3" r="A35">
        <v>887</v>
      </c>
    </row>
    <row spans="1:8" r="36">
      <c t="s" s="4" r="A36">
        <v>891</v>
      </c>
      <c t="n" s="6" r="B36">
        <v>53</v>
      </c>
      <c t="n" s="6" r="D36">
        <v>53</v>
      </c>
      <c t="n" s="6" r="G36">
        <v>159</v>
      </c>
      <c t="n" s="6" r="H36">
        <v>159</v>
      </c>
    </row>
    <row spans="1:8" r="37">
      <c t="s" s="4" r="A37">
        <v>57</v>
      </c>
    </row>
    <row spans="1:8" r="38">
      <c t="s" s="3" r="A38">
        <v>885</v>
      </c>
    </row>
    <row spans="1:8" r="39">
      <c t="s" s="4" r="A39">
        <v>886</v>
      </c>
      <c t="n" s="6" r="C39">
        <v>1674841</v>
      </c>
      <c t="n" s="6" r="F39">
        <v>1646061</v>
      </c>
      <c t="n" s="6" r="G39">
        <v>1674841</v>
      </c>
    </row>
    <row spans="1:8" r="40">
      <c t="s" s="3" r="A40">
        <v>887</v>
      </c>
    </row>
    <row spans="1:8" r="41">
      <c t="s" s="4" r="A41">
        <v>888</v>
      </c>
      <c t="n" s="6" r="C41">
        <v>647</v>
      </c>
      <c t="n" s="6" r="D41">
        <v>639</v>
      </c>
      <c t="n" s="6" r="H41">
        <v>2010</v>
      </c>
    </row>
    <row spans="1:8" r="42">
      <c t="s" s="4" r="A42">
        <v>886</v>
      </c>
      <c t="n" s="6" r="C42">
        <v>1646061</v>
      </c>
    </row>
    <row spans="1:8" r="43">
      <c t="s" s="4" r="A43">
        <v>896</v>
      </c>
    </row>
    <row spans="1:8" r="44">
      <c t="s" s="3" r="A44">
        <v>885</v>
      </c>
    </row>
    <row spans="1:8" r="45">
      <c t="s" s="4" r="A45">
        <v>886</v>
      </c>
      <c t="n" s="6" r="C45">
        <v>-26585</v>
      </c>
      <c t="n" s="6" r="D45">
        <v>-31294</v>
      </c>
      <c t="n" s="6" r="F45">
        <v>-25938</v>
      </c>
      <c t="n" s="6" r="G45">
        <v>-26585</v>
      </c>
      <c t="n" s="6" r="H45">
        <v>-32665</v>
      </c>
    </row>
    <row spans="1:8" r="46">
      <c t="s" s="3" r="A46">
        <v>887</v>
      </c>
    </row>
    <row spans="1:8" r="47">
      <c t="s" s="4" r="A47">
        <v>891</v>
      </c>
      <c t="n" s="6" r="C47">
        <v>587</v>
      </c>
      <c t="n" s="6" r="D47">
        <v>586</v>
      </c>
      <c t="n" s="6" r="H47">
        <v>1851</v>
      </c>
    </row>
    <row spans="1:8" r="48">
      <c t="s" s="4" r="A48">
        <v>888</v>
      </c>
      <c t="n" s="6" r="C48">
        <v>647</v>
      </c>
      <c t="n" s="6" r="D48">
        <v>639</v>
      </c>
      <c t="n" s="6" r="H48">
        <v>2010</v>
      </c>
    </row>
    <row spans="1:8" r="49">
      <c t="s" s="4" r="A49">
        <v>886</v>
      </c>
      <c t="n" s="6" r="C49">
        <v>-25938</v>
      </c>
      <c t="n" s="6" r="D49">
        <v>-30655</v>
      </c>
      <c t="n" s="6" r="H49">
        <v>-30655</v>
      </c>
    </row>
    <row spans="1:8" r="50">
      <c t="s" s="4" r="A50">
        <v>897</v>
      </c>
    </row>
    <row spans="1:8" r="51">
      <c t="s" s="3" r="A51">
        <v>887</v>
      </c>
    </row>
    <row spans="1:8" r="52">
      <c t="s" s="4" r="A52">
        <v>891</v>
      </c>
      <c t="n" s="6" r="C52">
        <v>60</v>
      </c>
      <c t="n" s="6" r="D52">
        <v>53</v>
      </c>
      <c t="n" s="6" r="H52">
        <v>159</v>
      </c>
    </row>
    <row spans="1:8" r="53">
      <c t="s" s="4" r="A53">
        <v>898</v>
      </c>
    </row>
    <row spans="1:8" r="54">
      <c t="s" s="3" r="A54">
        <v>885</v>
      </c>
    </row>
    <row spans="1:8" r="55">
      <c t="s" s="4" r="A55">
        <v>886</v>
      </c>
      <c t="n" s="6" r="C55">
        <v>-20857</v>
      </c>
      <c t="n" s="6" r="D55">
        <v>-25461</v>
      </c>
      <c t="n" s="6" r="F55">
        <v>-20270</v>
      </c>
      <c t="n" s="6" r="G55">
        <v>-20857</v>
      </c>
      <c t="n" s="6" r="H55">
        <v>-26726</v>
      </c>
    </row>
    <row spans="1:8" r="56">
      <c t="s" s="3" r="A56">
        <v>887</v>
      </c>
    </row>
    <row spans="1:8" r="57">
      <c t="s" s="4" r="A57">
        <v>891</v>
      </c>
      <c t="n" s="6" r="C57">
        <v>587</v>
      </c>
      <c t="n" s="6" r="D57">
        <v>586</v>
      </c>
      <c t="n" s="6" r="H57">
        <v>1851</v>
      </c>
    </row>
    <row spans="1:8" r="58">
      <c t="s" s="4" r="A58">
        <v>888</v>
      </c>
      <c t="n" s="6" r="C58">
        <v>587</v>
      </c>
      <c t="n" s="6" r="D58">
        <v>586</v>
      </c>
      <c t="n" s="6" r="H58">
        <v>1851</v>
      </c>
    </row>
    <row spans="1:8" r="59">
      <c t="s" s="4" r="A59">
        <v>886</v>
      </c>
      <c t="n" s="6" r="C59">
        <v>-20270</v>
      </c>
      <c t="n" s="6" r="D59">
        <v>-24875</v>
      </c>
      <c t="n" s="6" r="H59">
        <v>-24875</v>
      </c>
    </row>
    <row spans="1:8" r="60">
      <c t="s" s="4" r="A60">
        <v>899</v>
      </c>
    </row>
    <row spans="1:8" r="61">
      <c t="s" s="3" r="A61">
        <v>885</v>
      </c>
    </row>
    <row spans="1:8" r="62">
      <c t="s" s="4" r="A62">
        <v>886</v>
      </c>
      <c t="n" s="6" r="C62">
        <v>-5728</v>
      </c>
      <c t="n" s="6" r="D62">
        <v>-5833</v>
      </c>
      <c t="n" s="6" r="F62">
        <v>-5668</v>
      </c>
      <c t="n" s="6" r="G62">
        <v>-5728</v>
      </c>
      <c t="n" s="6" r="H62">
        <v>-5939</v>
      </c>
    </row>
    <row spans="1:8" r="63">
      <c t="s" s="3" r="A63">
        <v>887</v>
      </c>
    </row>
    <row spans="1:8" r="64">
      <c t="s" s="4" r="A64">
        <v>888</v>
      </c>
      <c t="n" s="6" r="C64">
        <v>60</v>
      </c>
      <c t="n" s="6" r="D64">
        <v>53</v>
      </c>
      <c t="n" s="6" r="H64">
        <v>159</v>
      </c>
    </row>
    <row spans="1:8" r="65">
      <c t="s" s="4" r="A65">
        <v>886</v>
      </c>
      <c t="n" s="6" r="C65">
        <v>-5668</v>
      </c>
      <c t="n" s="6" r="D65">
        <v>-5780</v>
      </c>
      <c t="n" s="6" r="H65">
        <v>-5780</v>
      </c>
    </row>
    <row spans="1:8" r="66">
      <c t="s" s="4" r="A66">
        <v>900</v>
      </c>
    </row>
    <row spans="1:8" r="67">
      <c t="s" s="3" r="A67">
        <v>887</v>
      </c>
    </row>
    <row spans="1:8" r="68">
      <c t="s" s="4" r="A68">
        <v>891</v>
      </c>
      <c t="n" s="7" r="C68">
        <v>60</v>
      </c>
      <c t="n" s="7" r="D68">
        <v>53</v>
      </c>
      <c t="n" s="7" r="H68">
        <v>159</v>
      </c>
    </row>
    <row spans="1:8" r="69">
      <c t="s" s="4" r="A69">
        <v>58</v>
      </c>
    </row>
    <row spans="1:8" r="70">
      <c t="s" s="3" r="A70">
        <v>885</v>
      </c>
    </row>
    <row spans="1:8" r="71">
      <c t="s" s="4" r="A71">
        <v>886</v>
      </c>
      <c t="n" s="6" r="E71">
        <v>2158141</v>
      </c>
    </row>
    <row spans="1:8" r="72">
      <c t="s" s="3" r="A72">
        <v>887</v>
      </c>
    </row>
    <row spans="1:8" r="73">
      <c t="s" s="4" r="A73">
        <v>888</v>
      </c>
      <c t="n" s="6" r="B73">
        <v>-2305</v>
      </c>
      <c t="n" s="6" r="E73">
        <v>-2305</v>
      </c>
      <c t="n" s="6" r="F73">
        <v>-2305</v>
      </c>
    </row>
    <row spans="1:8" r="74">
      <c t="s" s="4" r="A74">
        <v>886</v>
      </c>
      <c t="n" s="6" r="B74">
        <v>2057542</v>
      </c>
      <c t="n" s="6" r="E74">
        <v>2057542</v>
      </c>
      <c t="n" s="6" r="F74">
        <v>2057542</v>
      </c>
      <c t="n" s="6" r="G74">
        <v>2057542</v>
      </c>
    </row>
    <row spans="1:8" r="75">
      <c t="s" s="4" r="A75">
        <v>901</v>
      </c>
    </row>
    <row spans="1:8" r="76">
      <c t="s" s="3" r="A76">
        <v>885</v>
      </c>
    </row>
    <row spans="1:8" r="77">
      <c t="s" s="4" r="A77">
        <v>886</v>
      </c>
      <c t="n" s="6" r="B77">
        <v>0</v>
      </c>
      <c t="n" s="6" r="E77">
        <v>0</v>
      </c>
    </row>
    <row spans="1:8" r="78">
      <c t="s" s="3" r="A78">
        <v>887</v>
      </c>
    </row>
    <row spans="1:8" r="79">
      <c t="s" s="4" r="A79">
        <v>890</v>
      </c>
      <c t="n" s="6" r="B79">
        <v>-2308</v>
      </c>
      <c t="n" s="6" r="F79">
        <v>-2308</v>
      </c>
    </row>
    <row spans="1:8" r="80">
      <c t="s" s="4" r="A80">
        <v>891</v>
      </c>
      <c t="n" s="6" r="B80">
        <v>3</v>
      </c>
      <c t="n" s="6" r="F80">
        <v>3</v>
      </c>
    </row>
    <row spans="1:8" r="81">
      <c t="s" s="4" r="A81">
        <v>888</v>
      </c>
      <c t="n" s="6" r="B81">
        <v>-2305</v>
      </c>
      <c t="n" s="6" r="E81">
        <v>-2305</v>
      </c>
      <c t="n" s="6" r="F81">
        <v>-2305</v>
      </c>
    </row>
    <row spans="1:8" r="82">
      <c t="s" s="4" r="A82">
        <v>886</v>
      </c>
      <c t="n" s="6" r="B82">
        <v>-2305</v>
      </c>
      <c t="n" s="6" r="E82">
        <v>-2305</v>
      </c>
      <c t="n" s="6" r="F82">
        <v>-2305</v>
      </c>
      <c t="n" s="6" r="G82">
        <v>-2305</v>
      </c>
    </row>
    <row spans="1:8" r="83">
      <c t="s" s="4" r="A83">
        <v>902</v>
      </c>
    </row>
    <row spans="1:8" r="84">
      <c t="s" s="3" r="A84">
        <v>885</v>
      </c>
    </row>
    <row spans="1:8" r="85">
      <c t="s" s="4" r="A85">
        <v>886</v>
      </c>
      <c t="n" s="6" r="B85">
        <v>0</v>
      </c>
      <c t="n" s="6" r="E85">
        <v>0</v>
      </c>
    </row>
    <row spans="1:8" r="86">
      <c t="s" s="3" r="A86">
        <v>887</v>
      </c>
    </row>
    <row spans="1:8" r="87">
      <c t="s" s="4" r="A87">
        <v>890</v>
      </c>
      <c t="n" s="6" r="B87">
        <v>-2308</v>
      </c>
      <c t="n" s="6" r="F87">
        <v>-2308</v>
      </c>
    </row>
    <row spans="1:8" r="88">
      <c t="s" s="4" r="A88">
        <v>891</v>
      </c>
      <c t="n" s="6" r="B88">
        <v>3</v>
      </c>
      <c t="n" s="6" r="F88">
        <v>3</v>
      </c>
    </row>
    <row spans="1:8" r="89">
      <c t="s" s="4" r="A89">
        <v>888</v>
      </c>
      <c t="n" s="6" r="B89">
        <v>-2305</v>
      </c>
      <c t="n" s="6" r="F89">
        <v>-2305</v>
      </c>
    </row>
    <row spans="1:8" r="90">
      <c t="s" s="4" r="A90">
        <v>886</v>
      </c>
      <c t="n" s="6" r="B90">
        <v>-2305</v>
      </c>
      <c t="n" s="6" r="E90">
        <v>-2305</v>
      </c>
      <c t="n" s="6" r="F90">
        <v>-2305</v>
      </c>
      <c t="n" s="6" r="G90">
        <v>-2305</v>
      </c>
    </row>
    <row spans="1:8" r="91">
      <c t="s" s="4" r="A91">
        <v>903</v>
      </c>
    </row>
    <row spans="1:8" r="92">
      <c t="s" s="3" r="A92">
        <v>885</v>
      </c>
    </row>
    <row spans="1:8" r="93">
      <c t="s" s="4" r="A93">
        <v>886</v>
      </c>
      <c t="n" s="6" r="B93">
        <v>0</v>
      </c>
      <c t="n" s="6" r="E93">
        <v>0</v>
      </c>
    </row>
    <row spans="1:8" r="94">
      <c t="s" s="3" r="A94">
        <v>887</v>
      </c>
    </row>
    <row spans="1:8" r="95">
      <c t="s" s="4" r="A95">
        <v>888</v>
      </c>
      <c t="n" s="6" r="B95">
        <v>0</v>
      </c>
      <c t="n" s="6" r="F95">
        <v>0</v>
      </c>
    </row>
    <row spans="1:8" r="96">
      <c t="s" s="4" r="A96">
        <v>886</v>
      </c>
      <c t="n" s="7" r="B96">
        <v>0</v>
      </c>
      <c t="n" s="7" r="E96">
        <v>0</v>
      </c>
      <c t="n" s="7" r="F96">
        <v>0</v>
      </c>
      <c t="n" s="7" r="G96">
        <v>0</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5"/>
  </cols>
  <sheetData>
    <row spans="1:8" r="1">
      <c t="s" s="1" r="A1">
        <v>904</v>
      </c>
      <c t="s" s="2" r="B1">
        <v>25</v>
      </c>
      <c t="s" s="2" r="D1">
        <v>26</v>
      </c>
      <c t="s" s="2" r="E1">
        <v>1</v>
      </c>
      <c t="s" s="2" r="G1">
        <v>905</v>
      </c>
    </row>
    <row spans="1:8" r="2">
      <c t="s" s="2" r="B2">
        <v>2</v>
      </c>
      <c t="s" s="2" r="C2">
        <v>28</v>
      </c>
      <c t="s" s="2" r="D2">
        <v>2</v>
      </c>
      <c t="s" s="2" r="E2">
        <v>2</v>
      </c>
      <c t="s" s="2" r="F2">
        <v>28</v>
      </c>
      <c t="s" s="2" r="G2">
        <v>866</v>
      </c>
      <c t="s" s="2" r="H2">
        <v>412</v>
      </c>
    </row>
    <row spans="1:8" r="3">
      <c t="s" s="3" r="A3">
        <v>406</v>
      </c>
    </row>
    <row spans="1:8" r="4">
      <c t="s" s="4" r="A4">
        <v>124</v>
      </c>
      <c t="n" s="7" r="H4">
        <v>1491519000</v>
      </c>
    </row>
    <row spans="1:8" r="5">
      <c t="s" s="4" r="A5">
        <v>906</v>
      </c>
    </row>
    <row spans="1:8" r="6">
      <c t="s" s="3" r="A6">
        <v>406</v>
      </c>
    </row>
    <row spans="1:8" r="7">
      <c t="s" s="4" r="A7">
        <v>907</v>
      </c>
      <c t="n" s="7" r="G7">
        <v>177500000</v>
      </c>
    </row>
    <row spans="1:8" r="8">
      <c t="s" s="4" r="A8">
        <v>908</v>
      </c>
      <c t="n" s="7" r="G8">
        <v>0</v>
      </c>
    </row>
    <row spans="1:8" r="9">
      <c t="s" s="4" r="A9">
        <v>909</v>
      </c>
      <c t="n" s="7" r="H9">
        <v>0</v>
      </c>
    </row>
    <row spans="1:8" r="10">
      <c t="s" s="4" r="A10">
        <v>910</v>
      </c>
      <c t="n" s="7" r="B10">
        <v>4900000</v>
      </c>
      <c t="n" s="7" r="C10">
        <v>4400000</v>
      </c>
      <c t="n" s="7" r="E10">
        <v>13100000</v>
      </c>
      <c t="n" s="7" r="F10">
        <v>12000000</v>
      </c>
    </row>
    <row spans="1:8" r="11">
      <c t="s" s="4" r="A11">
        <v>911</v>
      </c>
    </row>
    <row spans="1:8" r="12">
      <c t="s" s="3" r="A12">
        <v>406</v>
      </c>
    </row>
    <row spans="1:8" r="13">
      <c t="s" s="4" r="A13">
        <v>912</v>
      </c>
      <c t="s" s="4" r="G13">
        <v>913</v>
      </c>
    </row>
    <row spans="1:8" r="14">
      <c t="s" s="4" r="A14">
        <v>914</v>
      </c>
    </row>
    <row spans="1:8" r="15">
      <c t="s" s="3" r="A15">
        <v>406</v>
      </c>
    </row>
    <row spans="1:8" r="16">
      <c t="s" s="4" r="A16">
        <v>912</v>
      </c>
      <c t="s" s="4" r="G16">
        <v>915</v>
      </c>
    </row>
    <row spans="1:8" r="17">
      <c t="s" s="4" r="A17">
        <v>916</v>
      </c>
    </row>
    <row spans="1:8" r="18">
      <c t="s" s="3" r="A18">
        <v>406</v>
      </c>
    </row>
    <row spans="1:8" r="19">
      <c t="s" s="4" r="A19">
        <v>907</v>
      </c>
      <c t="n" s="7" r="G19">
        <v>176000000</v>
      </c>
    </row>
    <row spans="1:8" r="20">
      <c t="s" s="4" r="A20">
        <v>917</v>
      </c>
    </row>
    <row spans="1:8" r="21">
      <c t="s" s="3" r="A21">
        <v>406</v>
      </c>
    </row>
    <row spans="1:8" r="22">
      <c t="s" s="4" r="A22">
        <v>907</v>
      </c>
      <c t="n" s="7" r="G22">
        <v>1500000</v>
      </c>
    </row>
    <row spans="1:8" r="23">
      <c t="s" s="4" r="A23">
        <v>505</v>
      </c>
    </row>
    <row spans="1:8" r="24">
      <c t="s" s="3" r="A24">
        <v>406</v>
      </c>
    </row>
    <row spans="1:8" r="25">
      <c t="s" s="4" r="A25">
        <v>908</v>
      </c>
      <c t="n" s="6" r="B25">
        <v>0</v>
      </c>
      <c t="n" s="7" r="D25">
        <v>0</v>
      </c>
      <c t="n" s="7" r="E25">
        <v>0</v>
      </c>
    </row>
    <row spans="1:8" r="26">
      <c t="s" s="4" r="A26">
        <v>407</v>
      </c>
      <c t="s" s="4" r="E26">
        <v>506</v>
      </c>
    </row>
    <row spans="1:8" r="27">
      <c t="s" s="4" r="A27">
        <v>918</v>
      </c>
    </row>
    <row spans="1:8" r="28">
      <c t="s" s="3" r="A28">
        <v>406</v>
      </c>
    </row>
    <row spans="1:8" r="29">
      <c t="s" s="4" r="A29">
        <v>908</v>
      </c>
      <c t="n" s="6" r="B29">
        <v>0</v>
      </c>
      <c t="n" s="6" r="D29">
        <v>0</v>
      </c>
      <c t="n" s="7" r="E29">
        <v>0</v>
      </c>
    </row>
    <row spans="1:8" r="30">
      <c t="s" s="4" r="A30">
        <v>919</v>
      </c>
    </row>
    <row spans="1:8" r="31">
      <c t="s" s="3" r="A31">
        <v>406</v>
      </c>
    </row>
    <row spans="1:8" r="32">
      <c t="s" s="4" r="A32">
        <v>407</v>
      </c>
      <c t="s" s="4" r="E32">
        <v>408</v>
      </c>
    </row>
    <row spans="1:8" r="33">
      <c t="s" s="4" r="A33">
        <v>920</v>
      </c>
    </row>
    <row spans="1:8" r="34">
      <c t="s" s="3" r="A34">
        <v>406</v>
      </c>
    </row>
    <row spans="1:8" r="35">
      <c t="s" s="4" r="A35">
        <v>407</v>
      </c>
      <c t="s" s="4" r="E35">
        <v>410</v>
      </c>
    </row>
    <row spans="1:8" r="36">
      <c t="s" s="4" r="A36">
        <v>58</v>
      </c>
    </row>
    <row spans="1:8" r="37">
      <c t="s" s="3" r="A37">
        <v>406</v>
      </c>
    </row>
    <row spans="1:8" r="38">
      <c t="s" s="4" r="A38">
        <v>124</v>
      </c>
      <c t="n" s="6" r="B38">
        <v>1491519000</v>
      </c>
      <c t="n" s="6" r="D38">
        <v>1491519000</v>
      </c>
      <c t="n" s="7" r="E38">
        <v>1491519000</v>
      </c>
    </row>
    <row spans="1:8" r="39">
      <c t="s" s="4" r="A39">
        <v>921</v>
      </c>
    </row>
    <row spans="1:8" r="40">
      <c t="s" s="3" r="A40">
        <v>406</v>
      </c>
    </row>
    <row spans="1:8" r="41">
      <c t="s" s="4" r="A41">
        <v>910</v>
      </c>
      <c t="n" s="6" r="B41">
        <v>100000</v>
      </c>
      <c t="n" s="6" r="D41">
        <v>100000</v>
      </c>
    </row>
    <row spans="1:8" r="42">
      <c t="s" s="4" r="A42">
        <v>922</v>
      </c>
    </row>
    <row spans="1:8" r="43">
      <c t="s" s="3" r="A43">
        <v>406</v>
      </c>
    </row>
    <row spans="1:8" r="44">
      <c t="s" s="4" r="A44">
        <v>910</v>
      </c>
      <c t="n" s="7" r="B44">
        <v>2600000</v>
      </c>
      <c t="n" s="7" r="D44">
        <v>4800000</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142</v>
      </c>
      <c t="s" s="2" r="B1">
        <v>25</v>
      </c>
      <c t="s" s="2" r="C1">
        <v>26</v>
      </c>
      <c t="s" s="2" r="D1">
        <v>1</v>
      </c>
    </row>
    <row spans="1:5" r="2">
      <c t="s" s="2" r="B2">
        <v>27</v>
      </c>
      <c t="s" s="2" r="C2">
        <v>2</v>
      </c>
      <c t="s" s="2" r="D2">
        <v>2</v>
      </c>
      <c t="s" s="2" r="E2">
        <v>28</v>
      </c>
    </row>
    <row spans="1:5" r="3">
      <c t="s" s="4" r="A3">
        <v>57</v>
      </c>
    </row>
    <row spans="1:5" r="4">
      <c t="s" s="3" r="A4">
        <v>143</v>
      </c>
    </row>
    <row spans="1:5" r="5">
      <c t="s" s="4" r="A5">
        <v>56</v>
      </c>
      <c t="n" s="7" r="B5">
        <v>-3960</v>
      </c>
      <c t="n" s="7" r="E5">
        <v>111819</v>
      </c>
    </row>
    <row spans="1:5" r="6">
      <c t="s" s="3" r="A6">
        <v>144</v>
      </c>
    </row>
    <row spans="1:5" r="7">
      <c t="s" s="4" r="A7">
        <v>40</v>
      </c>
      <c t="n" s="6" r="B7">
        <v>45869</v>
      </c>
      <c t="n" s="6" r="E7">
        <v>117831</v>
      </c>
    </row>
    <row spans="1:5" r="8">
      <c t="s" s="4" r="A8">
        <v>43</v>
      </c>
      <c t="n" s="6" r="B8">
        <v>-1095</v>
      </c>
      <c t="n" s="6" r="E8">
        <v>0</v>
      </c>
    </row>
    <row spans="1:5" r="9">
      <c t="s" s="4" r="A9">
        <v>145</v>
      </c>
      <c t="n" s="6" r="B9">
        <v>3276</v>
      </c>
      <c t="n" s="6" r="E9">
        <v>4819</v>
      </c>
    </row>
    <row spans="1:5" r="10">
      <c t="s" s="4" r="A10">
        <v>47</v>
      </c>
      <c t="n" s="6" r="B10">
        <v>-724</v>
      </c>
      <c t="n" s="6" r="E10">
        <v>-2197</v>
      </c>
    </row>
    <row spans="1:5" r="11">
      <c t="s" s="4" r="A11">
        <v>146</v>
      </c>
      <c t="n" s="6" r="B11">
        <v>2219</v>
      </c>
      <c t="n" s="6" r="E11">
        <v>62871</v>
      </c>
    </row>
    <row spans="1:5" r="12">
      <c t="s" s="4" r="A12">
        <v>147</v>
      </c>
      <c t="n" s="6" r="B12">
        <v>977</v>
      </c>
      <c t="n" s="6" r="E12">
        <v>1010</v>
      </c>
    </row>
    <row spans="1:5" r="13">
      <c t="s" s="4" r="A13">
        <v>148</v>
      </c>
      <c t="n" s="6" r="B13">
        <v>-840</v>
      </c>
      <c t="n" s="6" r="E13">
        <v>2258</v>
      </c>
    </row>
    <row spans="1:5" r="14">
      <c t="s" s="4" r="A14">
        <v>149</v>
      </c>
      <c t="n" s="6" r="B14">
        <v>0</v>
      </c>
      <c t="n" s="6" r="E14">
        <v>0</v>
      </c>
    </row>
    <row spans="1:5" r="15">
      <c t="s" s="3" r="A15">
        <v>150</v>
      </c>
    </row>
    <row spans="1:5" r="16">
      <c t="s" s="4" r="A16">
        <v>151</v>
      </c>
      <c t="n" s="6" r="B16">
        <v>-1865</v>
      </c>
      <c t="n" s="6" r="E16">
        <v>-24890</v>
      </c>
    </row>
    <row spans="1:5" r="17">
      <c t="s" s="4" r="A17">
        <v>152</v>
      </c>
      <c t="n" s="6" r="B17">
        <v>0</v>
      </c>
      <c t="n" s="6" r="E17">
        <v>0</v>
      </c>
    </row>
    <row spans="1:5" r="18">
      <c t="s" s="4" r="A18">
        <v>78</v>
      </c>
      <c t="n" s="6" r="B18">
        <v>563</v>
      </c>
      <c t="n" s="6" r="E18">
        <v>-2019</v>
      </c>
    </row>
    <row spans="1:5" r="19">
      <c t="s" s="4" r="A19">
        <v>153</v>
      </c>
      <c t="n" s="6" r="B19">
        <v>19312</v>
      </c>
      <c t="n" s="6" r="E19">
        <v>-3422</v>
      </c>
    </row>
    <row spans="1:5" r="20">
      <c t="s" s="4" r="A20">
        <v>84</v>
      </c>
      <c t="n" s="6" r="B20">
        <v>2395</v>
      </c>
      <c t="n" s="6" r="E20">
        <v>3659</v>
      </c>
    </row>
    <row spans="1:5" r="21">
      <c t="s" s="4" r="A21">
        <v>99</v>
      </c>
      <c t="n" s="6" r="B21">
        <v>8348</v>
      </c>
      <c t="n" s="6" r="E21">
        <v>-32248</v>
      </c>
    </row>
    <row spans="1:5" r="22">
      <c t="s" s="4" r="A22">
        <v>101</v>
      </c>
      <c t="n" s="6" r="B22">
        <v>3342</v>
      </c>
      <c t="n" s="6" r="E22">
        <v>9357</v>
      </c>
    </row>
    <row spans="1:5" r="23">
      <c t="s" s="4" r="A23">
        <v>113</v>
      </c>
      <c t="n" s="6" r="B23">
        <v>9746</v>
      </c>
      <c t="n" s="6" r="E23">
        <v>10430</v>
      </c>
    </row>
    <row spans="1:5" r="24">
      <c t="s" s="4" r="A24">
        <v>154</v>
      </c>
      <c t="n" s="6" r="B24">
        <v>5178</v>
      </c>
      <c t="n" s="6" r="E24">
        <v>13858</v>
      </c>
    </row>
    <row spans="1:5" r="25">
      <c t="s" s="4" r="A25">
        <v>155</v>
      </c>
      <c t="n" s="6" r="B25">
        <v>6878</v>
      </c>
      <c t="n" s="6" r="E25">
        <v>-8029</v>
      </c>
    </row>
    <row spans="1:5" r="26">
      <c t="s" s="4" r="A26">
        <v>156</v>
      </c>
      <c t="n" s="6" r="B26">
        <v>10820</v>
      </c>
      <c t="n" s="6" r="E26">
        <v>24878</v>
      </c>
    </row>
    <row spans="1:5" r="27">
      <c t="s" s="4" r="A27">
        <v>105</v>
      </c>
      <c t="n" s="6" r="B27">
        <v>17909</v>
      </c>
      <c t="n" s="6" r="E27">
        <v>13115</v>
      </c>
    </row>
    <row spans="1:5" r="28">
      <c t="s" s="4" r="A28">
        <v>127</v>
      </c>
      <c t="n" s="6" r="B28">
        <v>-793</v>
      </c>
      <c t="n" s="6" r="E28">
        <v>-1335</v>
      </c>
    </row>
    <row spans="1:5" r="29">
      <c t="s" s="4" r="A29">
        <v>157</v>
      </c>
      <c t="n" s="6" r="B29">
        <v>2224</v>
      </c>
      <c t="n" s="6" r="E29">
        <v>2239</v>
      </c>
    </row>
    <row spans="1:5" r="30">
      <c t="s" s="4" r="A30">
        <v>158</v>
      </c>
      <c t="n" s="6" r="B30">
        <v>129779</v>
      </c>
      <c t="n" s="6" r="E30">
        <v>304004</v>
      </c>
    </row>
    <row spans="1:5" r="31">
      <c t="s" s="3" r="A31">
        <v>159</v>
      </c>
    </row>
    <row spans="1:5" r="32">
      <c t="s" s="4" r="A32">
        <v>160</v>
      </c>
      <c t="n" s="6" r="B32">
        <v>-42392</v>
      </c>
      <c t="n" s="6" r="E32">
        <v>-116678</v>
      </c>
    </row>
    <row spans="1:5" r="33">
      <c t="s" s="4" r="A33">
        <v>47</v>
      </c>
      <c t="n" s="6" r="B33">
        <v>724</v>
      </c>
      <c t="n" s="6" r="E33">
        <v>2197</v>
      </c>
    </row>
    <row spans="1:5" r="34">
      <c t="s" s="4" r="A34">
        <v>161</v>
      </c>
      <c t="n" s="6" r="B34">
        <v>1932</v>
      </c>
      <c t="n" s="6" r="E34">
        <v>429</v>
      </c>
    </row>
    <row spans="1:5" r="35">
      <c t="s" s="4" r="A35">
        <v>162</v>
      </c>
      <c t="n" s="6" r="B35">
        <v>0</v>
      </c>
      <c t="n" s="6" r="E35">
        <v>-2571</v>
      </c>
    </row>
    <row spans="1:5" r="36">
      <c t="s" s="4" r="A36">
        <v>163</v>
      </c>
      <c t="n" s="6" r="B36">
        <v>-2450</v>
      </c>
      <c t="n" s="6" r="E36">
        <v>-1840</v>
      </c>
    </row>
    <row spans="1:5" r="37">
      <c t="s" s="4" r="A37">
        <v>164</v>
      </c>
      <c t="n" s="6" r="B37">
        <v>476</v>
      </c>
      <c t="n" s="6" r="E37">
        <v>1649</v>
      </c>
    </row>
    <row spans="1:5" r="38">
      <c t="s" s="4" r="A38">
        <v>165</v>
      </c>
      <c t="n" s="6" r="B38">
        <v>0</v>
      </c>
      <c t="n" s="6" r="E38">
        <v>-4091</v>
      </c>
    </row>
    <row spans="1:5" r="39">
      <c t="s" s="4" r="A39">
        <v>166</v>
      </c>
      <c t="n" s="6" r="B39">
        <v>4847</v>
      </c>
      <c t="n" s="6" r="E39">
        <v>4536</v>
      </c>
    </row>
    <row spans="1:5" r="40">
      <c t="s" s="4" r="A40">
        <v>167</v>
      </c>
      <c t="n" s="6" r="B40">
        <v>53</v>
      </c>
      <c t="n" s="6" r="E40">
        <v>173</v>
      </c>
    </row>
    <row spans="1:5" r="41">
      <c t="s" s="4" r="A41">
        <v>168</v>
      </c>
      <c t="n" s="6" r="B41">
        <v>-36810</v>
      </c>
      <c t="n" s="6" r="E41">
        <v>-116196</v>
      </c>
    </row>
    <row spans="1:5" r="42">
      <c t="s" s="3" r="A42">
        <v>169</v>
      </c>
    </row>
    <row spans="1:5" r="43">
      <c t="s" s="4" r="A43">
        <v>170</v>
      </c>
      <c t="n" s="6" r="B43">
        <v>3000</v>
      </c>
      <c t="n" s="6" r="E43">
        <v>108000</v>
      </c>
    </row>
    <row spans="1:5" r="44">
      <c t="s" s="4" r="A44">
        <v>171</v>
      </c>
      <c t="n" s="6" r="B44">
        <v>-10000</v>
      </c>
      <c t="n" s="6" r="E44">
        <v>-147000</v>
      </c>
    </row>
    <row spans="1:5" r="45">
      <c t="s" s="4" r="A45">
        <v>172</v>
      </c>
      <c t="n" s="6" r="B45">
        <v>0</v>
      </c>
      <c t="n" s="6" r="E45">
        <v>0</v>
      </c>
    </row>
    <row spans="1:5" r="46">
      <c t="s" s="4" r="A46">
        <v>173</v>
      </c>
      <c t="n" s="6" r="B46">
        <v>-8546</v>
      </c>
      <c t="n" s="6" r="E46">
        <v>-100824</v>
      </c>
    </row>
    <row spans="1:5" r="47">
      <c t="s" s="4" r="A47">
        <v>174</v>
      </c>
      <c t="n" s="6" r="B47">
        <v>-43</v>
      </c>
      <c t="n" s="6" r="E47">
        <v>-186</v>
      </c>
    </row>
    <row spans="1:5" r="48">
      <c t="s" s="4" r="A48">
        <v>175</v>
      </c>
      <c t="n" s="6" r="B48">
        <v>-24579</v>
      </c>
      <c t="n" s="6" r="E48">
        <v>-73076</v>
      </c>
    </row>
    <row spans="1:5" r="49">
      <c t="s" s="4" r="A49">
        <v>176</v>
      </c>
      <c t="n" s="6" r="B49">
        <v>0</v>
      </c>
      <c t="n" s="6" r="E49">
        <v>0</v>
      </c>
    </row>
    <row spans="1:5" r="50">
      <c t="s" s="4" r="A50">
        <v>177</v>
      </c>
      <c t="n" s="6" r="B50">
        <v>0</v>
      </c>
      <c t="n" s="6" r="E50">
        <v>0</v>
      </c>
    </row>
    <row spans="1:5" r="51">
      <c t="s" s="4" r="A51">
        <v>178</v>
      </c>
      <c t="n" s="6" r="B51">
        <v>-717</v>
      </c>
      <c t="n" s="6" r="E51">
        <v>-1816</v>
      </c>
    </row>
    <row spans="1:5" r="52">
      <c t="s" s="4" r="A52">
        <v>179</v>
      </c>
      <c t="n" s="6" r="B52">
        <v>-40885</v>
      </c>
      <c t="n" s="6" r="E52">
        <v>-214902</v>
      </c>
    </row>
    <row spans="1:5" r="53">
      <c t="s" s="4" r="A53">
        <v>180</v>
      </c>
      <c t="n" s="6" r="B53">
        <v>52084</v>
      </c>
      <c t="n" s="6" r="E53">
        <v>-27094</v>
      </c>
    </row>
    <row spans="1:5" r="54">
      <c t="s" s="4" r="A54">
        <v>181</v>
      </c>
      <c t="n" s="6" r="B54">
        <v>68246</v>
      </c>
      <c t="n" s="7" r="C54">
        <v>120330</v>
      </c>
      <c t="n" s="7" r="D54">
        <v>68246</v>
      </c>
      <c t="n" s="6" r="E54">
        <v>44423</v>
      </c>
    </row>
    <row spans="1:5" r="55">
      <c t="s" s="4" r="A55">
        <v>182</v>
      </c>
      <c t="n" s="6" r="B55">
        <v>120330</v>
      </c>
      <c t="n" s="6" r="E55">
        <v>17329</v>
      </c>
    </row>
    <row spans="1:5" r="56">
      <c t="s" s="3" r="A56">
        <v>183</v>
      </c>
    </row>
    <row spans="1:5" r="57">
      <c t="s" s="4" r="A57">
        <v>184</v>
      </c>
      <c t="n" s="6" r="B57">
        <v>2478</v>
      </c>
      <c t="n" s="6" r="E57">
        <v>42201</v>
      </c>
    </row>
    <row spans="1:5" r="58">
      <c t="s" s="4" r="A58">
        <v>185</v>
      </c>
      <c t="n" s="6" r="B58">
        <v>-481</v>
      </c>
      <c t="n" s="6" r="E58">
        <v>1434</v>
      </c>
    </row>
    <row spans="1:5" r="59">
      <c t="s" s="3" r="A59">
        <v>186</v>
      </c>
    </row>
    <row spans="1:5" r="60">
      <c t="s" s="4" r="A60">
        <v>187</v>
      </c>
      <c t="n" s="6" r="B60">
        <v>10619</v>
      </c>
      <c t="n" s="6" r="E60">
        <v>4869</v>
      </c>
    </row>
    <row spans="1:5" r="61">
      <c t="s" s="4" r="A61">
        <v>188</v>
      </c>
      <c t="n" s="6" r="B61">
        <v>961</v>
      </c>
      <c t="n" s="6" r="E61">
        <v>0</v>
      </c>
    </row>
    <row spans="1:5" r="62">
      <c t="s" s="4" r="A62">
        <v>58</v>
      </c>
    </row>
    <row spans="1:5" r="63">
      <c t="s" s="3" r="A63">
        <v>143</v>
      </c>
    </row>
    <row spans="1:5" r="64">
      <c t="s" s="4" r="A64">
        <v>56</v>
      </c>
      <c t="n" s="6" r="C64">
        <v>-42294</v>
      </c>
    </row>
    <row spans="1:5" r="65">
      <c t="s" s="3" r="A65">
        <v>144</v>
      </c>
    </row>
    <row spans="1:5" r="66">
      <c t="s" s="4" r="A66">
        <v>40</v>
      </c>
      <c t="n" s="6" r="C66">
        <v>104561</v>
      </c>
    </row>
    <row spans="1:5" r="67">
      <c t="s" s="4" r="A67">
        <v>43</v>
      </c>
      <c t="n" s="6" r="C67">
        <v>0</v>
      </c>
    </row>
    <row spans="1:5" r="68">
      <c t="s" s="4" r="A68">
        <v>145</v>
      </c>
      <c t="n" s="6" r="C68">
        <v>769</v>
      </c>
    </row>
    <row spans="1:5" r="69">
      <c t="s" s="4" r="A69">
        <v>47</v>
      </c>
      <c t="n" s="6" r="C69">
        <v>-2056</v>
      </c>
    </row>
    <row spans="1:5" r="70">
      <c t="s" s="4" r="A70">
        <v>146</v>
      </c>
      <c t="n" s="6" r="C70">
        <v>-25681</v>
      </c>
    </row>
    <row spans="1:5" r="71">
      <c t="s" s="4" r="A71">
        <v>147</v>
      </c>
      <c t="n" s="6" r="C71">
        <v>-11489</v>
      </c>
    </row>
    <row spans="1:5" r="72">
      <c t="s" s="4" r="A72">
        <v>148</v>
      </c>
      <c t="n" s="6" r="C72">
        <v>-2198</v>
      </c>
    </row>
    <row spans="1:5" r="73">
      <c t="s" s="4" r="A73">
        <v>149</v>
      </c>
      <c t="n" s="6" r="C73">
        <v>40357</v>
      </c>
    </row>
    <row spans="1:5" r="74">
      <c t="s" s="3" r="A74">
        <v>150</v>
      </c>
    </row>
    <row spans="1:5" r="75">
      <c t="s" s="4" r="A75">
        <v>151</v>
      </c>
      <c t="n" s="6" r="C75">
        <v>-23157</v>
      </c>
    </row>
    <row spans="1:5" r="76">
      <c t="s" s="4" r="A76">
        <v>152</v>
      </c>
      <c t="n" s="6" r="C76">
        <v>-3794</v>
      </c>
    </row>
    <row spans="1:5" r="77">
      <c t="s" s="4" r="A77">
        <v>78</v>
      </c>
      <c t="n" s="6" r="C77">
        <v>-13643</v>
      </c>
    </row>
    <row spans="1:5" r="78">
      <c t="s" s="4" r="A78">
        <v>153</v>
      </c>
      <c t="n" s="6" r="C78">
        <v>19464</v>
      </c>
    </row>
    <row spans="1:5" r="79">
      <c t="s" s="4" r="A79">
        <v>84</v>
      </c>
      <c t="n" s="6" r="C79">
        <v>-236</v>
      </c>
    </row>
    <row spans="1:5" r="80">
      <c t="s" s="4" r="A80">
        <v>99</v>
      </c>
      <c t="n" s="6" r="C80">
        <v>-15294</v>
      </c>
    </row>
    <row spans="1:5" r="81">
      <c t="s" s="4" r="A81">
        <v>101</v>
      </c>
      <c t="n" s="6" r="C81">
        <v>5421</v>
      </c>
    </row>
    <row spans="1:5" r="82">
      <c t="s" s="4" r="A82">
        <v>113</v>
      </c>
      <c t="n" s="6" r="C82">
        <v>2267</v>
      </c>
    </row>
    <row spans="1:5" r="83">
      <c t="s" s="4" r="A83">
        <v>154</v>
      </c>
      <c t="n" s="6" r="C83">
        <v>9640</v>
      </c>
    </row>
    <row spans="1:5" r="84">
      <c t="s" s="4" r="A84">
        <v>155</v>
      </c>
      <c t="n" s="6" r="C84">
        <v>-2065</v>
      </c>
    </row>
    <row spans="1:5" r="85">
      <c t="s" s="4" r="A85">
        <v>156</v>
      </c>
      <c t="n" s="6" r="C85">
        <v>5006</v>
      </c>
    </row>
    <row spans="1:5" r="86">
      <c t="s" s="4" r="A86">
        <v>105</v>
      </c>
      <c t="n" s="6" r="C86">
        <v>13479</v>
      </c>
    </row>
    <row spans="1:5" r="87">
      <c t="s" s="4" r="A87">
        <v>127</v>
      </c>
      <c t="n" s="6" r="C87">
        <v>-987</v>
      </c>
    </row>
    <row spans="1:5" r="88">
      <c t="s" s="4" r="A88">
        <v>157</v>
      </c>
      <c t="n" s="6" r="C88">
        <v>8633</v>
      </c>
    </row>
    <row spans="1:5" r="89">
      <c t="s" s="4" r="A89">
        <v>158</v>
      </c>
      <c t="n" s="6" r="C89">
        <v>66703</v>
      </c>
    </row>
    <row spans="1:5" r="90">
      <c t="s" s="3" r="A90">
        <v>159</v>
      </c>
    </row>
    <row spans="1:5" r="91">
      <c t="s" s="4" r="A91">
        <v>160</v>
      </c>
      <c t="n" s="6" r="C91">
        <v>-102677</v>
      </c>
    </row>
    <row spans="1:5" r="92">
      <c t="s" s="4" r="A92">
        <v>47</v>
      </c>
      <c t="n" s="6" r="C92">
        <v>2056</v>
      </c>
    </row>
    <row spans="1:5" r="93">
      <c t="s" s="4" r="A93">
        <v>161</v>
      </c>
      <c t="n" s="6" r="C93">
        <v>263</v>
      </c>
    </row>
    <row spans="1:5" r="94">
      <c t="s" s="4" r="A94">
        <v>162</v>
      </c>
      <c t="n" s="6" r="C94">
        <v>0</v>
      </c>
    </row>
    <row spans="1:5" r="95">
      <c t="s" s="4" r="A95">
        <v>163</v>
      </c>
      <c t="n" s="6" r="C95">
        <v>0</v>
      </c>
    </row>
    <row spans="1:5" r="96">
      <c t="s" s="4" r="A96">
        <v>164</v>
      </c>
      <c t="n" s="6" r="C96">
        <v>901</v>
      </c>
    </row>
    <row spans="1:5" r="97">
      <c t="s" s="4" r="A97">
        <v>165</v>
      </c>
      <c t="n" s="6" r="C97">
        <v>0</v>
      </c>
    </row>
    <row spans="1:5" r="98">
      <c t="s" s="4" r="A98">
        <v>166</v>
      </c>
      <c t="n" s="6" r="C98">
        <v>-33943</v>
      </c>
    </row>
    <row spans="1:5" r="99">
      <c t="s" s="4" r="A99">
        <v>167</v>
      </c>
      <c t="n" s="6" r="C99">
        <v>137</v>
      </c>
    </row>
    <row spans="1:5" r="100">
      <c t="s" s="4" r="A100">
        <v>168</v>
      </c>
      <c t="n" s="6" r="C100">
        <v>-133263</v>
      </c>
    </row>
    <row spans="1:5" r="101">
      <c t="s" s="3" r="A101">
        <v>169</v>
      </c>
    </row>
    <row spans="1:5" r="102">
      <c t="s" s="4" r="A102">
        <v>170</v>
      </c>
      <c t="n" s="6" r="C102">
        <v>15000</v>
      </c>
    </row>
    <row spans="1:5" r="103">
      <c t="s" s="4" r="A103">
        <v>171</v>
      </c>
      <c t="n" s="6" r="C103">
        <v>-15000</v>
      </c>
    </row>
    <row spans="1:5" r="104">
      <c t="s" s="4" r="A104">
        <v>172</v>
      </c>
      <c t="n" s="6" r="C104">
        <v>1350000</v>
      </c>
    </row>
    <row spans="1:5" r="105">
      <c t="s" s="4" r="A105">
        <v>173</v>
      </c>
      <c t="n" s="6" r="C105">
        <v>-1358268</v>
      </c>
    </row>
    <row spans="1:5" r="106">
      <c t="s" s="4" r="A106">
        <v>174</v>
      </c>
      <c t="n" s="6" r="C106">
        <v>-6860</v>
      </c>
    </row>
    <row spans="1:5" r="107">
      <c t="s" s="4" r="A107">
        <v>175</v>
      </c>
      <c t="n" s="6" r="C107">
        <v>-572</v>
      </c>
    </row>
    <row spans="1:5" r="108">
      <c t="s" s="4" r="A108">
        <v>176</v>
      </c>
      <c t="n" s="6" r="C108">
        <v>100720</v>
      </c>
    </row>
    <row spans="1:5" r="109">
      <c t="s" s="4" r="A109">
        <v>177</v>
      </c>
      <c t="n" s="6" r="C109">
        <v>-56000</v>
      </c>
    </row>
    <row spans="1:5" r="110">
      <c t="s" s="4" r="A110">
        <v>178</v>
      </c>
      <c t="n" s="6" r="C110">
        <v>-1220</v>
      </c>
    </row>
    <row spans="1:5" r="111">
      <c t="s" s="4" r="A111">
        <v>179</v>
      </c>
      <c t="n" s="6" r="C111">
        <v>27800</v>
      </c>
    </row>
    <row spans="1:5" r="112">
      <c t="s" s="4" r="A112">
        <v>180</v>
      </c>
      <c t="n" s="6" r="C112">
        <v>-38760</v>
      </c>
    </row>
    <row spans="1:5" r="113">
      <c t="s" s="4" r="A113">
        <v>181</v>
      </c>
      <c t="n" s="6" r="C113">
        <v>120330</v>
      </c>
    </row>
    <row spans="1:5" r="114">
      <c t="s" s="4" r="A114">
        <v>182</v>
      </c>
      <c t="n" s="6" r="B114">
        <v>120330</v>
      </c>
      <c t="n" s="6" r="C114">
        <v>81570</v>
      </c>
      <c t="n" s="6" r="D114">
        <v>81570</v>
      </c>
    </row>
    <row spans="1:5" r="115">
      <c t="s" s="3" r="A115">
        <v>183</v>
      </c>
    </row>
    <row spans="1:5" r="116">
      <c t="s" s="4" r="A116">
        <v>184</v>
      </c>
      <c t="n" s="6" r="C116">
        <v>42963</v>
      </c>
    </row>
    <row spans="1:5" r="117">
      <c t="s" s="4" r="A117">
        <v>185</v>
      </c>
      <c t="n" s="6" r="C117">
        <v>256</v>
      </c>
    </row>
    <row spans="1:5" r="118">
      <c t="s" s="3" r="A118">
        <v>186</v>
      </c>
    </row>
    <row spans="1:5" r="119">
      <c t="s" s="4" r="A119">
        <v>187</v>
      </c>
      <c t="n" s="6" r="C119">
        <v>15853</v>
      </c>
    </row>
    <row spans="1:5" r="120">
      <c t="s" s="4" r="A120">
        <v>188</v>
      </c>
      <c t="n" s="6" r="C120">
        <v>0</v>
      </c>
    </row>
    <row spans="1:5" r="121">
      <c t="s" s="4" r="A121">
        <v>22</v>
      </c>
    </row>
    <row spans="1:5" r="122">
      <c t="s" s="3" r="A122">
        <v>143</v>
      </c>
    </row>
    <row spans="1:5" r="123">
      <c t="s" s="4" r="A123">
        <v>56</v>
      </c>
      <c t="n" s="6" r="D123">
        <v>12222</v>
      </c>
      <c t="n" s="6" r="E123">
        <v>119080</v>
      </c>
    </row>
    <row spans="1:5" r="124">
      <c t="s" s="3" r="A124">
        <v>144</v>
      </c>
    </row>
    <row spans="1:5" r="125">
      <c t="s" s="4" r="A125">
        <v>40</v>
      </c>
      <c t="n" s="6" r="D125">
        <v>120703</v>
      </c>
      <c t="n" s="6" r="E125">
        <v>115160</v>
      </c>
    </row>
    <row spans="1:5" r="126">
      <c t="s" s="4" r="A126">
        <v>43</v>
      </c>
      <c t="n" s="6" r="D126">
        <v>-1095</v>
      </c>
      <c t="n" s="6" r="E126">
        <v>0</v>
      </c>
    </row>
    <row spans="1:5" r="127">
      <c t="s" s="4" r="A127">
        <v>145</v>
      </c>
      <c t="n" s="6" r="D127">
        <v>1394</v>
      </c>
      <c t="n" s="6" r="E127">
        <v>1465</v>
      </c>
    </row>
    <row spans="1:5" r="128">
      <c t="s" s="4" r="A128">
        <v>47</v>
      </c>
      <c t="n" s="6" r="D128">
        <v>-2780</v>
      </c>
      <c t="n" s="6" r="E128">
        <v>-2197</v>
      </c>
    </row>
    <row spans="1:5" r="129">
      <c t="s" s="4" r="A129">
        <v>146</v>
      </c>
      <c t="n" s="6" r="D129">
        <v>5201</v>
      </c>
      <c t="n" s="6" r="E129">
        <v>34073</v>
      </c>
    </row>
    <row spans="1:5" r="130">
      <c t="s" s="4" r="A130">
        <v>147</v>
      </c>
      <c t="n" s="6" r="D130">
        <v>-10512</v>
      </c>
      <c t="n" s="6" r="E130">
        <v>1010</v>
      </c>
    </row>
    <row spans="1:5" r="131">
      <c t="s" s="4" r="A131">
        <v>149</v>
      </c>
      <c t="n" s="6" r="D131">
        <v>40357</v>
      </c>
      <c t="n" s="6" r="E131">
        <v>0</v>
      </c>
    </row>
    <row spans="1:5" r="132">
      <c t="s" s="3" r="A132">
        <v>150</v>
      </c>
    </row>
    <row spans="1:5" r="133">
      <c t="s" s="4" r="A133">
        <v>151</v>
      </c>
      <c t="n" s="6" r="D133">
        <v>-24378</v>
      </c>
      <c t="n" s="6" r="E133">
        <v>-24847</v>
      </c>
    </row>
    <row spans="1:5" r="134">
      <c t="s" s="4" r="A134">
        <v>152</v>
      </c>
      <c t="n" s="6" r="D134">
        <v>1647</v>
      </c>
      <c t="n" s="6" r="E134">
        <v>6558</v>
      </c>
    </row>
    <row spans="1:5" r="135">
      <c t="s" s="4" r="A135">
        <v>78</v>
      </c>
      <c t="n" s="6" r="D135">
        <v>-13080</v>
      </c>
      <c t="n" s="6" r="E135">
        <v>-2019</v>
      </c>
    </row>
    <row spans="1:5" r="136">
      <c t="s" s="4" r="A136">
        <v>153</v>
      </c>
      <c t="n" s="6" r="D136">
        <v>38776</v>
      </c>
      <c t="n" s="6" r="E136">
        <v>-3422</v>
      </c>
    </row>
    <row spans="1:5" r="137">
      <c t="s" s="4" r="A137">
        <v>84</v>
      </c>
      <c t="n" s="6" r="D137">
        <v>1368</v>
      </c>
      <c t="n" s="6" r="E137">
        <v>1741</v>
      </c>
    </row>
    <row spans="1:5" r="138">
      <c t="s" s="4" r="A138">
        <v>99</v>
      </c>
      <c t="n" s="6" r="D138">
        <v>-9485</v>
      </c>
      <c t="n" s="6" r="E138">
        <v>-29097</v>
      </c>
    </row>
    <row spans="1:5" r="139">
      <c t="s" s="4" r="A139">
        <v>189</v>
      </c>
      <c t="n" s="6" r="D139">
        <v>-2583</v>
      </c>
      <c t="n" s="6" r="E139">
        <v>-2377</v>
      </c>
    </row>
    <row spans="1:5" r="140">
      <c t="s" s="4" r="A140">
        <v>101</v>
      </c>
      <c t="n" s="6" r="D140">
        <v>8763</v>
      </c>
      <c t="n" s="6" r="E140">
        <v>9357</v>
      </c>
    </row>
    <row spans="1:5" r="141">
      <c t="s" s="4" r="A141">
        <v>113</v>
      </c>
      <c t="n" s="6" r="D141">
        <v>3656</v>
      </c>
      <c t="n" s="6" r="E141">
        <v>5366</v>
      </c>
    </row>
    <row spans="1:5" r="142">
      <c t="s" s="4" r="A142">
        <v>154</v>
      </c>
      <c t="n" s="6" r="D142">
        <v>13893</v>
      </c>
      <c t="n" s="6" r="E142">
        <v>13858</v>
      </c>
    </row>
    <row spans="1:5" r="143">
      <c t="s" s="4" r="A143">
        <v>155</v>
      </c>
      <c t="n" s="6" r="D143">
        <v>4813</v>
      </c>
      <c t="n" s="6" r="E143">
        <v>-6560</v>
      </c>
    </row>
    <row spans="1:5" r="144">
      <c t="s" s="4" r="A144">
        <v>156</v>
      </c>
      <c t="n" s="6" r="D144">
        <v>1607</v>
      </c>
      <c t="n" s="6" r="E144">
        <v>58915</v>
      </c>
    </row>
    <row spans="1:5" r="145">
      <c t="s" s="4" r="A145">
        <v>105</v>
      </c>
      <c t="n" s="6" r="D145">
        <v>15147</v>
      </c>
      <c t="n" s="6" r="E145">
        <v>12681</v>
      </c>
    </row>
    <row spans="1:5" r="146">
      <c t="s" s="4" r="A146">
        <v>157</v>
      </c>
      <c t="n" s="6" r="D146">
        <v>8832</v>
      </c>
      <c t="n" s="6" r="E146">
        <v>1602</v>
      </c>
    </row>
    <row spans="1:5" r="147">
      <c t="s" s="4" r="A147">
        <v>158</v>
      </c>
      <c t="n" s="6" r="D147">
        <v>214466</v>
      </c>
      <c t="n" s="6" r="E147">
        <v>310347</v>
      </c>
    </row>
    <row spans="1:5" r="148">
      <c t="s" s="3" r="A148">
        <v>159</v>
      </c>
    </row>
    <row spans="1:5" r="149">
      <c t="s" s="4" r="A149">
        <v>160</v>
      </c>
      <c t="n" s="6" r="D149">
        <v>-144637</v>
      </c>
      <c t="n" s="6" r="E149">
        <v>-116360</v>
      </c>
    </row>
    <row spans="1:5" r="150">
      <c t="s" s="4" r="A150">
        <v>47</v>
      </c>
      <c t="n" s="6" r="D150">
        <v>2780</v>
      </c>
      <c t="n" s="6" r="E150">
        <v>2197</v>
      </c>
    </row>
    <row spans="1:5" r="151">
      <c t="s" s="4" r="A151">
        <v>161</v>
      </c>
      <c t="n" s="6" r="D151">
        <v>2195</v>
      </c>
      <c t="n" s="6" r="E151">
        <v>429</v>
      </c>
    </row>
    <row spans="1:5" r="152">
      <c t="s" s="4" r="A152">
        <v>163</v>
      </c>
      <c t="n" s="6" r="D152">
        <v>-2450</v>
      </c>
      <c t="n" s="6" r="E152">
        <v>-1840</v>
      </c>
    </row>
    <row spans="1:5" r="153">
      <c t="s" s="4" r="A153">
        <v>166</v>
      </c>
      <c t="n" s="6" r="D153">
        <v>-29096</v>
      </c>
      <c t="n" s="6" r="E153">
        <v>4536</v>
      </c>
    </row>
    <row spans="1:5" r="154">
      <c t="s" s="4" r="A154">
        <v>167</v>
      </c>
      <c t="n" s="6" r="D154">
        <v>190</v>
      </c>
      <c t="n" s="6" r="E154">
        <v>173</v>
      </c>
    </row>
    <row spans="1:5" r="155">
      <c t="s" s="4" r="A155">
        <v>168</v>
      </c>
      <c t="n" s="6" r="D155">
        <v>-171018</v>
      </c>
      <c t="n" s="6" r="E155">
        <v>-110865</v>
      </c>
    </row>
    <row spans="1:5" r="156">
      <c t="s" s="3" r="A156">
        <v>169</v>
      </c>
    </row>
    <row spans="1:5" r="157">
      <c t="s" s="4" r="A157">
        <v>170</v>
      </c>
      <c t="n" s="6" r="D157">
        <v>15000</v>
      </c>
      <c t="n" s="6" r="E157">
        <v>63000</v>
      </c>
    </row>
    <row spans="1:5" r="158">
      <c t="s" s="4" r="A158">
        <v>171</v>
      </c>
      <c t="n" s="6" r="D158">
        <v>-15000</v>
      </c>
      <c t="n" s="6" r="E158">
        <v>-83000</v>
      </c>
    </row>
    <row spans="1:5" r="159">
      <c t="s" s="4" r="A159">
        <v>173</v>
      </c>
      <c t="n" s="6" r="D159">
        <v>-16814</v>
      </c>
      <c t="n" s="6" r="E159">
        <v>-100824</v>
      </c>
    </row>
    <row spans="1:5" r="160">
      <c t="s" s="4" r="A160">
        <v>176</v>
      </c>
      <c t="n" s="6" r="D160">
        <v>50000</v>
      </c>
      <c t="n" s="6" r="E160">
        <v>0</v>
      </c>
    </row>
    <row spans="1:5" r="161">
      <c t="s" s="4" r="A161">
        <v>177</v>
      </c>
      <c t="n" s="6" r="D161">
        <v>-85000</v>
      </c>
      <c t="n" s="6" r="E161">
        <v>-100000</v>
      </c>
    </row>
    <row spans="1:5" r="162">
      <c t="s" s="4" r="A162">
        <v>178</v>
      </c>
      <c t="n" s="6" r="D162">
        <v>-2070</v>
      </c>
      <c t="n" s="6" r="E162">
        <v>-1999</v>
      </c>
    </row>
    <row spans="1:5" r="163">
      <c t="s" s="4" r="A163">
        <v>179</v>
      </c>
      <c t="n" s="6" r="D163">
        <v>-53884</v>
      </c>
      <c t="n" s="6" r="E163">
        <v>-222823</v>
      </c>
    </row>
    <row spans="1:5" r="164">
      <c t="s" s="4" r="A164">
        <v>180</v>
      </c>
      <c t="n" s="6" r="D164">
        <v>-10436</v>
      </c>
      <c t="n" s="6" r="E164">
        <v>-23341</v>
      </c>
    </row>
    <row spans="1:5" r="165">
      <c t="s" s="4" r="A165">
        <v>181</v>
      </c>
      <c t="n" s="7" r="B165">
        <v>65705</v>
      </c>
      <c t="n" s="6" r="D165">
        <v>65705</v>
      </c>
      <c t="n" s="6" r="E165">
        <v>39162</v>
      </c>
    </row>
    <row spans="1:5" r="166">
      <c t="s" s="4" r="A166">
        <v>182</v>
      </c>
      <c t="n" s="7" r="C166">
        <v>55269</v>
      </c>
      <c t="n" s="6" r="D166">
        <v>55269</v>
      </c>
      <c t="n" s="6" r="E166">
        <v>15821</v>
      </c>
    </row>
    <row spans="1:5" r="167">
      <c t="s" s="3" r="A167">
        <v>183</v>
      </c>
    </row>
    <row spans="1:5" r="168">
      <c t="s" s="4" r="A168">
        <v>184</v>
      </c>
      <c t="n" s="6" r="D168">
        <v>40153</v>
      </c>
      <c t="n" s="6" r="E168">
        <v>42165</v>
      </c>
    </row>
    <row spans="1:5" r="169">
      <c t="s" s="4" r="A169">
        <v>185</v>
      </c>
      <c t="n" s="6" r="D169">
        <v>-485</v>
      </c>
      <c t="n" s="6" r="E169">
        <v>565</v>
      </c>
    </row>
    <row spans="1:5" r="170">
      <c t="s" s="3" r="A170">
        <v>186</v>
      </c>
    </row>
    <row spans="1:5" r="171">
      <c t="s" s="4" r="A171">
        <v>187</v>
      </c>
      <c t="n" s="6" r="D171">
        <v>15837</v>
      </c>
      <c t="n" s="6" r="E171">
        <v>4860</v>
      </c>
    </row>
    <row spans="1:5" r="172">
      <c t="s" s="4" r="A172">
        <v>188</v>
      </c>
      <c t="n" s="7" r="D172">
        <v>961</v>
      </c>
      <c t="n" s="7" r="E172">
        <v>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29"/>
    <col customWidth="1" max="5" min="5" width="49"/>
    <col customWidth="1" max="6" min="6" width="14"/>
    <col customWidth="1" max="7" min="7" width="21"/>
    <col customWidth="1" max="8" min="8" width="45"/>
    <col customWidth="1" max="9" min="9" width="34"/>
  </cols>
  <sheetData>
    <row spans="1:9" r="1">
      <c t="s" s="1" r="A1">
        <v>190</v>
      </c>
      <c t="s" s="2" r="B1">
        <v>191</v>
      </c>
      <c t="s" s="2" r="C1">
        <v>192</v>
      </c>
      <c t="s" s="2" r="D1">
        <v>193</v>
      </c>
      <c t="s" s="2" r="E1">
        <v>194</v>
      </c>
      <c t="s" s="2" r="F1">
        <v>195</v>
      </c>
      <c t="s" s="2" r="G1">
        <v>22</v>
      </c>
      <c t="s" s="2" r="H1">
        <v>196</v>
      </c>
      <c t="s" s="2" r="I1">
        <v>197</v>
      </c>
    </row>
    <row spans="1:9" r="2">
      <c t="s" s="4" r="A2">
        <v>198</v>
      </c>
      <c t="n" s="7" r="F2">
        <v>-32665</v>
      </c>
    </row>
    <row spans="1:9" r="3">
      <c t="s" s="4" r="A3">
        <v>199</v>
      </c>
      <c t="n" s="7" r="I3">
        <v>-17288</v>
      </c>
    </row>
    <row spans="1:9" r="4">
      <c t="s" s="3" r="A4">
        <v>200</v>
      </c>
    </row>
    <row spans="1:9" r="5">
      <c t="s" s="4" r="A5">
        <v>201</v>
      </c>
      <c t="n" s="7" r="B5">
        <v>111819</v>
      </c>
    </row>
    <row spans="1:9" r="6">
      <c t="s" s="4" r="A6">
        <v>56</v>
      </c>
      <c t="n" s="7" r="G6">
        <v>119080</v>
      </c>
    </row>
    <row spans="1:9" r="7">
      <c t="s" s="4" r="A7">
        <v>202</v>
      </c>
      <c t="n" s="6" r="B7">
        <v>2010</v>
      </c>
      <c t="n" s="6" r="F7">
        <v>2010</v>
      </c>
    </row>
    <row spans="1:9" r="8">
      <c t="s" s="4" r="A8">
        <v>203</v>
      </c>
      <c t="n" s="6" r="G8">
        <v>578</v>
      </c>
      <c t="n" s="6" r="I8">
        <v>578</v>
      </c>
    </row>
    <row spans="1:9" r="9">
      <c t="s" s="4" r="A9">
        <v>204</v>
      </c>
      <c t="n" s="6" r="F9">
        <v>-30655</v>
      </c>
    </row>
    <row spans="1:9" r="10">
      <c t="s" s="4" r="A10">
        <v>205</v>
      </c>
      <c t="n" s="6" r="I10">
        <v>-16710</v>
      </c>
    </row>
    <row spans="1:9" r="11">
      <c t="s" s="4" r="A11">
        <v>206</v>
      </c>
      <c t="n" s="6" r="F11">
        <v>-31294</v>
      </c>
    </row>
    <row spans="1:9" r="12">
      <c t="s" s="4" r="A12">
        <v>207</v>
      </c>
      <c t="n" s="6" r="I12">
        <v>-16981</v>
      </c>
    </row>
    <row spans="1:9" r="13">
      <c t="s" s="3" r="A13">
        <v>200</v>
      </c>
    </row>
    <row spans="1:9" r="14">
      <c t="s" s="4" r="A14">
        <v>201</v>
      </c>
      <c t="n" s="6" r="B14">
        <v>54663</v>
      </c>
    </row>
    <row spans="1:9" r="15">
      <c t="s" s="4" r="A15">
        <v>56</v>
      </c>
      <c t="n" s="6" r="G15">
        <v>58661</v>
      </c>
    </row>
    <row spans="1:9" r="16">
      <c t="s" s="4" r="A16">
        <v>202</v>
      </c>
      <c t="n" s="6" r="B16">
        <v>639</v>
      </c>
      <c t="n" s="6" r="F16">
        <v>639</v>
      </c>
    </row>
    <row spans="1:9" r="17">
      <c t="s" s="4" r="A17">
        <v>203</v>
      </c>
      <c t="n" s="6" r="G17">
        <v>271</v>
      </c>
      <c t="n" s="6" r="I17">
        <v>271</v>
      </c>
    </row>
    <row spans="1:9" r="18">
      <c t="s" s="4" r="A18">
        <v>204</v>
      </c>
      <c t="n" s="6" r="F18">
        <v>-30655</v>
      </c>
    </row>
    <row spans="1:9" r="19">
      <c t="s" s="4" r="A19">
        <v>205</v>
      </c>
      <c t="n" s="6" r="I19">
        <v>-16710</v>
      </c>
    </row>
    <row spans="1:9" r="20">
      <c t="s" s="4" r="A20">
        <v>208</v>
      </c>
      <c t="n" s="6" r="B20">
        <v>1674841</v>
      </c>
      <c t="n" s="7" r="C20">
        <v>456412</v>
      </c>
      <c t="n" s="7" r="E20">
        <v>1245014</v>
      </c>
      <c t="n" s="6" r="F20">
        <v>-26585</v>
      </c>
    </row>
    <row spans="1:9" r="21">
      <c t="s" s="4" r="A21">
        <v>209</v>
      </c>
      <c t="n" s="6" r="G21">
        <v>1552404</v>
      </c>
      <c t="n" s="7" r="H21">
        <v>1569496</v>
      </c>
      <c t="n" s="6" r="I21">
        <v>-17092</v>
      </c>
    </row>
    <row spans="1:9" r="22">
      <c t="s" s="3" r="A22">
        <v>200</v>
      </c>
    </row>
    <row spans="1:9" r="23">
      <c t="s" s="4" r="A23">
        <v>210</v>
      </c>
      <c t="n" s="6" r="B23">
        <v>-1277</v>
      </c>
      <c t="n" s="6" r="C23">
        <v>-1277</v>
      </c>
    </row>
    <row spans="1:9" r="24">
      <c t="s" s="4" r="A24">
        <v>211</v>
      </c>
      <c t="n" s="6" r="B24">
        <v>-24190</v>
      </c>
      <c t="n" s="6" r="E24">
        <v>-24190</v>
      </c>
    </row>
    <row spans="1:9" r="25">
      <c t="s" s="4" r="A25">
        <v>201</v>
      </c>
      <c t="n" s="6" r="B25">
        <v>-3960</v>
      </c>
      <c t="n" s="6" r="E25">
        <v>-3960</v>
      </c>
    </row>
    <row spans="1:9" r="26">
      <c t="s" s="4" r="A26">
        <v>202</v>
      </c>
      <c t="n" s="6" r="B26">
        <v>647</v>
      </c>
      <c t="n" s="6" r="F26">
        <v>647</v>
      </c>
    </row>
    <row spans="1:9" r="27">
      <c t="s" s="4" r="A27">
        <v>212</v>
      </c>
      <c t="n" s="6" r="B27">
        <v>1646061</v>
      </c>
      <c t="n" s="6" r="C27">
        <v>455135</v>
      </c>
      <c t="n" s="6" r="E27">
        <v>1216864</v>
      </c>
      <c t="n" s="6" r="F27">
        <v>-25938</v>
      </c>
    </row>
    <row spans="1:9" r="28">
      <c t="s" s="4" r="A28">
        <v>208</v>
      </c>
      <c t="n" s="6" r="B28">
        <v>1674841</v>
      </c>
      <c t="n" s="6" r="C28">
        <v>456412</v>
      </c>
      <c t="n" s="6" r="E28">
        <v>1245014</v>
      </c>
      <c t="n" s="6" r="F28">
        <v>-26585</v>
      </c>
    </row>
    <row spans="1:9" r="29">
      <c t="s" s="4" r="A29">
        <v>209</v>
      </c>
      <c t="n" s="6" r="G29">
        <v>1552404</v>
      </c>
      <c t="n" s="6" r="H29">
        <v>1569496</v>
      </c>
      <c t="n" s="6" r="I29">
        <v>-17092</v>
      </c>
    </row>
    <row spans="1:9" r="30">
      <c t="s" s="3" r="A30">
        <v>200</v>
      </c>
    </row>
    <row spans="1:9" r="31">
      <c t="s" s="4" r="A31">
        <v>213</v>
      </c>
      <c t="n" s="6" r="G31">
        <v>50000</v>
      </c>
      <c t="n" s="6" r="H31">
        <v>50000</v>
      </c>
    </row>
    <row spans="1:9" r="32">
      <c t="s" s="4" r="A32">
        <v>214</v>
      </c>
      <c t="n" s="6" r="G32">
        <v>-85000</v>
      </c>
      <c t="n" s="6" r="H32">
        <v>-85000</v>
      </c>
    </row>
    <row spans="1:9" r="33">
      <c t="s" s="4" r="A33">
        <v>56</v>
      </c>
      <c t="n" s="6" r="G33">
        <v>12222</v>
      </c>
      <c t="n" s="6" r="H33">
        <v>12222</v>
      </c>
    </row>
    <row spans="1:9" r="34">
      <c t="s" s="4" r="A34">
        <v>203</v>
      </c>
      <c t="n" s="6" r="G34">
        <v>2720</v>
      </c>
      <c t="n" s="6" r="I34">
        <v>2720</v>
      </c>
    </row>
    <row spans="1:9" r="35">
      <c t="s" s="4" r="A35">
        <v>215</v>
      </c>
      <c t="n" s="6" r="B35">
        <v>2057542</v>
      </c>
      <c t="n" s="7" r="D35">
        <v>2102141</v>
      </c>
      <c t="n" s="6" r="E35">
        <v>-42294</v>
      </c>
      <c t="n" s="6" r="F35">
        <v>-2305</v>
      </c>
    </row>
    <row spans="1:9" r="36">
      <c t="s" s="4" r="A36">
        <v>216</v>
      </c>
      <c t="n" s="6" r="G36">
        <v>1532346</v>
      </c>
      <c t="n" s="6" r="H36">
        <v>1546718</v>
      </c>
      <c t="n" s="6" r="I36">
        <v>-14372</v>
      </c>
    </row>
    <row spans="1:9" r="37">
      <c t="s" s="4" r="A37">
        <v>212</v>
      </c>
      <c t="n" s="6" r="B37">
        <v>1646061</v>
      </c>
      <c t="n" s="7" r="C37">
        <v>455135</v>
      </c>
      <c t="n" s="6" r="E37">
        <v>1216864</v>
      </c>
      <c t="n" s="6" r="F37">
        <v>-25938</v>
      </c>
    </row>
    <row spans="1:9" r="38">
      <c t="s" s="3" r="A38">
        <v>200</v>
      </c>
    </row>
    <row spans="1:9" r="39">
      <c t="s" s="4" r="A39">
        <v>217</v>
      </c>
      <c t="n" s="6" r="B39">
        <v>-42294</v>
      </c>
    </row>
    <row spans="1:9" r="40">
      <c t="s" s="4" r="A40">
        <v>218</v>
      </c>
      <c t="n" s="6" r="B40">
        <v>-2305</v>
      </c>
      <c t="n" s="6" r="F40">
        <v>-2305</v>
      </c>
    </row>
    <row spans="1:9" r="41">
      <c t="s" s="4" r="A41">
        <v>215</v>
      </c>
      <c t="n" s="6" r="B41">
        <v>2057542</v>
      </c>
      <c t="n" s="6" r="D41">
        <v>2102141</v>
      </c>
      <c t="n" s="6" r="E41">
        <v>-42294</v>
      </c>
      <c t="n" s="6" r="F41">
        <v>-2305</v>
      </c>
    </row>
    <row spans="1:9" r="42">
      <c t="s" s="4" r="A42">
        <v>216</v>
      </c>
      <c t="n" s="6" r="G42">
        <v>1532346</v>
      </c>
      <c t="n" s="6" r="H42">
        <v>1546718</v>
      </c>
      <c t="n" s="6" r="I42">
        <v>-14372</v>
      </c>
    </row>
    <row spans="1:9" r="43">
      <c t="s" s="4" r="A43">
        <v>219</v>
      </c>
      <c t="n" s="6" r="B43">
        <v>2158141</v>
      </c>
      <c t="n" s="6" r="D43">
        <v>2158141</v>
      </c>
      <c t="n" s="6" r="E43">
        <v>0</v>
      </c>
      <c t="n" s="6" r="F43">
        <v>0</v>
      </c>
    </row>
    <row spans="1:9" r="44">
      <c t="s" s="3" r="A44">
        <v>200</v>
      </c>
    </row>
    <row spans="1:9" r="45">
      <c t="s" s="4" r="A45">
        <v>220</v>
      </c>
      <c t="n" s="6" r="B45">
        <v>-56000</v>
      </c>
      <c t="n" s="6" r="D45">
        <v>-56000</v>
      </c>
    </row>
    <row spans="1:9" r="46">
      <c t="s" s="4" r="A46">
        <v>217</v>
      </c>
      <c t="n" s="6" r="B46">
        <v>-42294</v>
      </c>
      <c t="n" s="6" r="E46">
        <v>-42294</v>
      </c>
    </row>
    <row spans="1:9" r="47">
      <c t="s" s="4" r="A47">
        <v>218</v>
      </c>
      <c t="n" s="6" r="B47">
        <v>-2305</v>
      </c>
      <c t="n" s="6" r="F47">
        <v>-2305</v>
      </c>
    </row>
    <row spans="1:9" r="48">
      <c t="s" s="4" r="A48">
        <v>215</v>
      </c>
      <c t="n" s="6" r="B48">
        <v>2057542</v>
      </c>
      <c t="n" s="6" r="D48">
        <v>2102141</v>
      </c>
      <c t="n" s="6" r="E48">
        <v>-42294</v>
      </c>
      <c t="n" s="6" r="F48">
        <v>-2305</v>
      </c>
    </row>
    <row spans="1:9" r="49">
      <c t="s" s="4" r="A49">
        <v>216</v>
      </c>
      <c t="n" s="6" r="G49">
        <v>1532346</v>
      </c>
      <c t="n" s="6" r="H49">
        <v>1546718</v>
      </c>
      <c t="n" s="6" r="I49">
        <v>-14372</v>
      </c>
    </row>
    <row spans="1:9" r="50">
      <c t="s" s="4" r="A50">
        <v>221</v>
      </c>
      <c t="n" s="6" r="F50">
        <v>0</v>
      </c>
    </row>
    <row spans="1:9" r="51">
      <c t="s" s="4" r="A51">
        <v>222</v>
      </c>
      <c t="n" s="6" r="I51">
        <v>-16605</v>
      </c>
    </row>
    <row spans="1:9" r="52">
      <c t="s" s="3" r="A52">
        <v>200</v>
      </c>
    </row>
    <row spans="1:9" r="53">
      <c t="s" s="4" r="A53">
        <v>217</v>
      </c>
      <c t="n" s="6" r="B53">
        <v>39621</v>
      </c>
    </row>
    <row spans="1:9" r="54">
      <c t="s" s="4" r="A54">
        <v>56</v>
      </c>
      <c t="n" s="6" r="G54">
        <v>52572</v>
      </c>
    </row>
    <row spans="1:9" r="55">
      <c t="s" s="4" r="A55">
        <v>218</v>
      </c>
      <c t="n" s="6" r="B55">
        <v>-2305</v>
      </c>
      <c t="n" s="6" r="F55">
        <v>-2305</v>
      </c>
    </row>
    <row spans="1:9" r="56">
      <c t="s" s="4" r="A56">
        <v>203</v>
      </c>
      <c t="n" s="6" r="G56">
        <v>2233</v>
      </c>
      <c t="n" s="6" r="I56">
        <v>2233</v>
      </c>
    </row>
    <row spans="1:9" r="57">
      <c t="s" s="4" r="A57">
        <v>215</v>
      </c>
      <c t="n" s="7" r="B57">
        <v>2057542</v>
      </c>
      <c t="n" s="7" r="D57">
        <v>2102141</v>
      </c>
      <c t="n" s="7" r="E57">
        <v>-42294</v>
      </c>
      <c t="n" s="7" r="F57">
        <v>-2305</v>
      </c>
    </row>
    <row spans="1:9" r="58">
      <c t="s" s="4" r="A58">
        <v>216</v>
      </c>
      <c t="n" s="7" r="G58">
        <v>1532346</v>
      </c>
      <c t="n" s="7" r="H58">
        <v>1546718</v>
      </c>
      <c t="n" s="7" r="I58">
        <v>-143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223</v>
      </c>
      <c t="s" s="2" r="B1">
        <v>25</v>
      </c>
    </row>
    <row spans="1:2" r="2">
      <c t="s" s="2" r="B2">
        <v>224</v>
      </c>
    </row>
    <row spans="1:2" r="3">
      <c t="s" s="4" r="A3">
        <v>225</v>
      </c>
      <c t="n" s="8" r="B3">
        <v>0.4</v>
      </c>
    </row>
    <row spans="1:2" r="4">
      <c t="s" s="4" r="A4">
        <v>140</v>
      </c>
      <c t="n" s="8" r="B4">
        <v>61.1</v>
      </c>
    </row>
    <row spans="1:2" r="5">
      <c t="s" s="4" r="A5">
        <v>139</v>
      </c>
      <c t="n" s="9" r="B5">
        <v>414.6</v>
      </c>
    </row>
    <row spans="1:2" r="6">
      <c t="s" s="4" r="A6">
        <v>141</v>
      </c>
      <c t="n" s="8" r="B6">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Chang</vt:lpstr>
      <vt:lpstr>Consolidated Statement of Chan9</vt:lpstr>
      <vt:lpstr>Summary of Significant Accounti</vt:lpstr>
      <vt:lpstr>Business Combination</vt:lpstr>
      <vt:lpstr>Recent Authoritative Guidance</vt:lpstr>
      <vt:lpstr>Regulatory Assets and Liabiliti</vt:lpstr>
      <vt:lpstr>Fair Value Accounting</vt:lpstr>
      <vt:lpstr>Debt</vt:lpstr>
      <vt:lpstr>Pension Plan and Employee Benef</vt:lpstr>
      <vt:lpstr>Income Taxes</vt:lpstr>
      <vt:lpstr>Disclosures about Segments</vt:lpstr>
      <vt:lpstr>Regulation and Rates</vt:lpstr>
      <vt:lpstr>Variable Interest Entities</vt:lpstr>
      <vt:lpstr>Litigation, Other Commitments a</vt:lpstr>
      <vt:lpstr>Affiliate Transactions</vt:lpstr>
      <vt:lpstr>Accumulated Other Comprehensive</vt:lpstr>
      <vt:lpstr>Intangible Assets and Goodwill</vt:lpstr>
      <vt:lpstr>Summary of Significant Accoun25</vt:lpstr>
      <vt:lpstr>Summary of Significant Accoun26</vt:lpstr>
      <vt:lpstr>Business Combination (Tables)</vt:lpstr>
      <vt:lpstr>Regulatory Assets and Liabili28</vt:lpstr>
      <vt:lpstr>Fair Value Accounting (Tables)</vt:lpstr>
      <vt:lpstr>Pension Plan and Employee Ben30</vt:lpstr>
      <vt:lpstr>Income Taxes (Tables)</vt:lpstr>
      <vt:lpstr>Disclosures about Segments (Tab</vt:lpstr>
      <vt:lpstr>Variable Interest Entities (Tab</vt:lpstr>
      <vt:lpstr>Affiliate Transactions (Tables)</vt:lpstr>
      <vt:lpstr>Accumulated Other Comprehensi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Business Combination (Details)</vt:lpstr>
      <vt:lpstr>Regulatory Assets and Liabili44</vt:lpstr>
      <vt:lpstr>Regulatory Assets and Liabili45</vt:lpstr>
      <vt:lpstr>Fair Value Accounting, Carrying</vt:lpstr>
      <vt:lpstr>Fair Value Accounting, Fair Val</vt:lpstr>
      <vt:lpstr>Fair Value Accounting, Commodit</vt:lpstr>
      <vt:lpstr>Debt, Short-term Debt (Details)</vt:lpstr>
      <vt:lpstr>Debt, Long-term Debt (Details)</vt:lpstr>
      <vt:lpstr>Debt, Credit Facilities (Detail</vt:lpstr>
      <vt:lpstr>Pension Plan and Employee Ben52</vt:lpstr>
      <vt:lpstr>Pension Plan and Employee Ben53</vt:lpstr>
      <vt:lpstr>Pension Plan and Employee Ben54</vt:lpstr>
      <vt:lpstr>Income Taxes, Effective Tax Rat</vt:lpstr>
      <vt:lpstr>Income Taxes, Valuation Allowan</vt:lpstr>
      <vt:lpstr>Income Taxes, Net Operating Los</vt:lpstr>
      <vt:lpstr>Income Taxes, Uncertain Tax Pos</vt:lpstr>
      <vt:lpstr>Disclosures about Segments (Det</vt:lpstr>
      <vt:lpstr>Regulation and Rates (Details)</vt:lpstr>
      <vt:lpstr>Variable Interest Entities (Det</vt:lpstr>
      <vt:lpstr>Litigation, Other Commitments62</vt:lpstr>
      <vt:lpstr>Litigation, Other Commitments63</vt:lpstr>
      <vt:lpstr>Litigation, Other Commitments64</vt:lpstr>
      <vt:lpstr>Affiliate Transactions (Details</vt:lpstr>
      <vt:lpstr>Accumulated Other Comprehensi66</vt:lpstr>
      <vt:lpstr>Intangible Assets and Goodwil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28:34Z</dcterms:created>
  <dcterms:modified xmlns:dcterms="http://purl.org/dc/terms/" xmlns:xsi="http://www.w3.org/2001/XMLSchema-instance" xsi:type="dcterms:W3CDTF">2016-11-02T16:28:34Z</dcterms:modified>
  <dc:title xmlns:dc="http://purl.org/dc/elements/1.1/">Untitled</dc:title>
  <dc:description xmlns:dc="http://purl.org/dc/elements/1.1/"/>
  <dc:subject xmlns:dc="http://purl.org/dc/elements/1.1/"/>
  <cp:keywords/>
  <cp:category/>
</cp:coreProperties>
</file>